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Fair Value" sheetId="12" state="visible" r:id="rId12"/>
    <sheet xmlns:r="http://schemas.openxmlformats.org/officeDocument/2006/relationships" name="Cash, Cash Equivalents and Rest"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Restructuring Charges"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Share Purchase and Option Plans" sheetId="23" state="visible" r:id="rId23"/>
    <sheet xmlns:r="http://schemas.openxmlformats.org/officeDocument/2006/relationships" name="Dividend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Segment and Geographic Informat" sheetId="27" state="visible" r:id="rId27"/>
    <sheet xmlns:r="http://schemas.openxmlformats.org/officeDocument/2006/relationships" name="Related Party Transactions" sheetId="28" state="visible" r:id="rId28"/>
    <sheet xmlns:r="http://schemas.openxmlformats.org/officeDocument/2006/relationships" name="Supplemental Guarantor Financia" sheetId="29" state="visible" r:id="rId29"/>
    <sheet xmlns:r="http://schemas.openxmlformats.org/officeDocument/2006/relationships" name="Supplemental Quarterly Financia" sheetId="30" state="visible" r:id="rId30"/>
    <sheet xmlns:r="http://schemas.openxmlformats.org/officeDocument/2006/relationships" name="Nature of Business and Basis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Fair Value (Tables)" sheetId="36" state="visible" r:id="rId36"/>
    <sheet xmlns:r="http://schemas.openxmlformats.org/officeDocument/2006/relationships" name="Cash, Cash Equivalents and Re37"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Accrued Expenses (Tables)" sheetId="41" state="visible" r:id="rId41"/>
    <sheet xmlns:r="http://schemas.openxmlformats.org/officeDocument/2006/relationships" name="Restructuring Charges (Tables)"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Derivative Financial Instrume45" sheetId="45" state="visible" r:id="rId45"/>
    <sheet xmlns:r="http://schemas.openxmlformats.org/officeDocument/2006/relationships" name="Share Purchase and Option Pla46"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egment and Geographic Inform49" sheetId="49" state="visible" r:id="rId49"/>
    <sheet xmlns:r="http://schemas.openxmlformats.org/officeDocument/2006/relationships" name="Related Party Transactions (Tab" sheetId="50" state="visible" r:id="rId50"/>
    <sheet xmlns:r="http://schemas.openxmlformats.org/officeDocument/2006/relationships" name="Supplemental Guarantor Financ51" sheetId="51" state="visible" r:id="rId51"/>
    <sheet xmlns:r="http://schemas.openxmlformats.org/officeDocument/2006/relationships" name="Supplemental Quarterly Financ52" sheetId="52" state="visible" r:id="rId52"/>
    <sheet xmlns:r="http://schemas.openxmlformats.org/officeDocument/2006/relationships" name="Nature of Business and Basis 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Narrative) (Detai" sheetId="60" state="visible" r:id="rId60"/>
    <sheet xmlns:r="http://schemas.openxmlformats.org/officeDocument/2006/relationships" name="Acquisitions (Schedule Summariz" sheetId="61" state="visible" r:id="rId61"/>
    <sheet xmlns:r="http://schemas.openxmlformats.org/officeDocument/2006/relationships" name="Goodwill (Narrative) (Details)" sheetId="62" state="visible" r:id="rId62"/>
    <sheet xmlns:r="http://schemas.openxmlformats.org/officeDocument/2006/relationships" name="Goodwill (Schedule Of Goodwill " sheetId="63" state="visible" r:id="rId63"/>
    <sheet xmlns:r="http://schemas.openxmlformats.org/officeDocument/2006/relationships" name="Fair Value (Narrative) (Details" sheetId="64" state="visible" r:id="rId64"/>
    <sheet xmlns:r="http://schemas.openxmlformats.org/officeDocument/2006/relationships" name="Fair Value (Fair Value, By Bala" sheetId="65" state="visible" r:id="rId65"/>
    <sheet xmlns:r="http://schemas.openxmlformats.org/officeDocument/2006/relationships" name="Fair Value (Reconciliation Of L" sheetId="66" state="visible" r:id="rId66"/>
    <sheet xmlns:r="http://schemas.openxmlformats.org/officeDocument/2006/relationships" name="Cash, Cash Equivalents and Re67" sheetId="67" state="visible" r:id="rId67"/>
    <sheet xmlns:r="http://schemas.openxmlformats.org/officeDocument/2006/relationships" name="Cash, Cash Equivalents and Re68" sheetId="68" state="visible" r:id="rId68"/>
    <sheet xmlns:r="http://schemas.openxmlformats.org/officeDocument/2006/relationships" name="Accounts Receivable (Accounts R" sheetId="69" state="visible" r:id="rId69"/>
    <sheet xmlns:r="http://schemas.openxmlformats.org/officeDocument/2006/relationships" name="Accounts Receivable (Allowance " sheetId="70" state="visible" r:id="rId70"/>
    <sheet xmlns:r="http://schemas.openxmlformats.org/officeDocument/2006/relationships" name="Property and Equipment (Narrati" sheetId="71" state="visible" r:id="rId71"/>
    <sheet xmlns:r="http://schemas.openxmlformats.org/officeDocument/2006/relationships" name="Property and Equipment (Schedul" sheetId="72" state="visible" r:id="rId72"/>
    <sheet xmlns:r="http://schemas.openxmlformats.org/officeDocument/2006/relationships" name="Intangible Assets (Schedule of " sheetId="73" state="visible" r:id="rId73"/>
    <sheet xmlns:r="http://schemas.openxmlformats.org/officeDocument/2006/relationships" name="Intangible Assets (Amortization" sheetId="74" state="visible" r:id="rId74"/>
    <sheet xmlns:r="http://schemas.openxmlformats.org/officeDocument/2006/relationships" name="Intangible Assets (Estimated Fu" sheetId="75" state="visible" r:id="rId75"/>
    <sheet xmlns:r="http://schemas.openxmlformats.org/officeDocument/2006/relationships" name="Accrued Expenses (Narrative) (D" sheetId="76" state="visible" r:id="rId76"/>
    <sheet xmlns:r="http://schemas.openxmlformats.org/officeDocument/2006/relationships" name="Accrued Expenses (Schedule Of A" sheetId="77" state="visible" r:id="rId77"/>
    <sheet xmlns:r="http://schemas.openxmlformats.org/officeDocument/2006/relationships" name="Restructuring Charges (Narrativ" sheetId="78" state="visible" r:id="rId78"/>
    <sheet xmlns:r="http://schemas.openxmlformats.org/officeDocument/2006/relationships" name="Restructuring Charges (Schedule" sheetId="79" state="visible" r:id="rId79"/>
    <sheet xmlns:r="http://schemas.openxmlformats.org/officeDocument/2006/relationships" name="Restructuring Charges by Segmen" sheetId="80" state="visible" r:id="rId80"/>
    <sheet xmlns:r="http://schemas.openxmlformats.org/officeDocument/2006/relationships" name="Debt (Schedule of Long-term Deb" sheetId="81" state="visible" r:id="rId81"/>
    <sheet xmlns:r="http://schemas.openxmlformats.org/officeDocument/2006/relationships" name="Debt (Schedule of Long-term D82" sheetId="82" state="visible" r:id="rId82"/>
    <sheet xmlns:r="http://schemas.openxmlformats.org/officeDocument/2006/relationships" name="Debt (Credit Facilities) (Detai" sheetId="83" state="visible" r:id="rId83"/>
    <sheet xmlns:r="http://schemas.openxmlformats.org/officeDocument/2006/relationships" name="Debt (Amendments to the Credit " sheetId="84" state="visible" r:id="rId84"/>
    <sheet xmlns:r="http://schemas.openxmlformats.org/officeDocument/2006/relationships" name="Debt (Senior Notes) (Details)" sheetId="85" state="visible" r:id="rId85"/>
    <sheet xmlns:r="http://schemas.openxmlformats.org/officeDocument/2006/relationships" name="Debt (Deferred Financing Fees) " sheetId="86" state="visible" r:id="rId86"/>
    <sheet xmlns:r="http://schemas.openxmlformats.org/officeDocument/2006/relationships" name="Debt (Loss On Extingusihment) (" sheetId="87" state="visible" r:id="rId87"/>
    <sheet xmlns:r="http://schemas.openxmlformats.org/officeDocument/2006/relationships" name="Debt (Holding Company PIK Notes" sheetId="88" state="visible" r:id="rId88"/>
    <sheet xmlns:r="http://schemas.openxmlformats.org/officeDocument/2006/relationships" name="Common Stock (Details)"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Share Purchase and Option Pla96" sheetId="96" state="visible" r:id="rId96"/>
    <sheet xmlns:r="http://schemas.openxmlformats.org/officeDocument/2006/relationships" name="Share Purchase and Option Pla97" sheetId="97" state="visible" r:id="rId97"/>
    <sheet xmlns:r="http://schemas.openxmlformats.org/officeDocument/2006/relationships" name="Dividends (Details)" sheetId="98" state="visible" r:id="rId98"/>
    <sheet xmlns:r="http://schemas.openxmlformats.org/officeDocument/2006/relationships" name="Income Taxes (Narrative) (Detai" sheetId="99" state="visible" r:id="rId99"/>
    <sheet xmlns:r="http://schemas.openxmlformats.org/officeDocument/2006/relationships" name="Income Taxes (Income (Loss) Bef" sheetId="100" state="visible" r:id="rId100"/>
    <sheet xmlns:r="http://schemas.openxmlformats.org/officeDocument/2006/relationships" name="Income Taxes (Schedule Of The (" sheetId="101" state="visible" r:id="rId101"/>
    <sheet xmlns:r="http://schemas.openxmlformats.org/officeDocument/2006/relationships" name="Income Taxes (Schedule Of (Bene" sheetId="102" state="visible" r:id="rId102"/>
    <sheet xmlns:r="http://schemas.openxmlformats.org/officeDocument/2006/relationships" name="Income Taxes (Summary Of The Co" sheetId="103" state="visible" r:id="rId103"/>
    <sheet xmlns:r="http://schemas.openxmlformats.org/officeDocument/2006/relationships" name="Income Taxes (Summary Of Compon" sheetId="104" state="visible" r:id="rId104"/>
    <sheet xmlns:r="http://schemas.openxmlformats.org/officeDocument/2006/relationships" name="Income Taxes (Summary Of The Ro" sheetId="105" state="visible" r:id="rId105"/>
    <sheet xmlns:r="http://schemas.openxmlformats.org/officeDocument/2006/relationships" name="Income Taxes (Summary Of The106" sheetId="106" state="visible" r:id="rId106"/>
    <sheet xmlns:r="http://schemas.openxmlformats.org/officeDocument/2006/relationships" name="Retirement Plans (Narrative) (D" sheetId="107" state="visible" r:id="rId107"/>
    <sheet xmlns:r="http://schemas.openxmlformats.org/officeDocument/2006/relationships" name="Retirement Plans (Change In Ben" sheetId="108" state="visible" r:id="rId108"/>
    <sheet xmlns:r="http://schemas.openxmlformats.org/officeDocument/2006/relationships" name="Retirement Plans (Change In Pla" sheetId="109" state="visible" r:id="rId109"/>
    <sheet xmlns:r="http://schemas.openxmlformats.org/officeDocument/2006/relationships" name="Retirement Plans (Amounts Recog" sheetId="110" state="visible" r:id="rId110"/>
    <sheet xmlns:r="http://schemas.openxmlformats.org/officeDocument/2006/relationships" name="Retirement Plans (Amounts Re111" sheetId="111" state="visible" r:id="rId111"/>
    <sheet xmlns:r="http://schemas.openxmlformats.org/officeDocument/2006/relationships" name="Retirement Plans (Components Of" sheetId="112" state="visible" r:id="rId112"/>
    <sheet xmlns:r="http://schemas.openxmlformats.org/officeDocument/2006/relationships" name="Retirement Plans (Other Changes" sheetId="113" state="visible" r:id="rId113"/>
    <sheet xmlns:r="http://schemas.openxmlformats.org/officeDocument/2006/relationships" name="Retirement Plans (Estimated Amo" sheetId="114" state="visible" r:id="rId114"/>
    <sheet xmlns:r="http://schemas.openxmlformats.org/officeDocument/2006/relationships" name="Retirement Plans (Schedule of A" sheetId="115" state="visible" r:id="rId115"/>
    <sheet xmlns:r="http://schemas.openxmlformats.org/officeDocument/2006/relationships" name="Retirement Plans (Schedule of F" sheetId="116" state="visible" r:id="rId116"/>
    <sheet xmlns:r="http://schemas.openxmlformats.org/officeDocument/2006/relationships" name="Retirement Plans (Weighted-Aver" sheetId="117" state="visible" r:id="rId117"/>
    <sheet xmlns:r="http://schemas.openxmlformats.org/officeDocument/2006/relationships" name="Retirement Plans (The Asset All" sheetId="118" state="visible" r:id="rId118"/>
    <sheet xmlns:r="http://schemas.openxmlformats.org/officeDocument/2006/relationships" name="Retirement Plans (Future Benefi" sheetId="119" state="visible" r:id="rId119"/>
    <sheet xmlns:r="http://schemas.openxmlformats.org/officeDocument/2006/relationships" name="Segment And Geographic Infor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Segment And Geographic Infor125" sheetId="125" state="visible" r:id="rId125"/>
    <sheet xmlns:r="http://schemas.openxmlformats.org/officeDocument/2006/relationships" name="Related Party Transactions (Spo" sheetId="126" state="visible" r:id="rId126"/>
    <sheet xmlns:r="http://schemas.openxmlformats.org/officeDocument/2006/relationships" name="Related Party Transactions (Rel" sheetId="127" state="visible" r:id="rId127"/>
    <sheet xmlns:r="http://schemas.openxmlformats.org/officeDocument/2006/relationships" name="Related Party Transactions (Equ" sheetId="128" state="visible" r:id="rId128"/>
    <sheet xmlns:r="http://schemas.openxmlformats.org/officeDocument/2006/relationships" name="Related Party Transactions (Due" sheetId="129" state="visible" r:id="rId129"/>
    <sheet xmlns:r="http://schemas.openxmlformats.org/officeDocument/2006/relationships" name="Related Party Transactions (Div" sheetId="130" state="visible" r:id="rId130"/>
    <sheet xmlns:r="http://schemas.openxmlformats.org/officeDocument/2006/relationships" name="Related Party Transactions (Sch" sheetId="131" state="visible" r:id="rId131"/>
    <sheet xmlns:r="http://schemas.openxmlformats.org/officeDocument/2006/relationships" name="Supplemental Guarantor Finan132" sheetId="132" state="visible" r:id="rId132"/>
    <sheet xmlns:r="http://schemas.openxmlformats.org/officeDocument/2006/relationships" name="Supplemental Guarantor Finan133" sheetId="133" state="visible" r:id="rId133"/>
    <sheet xmlns:r="http://schemas.openxmlformats.org/officeDocument/2006/relationships" name="Supplemental Guarantor Finan134" sheetId="134" state="visible" r:id="rId134"/>
    <sheet xmlns:r="http://schemas.openxmlformats.org/officeDocument/2006/relationships" name="Supplemental Guarantor Finan135" sheetId="135" state="visible" r:id="rId135"/>
    <sheet xmlns:r="http://schemas.openxmlformats.org/officeDocument/2006/relationships" name="Supplemental Quarterly Finan136" sheetId="136" state="visible" r:id="rId136"/>
  </sheets>
  <definedNames/>
  <calcPr calcId="124519" fullCalcOnLoad="1"/>
</workbook>
</file>

<file path=xl/sharedStrings.xml><?xml version="1.0" encoding="utf-8"?>
<sst xmlns="http://schemas.openxmlformats.org/spreadsheetml/2006/main" uniqueCount="1333">
  <si>
    <t>Document and Entity Information - USD ($)</t>
  </si>
  <si>
    <t>12 Months Ended</t>
  </si>
  <si>
    <t>Apr. 30, 2018</t>
  </si>
  <si>
    <t>Jun. 01, 2018</t>
  </si>
  <si>
    <t>Oct. 31, 2017</t>
  </si>
  <si>
    <t>Document and Entity Information [Abstract]</t>
  </si>
  <si>
    <t>Document Type</t>
  </si>
  <si>
    <t>10-K</t>
  </si>
  <si>
    <t>Amendment Flag</t>
  </si>
  <si>
    <t>false</t>
  </si>
  <si>
    <t>Document Period End Date</t>
  </si>
  <si>
    <t>Apr. 30,
		2018</t>
  </si>
  <si>
    <t>Document Fiscal Period Focus</t>
  </si>
  <si>
    <t>FY</t>
  </si>
  <si>
    <t>Document Fiscal Year Focus</t>
  </si>
  <si>
    <t>Entity Registrant Name</t>
  </si>
  <si>
    <t>Infor, Inc.</t>
  </si>
  <si>
    <t>Entity Central Index Key</t>
  </si>
  <si>
    <t>Current Fiscal Year End Date</t>
  </si>
  <si>
    <t>--04-30</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 USD ($) $ in Millions</t>
  </si>
  <si>
    <t>Apr. 30, 2017</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Total assets</t>
  </si>
  <si>
    <t>Current liabilities:</t>
  </si>
  <si>
    <t>Accounts payable</t>
  </si>
  <si>
    <t>Income taxes payable</t>
  </si>
  <si>
    <t>Accrued expenses</t>
  </si>
  <si>
    <t>Deferred tax liabilities</t>
  </si>
  <si>
    <t>Deferred revenue</t>
  </si>
  <si>
    <t>Current portion of long-term obligations</t>
  </si>
  <si>
    <t>[1]</t>
  </si>
  <si>
    <t>Total current liabilities</t>
  </si>
  <si>
    <t>Long-term debt, net</t>
  </si>
  <si>
    <t>Other long-term liabilities</t>
  </si>
  <si>
    <t>Total liabilities</t>
  </si>
  <si>
    <t>Commitments and contingencies (Note 14)</t>
  </si>
  <si>
    <t xml:space="preserve"> </t>
  </si>
  <si>
    <t>Stockholders' deficit</t>
  </si>
  <si>
    <t>Common stock, $0.01 par value; 1,000 shares authorized; 1,000 shares issued and outstanding at April 30, 2018 and 2017</t>
  </si>
  <si>
    <t>Additional paid-in capital</t>
  </si>
  <si>
    <t>Receivable from stockholders</t>
  </si>
  <si>
    <t>Accumulated other comprehensive income (loss)</t>
  </si>
  <si>
    <t>Accumulated deficit</t>
  </si>
  <si>
    <t>Total Infor, Inc. stockholders' deficit</t>
  </si>
  <si>
    <t>Noncontrolling interests</t>
  </si>
  <si>
    <t>Total stockholders' deficit</t>
  </si>
  <si>
    <t>Total liabilities and stockholders' deficit</t>
  </si>
  <si>
    <t>Debt balances net of applicable unamortized debt discounts, premiums and deferred financing fees.</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Millions</t>
  </si>
  <si>
    <t>3 Months Ended</t>
  </si>
  <si>
    <t>Jan. 31, 2018</t>
  </si>
  <si>
    <t>Jul. 31, 2017</t>
  </si>
  <si>
    <t>Jan. 31, 2017</t>
  </si>
  <si>
    <t>Oct. 31, 2016</t>
  </si>
  <si>
    <t>Jul. 31, 2016</t>
  </si>
  <si>
    <t>Apr. 30, 2016</t>
  </si>
  <si>
    <t>Revenues:</t>
  </si>
  <si>
    <t>SaaS subscriptions</t>
  </si>
  <si>
    <t>Software license fees</t>
  </si>
  <si>
    <t>Software subscriptions and license fees</t>
  </si>
  <si>
    <t>Product updates and support fees</t>
  </si>
  <si>
    <t>Software revenues</t>
  </si>
  <si>
    <t>Consulting services and other fees</t>
  </si>
  <si>
    <t>Total revenues</t>
  </si>
  <si>
    <t>Operating expenses:</t>
  </si>
  <si>
    <t>Cost of SaaS subscriptions</t>
  </si>
  <si>
    <t>Cost of software license fees</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Loss on extinguishment of debt</t>
  </si>
  <si>
    <t>Other (income) expense, net</t>
  </si>
  <si>
    <t>Total other expense, net</t>
  </si>
  <si>
    <t>Income (loss) before income tax</t>
  </si>
  <si>
    <t>Income tax provision (benefit)</t>
  </si>
  <si>
    <t>Net income (loss)</t>
  </si>
  <si>
    <t>Net income (loss) attributable to noncontrolling interests</t>
  </si>
  <si>
    <t>Net income (loss) attributable to Infor, Inc.</t>
  </si>
  <si>
    <t>Excludes amortization of intangible assets and depreciation which are separately stated below</t>
  </si>
  <si>
    <t>Consolidated Statements of Comprehensive Income (Loss) - USD ($) $ in Millions</t>
  </si>
  <si>
    <t>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solidated Statements Of Stockholders' Deficit And Redeemable Noncontrolling Interests - USD ($) $ in Millions</t>
  </si>
  <si>
    <t>Equity Classified Awards [Member]Common Stock [Member]</t>
  </si>
  <si>
    <t>Equity Classified Awards [Member]APIC [Member]</t>
  </si>
  <si>
    <t>Equity Classified Awards [Member]Total Stockholders' Deficit [Member]</t>
  </si>
  <si>
    <t>Equity Classified Awards [Member]</t>
  </si>
  <si>
    <t>Common Stock [Member]</t>
  </si>
  <si>
    <t>APIC [Member]</t>
  </si>
  <si>
    <t>Stockholders' Receivable [Member]</t>
  </si>
  <si>
    <t>Accumulated Other Comprehensive Income (Loss) [Member]</t>
  </si>
  <si>
    <t>Accumulated Deficit [Member]</t>
  </si>
  <si>
    <t>Noncontrolling Interests [Member]</t>
  </si>
  <si>
    <t>Total Stockholders' Deficit [Member]</t>
  </si>
  <si>
    <t>Redeemable Noncontrolling Interests [Member]</t>
  </si>
  <si>
    <t>Total</t>
  </si>
  <si>
    <t>Balance, Amount at Apr. 30, 2015</t>
  </si>
  <si>
    <t>Balance, Shares at Apr. 30, 2015</t>
  </si>
  <si>
    <t>Equity-based compensation expense</t>
  </si>
  <si>
    <t>Unrealized gain (loss) on foreign currency translation, net of tax, adjusted</t>
  </si>
  <si>
    <t>Defined benefit plan funding status, net of tax</t>
  </si>
  <si>
    <t>Dividend paid/accrued</t>
  </si>
  <si>
    <t>Tax sharing arrangement activity, net</t>
  </si>
  <si>
    <t>Redeemable noncontrolling interests due to business combination</t>
  </si>
  <si>
    <t>Accretion/reduction of redeemable noncontrolling interests redemption value, net</t>
  </si>
  <si>
    <t>Noncontrolling interests acquired</t>
  </si>
  <si>
    <t>Balance, Amount at Apr. 30, 2016</t>
  </si>
  <si>
    <t>Balance, Shares at Apr. 30, 2016</t>
  </si>
  <si>
    <t>Noncontrolling Interest, Decrease from Redemptions or Purchase of Interests</t>
  </si>
  <si>
    <t>Equity contribution</t>
  </si>
  <si>
    <t>Redemption of noncontrolling interests</t>
  </si>
  <si>
    <t>Balance, Amount at Apr. 30, 2017</t>
  </si>
  <si>
    <t>Balance, Shares at Apr. 30, 2017</t>
  </si>
  <si>
    <t>Balance, Amount at Apr. 30, 2018</t>
  </si>
  <si>
    <t>Balance, Shares at Apr. 30, 2018</t>
  </si>
  <si>
    <t>Consolidated Statements of Cash Flows $ in Millions</t>
  </si>
  <si>
    <t>Apr. 30, 2018USD ($)</t>
  </si>
  <si>
    <t>Apr. 30, 2017USD ($)</t>
  </si>
  <si>
    <t>Apr. 30, 2016USD ($)</t>
  </si>
  <si>
    <t>Cash flows from operating activities:</t>
  </si>
  <si>
    <t>Adjustments to reconcile net income (loss) to net cash provided by operating activities:</t>
  </si>
  <si>
    <t>Depreciation and amortization</t>
  </si>
  <si>
    <t>Provision for doubtful accounts, billing adjustments and sales allowances</t>
  </si>
  <si>
    <t>Deferred income taxes</t>
  </si>
  <si>
    <t>Non-cash (gain) loss on foreign currency</t>
  </si>
  <si>
    <t>Non-cash interest</t>
  </si>
  <si>
    <t>Other</t>
  </si>
  <si>
    <t>Changes in operating assets and liabilities (net of effects of acquisitions):</t>
  </si>
  <si>
    <t>Prepaid expenses and other assets</t>
  </si>
  <si>
    <t>Income tax receivable/payable, net</t>
  </si>
  <si>
    <t>Accounts payable, accrued expenses and other liabilities</t>
  </si>
  <si>
    <t>Net cash provided by operating activities</t>
  </si>
  <si>
    <t>Cash flows from investing activities:</t>
  </si>
  <si>
    <t>Business and asset acquisitions, net of cash acquired</t>
  </si>
  <si>
    <t>Purchase of other investments</t>
  </si>
  <si>
    <t>Change in restricted cash</t>
  </si>
  <si>
    <t>Purchases of property, equipment and software</t>
  </si>
  <si>
    <t>Net cash used in investing activities</t>
  </si>
  <si>
    <t>Cash flows from financing activities:</t>
  </si>
  <si>
    <t>Equity contributions</t>
  </si>
  <si>
    <t>Dividends paid</t>
  </si>
  <si>
    <t>Distributions under tax sharing arrangement</t>
  </si>
  <si>
    <t>Loans to stockholders</t>
  </si>
  <si>
    <t>Payments on capital lease obligations</t>
  </si>
  <si>
    <t>Proceeds from issuance of debt</t>
  </si>
  <si>
    <t>Payments on long-term debt</t>
  </si>
  <si>
    <t>Deferred financing and early debt redemption fees paid</t>
  </si>
  <si>
    <t>Purchase of noncontrolling interests</t>
  </si>
  <si>
    <t>Deferred purchase price and contingent consideration</t>
  </si>
  <si>
    <t>Net cash provided by (used in)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Capital lease obligations</t>
  </si>
  <si>
    <t>Nature of Business and Basis of Presentation</t>
  </si>
  <si>
    <t>Nature of Business and Basis of Presentation [Abstract]</t>
  </si>
  <si>
    <t>1 . Nature of Business and Basis of Presentation
Infor is a global provider of enterprise business applications software and services focused primarily on large enterprises and small-to-midsize companies (SMB) in many industries including manufacturing, distribution, healthcare, public sector, retail, and hospitality. We serve customers in three geographic regions: the Americas; Europe, Middle East and Africa (EMEA); and Asia-Pacific, including Australia and New Zealand (APAC).
We offer a broad range of software applications and industry-specific solutions that we believe help our customers improve their business processes and reduce costs, resulting in better business or operational performance. Our software products are often “mission critical” for many of our customers as they automate and integrate essential business processes to better manage suppliers, partners, customers, employees, and general business operations.
﻿
We specialize in and target specific industries, or verticals, with integrated software suites of our industry-specific applications as well as horizontal (industry-nonspecific) applications. Our industry CloudSuites are each built around one of our industry-specific enterprise resource planning (ERP) applications. Our horizontal applications augment the ERP to manage industry-nonspecific processes, including customer relationship management (CRM), enterprise asset management (EAM), financial management, human capital management (HCM), and supply chain management (SCM). Underlying our software suites is Infor OS, our foundational operating system that integrates applications, delivers business insights and analytics, and enables flexibility to support changing business conditions and growth. Our suites are also integrated with our GT Nexus commerce network, which helps manage flow of inventory, transactions, and information across a global supply chain.
In addition to providing software products, we provide on-going support and maintenance services for our customers through our subscription-based annual maintenance and support programs. We also help our customers implement and use our applications more effectively through our consulting services.
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 owned and majority-owned subsidiaries operating in the Americas, EMEA and APAC. All significant intercompany accounts and transactions have been eliminated.
Noncontrolling Interests
We consolidate our majority-owned subsidiaries and reflect noncontrolling interests on our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
The noncontrolling interest that we report as equity on our Consolidated Balance Sheets relates to a minority interest held in an international subsidiary acquired in the GT Nexus Acquisition (as defined below). See Note 3, Acquisitions -Fiscal 2016 .
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Fiscal Year
﻿
Our fiscal year is from May 1 through April 30. Unless otherwise stated, references to fiscal 2018, 2017 and 2016 relate to our fiscal years ended April 30, 2018, 2017 and 2016, respectively. References to future years also relate to our fiscal years ending April 30.</t>
  </si>
  <si>
    <t>Summary of Significant Accounting Policies</t>
  </si>
  <si>
    <t>Summary of Significant Accounting Policies [Abstract]</t>
  </si>
  <si>
    <t>2 . Summary of Significant Accounting Policies
﻿
Adoption of New Accounting Pronouncements
On May 1, 2017, we adopted the FASB guidance on simplifying the balance sheet presentation of deferred taxes. Under this guidance, deferred tax assets and deferred tax liabilities are classified as non-current in a classified statement of financial position, amending the guidance requiring companies to separate deferred income tax liabilities and assets into current and non-current amounts. We adopted this guidance on a prospective basis. The adoption of this guidance only impacted the presentation on our consolidated balance sheets and related disclosures and did not have an impact on our results of operations or cash flows. Prior periods were not retrospectively adjusted for the adoption of this guidance.
On May 1, 2017, we adopted the FASB guidance related to the classification of certain cash receipts and cash payments in the statement of cash flows. This guidance addressed eight specific cash flow issues with the objective of reducing the existing diversity in practice. The guidance was to be effective for the first interim period within annual periods beginning after December 15, 2017 (our fiscal 2019), with early adoption permitted. We elected to early adopt this guidance in the first quarter of fiscal 2018. Our existing cash flow presentation practices related to the applicable issues were consistent with this guidance, and the adoption had no impact on our cash flows, financial position or results of operations.
On May 1, 2017, we adopted the FASB guidance related to i mprovements to employee share-based payment accounting which simplifies several aspects of the accounting for employee share-based payment transactions, including the accounting for income taxes, forfeitures, statutory tax withholding requirements, and classification in the statement of cash flows. In addition, this guidance allows companies to make a policy election regarding the impact of forfeitures. Forfeitures can either be estimated to determine the amount of compensation expense to recognize each period or recognized when they occur. We have elected to recognize forfeitures when they occur. The adoption of this guidance had no impact on our financial position, results of operations or cash flows.
On August 1, 2017, we adopted the FASB guidance related to simplifying how an entity is required to test goodwill for impairment by eliminating Step 2 from the goodwill impairment test. Under this guidance, goodwill impairment is determined based on the comparison of the fair value of a reporting unit to its carrying amount with an impairment charge recorded for the amount by which a reporting unit’s carrying value exceeds its fair value, not to exceed the carrying amount of goodwill. This guidance was to be applied prospectively and was effective for annual reporting periods beginning after December 15, 2019, and interim periods within those annual periods (our fiscal 2021). Early adoption was permitted for interim or annual goodwill impairment tests performed on testing dates after January 1, 2017. We elected to early adopt this guidance in the second quarter of fiscal 2018 when we performed our annual test for goodwill impairment. Upon adoption, we adjusted our goodwill testing procedures accordingly. The adoption of this guidance had no impact on our financial position, results of operations or cash flows.
On November 1, 2017, we adopted the FASB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was to be effective for annual reporting periods beginning after December 15, 2017, and interim periods within those annual periods (our fiscal 2019). Early adoption was permitted. We elected to early adopt this guidance in the third quarter of fiscal 2018. The adoption of this guidance had no impact on our financial position, results of operations or cash flows.
In March 2018, we adopted the FASB guidance that allows SEC registrants to record provisional amounts in earnings due to the complexities involved in accounting for the enactment of the 2017 Tax Act. This guidance was issued in March 2018 and clarified the provisions of the SEC Staff Accounting Bulletin No. 118, Income Tax Accounting Implications of the Tax Cuts and Jobs Act (SAB 118), which was issued in December 2017 and provided guidance on accounting for the tax effects of the 2017 Tax Act. The March guidance was effective upon issuance. We recognized the estimated income tax effects of the 2017 Tax Act in our Consolidated Financial Statements for fiscal 2018 in accordance with SAB 118. See Note 18, Income Taxes , for further information regarding the provisional amounts we recorded as of April 30, 2018. We continue to evaluate the impacts of the 2017 Tax Act. Any adjustments to these provisional amounts during the one-year measurement period will be reported as a component of income tax expense in the reporting period in which any such adjustments are determined.
﻿
We believe that no other new accounting guidance was adopted during fiscal 2018 that would be relevant to the readers of our financial statements.
﻿
Recent Accounting Pronouncements—Not Yet Adopted
﻿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We will adopt the standard beginning in the first quarter of fiscal 2019 on May 1, 2018, using a modified retrospective approach, with the cumulative effect of initially applying the new standard recognized in retained earnings at the date of adoption. We are in the process of finalizing our evaluation of the impact of this guidance on our financial position, results of operations, and cash flows. We believe the new standard will impact the following policies and practices:
·
Software license revenue from term licenses bundled with product updates and support will be recognized upon delivery of the software and at the beginning of the license period, rather than over the term of the arrangement ;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was originally required to be adopted using the modified retrospective approach. In March 2018, the FASB approved the use of an optional transition method when adopting this guidance which allows for retrospective application with the cumulative effect of initial application recognized in the opening balance of retained earnings in the period of adoption. Under this optional method, entities would not be required to apply the new standard (including disclosure requirements) to comparative prior periods presented. We are currently evaluating how this guidance will impact our consolidated financial statements and related disclosures and evaluating the timing and method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not have a material impact on our financial position or our results of operation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In February 2018, the FASB issued guidance which will permit entities to reclassify tax effects stranded in accumulated other comprehensive income as a result of recent U.S. federal tax reforms to retained earnings. Entities can elect to apply the guidance retrospectively or in the period of adoption. This guidance is effective for fiscal years beginning after December 15, 2018 (our fiscal 2019), and interim periods therein, with early adoption permitted. We do not expect that the adoption of this guidance will have a material impact on our financial position, results of operations or cash flows.
As of the date of this Annual Report, there were no other recent accounting standard updates that we have not yet adopted that we believe would have a material impact on our financial position, results of operations or cash flows.
Revenue Recognition
﻿
We generate revenues primarily by providing SaaS subscriptions and licensing software,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Our specific revenue recognition policies are as follows:
Software subscriptions and license fees
Software subscriptions and license fees revenues are primarily from providing access to software products through our SaaS subscription offerings and sales of perpetual software licenses granting customers use of our software products. SaaS subscription revenues are recognized over the contract term once the software is made available for use in an environment hosted, supported, and maintained by Infor. Software license fees are recognized when the following criteria are met: 1) there is persuasive evidence of an arrangement, 2) the software product has been delivered, 3) the fees are fixed or determinable, and 4) collectability is reasonably assured.
We do not generally offer rights of return or acceptance clauses. If a software license contains rights of return or customer acceptance criteria, recognition of the software license fee revenue is deferred until the earlier of customer acceptance or the expiration of the acceptance period or cancellation of the right of return.
We record revenues from sales of third-party products on a “gross” basis pursuant to ASC 605-45 Revenue Recognition, Principal Agent Considerations, when we are the primary obligor in the arrangement with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5-45 are present in the arrangement, revenue is recognized net of related direct costs.
Revenue arrangements through our resellers that involve Infor contracting directly with an end user follow the same revenue recognition rules as our direct sales business. Revenue arrangements which involve Infor contracting directly with a reseller are generally recognized when the reseller purchases a product for resale to an identified end user provided that all other revenue recognition criteria have been met.
We enter into multiple element arrangements for software and software-related products and services, which may include software licenses, product updates and support and/or implementation and consulting services agreements. Revenue is allocated to undelivered elements based upon their fair value as determined by vendor-specific objective evidence (VSOE). VSOE of fair value for the elements in an arrangement reflects the price charged when the undelivered element is sold separately.
We generally do not have VSOE of fair value for software license fees as software licenses are typically not sold separately from product updates and support. Since the fair value of a delivered element (license) has not been established, the residual method is used to record license revenue when VSOE of fair value of all undelivered elements is determinable. Under the residual method, the VSOE of fair value of an undelivered element (product updates and support and/or services) is deferred and the remaining portion of the fee is allocated to the delivered element (license) and is recognized as revenue in accordance with the provisions of ASC 985-605. In instances where VSOE of fair value of one or more of the undelivered elements is not established, license revenue is recognized ratably over the term of the arrangement once all other services have been delivered and one undelivered element remains.
Certain software products are offered as term based license arrangements where the customer has the right to use the software for a specified period of time. Under these arrangements, license fees for multi-year term licenses can either be recognized up front when product updates and support obligations are charged separately and the product updates and support renewal rate and term are considered substantive, or are recognized ratably over the term of the underlying arrangement if the product updates and support renewal rate and term are not considered to be substantive.
For customer arrangements that include software license fees, implementation and/or other consulting services, the portion of the fees related to software licenses is generally recognized when delivered, as the implementation and consulting services typically qualify for separate recognition. The significant factors considered in determining whether the elements constitute multiple units of accounting for revenue recognition purposes include: 1) the nature of the services and consideration of whether the services are essential to the functionality of the licensed product, 2) degree of risk related to delivering the services, 3) availability of comparable services from other vendors, 4) timing of payments and 5) impact of milestones or acceptance criteria on the recognition of the software license fee. The portion of the fees related to implementation and other consulting services is recognized as such services are performed. If there is a significant uncertainty about the project completion or receipt of payment for the services, revenues are deferred until the uncertainty is sufficiently resolved. If it is determined that the services are not separable from the arrangement for revenue recognition purposes, the license fees and services are recognized using contract accounting either on a percentage of completion basis, measured by the percentage of labor hours incurred to date to estimated total labor hours for each contract, or on a completed contract basis when dependable estimates are not available. Contract accounting is applied to any arrangements: 1) that include milestones or customer-specific acceptance criteria that may affect collection of the software license fees; 2) where services include significant modification or customization of the software; or 3) where the software license payment is tied to the performance of consulting services.
We also enter into multiple element arrangements that may include a combination of our various software-related and non-software- related products and services offerings including software licenses, SaaS subscriptions, product updates and support, consulting services, education and hosting services. Each element within a non-software multiple element arrangement is accounted for as a separate unit of accounting provided the following criteria of ASC 605-25 are met: 1) the delivered item or items have value to the customer on a standalone basis, and 2) if the arrangement includes a general right to return relative to the delivered item, delivery or performance of the undelivered items is considered probable and substantially in our control. We consider a deliverable to have standalone value if the product or service is sold separately by Infor or another vendor or could be resold by the customer.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For the non-software group, revenue is then allocated to each element using a selling price hierarchy; VSOE if available, third-party evidence (TPE) if VSOE is not available, or best estimate of selling price (BESP) if neither VSOE nor TPE are available.
To determine the selling price in non-software multiple-element arrangements, we establish VSOE of selling prices, as described earlier, to the extent possible. We consider TPE by evaluating similar and interchangeable competitor products or services in standalone arrangements with similarly situated customers. If we are unable to determine the selling price because VSOE or TPE is unavailable, BESP is determined for the purposes of allocating the arrangement. The objective of BESP is to determine the price at which the vendor would transact if the deliverable were sold by the vendor regularly on a standalone basis. Infor determines BESP for its offerings by considering many factors, including, but not limited to, geographies, market conditions, competitive landscape, internal costs, gross margin objectives and pricing practices.
Product Updates and Support Fees
Product updates and support fees entitle the customer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and recognized ratably over the term of the agreement. Revenues for product updates and support that are bundled with license fees are deferred based on the VSOE of fair value of the bundled product updates and support and recognized over the term of the agreement.
Consulting Services and Other Fees
We also provide software and SaaS-related consulting services, including systems implementation and integration services, consulting, training, custom modification and application managed services. Consulting services are usually separately priced per our established VSOE of fair value, are generally not essential to the functionality of our software products, and are also available from third-party vendors and systems integrators. Consulting services are generally provided under time and materials contracts and revenues are recognized as the services are provided. However, when we enter into arrangements with a fixed-fee or a maximum-fee basis where services are not considered essential to the functionality of the software, revenue is recognized based upon a proportionate performance method. When we enter into arrangements where services are considered essential to the functionality of the software, revenue is recognized based upon a percentage of completion method. Under this method, revenue is recognized based upon labor hours incurred as a percentage of total estimated labor hours to complete the project. Provisions for estimated losses on incomplete contracts are made in the period in which such losses are determined. Revenues for consulting services that are bundled with license fees are deferred based on the VSOE of fair value of the bundled services and recognized when the services are performed.
Consulting services and other fees also include hosting services. Hosted customers with perpetual licenses have the contractual right to take possession of the software at any time during the hosted period. The customer has the right to choose not to renew its hosting arrangement upon its expiration and can deploy the software internally or contract with another party unrelated to Infor to host the software. Customers can self-host and any penalties to do so are not significant. Accordingly, the portion of an arrangement allocated to the hosting element is recognized once the service begins and then ratably over the term of the hosting arrangement.
Consulting services and other fees also include education services and fees related to Inforum, our customer event. Revenues related to these services are recognized when the services are provided or when the fees are received.
In accordance with the provisions set forth in ASC 605, we recognize amounts associated with reimbursements from customers for out-of-pocket expenses as revenue on a gross basis. Such amounts have been classified as consulting services and other fees.
Deferred Revenues
Deferred revenues represent amounts billed or payments received from customers for software licenses, SaaS subscriptions, product updates and support and/or services in advance of recognizing revenue or performing services. We defer revenues for any undelivered elements, and recognize revenues when the product is delivered or over the period in which the service is performed, in accordance with our revenue recognition policy for such elements. Product updates and support is normally billed quarterly or annually in advance of performing the service.
Deferred Costs
Commissions payable to our direct sales force and independent affiliates who resell our software products, as well as royalties payable to third-party software vendors, are recorded when a sale is completed or cash received, which coincides with the timing of revenue recognition in most cases. When revenue is recognized ratably over time, related commissions and royalties are deferred and amortized over the same period as the recognition of the revenue.
Collectability
We assess the probability of collection based upon several factors including 1) third-party credit agency information, 2) customer financial statements and/or 3) customer payment history. We typically do not provide for payment terms in excess of six months. Certain customer arrangements are recognized upon collection due to their specific collection history.
﻿
Business and Asset Acquisitions
﻿
We account for business acquisitions in accordance with ASC 805, Business Combinations .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For a given business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During the measurement period, if changes are made to the amounts recorded or if additional pre-acquisition contingencies are identified, such amounts are included in the purchase price allocation in the reporting period in which the changes are determined and, subsequently, in our results of operations.
In addition, uncertain tax positions and tax related valuation allowances assumed in connection with a business combination are initially estimated as of the acquisition date and are reevaluated with any adjustments to preliminary estimates made within the measurement period being recorded to goodwill in the reporting period in which the adjustments are determine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In connection with the purchase price allocations for our business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bottom-up approach. The bottom-up approach, also referred to the cost build-up approach, relies on an estimate of the direct costs and any incremental costs (such as overhead) required to fulfill the performance obligation, plus a reasonable profit margin, to estimate fair value. The estimated direct and incremental costs are reflective of those that we would normally incur to fulfill similar obligations and do not include any costs incurred prior to the business combination or that are not needed to fulfill the obligation.
﻿
We record receivables acquired in business combinations a</t>
  </si>
  <si>
    <t>Acquisitions</t>
  </si>
  <si>
    <t>Acquisitions [Abstract]</t>
  </si>
  <si>
    <t xml:space="preserve">3 . Acquisitions
﻿
The operating results related to our acquisitions have been included in our Consolidated Financial Statements from their respective acquisition dates. The following is a summary of our significant business and asset acquisitions.
﻿
Fiscal 2018
Asset Acquisition
On February 2, 2018 , we acquired certain assets of Arvato Systems GmbH, based in Guetersloh, Germany. We acquired Arvato’s order management system, Aroma ® , for $27.9 million , including contingent consideration of $8.1 million . The total purchase price may also include up to an additional $26.9 million if certain future performance conditions are met during our fiscal years 2019 through 2022 . The acquired cross-channel commerce management solution, which will be marketed under the name Infor Networked Order Management, provides a wide range of benefits for our customers that complements and further expands Infor CloudSuite Retail and our supply chain management offerings. We have recorded approximately $27.9 million of identifiable intangible assets related to this acquisition of existing technology , which is being amortized over the estimated useful live of three years.
﻿
﻿
Birst
﻿
On May 31, 2017 , we acquired Birst, Inc. (Birst) for $68.5 million, net of cash acquired and including contingent consideration of $0.3 million recorded at the time of the purchase (the Birst Acquisition). The total purchase price may also include up to an additional $29.7 million if certain future performance conditions are met during the 2017 and 2018 calendar years. Based in San Francisco, California, Birst is a pioneer of cloud-native, business intelligence (BI), analytics, and data visualization with approximately 260 employees and more than 300 customers worldwide. Birst is a unique, comprehensive platform for sourcing, refining, and presenting standardized data insights at scale to drive business decisions. Birst connects the entire enterprise through a network of virtualized BI instances on top of a shared common analytical fabric. Birst spans ETL (extract, transform, and load), operational reports, dashboards, semantic understanding, visualization, smart discovery, and data blending to form a rich, simplified end-to-end BI suite in the cloud. The Birst Acquisition provides Infor a cloud BI platform which will significantly expand our analytical applications. The Birst Acquisition was partially funded through new capital contributions made to an affiliate of Infor’s parent company by certain of our equity holders, an affiliate of Koch Industries, Inc. (Koch Industries), investment funds affiliated with Golden Gate Capital, and our senior executives. See Note 21, Related Party Transactions - Equity Contributions .
We have recorded approximately $31.5 million of identifiable intangible assets and $44.0 million of goodwill related to the Birst Acquisition. The acquired intangible assets relating to Birst’s trade name, existing technology, customer relationships, and acquired favorable leases are being amortized over their weighted average estimated useful lives of approximately two , four , nine , and five years, respectively. We have determined that the goodwill arising from the Birst Acquisition will not be deductible for tax purposes.
Our estimates of fair value and resulting allocation of purchase price related to the Birst Acquisition are preliminary as of April 30, 201 8 . We are in the process of finalizing the valuation of certain assets and liabilities, and as a result the final allocation of the adjusted purchase price may differ from the information presented in these Consolidated Financial Statements.
The Birst Acquisition was not significant for financial reporting purposes, and the related results were not material to our results for fiscal 2018 . Transaction and merger - related integration costs of approximately $20.8 million associated with the Birst Acquisition were expensed as incurred and are reflected in our results of operations for fiscal 2018, in acquisition-related and other costs.
Fiscal 2017
Ciber
On March 31, 2017 , we acquired certain assets of Ciber, Inc. (Ciber) related to Ciber’s business of selling and delivering professional services in connection with Infor’s software products, for $15.0 million (the Ciber Acquisition) . Based in Greenwood Village, Colorado, Ciber is a longtime Infor services partner specializing in consulting and services around our HCM and financials products and has been recognized as an Infor Services Partner of the Year on multiple occasions. The Ciber Acquisition will help expand our professional service organization’s capabilities in these key solution areas by adding approximately 180 highly-skilled professionals.
We have recorded approximately $5.5 million of identifiable intangible assets and $6.7 million of goodwill related to the Ciber Acquisition. The acquired intangible assets relating to Ciber’s customer relationships are being amortized over their weighted average estimated useful lives of approximately five years. We have determined that the goodwill arising from the Ciber Acquisition will be deductible for tax purposes.
Accentia
On March 13, 2017 , we acquired Accentia Middle East (Accentia), a longtime Infor services partner and exclusive reseller and provider of consulting services across the Middle East, North Africa, and India, for $17.7 million, net of cash acquired (the Accentia Acquisition) . Based in Cairo, Egypt, Accentia has approximately 80 employees, additional offices in Dubai (UAE), Jeddah (Saudi Arabia), Tunis (Tunisia), and Pune (India), and customers in 17 countries across the region . Accentia has significant expertise in the local market and specializes in Infor M3 , our comprehensive, centralized ERP solution for medium to large enterprises in the manufacturing, distribution, and equipment industries. The Accentia Acquisition significantly expanded Infor’s presence in the region.
We have recorded approximately $5.5 million of identifiable intangible assets and $12.3 million of goodwill related to the Accentia Acquisition. The acquired intangible assets relating to Accentia’s customer relationships are being amortized over their weighted average estimated useful lives of approximately seven years. We have determined that a portion of the goodwill arising from the Accentia Acquisition will be deductible for tax purposes.
Starmount
On August 2, 2016 , we acquired Starmount, Inc. (Starmount) for $62.1 million, net of cash acquired and including contingent consideration of $9.7 million recorded at the time of the purchase (the Starmount Acquisition). Included in the purchase price is $23.4 million of deferred consideration, which reflects the present value of a deferred payment of $25.0 million which was paid on the first anniversary of the closing date of the Starmount Acquisition. The total purchase price may also include up to an additional $10.3 million if certain future performance conditions are met. Based in Austin, Texas, Starmount is a modern store systems provider serving large and mid-market retailers. Starmount is an innovative mobile-first company providing point-of-sale, mobile shopping assistant, and store inventory management products along with a data-rich commerce hub to engage shoppers, streamline operations, and support consistent cross-channel customer interactions. The Starmount Acquisition enabled us to accelerate delivery of our Infor CloudSuite Retail suite of enterprise applications.
We have recorded approximately $15.1 million of identifiable intangible assets and $47.7 million of goodwill related to the Starmount Acquisition. The acquired intangible assets relating to Starmount’s trade name, existing technology and customer relationships are being amortized over their weighted average estimated useful lives of approximately one , seven and nine years, respectively. We have determined that the goodwill arising from the Starmount Acquisition will not be deductible for tax purposes.
Predictix
On June 27, 2016 , we acquired the remaining issued and outstanding capital stock in LogicBlox-Predictix Holdings, Inc., for approximately $125.5 million, net of cash acquired (the Predictix Acquisition). This is in addition to the 16.67% equity interest we acquired in the third quarter of fiscal 2016 for $25.0 million. See Note 2, Summary of Significant Accounting Policies - Cost Method Investments . Based in Atlanta, Georgia, Predictix is a provider of cloud-native, predictive, and machine-learning solutions for retailers. Predictix uses next-generation data science and big data analytics to help solve some of the most complex and challenging problems faced by retailers today. The Predictix Acquisition complemented and further expanded offerings under Infor CloudSuite Retail, our suite of enterprise applications delivered in the cloud and designed for today’s retailing landscape. The merger consideration was partially funded through a new capital contribution made to Infor’s parent company by its current equity holders, investment funds affiliated with Golden Gate Capital and investment funds affiliated with Summit Partners. See Note 21, Related Party Transactions- Equity Contributions .
We have recorded approximately $37.0 million of identifiable intangible assets and $118.8 million of goodwill related to the Predictix Acquisition. The acquired intangible assets relating to Predictix’ existing technology and customer relationships are being amortized over their weighted average estimated useful lives of approximately five and twelve years, respectively. We have determined that the goodwill arising from the Predictix Acquisition will not be deductible for tax purposes.
Merit
On May 11, 2016 , we acquired Merit Globe AS (Merit) for $22.1 million, net of cash acquired and including contingent consideration of $7.5 million recorded at the time of the purchase (the Merit Acquisition). The total purchase price may also include up to an additional $4.5 million if certain future performance conditions are met. Based in Norway, Merit is a consulting firm specializing in Infor M3 products and services with approximately 250 employees and more than 500 customers in 22 countries, with a concentration in Europe. The Merit Acquisition brings decades of experience of Infor M3 consulting services that expanded and enhanced Infor’s professional services’ capabilities, particularly in the large and growing European Infor M3 customer base.
We have recorded approximately $9.0 million of identifiable intangible assets and $19.0 million of goodwill related to the Merit Acquisition. The acquired intangible assets relating to Merit’s trade name, existing technology and customer relationships are being amortized over their weighted average estimated useful lives of approximately two , two and eight years, respectively. We have determined that the goodwill arising from the Merit Acquisition will not be deductible for tax purposes.
Fiscal 2016
﻿
On September 18, 2015 , we acquired a majority ownership stake of 81.48% in GT Nexus, for $549.9 million, net of cash acquired ( the GT Nexus Acquisition). GT Nexus is a cloud-based supply chain management vendor based in Oakland, California. GT Nexus is the cloud platform that some of the world’s largest companies, across many sectors, including manufacturing and retail, use to monitor and orchestrate their global supply chains including automation of sourcing, trade finance and logistics operations. The GT Nexus Acquisition complemented and further expanded our global SCM offerings . The results of operations of GT Nexus have been included in our results of operations from the date of the GT Nexus Acquisition.
﻿
The total consideration for the GT Nexus Acquisition was funded through the issuance of our 5.75% senior secured notes due 2020 (see Note 12, Debt – Senior Secured Notes ), together with cash on hand and equity issued to certain shareholders and management of GT Nexus . Transaction and merger related integration costs of $14.6 million associated with the GT Nexus Acquisition were expensed as incurred and are reflected in our results of operations for fiscal 2016, in acquisition-related and other costs. In addition, in fiscal 2016, we took certain actions relating to GT Nexus’ operations to eliminate redundancies, improve our operational efficiency and reduce our operating costs. We may take additional actions in future periods related to GT Nexus as we integrate its operations. See Note 11, Restructuring Charges . The excess of the consideration transferred over the fair values of the net assets acquired and liabilities assumed was recorded as goodwill, which represents operating efficiencies expected to be realized .
﻿
The following table summarizes our allocation of the GT Nexus purchase consideration:
﻿
﻿
﻿
﻿ (in millions)
﻿ Cash
$ 14.8
﻿ Accounts receivable
35.9
﻿ Other current assets
16.3
﻿ Identified intangible assets:
﻿ Existing technology
93.5
﻿ Existing customer relationships
273.5
﻿ Tradenames
5.9
﻿ Other non-current assets
9.8
﻿ Goodwill
364.4
﻿ Deferred revenue
(11.3)
﻿ Current liabilities assumed
(31.7)
﻿ Long-term liabilities assumed
(86.0)
﻿ Noncontrolling interests
(10.2)
﻿ Total fair value of net assets acquired
674.9
﻿ Less: fair value of redeemable noncontrolling interests
(125.0)
﻿ Purchase consideration
$ 549.9
The acquired intangible assets relating to GT Nexus’ existing technology, existing customer relationships and tradenames are being amortized over their weighted average estimated useful lives of approximately six years, twelve years and three years, respectively. We have determined that the goodwill arising from the GT Nexus Acquisition will not be deductible for tax purposes .
The remaining 18.52% redeemable noncontrolling interest in GT Nexus include d two redemption features: call options exercisable by Infor and put options exercisable by the redeemable noncontrolling interest holders . The redeemable noncontrolling interests were puttable at a redemption price of $150.0 million on the first anniversary of the acquisition date . Therefore, we were accreting the redeemable noncontrolling interests, using the effective interest method, from the acquisition date fair value to the redemption value over a one -year period . Accretion adjustments to the carrying value of the redeemable noncontrolling interests were considered deemed dividends and we re recorded against additional paid-in capital.
In the second quarter of fiscal 2017 we exercised our call option pursuant to the Stock Rollover and Equity Purchase Agreement entered into in relation to the GT Nexus Acquisition, which allowed us to purchase the remaining 18.52% of GT Nexus from the holders of the redeemable noncontrolling interests in GT Nexus. We exercised the call option at a call price of $138.0 million. With our purchase of this remaining interest, GT Nexus became a wholly owned subsidiary of the Company. Accordingly, we did not present the redeemable noncontrolling interest on our Condensed Consolidated Balance Sheets as of April 30, 2018 and 2017. See Note 1, Nature of Business and basis of Presentation – Noncontrolling Interests , and Note 22, Supplemental Guarantor Financial Information .
Platform Settlement Services , LLC (PSS), a wholly owned subsidiary which we acquired in the GT Nexus Ac q uisition in fiscal 2016, is a bankruptcy-remote special purpose entity . PSS was established for the purpose of facilitating the settlement of transactions between GT Nexus Platform customers and their supply chain providers . PSS acts as a collection and paying agent, receiving funds from customers and forwarding such funds to appropriate credit parties . PSS is a custodian of the cash received from its customers and has no legal ownership rights to the funds held in such custodial accounts . Therefore, we do not report any cash in transit in the bank accounts of PSS at period end, nor any cash movements during a reporting period, in our Consolidated Financial Statements . The balance of cash in transit in custodial accounts held by PSS was $25.6 million and $46.9 million at April 30, 2018 and 2017 , respectively .
Contingent Consideration
The agreements related to certain of our acquisitions include contingent consideration provisions. For business acquisitions, the change in the estimated fair value of the contingent consideration, during the contingency period through settlement, is recorded in our results of op erations in the period of such change and is included in acquisition-related and other costs in our Consolidated Statements of Operations. For asset acquisitions, any such changes are recorded against the cost basis of the asset or assets acquired.
﻿
The purchase consideration related to certain of our acquisitions include additional contingent cash consideration payable to the sellers if certain future performance conditions are met as detailed in the applicable purchase agreements. During fiscal 2018, we paid contingent consideration of $18.3 million under these contingent consideration arrangements, and the potential undiscounted amount of future payments that we may be required to make related to these arrangements is between $0.0 and $81.5 million. As of April 30, 2018, and April 30, 2017, we had recorded liabilities for the estimated fair value of these contingent consideration arrangements totaling approximately $12.4 million and $25.5 million , respectively. </t>
  </si>
  <si>
    <t>Goodwill [Abstract]</t>
  </si>
  <si>
    <t xml:space="preserve">4 . Goodwill
The following table reflects changes in the carrying amount of our goodwill by reportable segment for the periods indicated :
﻿
﻿
﻿ (in millions)
License
Maintenance
Consulting
Total
﻿ Balance, April 30, 2016
$ 1,259.1
$ 2,844.5
$ 294.4
$ 4,398.0
﻿ Goodwill acquired
155.5
6.5
44.5
206.5
﻿ Currency translation effect
(25.1)
(83.2)
(8.2)
(116.5)
﻿ Balance, April 30, 2017
1,389.5
2,767.8
330.7
4,488.0
﻿ Goodwill acquired
44.0
0.2
0.1
44.3
﻿ Currency translation effect
25.0
84.9
8.3
118.2
﻿ Balance, April 30, 2018
$ 1,458.5
$ 2,852.9
$ 339.1
$ 4,650.5
Goodwill acquired during fiscal 2018 totaled $44.3 million and primarily related to the Birst Acquisition. Goodwill acquired during fiscal 2017 totaled $206.5 million and primarily related to the Predictix Acquisition and the Starmount Acquisition. See Note 3, Acquisitions .
In accordance with the FASB guidance related to goodwill and other intangible assets, we are required to assess the carrying amount of our goodwill for potential impairment annually or more frequently if events or a change in circumstances indicate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8, as of September 30, 2017. This assessment did not indicate any potential impairment fo r any of our reporting units . We believe there was no impairment of our goodwill and no indication of potential impairment existed as of April 30, 2018 . The results of the annual tests performed in fiscal 2017 and 2016 indicated no impairment of goodwill and we have no accumulated impairment charges related to our goodwill. </t>
  </si>
  <si>
    <t>Fair Value</t>
  </si>
  <si>
    <t>Fair Value [Abstract]</t>
  </si>
  <si>
    <t xml:space="preserve">5 . Fair Value
﻿
Fair Value Hierarchy
The FASB has established guidance on financial assets and liabilities and non - financial assets and liabilities that are recognized at fair value on a recurring basis and guidance for non - financial asset and liabilities that are recognized at fair value on a nonrecurring basis. This guidance defines fair value and establishes a framework for measuring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bove mentioned guidance also requires the use of valuation techniques to measure fair values that maximize the use of observable inputs and minimize the use of unobservable inputs. As a basis for considering such assumptions and inputs, the guidance establishes a fair value hierarchy which identifies and prioritizes three levels of inputs to be used in measuring fair value.
The three levels of the fair value hierarchy are as follows:
﻿
Level 1 —Observable inputs such as quoted prices (unadjusted) in active markets for identical assets or liabilities.
Level 2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data, are significant to the fair values of the assets or liabilities, and require the reporting entity to develop its own assumptions.
In certain cases, the inputs used to measure fair value may fall into different levels of the fair value hierarchy. In such cases, an investment’s level within the fair value hierarchy is based on the lowest level of input that is significant to the fair value measurement. In addition, the fair value of liabilities should include consideration of non-performance risk including the Company’s own credit risk.
We measure certain financial assets and liabilities at fair value including our cash equivalents , contingent consideration , and derivative instruments . The following table summarizes the fair value of our financial assets and liabilities that were accounted for at fair value on a recurring basis, by level within the fair value hierarchy, as of April 30, 2018 and 2017 :
﻿
﻿
April 30, 2018
﻿
Fair Value Measurements Using Inputs Considered as
﻿ (in millions)
Level 1
Level 2
Level 3
Fair Value
﻿ Liabilities
﻿ Contingent consideration
$
-
$
-
$ 12.4
$ 12.4
﻿ Total
$
-
$
-
$ 12.4
$ 12.4
﻿
﻿
﻿
April 30, 2017
﻿
Fair Value Measurements Using Inputs Considered as
﻿ (in millions)
Level 1
Level 2
Level 3
Fair Value
﻿ Liabilities
﻿ Contingent consideration
$
-
$
-
$ 25.5
$ 25.5
﻿ Derivative instruments
-
4.6
-
4.6
﻿ Total
$
-
$ 4.6
$ 25.5
$ 30.1
﻿
﻿
Contingent consideration relates to certain of our acquisitions. The estimated fair value of the contingent consideration is based primarily on our estimates of meeting the applicable contingency conditions as per the terms of the applicable agreements. These include estimates of various operating performance measures and our assessment of the probability of meeting such results, with the probability-weighted earn-out then discounted to estimate fair value. The various operating performance measures included in these contingent consideration agreements relate to revenue growth rates, the level of services, license and SaaS revenues, the ratio of EBITDA to total revenue, and the level of EBITDA. As these are unobservable inputs, the contingent consideration liabilities are included in Level 3 inputs. The contingent consideration liabilities are included in accrued expenses and other long-term liabilities on our Consolidated Balance Sheets. In future periods, until settled, we will remeasure the estimated fair value of the contingent consideration liabilities. For business acquisitions, the change in estimated fair value in the related liabilit ies will be included in acquisition-related and other costs in our Consolidated Statements of Operations . For asset acquisitions, any such changes will be r ecorded against the cost basis of the asset or assets acquired as reflected on our Consolidated Balance Sheets . See Note 3, Acquisitions .
﻿
Derivative instruments consist of interest rate swaps entered into to hedge our market risk relating to possible adverse changes in interest rates . The fair value of the interest rate swaps is estimated as the net present value of projected cash flows based upon forward interest rates at the balance sheet date . The models used to value the interest rate swaps are based primarily on readily observable market data, such as LIBOR forward rates, for all substantial terms of the interest rate swap contracts and the credit risk of the counterparties . As such, these derivative instruments are included in Level 2 inputs. See Note 15, Derivative Financial Instruments .
We have had no transfers of assets/liabilities into or out of Levels 1, 2 or 3 during fiscal 2018 or 2017. The following table reconciles the change in our Level 3 assets/liabilities for the periods indicat ed:
﻿
﻿
﻿
﻿
﻿
﻿
Fair Value
﻿
Measurements Using
﻿
Significant
﻿
Unobservable Inputs
﻿ (in millions)
Level 3
﻿ Balance, April 30, 2015
$
-
﻿ Total (gain) loss recorded in earnings
1.7
﻿ Balance, April 30, 2016
1.7
﻿ Contingent consideration
17.2
﻿ Total (gain) loss recorded in earnings
7.0
﻿ Currency translation effect
(0.4)
﻿ Balance, April 30, 2017
25.5
﻿ Contingent consideration
8.4
﻿ Total (gain) loss recorded in earnings
(3.6)
﻿ Settlements
(18.3)
﻿ Currency translation effect
0.4
﻿ Balance, April 30, 2018
$ 12.4
﻿
In addition to the financial assets and liabilities included in the above table, certain non - financial assets and liabilities are to be measured at fair value on a nonrecurring basis in accordance with applicable GAAP. This includes items such as non - financial assets and liabilities initially measured at fair value in a business combination (but not measured at fair value in subsequent periods) and non - 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April 30, 2018 , we had not recorded any impairment related to such assets and had no other material non - financial assets or liabilities requiring adjustments or write-downs to their current fair value , except for the impairment of certain of our capitalized software costs discussed below in Note 8, Property and Equipment .
﻿
As allowed by applicable FASB guidance, we have elected not to apply the fair value option for financial assets and liabilities to any of our currently eligible financial assets or liabilities. As of April 30, 2018 and 2017 , our material financial assets and liabilities not carried at fair value included our cash and cash equivalents, accounts receivable, accounts payable and accrued expenses. These financial instruments are recorded at their carrying values which are deemed to approximate fair value, generally due to their short periods to maturity .
Fair Value of Long-Term Debt
To estimate the fair value of our long-term debt for disclosure purposes, we use recent market transactions and related market quotes (Level 2 on the fair value hierarchy). At April 30, 2018 and 2017 , the total carrying value of our long- term debt was approximately $5.8 billion and $5. 7 billion, respectively, and the fair value of our long-term debt was approximately $6.0 billio n a nd $5.8 billion , respectively. </t>
  </si>
  <si>
    <t>Cash, Cash Equivalents and Restricted Cash</t>
  </si>
  <si>
    <t>Cash, Cash Equivalents and Restricted Cash [Abstract]</t>
  </si>
  <si>
    <t xml:space="preserve">6. Cash, Cash Equivalents and Restricted Cash
Cash and cash equivalents are comprised primarily of unrestricted amounts in operating accounts, money market investments and other short-term, highly liquid investments with initial maturities of three months or less. Each is recorded at cost, which approximates fair market value given their short-term nature. In addition, we have restricted cash balances which are classified as either other current assets or other assets on our Consolidated Balance Sheets depending on the nature of the restriction.
﻿
Restricted cash is used to collateralize various operating guarantees such as leases, acquisition funding, or letters of credit and is recorded at cost, which approximates fair market value. At April 30, 2018 and 2017, our total restricted cash balance was $12.1 million and $13.3 million, respectively.
﻿
The following is a summary of our cash and cash equivalents for the periods indicated:
﻿
﻿
﻿
﻿
April 30,
﻿ (in millions)
2018
2017
﻿ Cash
$ 417.6
$ 305.8
﻿ Cash equivalents
-
-
﻿ Total cash and cash equivalents
$ 417.6
$ 305.8
﻿
﻿ </t>
  </si>
  <si>
    <t>Accounts Receivable</t>
  </si>
  <si>
    <t>Accounts Receivable [Abstract]</t>
  </si>
  <si>
    <t xml:space="preserve">7 . Accounts Receivable
Accounts receivable, net is comprised of the following for the periods indicated :
﻿
﻿
﻿
April 30,
﻿ (in millions)
2018
2017
﻿ Accounts receivable
$ 462.5
$ 408.9
﻿ Unbilled accounts receivable
63.5
53.1
﻿ Less: allowance for doubtful accounts
(20.1)
(15.4)
﻿ Accounts receivable, net
$ 505.9
$ 446.6
﻿
Unbilled accounts receivable represents revenue recognized on contracts for which billings have not yet been presented to customers because the amounts were earned but not contractually billable as of the balance sheet date.
The following is a rollforward of our allowance for doubtful accounts for the periods indicated :
﻿
﻿
﻿ (in millions)
﻿ Balance, April 30, 2015
$ 11.9
﻿ Provision
12.5
﻿ Write-offs and recoveries
(10.7)
﻿ Currency translation effect
(0.2)
﻿ Balance, April 30, 2016
13.5
﻿ Provision
10.3
﻿ Write-offs and recoveries
(8.0)
﻿ Currency translation effect
(0.4)
﻿ Balance, April 30, 2017
15.4
﻿ Provision
15.5
﻿ Write-offs and recoveries
(11.3)
﻿ Currency translation effect
0.5
﻿ Balance, April 30, 2018
$ 20.1
﻿
﻿
﻿ </t>
  </si>
  <si>
    <t>Property And Equipment</t>
  </si>
  <si>
    <t>Property and Equipment [Abstract]</t>
  </si>
  <si>
    <t>Property and Equipment</t>
  </si>
  <si>
    <t xml:space="preserve">8 . Property and Equipment
Property and equipment, net consists of the following for the periods indicated:
﻿
﻿
﻿
﻿
April 30,
Useful Lives
﻿ (in millions)
2018
2017
(in years)
﻿ Land, buildings and leasehold improvements
$ 100.8
$ 103.4
1 – 36
﻿ Computer equipment and software
269.3
261.7
1 – 7
﻿ Other equipment, furniture and fixtures
37.6
47.4
1 – 13
﻿ Equipment under capital leases
9.7
10.9
﻿ Total property and equipment
417.4
423.4
﻿ Less: accumulated depreciation and amortization
(256.5)
(261.9)
﻿ Property and equipment, net
$ 160.9
$ 161.5
﻿
Total d epreciation expense related to our property and equipment for fiscal 2018, 2017 and 2016 was $106.5 million, $44.8 million and $33.3 million, respectively.
Amortization expense for equipment under capital leases included in the total expense above was $2.5 million, $4.1 million and $3.8 million for fiscal 2018, 2017 and 2016 , respectively. Accumulated amortization for equipment under capital leases was $7.4 million and $7.3 million as of April 30, 2018 and 2017 , respectively.
﻿
We have asset retirement obligations related to certain of our leased facilities. The accrued asset retirement obligations at April 30, 2018 and 2017 , were $10.1 million and $8.5 million, respectively .
﻿
Impairment of Capitalized Software
We capitalize certain costs related to our software developed or obtained for internal use in accordance with ASC 350-40, Intangibles—Goodwill and Other—Internal Use Software . We evaluate these long-lived assets for impairment whenever circumstances arise that indicate the carrying amount of an asset may not be recoverable.
During fiscal 2018, changes in facts and circumstances associated with a shift in strategic focus and reduced profitability expectations for certain of our Infor CloudSuite Retail offerings triggered an analysis of the capitalized costs related to these offerings. As a result of this analysis, we determined that the carrying value of these assets was not fully recoverable and we recorded impairment charges of $45.9 million during fiscal 2018, which reduced their carrying value to $12.4 million. The impairment charges were recorded as a component of amortization of intangible assets and depreciation in our Consolidated Statements of Operations. We did no t recognize any impairment charges related to our internal use capitalized software assets during fiscal 2017 or fiscal 2016. The adjusted carrying value of these long-lived assets is included in computer equipment and software in the above table. </t>
  </si>
  <si>
    <t>Intangible Assets</t>
  </si>
  <si>
    <t>Intangible Assets [Abstract]</t>
  </si>
  <si>
    <t xml:space="preserve">9 . Intangible Assets
Intangible assets, net consist of the following for the periods indicated:
﻿
﻿
﻿
April 30, 2018
April 30, 2017
﻿
Gross
Gross
Estimated
﻿
Carrying
Accumulated
Carrying
Accumulated
Useful Lives
﻿ (in millions)
Amounts
Amortization
Net (1)
Amounts
Amortization
Net
(in years)
﻿ Customer contracts
﻿ and relationships
$ 2,061.8
$ 1,518.9
$ 542.9
$ 2,003.7
$ 1,374.4
$ 629.3
2 - 15
﻿ Acquired and
﻿ developed technology
1,204.1
1,062.8
141.3
1,130.7
991.2
139.5
1 - 11
﻿ Tradenames
140.8
137.0
3.8
137.7
131.9
5.8
1 - 20
﻿ Acquired favorable leases
2.2
0.4
1.8
-
-
-
5
﻿ Total
$ 3,408.9
$ 2,719.1
$ 689.8
$ 3,272.1
$ 2,497.5
$ 774.6
﻿
(1) Net intangible assets increased from April 30, 2017 to April 30, 2018, by approximately $5.8 million due to cumulative foreign currency translation adjustments, reflecting movement in the currencies of the applicable underlying entities.
The following table presents amortization expense recognized in our Consolidated Statements of Operations, by asset type, for the periods indicated:
﻿
﻿
﻿
﻿
Year Ended April 30,
﻿ (in millions)
2018
2017
2016
﻿ Customer contracts and relationships
$ 103.8
$ 105.4
$ 139.7
﻿ Acquired and developed technology
47.7
79.7
69.4
﻿ Tradenames
3.4
2.8
1.5
﻿ Acquired favorable leases
0.4
-
-
﻿ Total
$ 155.3
$ 187.9
$ 210.6
﻿
The estimated future annual amortization expense related to these intangible assets as of April 30, 2018 , was as follows:
﻿
﻿
﻿ (in millions)
﻿ Fiscal 2019
$ 144.5
﻿ Fiscal 2020
132.3
﻿ Fiscal 2021
120.7
﻿ Fiscal 2022
70.2
﻿ Fiscal 2023
54.2
﻿ Thereafter
167.9
﻿ Total
$ 689.8
﻿ </t>
  </si>
  <si>
    <t>Accrued Expenses</t>
  </si>
  <si>
    <t>Accrued Expenses [Abstract]</t>
  </si>
  <si>
    <t xml:space="preserve">10 . Accrued Expenses
Accrued expenses consisted of the following for the periods indicated:
﻿
﻿
April 30,
﻿ (in millions)
2018
2017
﻿ Compensation and employee benefits
$ 181.4
$ 185.7
﻿ Taxes other than income
31.4
24.4
﻿ Royalties and partner commissions
41.3
44.9
﻿ Litigation
7.0
2.5
﻿ Professional fees
12.4
38.6
﻿ Subcontractor expense
7.2
8.7
﻿ Interest
70.9
77.4
﻿ Restructuring
11.2
16.5
﻿ Asset retirement obligations
1.9
1.7
﻿ Deferred rent
3.9
3.6
﻿ Deferred acquisition payment
4.3
41.1
﻿ Other
80.0
32.9
﻿ Accrued expenses
$ 452.9
$ 478.0
﻿
Included above in other accrued expenses as of April 30, 201 8 , was approximately $50.0 million pertaining to dividends accrued related to our funding of interest on our affiliate company’s debt and funding of an affiliate of the parent company of Infor’s equity distributions to members of our executive management team under certain of their equity awards . See Note 21, Related Party Transactions – Dividends Paid to Affiliates. </t>
  </si>
  <si>
    <t>Restructuring Charges</t>
  </si>
  <si>
    <t>Restructuring Charges [Abstract]</t>
  </si>
  <si>
    <t xml:space="preserve">11 .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reduction of office space. No business activities of the companies that we have acquired were discontinued. The employees terminated were typically from all functional areas of our operations.
﻿
Fiscal 2018 Restructuring Charges
During fiscal 2018, we incurred restructuring costs of $ 18.0 million related to employee severance costs primarily for personnel actions taken in our professional services and sales organizations in our Americas and EMEA regions and facilities charges related to exiting or consolidating space in facilities in the Americas and EMEA regions. During fiscal 2018, we made cash payments of approximately $ 10.1 million related to these actions. We expect to complete the remainder of these actions in fiscal 2019.
Fiscal 2018 Acquisition-Related Charges
During fiscal 2018, we incurred restructuring costs of $ 0.2 million in employee severance costs related to the Birst Acquisition and we made cash payments of approximately $ 0.2 million. Actions related to these restructuring activities have been completed.
﻿
Fiscal 2017 Restructuring Charges
﻿
During fiscal 2017, we incurred restructuring costs related to employee severance costs for personnel actions taken across all functions and all geographic regions, primarily in the Americas and EMEA, and for facility charges related to exiting or consolidation of space in facilities primarily in the Americas region. W e recorded restructuring cost reversals of $ 0.5 million and we made cash payments of $ 13.0 million during fiscal 2018 related to these actions. Actions related to these restructuring activities have been completed.
﻿
Fiscal 2017 Acquisition-Related Charges
﻿
During fiscal 2017, we incurred acquisition-related restructuring costs related to the operations of our fiscal 2017 acquisitions. These restructuring charges included employee severance costs related to redundant positions and facility charges related to exiting or consolidation of space. During fiscal 2018, we recorded restructuring cost reversals of $ 0.1 million and we made cash payments of $ 0.3 million related to these actions. Actions related to these restructuring activities have been completed.
﻿
Fiscal 2016 Restructuring Charges
﻿
During fiscal 2016, we incurred restructuring costs related to employee severance costs for personnel actions taken across all functions and all geographic regions, primarily in the Americas and EMEA, and for facility charges related to exiting or consolidation of space in facilities primarily in the Americas region. During fiscal 2018 we recorded restructuring costs of $0.2 million and we made cash payments of $ 1.6 million related to these actions. During fiscal 2016, we engaged an outside consulting firm to provide restructuring advisory services focusing on all areas of our operations. These efforts resulted in the charges taken in fiscal 2017 and 2016. Actions related to these restructuring activities have been completed .
Fiscal 2016 Acquisition-Related Charges
﻿
During fiscal 2016, we incurred acquisition-related restructuring costs primarily related to the operations of GT Nexus that we acquired in the second quarter of fiscal 2016. These acquisition-related restructuring charges included employee severance costs related to redundant positions and facility charges related to exiting or consolidation of space. During fiscal 2018, we recorded restructuring costs of $ 0.9 million and we made cash payments of $ 1.2 million related to these actions. Actions related to these restructuring activities have been completed .
Previous Restructuring Charges and Acquisition-Related Charges
﻿
Prior to fiscal 2016, we had completed certain restructuring activities related to our ongoing operations as well as a series of restructuring activities related to our acquisitions. During fiscal 2018, we recorded net restructuring cost reversals of $0.1 million related to these previous acquisition-related actions. The remaining accruals associated with these prior restructuring charges relate to contractual payment obligations of severed employees. Actions related to these restructuring activities have been completed.
﻿
﻿
The following tables summarize the accrued restructuring costs at April 30, 2018, 2017, and 2016. The adjustments to costs in the tables below consist of adjustments to the accrual that were accounted for as adjustments to current period earnings (Expense), or adjustments to the accrual that were related to the impact of fluctuations in foreign currency exchange rates (Foreign Currency Effect).
﻿
﻿
﻿
﻿
Adjustment to Costs
Total
﻿
Balance
Foreign
Balance
Total Costs
Expected
﻿
April 30,
Initial
Currency
Cash
April 30,
Recognized
Program
﻿ (in millions)
2017
Costs
Expense
Effect
Payments
2018
to Date
Costs
﻿ Fiscal 2018 restructuring
﻿ Severance
$
-
$ 17.5
$
-
$ 0.1
$ (9.8)
$ 7.8
$ 17.5
$ 17.5
﻿ Facilities and other
-
0.5
-
0.1
(0.3)
0.3
0.6
0.6
﻿ Total fiscal 2018 restructuring
-
18.0
-
0.2
(10.1)
8.1
18.1
18.1
﻿
﻿ Fiscal 2018 acquisition-related
﻿ Severance
-
0.2
-
-
(0.2)
-
0.2
0.2
﻿ Total fiscal 2018 acquisition-related
-
0.2
-
-
(0.2)
-
0.2
0.2
﻿
﻿ Fiscal 2017 restructuring
﻿ Severance
13.1
-
(0.9)
0.6
(11.7)
1.1
36.6
36.6
﻿ Facilities and other
1.9
-
0.4
-
(1.3)
1.0
2.9
2.9
﻿ Total fiscal 2017 restructuring
15.0
-
(0.5)
0.6
(13.0)
2.1
39.5
39.5
﻿
﻿ Fiscal 2017 acquisition-related
﻿ Facilities and other
0.5
-
(0.1)
-
(0.3)
0.1
0.6
0.6
﻿ Total fiscal 2017 acquisition-related
0.5
-
(0.1)
-
(0.3)
0.1
0.6
0.6
﻿
﻿ Fiscal 2016 restructuring
﻿ Severance
0.8
-
(0.1)
-
(0.4)
0.3
15.8
15.8
﻿ Facilities and other
2.5
-
0.3
-
(1.2)
1.6
5.7
5.7
﻿ Total fiscal 2016 restructuring
3.3
-
0.2
-
(1.6)
1.9
21.5
21.5
﻿
﻿ Fiscal 2016 acquisition-related
﻿ Facilities and other
2.5
-
0.9
-
(1.2)
2.2
5.5
5.5
﻿ Total fiscal 2016 acquisition-related
2.5
-
0.9
-
(1.2)
2.2
5.5
5.5
﻿
﻿
﻿ Previous acquisition-related
﻿ Severance
0.1
-
(0.1)
-
-
-
40.4
40.4
﻿ Total previous acquisition-related
0.1
-
(0.1)
-
-
-
40.4
40.4
﻿
﻿ Total restructuring
$ 21.4
$ 18.2
$ 0.4
$ 0.8
$ (26.4)
$ 14.4
$ 125.8
$ 125.8
﻿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Fiscal 2016 restructuring
﻿ Severance
11.1
-
(2.2)
(0.7)
(0.4)
(7.0)
0.8
15.9
15.9
﻿ Facilities and other
4.0
-
-
0.7
-
(2.2)
2.5
5.4
5.4
﻿ Total fiscal 2016 restructuring
15.1
-
(2.2)
-
(0.4)
(9.2)
3.3
21.3
21.3
﻿
﻿ Fiscal 2016 acquisition-related
﻿ Severance
0.7
-
-
-
-
(0.7)
-
1.3
1.3
﻿ Facilities and other
3.1
-
1.0
(0.1)
-
(1.5)
2.5
4.6
4.6
﻿ Total fiscal 2016 acquisition-related
3.8
-
1.0
(0.1)
-
(2.2)
2.5
5.9
5.9
﻿
﻿ Previous restructuring
﻿ Severance
0.5
-
(0.2)
-
-
(0.3)
-
22.7
22.7
﻿ Total previous restructuring
0.5
-
(0.2)
-
-
(0.3)
-
22.7
22.7
﻿
﻿ Previous acquisition-related
﻿ Severance
0.1
-
-
-
-
-
0.1
40.5
40.5
﻿ Facilities and other
0.3
-
-
-
-
(0.3)
-
4.0
4.0
﻿ Total previous acquisition-related
0.4
-
-
-
-
(0.3)
0.1
44.5
44.5
﻿
﻿ Total restructuring
$ 19.8
$ 40.9
$ (1.4)
$ 0.4
$ (1.1)
$ (37.2)
$ 21.4
$ 135.9
$ 135.9
﻿
﻿
﻿
﻿
Adjustment to Costs
Total
﻿
Balance
Foreign
Balance
Total Costs
Expected
﻿
April 30,
Initial
Currency
Cash
April 30,
Recognized
Program
﻿ (in millions)
2015
Costs
Expense
Effect
Payments
2016
to Date
Costs
﻿ Fiscal 2016 restructuring
﻿ Severance
$
-
$
18.9
$
-
$ 0.2
$ (8.0)
$ 11.1
$ 18.9
$ 18.9
﻿ Facilities and other
-
4.7
-
-
(0.7)
4.0
4.6
4.6
﻿ Total fiscal 2016 restructuring
-
23.6
-
0.2
(8.7)
15.1
23.5
23.5
﻿
﻿ Fiscal 2016 acquisition-related
﻿ Severance
-
1.3
-
-
(0.6)
0.7
1.3
1.3
﻿ Facilities and other
-
3.3
-
0.5
(0.7)
3.1
3.7
3.7
﻿ Total fiscal 2016 acquisition-related
-
4.6
-
0.5
(1.3)
3.8
5.0
5.0
﻿
﻿ Previous restructuring
﻿ Severance
2.8
-
(0.4)
-
(1.9)
0.5
41.6
41.6
﻿ Facilities and other
0.3
-
0.1
-
(0.4)
-
2.2
2.2
﻿ Total previous restructuring
3.1
-
(0.3)
-
(2.3)
0.5
43.8
43.8
﻿
﻿ Previous acquisition-related
﻿ Severance
0.4
-
(0.1)
(0.2)
-
0.1
40.5
40.5
﻿ Facilities and other
0.4
-
0.2
0.2
(0.5)
0.3
4.0
4.0
﻿ Total previous acquisition-related
0.8
-
0.1
-
(0.5)
0.4
44.5
44.5
﻿
﻿ Total restructuring
$ 3.9
$ 28.2
$ (0.2)
$ 0.7
$ (12.8)
$ 19.8
$ 116.8
$ 116.8
﻿
The remaining restructuring reserve accruals related to severance and current facilities costs are included in accrued expenses with the long-term facilities cost reserve included in other long-term liabilities on our Consolidated Balance Sheets.
﻿
The following table summarizes the restructuring charges reflected in our results of operations for fiscal 2018, 2017 and 2016 for each of our reportable segments including charges related to those functions not allocated to our segments.
﻿
﻿
﻿
﻿
Year Ended April 30,
﻿
2018
2017
2016
﻿ (in millions)
﻿ License
$ 6.6
$ 5.3
$ 7.5
﻿ Maintenance
0.7
7.9
4.3
﻿ Consulting
5.3
9.7
4.6
﻿ General and administrative and other functions
6.0
16.6
11.6
﻿ Total restructuring costs
$ 18.6
$ 39.5
$ 28.0
﻿ </t>
  </si>
  <si>
    <t>Debt</t>
  </si>
  <si>
    <t>Debt [Abstract]</t>
  </si>
  <si>
    <t xml:space="preserve">12. Debt
﻿
The following table summarizes our long-term debt balances for the periods indicated:
﻿
﻿
﻿
April 30, 2018
April 30, 2017
﻿
Principal
Net
Contractual
Principal
Net
Contractual
﻿ (in millions)
Amount
Amount (1)
Rate
Amount
Amount (1)
Rate
﻿ First lien Term B-6 due February 1, 2022
$ 2,125.6
$ 2,075.8
4.65
%
$ 2,147.1
$ 2,084.9
3.90
%
﻿ First lien Euro Term B-1 due February 1, 2022
-
-
-
1,089.7
1,082.8
3.75
%
﻿ First lien Euro Term B-2 due February 1, 2022
1,207.0
1,201.5
3.25
%
-
-
-
﻿ 5.75% first lien senior secured
﻿ notes due August 15, 2020
500.0
489.3
5.75
%
500.0
485.0
5.75
%
﻿ 6.5% senior notes due May 15, 2022
1,630.0
1,622.6
6.50
%
1,630.0
1,621.1
6.50
%
﻿ 5.75% senior notes due May 15, 2022
422.7
419.1
5.75
%
381.4
377.1
5.75
%
﻿ Deferred financing fees, debt discounts
﻿ and premiums, net
(77.0)
-
(97.3)
-
﻿ Total long-term debt
5,808.3
5,808.3
5,650.9
5,650.9
﻿ Less: current portion
(42.5)
(42.5)
(32.4)
(32.4)
﻿ Total long-term debt - non-current
$ 5,765.8
$ 5,765.8
$ 5,618.5
$ 5,618.5
﻿
(1) Debt balances net of applicable unamortized debt discounts, premiums and deferred financing fees.
﻿
As of April 30, 2018, we were in compliance with all applicable covenants included in the terms of our credit facilities and the indentures that govern our senior notes.
The w eighted average contractual interest rate related to our long-term debt at April 30, 2018 and 2017, was 5.05% and 4.89% , respectively. The effective interest rate of each of our debt obligations is not materially different from the contractual interest rate.
The following table summarizes our future repayment obligations on the principal debt balances for all of our borrowings as of April 30, 2018:
﻿
﻿
﻿ (in millions)
﻿ Fiscal 2019
$ 42.5
﻿ Fiscal 2020
24.6
﻿ Fiscal 2021
533.6
﻿ Fiscal 2022
3,231.9
﻿ Fiscal 2023
2,052.7
﻿ Thereafter
-
﻿ Total
$ 5,885.3
﻿
Credit Facilities
On April 5, 2012 , we entered into a secured credit agreement with certain banks which consists of a secured term loan facility and a secured revolving credit facility (the Credit Agreement), which was subsequently amended pursuant to several refinancing amendments . T he most recent amendments are described below.
Under the term loan facility, we currently have term loans outstanding with an aggregate principal amount of $3,332.6 million as of April 30, 2018, including the Tranche B-6 Term Loan of $2,125.6 million and the Euro Tranche B-2 Term Loan of €999.5 million ( $1,207.0 million). Interest on the term loans borrowed under the secured term loan facility is payable quarterly, in arrears. Quarterly principal payment amounts are set for each of the term loans with balloon payments at the applicable maturity dates. The term loans are subject to mandatory prepayments in the case of certain situations.
﻿
The secured revolving credit facility (the Revolver) has a maximum availability of $120.0 million. As of April 30, 2018, we have made no draws against the Revolver and no amounts are currently outstanding. However, as of April 30, 2018, $11.0 million of outstanding (undrawn) letters of credit have reduced the amount available under the Revolver to $109.0 million. Pursuant to the Credit Agreement there is an undrawn line fee of 0.50% per annum (subject to a step-down to 0.375% if our total leverage ratio is below a certain threshold). The Revolver matures on February 1, 2022 . Amounts under the Revolver may be borrowed (and reborrowed) to finance working capital needs and for general corporate purposes.
At our election, the annual interest rate applicable to the term loans and revolver borrowings under the Credit Agreement are based on a fluctuating rate of interest determined by reference to either (a) Adjusted LIBOR (as defined below) plus an applicable margin or (b) Adjusted Base Rate (ABR—as defined below) plus an applicable margin. For purposes of the Credit Agreement, as of April 30, 2018:
• Adjusted LIBOR is defined as the London interbank offered rate for the applicable currency, adjusted for statutory reserve requirements; provided, the Adjusted LIBOR for the Tranche B-6 Term Loan and the Euro Tranche B- 2 Term Loan will at no time be less 1.00% per annum. The Adjusted LIBOR margin with respect to the Tranche B-6 Term Loan is 2.75% per annum. The Adjusted LIBOR margin with respect to the Euro Tranche B-2 Term Loan is 2.25% per annum.
• ABR is defined as the highest of (i) the administrative agent’s prime rate, (ii) the federal funds effective rate plus 1/2 of 1.0% and (iii) one-month Adjusted LIBOR plus 1.0% per annum, provided that ABR for the Tranche B-6 Term Loans will at no time be less than 2.00% per annum. The ABR margin is 1.75% per annum.
The credit facilities are guaranteed by Infor, Inc. and certain of our wholly owned domestic subsidiaries (the Guarantors), and are secured by liens on substantially all of our assets and the assets of the Guarantors. Under the provisions of the Credit Agreement, we are required to maintain a total leverage ratio not to exceed certain levels as of the last day of each fiscal quarter under certain circumstances. This financial maintenance covenant is applicable only for the Revolver and then only for those fiscal quarters in which we have significant borrowings under the Revolver as of the last day of such fiscal quarter.
Amendments to the Credit Agreement
On February 23, 2018, we entered into Amendment No. 10 to the Credit Agreement (as amended). This amendment provided for, among other modifications to the Credit Agreement as set forth therein, an extension of approximately three years of the maturity date for the Revolver under the Credit Agreement from April 5, 2019, to February 1, 2022.
On November 22, 2017, we entered into Amendment No. 9 to our Credit Agreement (as amended), with Bank of America, N.A., as administrative agent, and certain other existing and new lenders. This amendment provided for, among other modifications to the Credit Agreement, the refinancing of the outstanding balance of our first lien Euro Tranche B-1 Term Loan with the proceeds of a new €1,002.0 million term loan (the Euro Tranche B-2 Term Loan).
Interest on the Euro Tranche B-2 Term Loan is based on a fluctuating rate of interest determined by reference to an Adjusted LIBOR rate, plus a margin of 2.25% per annum, with an Adjusted LIBOR floor of 1.00% . This was a 50 basis point reduction in the effective rate related to the Euro Tranche B-2 Term Loan as compared to the Euro Tranche B-1 Term Loan discussed below. The Euro Tranche B-2 Term Loan matures on February 1, 2022, which is unchanged compared to the original maturity date of the Euro Tranche B-1 Term Loan.
Proceeds from the Euro Tranche B-2 Term Loan were used to refinance the outstanding principal of our Euro Tranche B-1 Term Loan, together with accrued and unpaid interest and applicable fees.
﻿
On February 6, 2017, we entered into Amendment No. 8 to our Credit Agreement (as amended). Th is a mendment provided for the refinancing of all the outstanding balances of our first lien term loans including our Tranche B-3 Term Loan, our Tranche B-5 Term Loan, and our Euro Tranche B Term Loan, with the proceeds of a new $2,147.1 million Tranche B-6 Term Loan and a new €1,000.0 million Euro Tranche B-1 Term Loan.
﻿
Interest on the Tranche B-6 Term Loan is based on a fluctuating rate of interest determined by reference to either, at our option, an Adjusted LIBOR rate, plus a margin of 2.75% per annum, with an Adjusted LIBOR floor of 1.00% , or an alternate base rate, plus a margin of 1.75% per annum, with a minimum alternative base rate floor of 2.00% . There was no change in the effective rate related to the Tranche B-6 Term Loan as compared to the Tranche B-3 Term Loan and the Tranche B-5 Term Loan. Interest on the Euro Tranche B-1 Term Loan is based on a fluctuating rate of interest determined by reference to an Adjusted LIBOR rate, plus a margin of 2.75% per annum, with an Adjusted LIBOR floor of 1.00% . This was a reduction in our effective rate related to the Euro Tranche B-1Term Loan as compared to the Euro Tranche B Term Loan which was based on an Adjusted LIBOR rate plus a margin of 3.00% per annum, with an Adjusted LIBOR floor of 1.00% per annum. Both the Tranche B-6 Term Loan and the Euro Tranche B-1 Term Loan mature on February 1, 2022 , which was an extension of approximately 20 months compared to the original maturity dates of the Tranche B-3 Term Loan, the Tranche B-5 Term Loan, and the Euro Tranche B Term Loan. Th is a mendment also amended the Credit Agreement to, among other things, revise the definition of adjusted EBITDA to include the changes in deferred revenue related to our SaaS subscriptions.
﻿
Proceeds from the Tranche B-6 Term Loan and the Euro Tranche B-1 Term Loan were used to refinance the principal of all of our then outstanding first lien term loans, together with accrued and unpaid interest and applicable fees.
﻿
On August 15, 2016, we entered into Amendment No. 7 to our Credit Agreement (as amended). Th is a mendment provided for, among other modifications to the Credit Agreement as set forth therein, a two -year extension of the maturity date for the Revolver under the Credit Agreement to April 5, 2019 , as well as a reduction in the aggregate size of the Revolver from $150.0 million to $120.0 million, with commensurate reductions in related sublimits.
﻿
Senior Notes
﻿
Infor 6.5% and 5.75% Senior Notes
﻿
On April 1, 2015 , we issued approximately $1,030.0 million in aggregate principal amount of our 6.5% Senior Notes and €350.0 million in aggregate principal amount of our 5.75% Senior Notes at an issue price of 100% (together, the Senior Notes) . On April 23, 2015, we issued an additional $600.0 million in aggregate principal amount of our 6.5% Senior Notes at an issue price of 102.25% plus accrued interest from April 1, 2015 . The 6.5% and 5.75% Senior Notes mature on May 15, 2022 , and bear interest at the applicable rates per annum that is payable semi-annually in cash in arrears, on May 15 and November 15 each year.
﻿
Proceeds from the issuance of the 6.5% and 5.75% Senior Notes were used to repay the then outstanding balances of our 9 3 / 8 %, 10.0% and 11.5% Senior Notes, issued in fiscal 2012, including applicable redemption premiums thereon, accrued and unpaid interest, and to pay related transaction fees and expenses.
﻿
The 6.5% and 5.75% Senior Notes are general unsecured obligations of Infor (US), Inc. and are guaranteed by Infor, Inc. and certain of our wholly owned domestic subsidiaries. Under the indentures governing the senior notes, we are subject to certain customary affirmative and negative covenants.
On January 25, 2016, we filed a Registration Statement on Form S-4 with the SEC (Form S-4), relating to an offer to exchange our Senior Notes (the Exchange Offer) and the related guarantees for the notes that were registered with the SEC. The Exchange Offer commenced on February 12, 2016, the fourth quarter of fiscal 2016. Under the terms of the Exchange Offer, holders of our Senior Notes could exchange their original 6.5% and 5.75% Senior Notes (the Original Notes) for a like principal amount of 6.5% and 5.75% Senior Notes (the Exchange Notes) that were registered with the SEC. The terms of the Exchange Notes are substantially identical to those of the Original Notes, except that the transfer restrictions, registration rights and certain additional interest provisions relating to the Original Notes do not apply to the Exchange Notes. The exchange has been completed and the Exchange Offer expired on March 15, 2016. We did not receive any proceeds from the Exchange Offer.
﻿
First Lien Senior Secured Notes
﻿
On August 25, 2015, in connection with the GT Nexus Acquisition, we issued $500.0 million in aggregate principal amount of 5.750% first lien senior secured notes (the Senior Secured Notes) at an issue price of 99.000% plus accrued interest. The Senior Secured Notes mature on August 15, 2020 , and bear interest at the applicable rate per annum that is payable semi-annually in cash in arrears, on February 15 and August 15 each year, beginning on February 15, 2016.
﻿
The Senior Secured Notes are first lien senior secured obligations of Infor (US), Inc. and are fully and unconditionally guaranteed on a senior secured basis by Infor, Inc., and certain of our existing and future wholly owned domestic subsidiaries. Under the indenture governing the Senior Secured Notes, we are subject to certain customary affirmative and negative covenants.
﻿
Net proceeds from the issuance of our Senior Secured Notes, after fees and expenses, of approximately $478.5 million were used to fund the GT Nexus Acquisition, including related transaction fees and expenses.
During fiscal 2017, we entered into supplemental indentures to the indentures governing the Senior Notes and the Senior Secured Notes to add Starmount and GT Nexus as guarantors of each of such notes.
﻿
Unrestricted Subsidiary
As of April 30, 2018, we did not have any “Unrestricted Subsidiaries” as defined by the Credit Agreement and the indentures governing our Senior Notes and Senior Secured Notes.
﻿
Deferred Financing Fees, Debt Discounts and Premiums
﻿
As of April 30, 2018 and 2017, deferred financing fees, net of amortization, related to our term loans and senior notes of $62.9 million and $78.9 million, respectively, were reflected on our Consolidated Balance Sheets as a direct reduction in the carrying amount of our long-term debt. In addition, we had deferred financing fees, net of amortization, related to our Revolver of $1.3 million and $1.2 million as of April 30, 2018 and 2017, respectively, which were reflected on our Consolidated Balance Sheets in other assets. For fiscal 2018, 2017 and 2016, we amortized $16.6 million, $20.0 million and $20.0 million, respectively, in deferred financing fees which are included in interest expense, net in our Consolidated Statements of Operations.
﻿
In fiscal 2017, we capitalized as deferred financing fees $1.1 million in fees, paid in conjunction with the Eighth Amendment to the Credit Agreement. In fiscal 2016, we capitalized as deferred financing fees $16.5 million in fees paid in conjunction with the issuance of our 5.75% Senior Secured Notes. Our deferred financing fees are being amortized over the applicable life of the Term Loans, the Senior Secured Notes and Senior Notes under the effective interest method.
﻿
In conjunction with the amendments to the Credit Agreement described above, we evaluated each refinancing transaction in accordance with ASC 470-50-40, Debt—Modifications and Extinguishments—Derecognition, to determine if the refinancing of the applicable term loans were modifications or extinguishments of the original term loans. Each lender involved in the applicable amendments’ refinance was analyzed to determine if their participation in the refinancing should be accounted for as a modification or an extinguishment. As a result of our assessment, the participation of certain lenders was determined to be modifications and applicable amounts of the unamortized deferred financing fees continue to be capitalized and amortized over the term of the refinanced debt. In addition, we capitalized fees paid to creditors as deferred financing fees related to the modifications. These capitalized fees also include costs associated with lenders participating in the financing for the first time. These amounts have been reflected as cash flows from financing activities on our Consolidated Statements of Cash Flows. For the remaining lenders, a discounted cash flow analysis was performed to determine if their participation had substantially changed. The lenders who chose not to participate in the applicable amendments’ refinance, and those lenders whose participation substantially changed, were determined to be extinguishments. As a result, the unamortized balance of the applicable deferred financing fees and debt discounts were expensed and recorded in our results of operations as a component of loss on extinguishment of debt in our Consolidated Statements of Operations.
In addition to the deferred financing fees, we have recorded debt discounts, net of premiums and accumulated amortization, of $14.1 million and $18.4 million as a direct reduction of the carrying amount of our long-term debt as of April 30, 2018 and 2017, respectively.
﻿
Loss on Extinguishment of Debt
﻿
In fiscal 2017, we recorded a loss on extinguishment of debt of $4.6 million related to the refinancing of all the outstanding balances of our first lien term loans in the fourth quarter of fiscal 2017 as discussed above. This amount includes $3.2 million related to the net book value of deferred financing fees written off and $1.4 million in unamortized debt discounts related to the existing notes written off.
﻿
Affiliate Company Borrowings
In addition to the debt held by Infor and its subsidiaries discussed above, certain affiliates of the Company have other borrowings which are not reflected in our Consolidated Financial Statements for any of the periods presented. These affiliate company borrowings are described below.
﻿
Holding Company PIK Notes
﻿
On April 8, 2014 , Infor Software Parent, LLC (HoldCo), an indirect holding company of Infor, and its direct subsidiary Infor Software Parent, Inc., issued $750.0 million in aggregate principal amount of 7.125% / 7 .875% Senior Contingent Cash Pay Notes (the HoldCo Notes) with net proceeds, after expenses, of approximately $737.8 million. The HoldCo Notes mature on May 1, 2021 , and bear interest at the applicable rates per annum set forth below that is payable semi-annually in arrears , on May 1, and November 1, each year.
﻿
Interest is payable entirely in cash, unless certain conditions are satisfied, in which case interest on the HoldCo Notes may be paid by increasing the principal amount of the HoldCo Notes or by issuing new notes (PIK interest), or through a combination of cash and PIK interest . Interest on the notes, if paid in cash, will accrue at a rate of 7.125% per annum. PIK interest on the notes will accrue at a rate of 7.875% per annum. As of April 30, 2018 and 2017, the total balance outstanding related to the HoldCo Notes was $750.0 million. We may from time-to-time service interest payments related to the HoldCo Notes. Any payment of interest that we may pay will be funded primarily through dividend distributions from Infor to HoldCo. Since inception, HoldCo has elected to pay interest due related to the HoldCo notes in cash and we have funded, or accrued for the funding of, the interest payments primarily through dividend distributions from Infor to HoldCo. See Note 21, Related Party Transactions – Dividends Paid to Affiliates .
﻿
The HoldCo Notes are HoldCo’s general unsecured senior obligations and are not guaranteed by any of HoldCo’s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Infor’s existing notes.
﻿
Proceeds from the sale of the HoldCo Notes were used to repay the outstanding balance of HoldCo’s affiliate’s existing debt of $166.8 million, to make a $565.5 million distribution to HoldCo equityholders, to pay a call premium and accrued interest related to the affiliate’s existing debt , and to pay related transaction fees and expenses. </t>
  </si>
  <si>
    <t>Common Stock</t>
  </si>
  <si>
    <t>Common Stock [Abstract]</t>
  </si>
  <si>
    <t xml:space="preserve">13 . Common Stock
As of April 30, 2018 and 2017 , there were 1,000 shares of Infor, Inc. common stock authorized, issued and outstanding, each with a par value of $0.01 per share . As of April 30, 2018, Koch Industries, Golden Gate Capital and Summit Partners have voting control of the Company equal to approximately 45.0% , 42.7% and 12.3% , respectively . These ownership percentages are based on investments in IGS Holdings LP (IGS Holdings, an affiliate of the parent company of Infor) held by an affiliate of Koch Equity Development LLC (KED) and investment funds affiliated with Golden Gate Capital and Summit Partners .
﻿
In the fourth quarter of fiscal 2017, an affiliate of KED, the investment and acquisition subsidiary of Koch Industries, completed the purchase of more than $2 billion of preferred and common equity of certain affiliates of the Company under the definitive agreement we previously disclosed in the second quarter of fiscal 2017 (the KED Purchase). Under this agreement, our existing shareholders, including Golden Gate Capital, Summit Partners and certain members of management, maintained control of the Company. </t>
  </si>
  <si>
    <t>Commitments and Contingencies</t>
  </si>
  <si>
    <t>Commitments and Contingencies [Abstract]</t>
  </si>
  <si>
    <t xml:space="preserve">14 . Commitments and Contingencies
﻿
Leases
We have entered into cancelable and non-cancelable operating leases, primarily related to rental of office space, certain office equipment and automobiles. In addition to minimum lease payments, many of the facility leases require payment of a proportionate share of real estate taxes and building operating expenses. Certain lease agreements include rent payment escalation clauses. The total amount of base rentals over the term of the leases is charged to expense on a straight-line method with the amount of the rental expense in excess of lease payments recorded as a deferred rent liability. Total rent expense for operating leases was $61.2 million , $56.9 million and $54.1 million for fiscal 2018, 2017 and 2016 , respectively.
﻿
We have also entered into certain capital lease commitments for buildings, automobiles, computers and operating equipment. Aggregate property acquired through capital leases and the associated depreciation of these assets is included in property and equipment on our Consolidated Balance Sheets. The current portion of our capital lease obligations is included in accrued expenses, and the long-term portion of capital lease obligations is included in other long-term liabilities on our Consolidated Balance Sheets .
﻿
The future minimum lease payments under our capital and operating leases as of April 30, 2018 , were as follows:
Capital Lease Obligations
﻿
﻿
﻿ (in millions)
﻿ Fiscal 2019
$ 1.7
﻿ Fiscal 2020
0.9
﻿ Fiscal 2021
0.8
﻿ Fiscal 2022
4.6
﻿ Fiscal 2023
-
﻿ Thereafter
-
﻿ Total minimum capital lease payments
8.0
﻿ Less: amounts representing interest
(0.8)
﻿ Present value of net minimum obligations
7.2
﻿ Less: current portion
(1.4)
﻿ Long-term capital lease obligations
$ 5.8
Operating Lease Obligations
﻿
﻿
﻿ (in millions)
﻿ Fiscal 2019
$ 57.6
﻿ Fiscal 2020
48.9
﻿ Fiscal 2021
41.5
﻿ Fiscal 2022
35.6
﻿ Fiscal 2023
25.7
﻿ Thereafter
52.4
﻿ Total minimum operating lease payments
$ 261.7
Litigation
﻿
From time to time, we are subject to litigation in the normal course of business. In accordance with applicable FASB guidance, we accrue for litigation exposure when a loss is probable and estimable, and we provide disclosures of matters for which the likelihood of material loss is at least reasonably possible. As of April 30, 2018 and 2017, we had accrued $49.2 million and $2.5 million, respectively, related to current litigation matters , which are included in accrued expenses and other long-term liabilities on our Consolidated Balance Sheets . We expense all legal costs to resolve regulatory, legal, tax or other matters in the period incurred and include such costs in general and administrative expenses in our Consolidated Statements of Operations .
Felleskjøpet Agri SA (FKA) initiated legal proceedings against Infor (Steinhausen) II GmbH (Infor Steinhausen), a wholly-owned subsidiary of the Company, in Norway claiming damages of up to $53.1 million (NOK 420.0 million) related to the suspension and delay of an ERP implementation project. Infor Steinhausen denied FKA’s claims and asserted counterclaims. A trial was conducted in November-December 2017. On February 9, 2018, the court rendered its judgment finding Infor responsible for breach of contract and gross negligence, denying Infor’s counterclaims and awarding FKA certain damages plus applicable interest and legal costs. In addition, on February 23, 2018, FKA filed a motion seeking to amend the judgment to increase the damages awarded by $5.3 million (approximately NOK 42.0 million). On March 19, 2018, the trial court denied FKA’s motion to amend the judgment. We recorded litigation costs of $42.9 million (approximately NOK 338.0 million) in fiscal 2018 in relation to these actions. Infor disputes the judgment and will pursue an appeal where it will vigorously contest the lower court’s findings through a re-presentation of all witness testimony and evidence in a de novo proceeding before the appeals court. We continue to believe we have meritorious defenses to FKA’s claims, however, given the inherent unpredictability of litigation, we cannot at this time estimate the final outcome of the appeal of this lawsuit.
﻿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April 30, 2018 , will not have a material adverse effect on our financial position, results of operations or cash flows.
﻿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have not previously incurred costs to settle claims or paid awards under these indemnification obligations. Accordingly, we have not recorded any liabilities related to these agreements as of April 30, 2018 and 2017. </t>
  </si>
  <si>
    <t>Derivative Financial Instruments</t>
  </si>
  <si>
    <t>Derivative Financial Instruments [Abstract]</t>
  </si>
  <si>
    <t xml:space="preserve">15 . Derivative Financial Instruments
﻿
In fiscal 2014, we entered into certain interest rate swaps with notional amounts totaling $945.0 million to limit our exposure to floating interest rate risk related to a significant portion of the outstanding balance of our Term Loans. See Note 1 2 , Debt . We entered into these interest rate swaps to mitigate our exposure to the variability of the three-month LIBOR for our floating rate debt. We d esignated these instruments as cash flow hedges upon initiation and they were highly effective from their inception to maturity. These interest rate swaps had an effective date of March 31, 2015 , with a 30 -month term which expir ed on September 29, 2017 , and ha d a 1.25% floor .
The following table presents the fair values of the derivative financial instruments included on our Consolidated Balance Sheets at the dates indicated:
﻿
﻿
﻿
﻿
Notional
Derivative
Balance Sheet
Fair Value at April 30,
﻿ (in millions, except percentages)
Amount
Base
Classification
2018
2017
﻿ Accounting cash flow hedges:
﻿ Interest rate swap
$ 425.3
2.4725
%
Accrued expenses
$
-
$ (2.0)
﻿ Interest rate swap
212.6
2.4740
%
Accrued expenses
-
(1.1)
﻿ Interest rate swap
212.6
2.4750
%
Accrued expenses
-
(1.1)
﻿ Interest rate swap
94.5
2.4725
%
Accrued expenses
-
(0.4)
﻿ Total
$ 945.0
Total liabilities
$
-
$ (4.6)
﻿
The following table presents the before-tax impact of the derivative financial instruments on our other comprehensive income (OCI), accumulated other comprehensive income (AOCI), and our statement of operations for the periods indicated:
﻿
﻿
﻿
﻿
Statement of
Year Ended April 30,
﻿ (in millions)
Operations Location
2018
2017
2016
﻿ Accounting cash flow hedges:
﻿ Interest rate swaps
﻿ Effective portion - gain (loss)
﻿ recognized in OCI
$ (0.1)
$ (0.9)
$ (6.4)
﻿ (Gain) loss reclassified from AOCI
﻿ into net income
Interest expense, net
$ 4.7
$ 11.7
$ 11.8
﻿
We have no other derivatives instruments designated as accounting hedges and no derivatives that are not designated as hedging instruments. The amounts reflected in the above tables do not include any adjustments to reflect the impact of deferred income taxes . For all periods presented, there were no gains or losses recognized in income related to hedge ineffectiveness.
﻿
As of April 30, 2018, there were no amounts included in accumulated other comprehensive income (loss) related to our derivative instruments to be reclassified into earnings during the next twelve months . </t>
  </si>
  <si>
    <t>Share Purchase and Option Plans</t>
  </si>
  <si>
    <t>Share Purchase and Option Plans [Abstract]</t>
  </si>
  <si>
    <t>16 . Share Purchase and Option Plans
﻿
Infor Class C Management Incentive Units
Commencing in fiscal 2012, from time to time, Infor Enterprise has granted equity awards, primarily Management Incentive Units (MIUs), to certain employees pursuant to the Infor Enterprise Applications, LP Agreement of Limited Partnership (Info r Enterprise Agreement) and certain MIU agreements. These MIUs were for Class C non-voting units (Infor Enterprise MIUs) and were granted with vesting schedules ranging from immediate vesting to four years of service.
T he provisions of the Infor Enterprise Agreement and MIU agreements stipulated that if employees were no longer employed by Infor or any of its subsidiaries for any reason (including, but not limited to, death or disability), all unvested Infor Enterprise MIUs held by such employee would automatically expire and be forfeited to Infor. For grants to certain employees, Infor ha d the ability to repurchase applicable Infor Enterprise MIUs pursuant to the award s ’ provisions upon their termination of employment with Infor. The repurchase commence d upon the later of 1) the termination date and 2) the 181st day following the date upon which the MIUs subject to such repurchase ha d become vested. Infor could elect to repurchase all or any portion of the applicable MIUs, in the event of the employee’s resignation, termination for cause, or participation in a competitive activity, at a price equal to the lower of the original cost or the fair market value of the MIUs being repurchased. If the employee le ft Infor under any other circumstances, such as through involuntary termination, without cause or upon death, the repurchase option would be for fair market value, defined in the Infor Enterprise Agreement as the amount to which the holder of the applicable MIUs would be entitled to receive if the Company’s assets were liquidated in accordance with the Infor Enterprise Agreement (as in effect immediately prior to such liquidation) and applicable law, and the proceeds of such liquidation were applied and distributed pursuant to Infor Enterprise Agreement (as in effect immediately prior to such liquidation).
Th ese repurchase feature s applicable to certain Infor Enterprise MIUs, as noted above, function ed as in-substance forfeiture provision s which preclude d recognition of compensation cost for accounting purposes until such repurchase features were removed upon an employee termination event or change in control as defined in the Infor Enterprise Agreement. Through fiscal 2017, n o compensation expense was recognized on awards with these features , except to the extent related to modifications of certain of these awards which in effect made such awards probable of vesting , and related to the KED Purchase, both discussed below .
Prior to fiscal 2015, several of the Infor Enterprise MIU grants were modified to allow for a cash settlement option . A portion of these grants were subject to the repurchase features that function as in-substance forfeiture provisions, as described above . The addition of a cash settlement option effectively made these awards probable of vesting, resulting in equity compensation expense being recognized for the first time on the related modified grants and causing these grants to change to liability awards at the parent company . The remaining grants which were not subject to repurchase features remain ed classified as equity awards at the parent company . In contemplation of the KED Purchase, discussed below, the final cash settlement option was waived during fiscal 2017, and accordingly we reversed share-based compensation related to that settlement option .
﻿
In fiscal 2016, certain Infor Enterprise MIUs with repurchase features that function as in-substance forfeiture provisions were modified to remove the se features . The removal of these features made these grants probable of vesting, resulting in incremental equity compensation expense being recognized for the first time on the related modified grants . This modification did not change the classification of the related grants, which remain ed classified as equity awards . We recorded incremental equity compensation expense of $9.3 million related to these modified grants in fiscal 2016.
﻿
Additionally, in fiscal 2016, certain Infor Enterprise MIUs without repurchase features which had been modified prior to fiscal 2015 to add a cash settlement option were further modified to expand the cash settlement option . This modification did not change the classification of the related grants, which remain ed classified as equity awards . In contemplation of the KED Purchase, discussed below, the remaining cash settlement option s w ere waived during fiscal 2017, and accordingly we reversed share-based compensation related to th ese settlement option s . We recorded equity compensation benefit of $2.5 million and equity compensation expense of $4.8 million related to these modified grants in fiscal 2017 and 2016, respectively.
In fiscal 2017, in connection with the KED Purchase discussed below, all outstanding, non-vested Infor Enterprise MIUs became vested MIUs under the Infor Enterprise Agreement, and the holders received a pro-rata share of the proceeds of the KED Purchase. In accordance with applicable FASB guidance, we treated this as a modification and recorded equity compensation expense of $63.1 million in fiscal 2017. The retained equity, which was previously subject to the repurchase features described above, remained subject to the repurchase features, and accordingly no equity compensation expense was recorded for the retained equity.
In fiscal 2018, all remaining Infor Enterprise MIUs with repurchase features that function as in-substance forfeiture provisions were modified to remove these features. The removal of these features made these grants probable of vesting, resulting in incremental equity compensation expense being recognized for the first time on the related modified grants. Further, given that the required service periods for all such awards had already been completed, this amendment resulted in the awards be ing expensed in full at the time of the modification. We recorded incremental equity compensation expense of $27.3 million related to these modified grants in fiscal 2018.
﻿
Additionally, in fiscal 2018, the Infor Enterprise MIUs were amended to allow certain holders to put 25% of units held to Infor Enterprise for cash settlement on each of July 1, 2018, July 1, 2019, July 1, 2020 and July 1, 2021. The settlement price for such units will be equal to the fair market value as of each respective settlement date.
During fiscal 2018 we did no t grant any Infor Enterprise MIUs, no ne were forfeited, and 12.7 million were repurchased by the Company .
During fiscal 2017, we granted approximately 1.1 million Infor Enterprise MIUs, approximately 0.4 million were forfeited, and 0.7 million were repurchased by the Company.
During fiscal 2016, we granted approximately 1.2 million Infor Enterprise MIUs, approximately 0.6 million were forfeited, and less than 0.1 million were repurchased by the Company.
We have recorded equity compensation expense of $29.3 million , $62.2 million and $19.7 million in fiscal 2018, 2017 and 201 6, respectively, related to the Infor Enterprise MIU s . As of April 30, 2018, all Infor Enterprise MIU s were 100% vested and expensed in full. Future compensation expense will relate only to changes in the fair market value of certain of these Infor Enterprise MIUs which are liability-classified awards.
﻿
KED Purchase
As further explained in Note 13, Common Stock , an affiliate of KED purchased an ownership stake in IGS Holding, an affiliate of the parent company of Infor, Inc., in the fourth quarter of fiscal 2017 . Related to this transaction, IGS Holding granted to certain executive officers of Infor MIUs , pursuant to the IGS Holding LP Agre ement of Limited Partnership ( IGS LP Agreement ) and certain MIU agreements. These MIUs are for 38.2 million Class C non-voting units (IGS Class C MIUs ). The IGS Class C MIUs were granted as of February 17, 2017 (the Closing Date), with immediate vestin g. We recorded equity compensation expense of $19.5 million in fiscal 2017 related to the se IGS Class C MIUs, expensing the awards in full .
Pursuant to the IGS LP Agreement, holders of IGS Class C MIUs will be entitled to receive: (a) a preferred return equal to the excess, if any, of the total equity value of IGS at the time of determination over the total equity value on the date of issuance, up to a specified amount per IGS Class C MIUs; and (b) participation in additional distributions in excess of the total equity value on the date of issuance. Further, each holder of IGS Class C MIUs is entitled to put to IGS for cash settlement on each of the fourth, fifth, sixth and seventh anniversaries of the Closing Date, 25% of the IGS Class C MIUs and 25% of any remaining Infor Enterprise MIUs held by him or her. The settlement price for such units will be equal to the fair market value as of the settlement date. Therefore, in accordance with applicable FASB guidance, the addition of these cash settlement options did not result in a modification of the Infor Enterprise MIUs, and there is no incremental equity compensation expense to be recognized.
﻿
﻿
IGS Holding Class D Management Incentive Units
In fiscal 2018, IGS Holding granted MIUs to certain executive officers and non-executive employees of Infor, pursuant to the IGS LP Agreement and certain MIU agreements. These MIUs are for Class D non-voting units (IGS Class D Units) and vest over four years.
Pursuant to the IGS LP Agreement, holders of the IGS Class D Units are entitled to participate in distributions from IGS Holding to the extent such distributions are in excess of specified incentive hurdles, each of which is in excess of the total equity value on the date of issuance.
Further, each holder of IGS Class D Units is entitled to put these units to IGS Holding for cash settlement as follows:
• On each of the eighth, ninth, tenth and eleventh anniversaries of the effective date of the KED investment in Infor (February 17, 2017), each executive officer may put 25% of the IGS Class D Units held by him or her.
• On each of July 1, 2020, July 1, 2021, July 1, 2022 and July 1, 2023, each non-executive employee may put 25% of the IGS Class D Units held by him or her.
The settlement price for such units will be equal to the fair market value as of each respective settlement date.
Upon the termination of a IGS Class D Unit holder’s employment with Infor for any reason: (a) all unvested IGS Class D Units held as of the termination date shall expire and be immediately forfeited and canceled in their entirety; and (b) all vested IGS Class D Units held will be subject to repurchase by IGS Holding.
The following table summarizes IGS Class D MIU activity for fiscal 2018:
﻿
﻿
﻿
Weighted
﻿
Number of
Average
﻿
IGS Holding
Grant Date
﻿ (in thousands, except fair value amounts)
Class D MIUs
Fair Value
﻿ Non-vested, April 30, 2017
-
$
-
﻿ Granted
326.0
$ 0.16
﻿ Cancelled
(14.8)
$ 0.16
﻿ Vested
(76.7)
$ 0.16
﻿ Non-vested, April 30, 2018
234.5
$ 0.16
﻿
We have recorded equity compensation expense of $14.9 million in fiscal 2018 related to the IGS Class D MIU s. Total unrecognized IGS Class D MIU compensation expense at April 30, 2018 , was $35.7 million , which we expect to recognize over a weighted average period of 2.9 years.
﻿
Company Benefit Units
﻿
During fiscal 2016, Infor enacted a new equity-based incentive plan (the CBU Plan) for the purpose of granting awards to a large portion of our employees . Based on criteria such as tenure, position and personal performance, Infor authorized 1.5 million Company Benefit Units (CBUs) for issuance to employees . During fiscal 2016, approximately 0.9 million CBUs were issued to approximately 4,800 employees . The CBUs are non-voting units that vest ed 25% per year over four years of service . Additionally, a performance condition preclude d recognition of compensation cost for accounting purposes until such performance condition was achieved or upon a change of control event, as defined by the CBU Plan agreement .
During fiscal 2017, in connection with the KED Purchase, substantially all remaining unvested outstanding CBUs became vested, and the Company repurchased 0.7 million CBUs at $6.75 per share. In accordance with applicable FASB guidance, we treated this as a modification and recorded equity compensation expense of $5.0 million in the fourth quarter of fiscal 2017. We have recorded equity compensation expense of less than $0.1 million and $5.0 million in fiscal 2018 and 2017, respectively, related to the CBUs. As of April 30, 2018, less than 0.1 million CBUs remain outstanding with total unrecognized compensation expense of $0.1 million.
﻿
Liability-Classified Equity Awards
Liability-classified equity awards relate to certain equity awards issued by parent companies of Infor discussed above and are recorded at their current fair value. The fair value of these equity awards is estimated using the Option - Pricing Method. See Note 2, Summary of Significant Accounting Policies, Equity-based Compensation. Certain of the assumptions utilized under the Option–Pricing Method are unobservable inputs. Accordingly, the liability-classified equity awards are considered fair value Level 3 inputs. The fair values of the liability-classified equity awards were $5.7 million and less than $0.1 million as of April 30, 2018 and 2017, respectively, and are included in accrued expenses and other long-term liabilities on our Consolidated Balance Sheets.</t>
  </si>
  <si>
    <t>Dividends</t>
  </si>
  <si>
    <t>Dividends [Abstract]</t>
  </si>
  <si>
    <t xml:space="preserve">17 . Dividend s
We did no t declare or pay any dividends on our common stock in fiscal 2018 , 2017 or 2016 . Future dividend payments on our common stock, if any, will be based at that time on the provisions of our current credit facilities , an analysis of our liquidity as well as the future prospects for our business. In addition, we may from time-to-time voluntarily service interest payments related to debt held by certain of our affiliate companies which may be funded through dividend distributions to such affiliates. See Note 21, Related Party Transactions – Dividends Paid to Affiliates . </t>
  </si>
  <si>
    <t>Income Taxes</t>
  </si>
  <si>
    <t>Income Taxes [Abstract]</t>
  </si>
  <si>
    <t xml:space="preserve">18. Income Taxes
Income taxes have been provided in accordance with ASC 740, Income Taxes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including changes in tax rates.
On December 22, 2017, the U.S. government enacted the 2017 Tax Act. The 2017 Tax Act includes numerous changes to the U.S. tax code that affect our business, including among other things: permanently reducing the U.S. federal corporate tax rate from 35.0% to 21.0% ; limiting various business deductions including interest expense; modifying the maximum deduction of net operating loss generated in tax years beginning after December 31, 2017; creating a provision to tax global intangible low-taxed income (GILTI) based on the Company’s annual aggregate foreign subsidiaries’ income in excess of certain qualified business asset investment returns; a base-erosion anti-abuse tax (BEAT); a tax on foreign-derived intangible income (FDII); and imposing a one-time repatriation tax on deemed repatriated earnings and profits of U.S.-owned foreign subsidiaries (Transition Tax).
Certain provisions of the 2017 Tax Act impacted Infor in fiscal 2018 including the lower U.S. federal corporate tax rate. The reduction in the U.S. federal corporate tax rate was effective as of January 1, 2018, resulting in a blended fiscal 2018 statutory rate for Infor of approximately 30.3% based on pre- and post- 2017 Tax Act rates, and in future fiscal years our statutory rate will be 21.0%. Other significant provisions will be effective at the beginning of fiscal 2019 including the interest limitation provisions and the GILTI provisions.
In transitioning to the new reformed tax system, the 2017 Tax Act imposes a one-time tax on the deemed repatriation of earnings of certain foreign subsidiaries that were previously tax deferred. The Transition Tax requires the Company to include certain untaxed foreign earnings of non-U.S. subsidiaries in our fiscal 2018 taxable income. Such foreign earnings are generally subject to a one-time tax at 15.5% on the amount held in cash or cash equivalents, and at 8.0% on the remaining non-cash amounts.
The impact on income taxes due to a change in legislation is required to be recognized in the period in which the law is enacted under the authoritative guidance of ASC 740. However, in conjunction with the 2017 Tax Act, on December 22, 2017, the SEC staff issued SAB 118, which provides guidance on accounting for the tax effects of the 2017 Tax Act. SAB 118 directs taxpayers to consider the impact of the 2017 Tax Act as “provisional” when a registrant does not have the necessary information available, prepared, or analyzed (including computations) in reasonable detail to complete the accounting for certain federal and state income tax effects of the 2017 Tax Act.
As of A pril 30, 2018, we had not completed our accounting for the tax effects of the 2017 Tax Act. As described below, however, we made provisional estimates of the effects on our existing deferred tax balances and of the one-time Transition Tax. The Transition Tax did not have a significant impact on our Consolidated Financial Statements for fiscal 2018, as a result of the valuation allowance maintained against the Company’s U.S. deferred tax assets. However, the provisional estimates associated with the reduction in the U.S. federal corporate tax rate from 35.0% to 21.0% impacted the ending deferred tax assets, deferred tax liabilities and valuation allowance associated with indefinite-lived intangible assets and liabilities as of April 30, 2018.
The ultimate impact of the 2017 Tax Act may materially differ from these provisional amounts, due to, among other things, additional analyses, changes in interpretations and assumptions that we have made and additional regulatory guidance that may be issued. SAB 118 allows for recording provisional amounts during a one-year measurement period, similar to the measurement period used when accounting for business combinations. The measurement period ends no later than one year from the date of enactment of the 2017 Tax Act, which for the Company will be in the third quarter of fiscal 2019. The activity related to these items will be recorded during the one-year measurement period as allowed under SAB 118 when reasonable estimates can be made, or when the effect of the activity is known. We will also continue to refine provisional balances and make adjustments during the measurement period as allowed under SAB 118, as a result of future changes in interpretation, available information, assumptions we have made, further refinement of our calculations, and/or issuance of additional guidance; these adjustments could be material. Additional information currently unavailable that is needed to complete the Transition Tax analysis includes, but is not limited to, information related to historical entity rationalizations and historical tax returns, and tax documentation related to historical acquisitions for the final determination of the untaxed foreign earnings subject to the Transition Tax.
In accordance with SAB 118, we recorded a net provisional non-cash tax benefit of $25.6 million associated with a write-down of indefinite-lived intangible deferred tax assets and liabilities in our results of operations for fiscal 2018. The tax benefit was recorded as a result of the permanent reduction of the U.S. federal corporate tax rate from 35.0% to 21.0%. We are still completing our calculation of the impact of these changes on our deferred tax balances. We also completed a provisional estimate of the Transition Tax, which we estimated to be $79.7 million. Due to the Company’s full U.S. valuation allowance, this provisional estimate did not have a significant impact on our Consolidated Financial Statements for fiscal 2018. We have not provided foreign withholding taxes on the undistributed earnings of our foreign subsidiaries as such earnings are expected to be reinvested indefinitely, with the exception of certain previously taxed earnings under Subpart F, which were accrued during the fourth quarter of fiscal 2017 as a result of the Koch Industries investment in Infor. We currently intend to use existing net operating losses to offset the estimated tax liability, but will further evaluate whether to elect to pay the Transition Tax over a period of eight years as permitted by the 2017 Tax Act. We have also adopted an accounting policy, as provided by the FASB in their January 10, 2018, Board Meeting, to account for the tax effects of GILTI in the periods that we are subject to such tax. Therefore, we will not be recording the tax effect of deferred tax assets and liabilities associated with the GILTI tax.
We also assessed whether our U.S. deferred tax asset valuation allowance is affected by various aspects of the 2017 Tax Act (e.g., deemed repatriation of deferred foreign income related to the Transition Tax, future GILTI inclusions, and limitation on interest expense). As we have recorded provisional amounts related to certain portions of the 2017 Tax Act, any corresponding change in the deferred tax asset valuation allowance is also provisional. However, we have determined that the 2017 Tax Act does not change our current assertion that our U.S. deferred tax assets are not “more likely than not to be realized”, thus we have maintained our valuation allowance for U.S. deferred tax assets as of January 31, 2018, based on this provisional estimation.
﻿
Our income (loss) before income taxes related to the following jurisdictions:
﻿
﻿
Year Ended April 30,
﻿ (in millions)
2018
2017
2016
﻿ United States
$ (405.5)
$ (369.6)
$ (101.4)
﻿ Foreign
216.0
149.6
85.8
﻿ Income (loss) before income tax
$ (189.5)
$ (220.0)
$ (15.6)
﻿
The income tax provision (benefit) attributable to earnings from operations consisted of the following:
﻿
﻿
﻿
Year Ended April 30,
﻿ (in millions)
2018
2017
2016
﻿ Current
﻿ Federal
$ (3.4)
$ (29.1)
$ 0.9
﻿ State
(1.2)
(0.9)
(3.2)
﻿ Foreign
21.1
36.5
60.7
﻿ Total current provision
16.5
6.5
58.4
﻿
﻿ Deferred
﻿ Federal
(22.9)
(40.1)
(45.0)
﻿ State
1.3
(1.7)
(3.0)
﻿ Foreign
6.6
1.5
(59.2)
﻿ Total deferred provision (benefit)
(15.0)
(40.3)
(107.2)
﻿
﻿ Total income tax provision (benefit)
$ 1.5
$ (33.8)
$ (48.8)
﻿
﻿ Effective income tax rate
(0.8)
%
15.4
%
312.8
%
﻿
Our income tax provision (benefit) differed from the amount computed by applying the federal statutory rate to our income (loss) before provision for income taxes as follows:
﻿
﻿
﻿
Year Ended April 30,
﻿ (in millions)
2018
2017
2016
﻿ Federal income tax rate
$ (57.8)
$ (77.0)
$ (5.4)
﻿ Subpart F income
8.5
3.8
1.2
﻿ Research and development credit
(10.8)
(9.6)
(28.4)
﻿ Foreign tax rate differential
(19.1)
(30.3)
(19.5)
﻿ Reorganization costs
(0.2)
11.1
1.9
﻿ Change in valuation allowance
57.7
66.5
(32.2)
﻿ U.S. state tax rate difference
(15.7)
(13.4)
(3.9)
﻿ Tax rate changes
(25.6)
(1.8)
1.4
﻿ Stock compensation
13.0
29.8
7.6
﻿ Withholding tax
8.2
8.5
9.1
﻿ Permanent items
1.5
(1.0)
1.1
﻿ Uncertain tax positions
(39.2)
(22.6)
21.0
﻿ Section 965 repatriation
79.7
-
-
﻿ Section 199 benefit
-
-
(0.5)
﻿ Other
1.3
2.2
(2.2)
﻿ Total income tax provision (benefit)
$ 1.5
$ (33.8)
$ (48.8)
A summary of the components of our deferred tax assets and liabilities was as follows:
﻿
﻿
﻿
﻿
April 30,
﻿ (in millions)
2018
2017
﻿ Deferred tax assets
﻿ Foreign operating loss carryforward
$ 125.7
$ 128.0
﻿ Interest
190.0
289.6
﻿ Federal operating loss carryforward
71.2
165.7
﻿ Capital loss carryforward
34.2
32.2
﻿ Preacquisition disallowed deductions
17.2
15.0
﻿ State operating loss carryforward
29.2
22.9
﻿ Accrued payroll and related expenses
24.0
34.5
﻿ Unrealized foreign exchange losses
24.0
12.7
﻿ Credits
65.7
40.0
﻿ Deferred revenue
15.6
17.8
﻿ Bad debts
3.5
3.3
﻿ Accrued severance
1.4
1.5
﻿ Other
39.5
39.3
﻿ Gross deferred tax assets
641.2
802.5
﻿ Less: valuation allowance
(443.3)
(501.2)
﻿ Net deferred tax assets
197.9
301.3
﻿
﻿ Deferred tax liabilities
﻿ Intangibles
96.4
187.2
﻿ Goodwill
57.2
74.2
﻿ Depreciation
-
10.4
﻿ Capitalized debt service cost
8.6
13.3
﻿ Prepaid expenses
0.2
0.6
﻿ Gross deferred tax liabilities
162.4
285.7
﻿ Net deferred tax assets (liabilities)
$ 35.5
$ 15.6
﻿
The net deferred tax asset (liability) was classified on our Consolidated Balance Sheets as follows:
﻿
﻿
﻿
﻿
April 30,
﻿ (in millions)
2018
2017
﻿ Current deferred tax asset
$
-
$ 36.3
﻿ Non-current deferred tax asset
77.4
71.8
﻿ Current deferred tax liability
-
(1.0)
﻿ Non-current deferred tax liability
(41.9)
(91.5)
﻿ Net deferred tax assets (liabilities)
$ 35.5
$ 15.6
The following summarizes the rollforward of our deferred tax asset valuation allowance:
﻿
﻿
﻿ (in millions)
﻿ Balance, April 30, 2015
$ 521.7
﻿ Adjustment of net operating losses
(33.7)
﻿ Provisions for valuation allowance
47.8
﻿ Release of valuation allowance
(61.0)
﻿ Currency adjustment
(6.0)
﻿ Balance, April 30, 2016
468.8
﻿ Adjustment of net operating losses
0.9
﻿ Acquisitions
1.6
﻿ Provisions for valuation allowance
186.7
﻿ Release of valuation allowance
(143.7)
﻿ Currency adjustment
(13.1)
﻿ Balance, April 30, 2017
501.2
﻿ Adjustment of net operating losses
(122.7)
﻿ Acquisitions
0.1
﻿ Provisions for valuation allowance
112.9
﻿ Release of valuation allowance
(53.5)
﻿ Currency adjustment
5.3
﻿ Balance, April 30, 2018
$ 443.3
﻿
﻿
As of April 30, 2018, we have U.S. Federal net operating loss deferred tax assets amounting to $71.2 million. These losses expire in various years between 2019 and 2037 , the majority of which will expire between 2034 and 2037. We also have U.S. foreign tax credits of $0.9 million, U.S. research and development credits of $37.3 million, and alternative minimum credit carryovers of $16.2 million. In addition, we have state and local net operating losses and credits of $29.2 million and $2.5 million, respectively. Our state and local net operating losses expire in various years between 2019 and 2038 . We currently have a deferred tax asset of $190.0 million relating to interest limitations under IRC Section 163(j), which has an indefinite carryforward. Section 382 of the Internal Revenue Code contains rules that limit the ability of a company that undergoes an ownership change to utilize its net operating loss carryforwards and certain built-in losses or deductions. As a result of the Starmount Acquisition, the Predictix Acquisition and the GT Nexus Acquisition, Starmount, Predictix and GT Nexus experienced ownership changes that resulted in the application of Section 382 limitations. These limitations are, however, not expected to materially limit our ability to utilize Starmount, Predictix and GT Nexus’ net operating loss carryforwards. In addition, we experienced an ownership change as a result of the global restructuring that occurred April 5, 2012, that resulted in the application of a Section 382 limitation. This limitation is, however, not expected to materially limit our ability to utilize any net operating loss carryforwards. Some of our U.S. loss and credit carryforwards are also subject to various limitations resulting from changes of ownership prior to April 5, 2012, and the possibility of future changes of ownership may further limit our ability to utilize certain loss carryforwards, interest limitations under IRC Section 163(j) due to the 2017 Tax Act, and credit carryforwards.
As of April 30, 2018, we have foreign net operating loss deferred tax assets amounting to $125.7 million. The majority of these losses relate to our subsidiary operations in the United Kingdom, Brazil, France, Austria, Luxembourg, Norway, Japan, Sweden, Hong Kong and Singapore. We also have certain foreign capital loss carryforward deferred tax assets of $34.2 million, the majority of which relate to our subsidiary operations in the United Kingdom and are not subject to expiry but do require us to generate certain qualified income in order to utilize. The foreign loss and credit carryforwards are subject to various limitations resulting from prior changes of ownership and the possibility of future changes of ownership may further limit our ability to utilize certain foreign loss and credit carryforwards.
﻿
ASC 740 requires that deferred tax assets be reduced by a valuation allowance if it is more likely than not that some portion or all of a deferred tax asset will not be realized. We recorded a net increase in our valuation allowance (including the impact of ASC 740-10) of $59.4 million in fiscal 2018, a net increase to our valuation allowance in fiscal 2017 of $43.0 million, and a net decrease to our valuation allowance in fiscal 2016 of $13.2 million. In fiscal 2018 we released a $15.8 million valuation allowance on our deferred tax assets in France , based on the removal of negative evidence related to the entities’ most recent three years of operating results resulting from various operational restructuring. In fiscal 2017 we recorded a valuation allowance on our deferred tax assets in the U.S. based on the change in position of our U.S. operations from a net deferred tax liability position to a net deferred tax assets position, which resulted from various tax deductible charges incurred during the fourth quarter related to the closure of the KED Purchase. In addition, during the fourth quarter of fiscal 2017 we released a $17.5 million valuation allowance previously established for a net operating loss in Sweden as a result of the completion of a tax planning strategy. We also established a valuation allowance of $18.9 million in the fourth quarter of fiscal 2017 in the United Kingdom as a result of the establishment of negative evidence from the most recent three years of operating results. In fiscal 2016, we released the valuation allowance on our deferred tax assets in the Netherlands based on the removal of negative evidence related to the entities' most recent three years of operating results, as well as the execution of a tax planning strategy. The valuation allowance and the change therein as of April 30, 2018 and 2017, primarily relate to disallowed carried forward interest expense as well as certain U.S. and foreign net operating losses, tax credits, and capital losses associated with our U.S. and foreign subsidiaries. No other valuation allowances were deemed necessary due to future possible sources of taxable income, including the anticipation of future taxable income and future reversals of existing taxable temporary differences.
﻿
We continued to examine various tax structuring alternatives that may be executed during fiscal 2019, which could provide additional positive evidence in our valuation allowance considerations that may result in further foreign valuation releases. This includes actions that we may take in response to the enactment of the 2017 Tax Act. Additionally, certain U.S. and foreign valuation allowances could be impacted during fiscal 2019 as a result of the KED investment that was consummated on February 17, 2017.
﻿
Deferred taxes have not been recognized with the exception of certain previously taxed earnings resulting from Subpart F as well as certain IRC Section 987 losses from U.S. branch operations for the excess of the amount for financial reporting over the tax basis of the investment in each of our foreign subsidiaries because the undistributed earnings of each of our foreign subsidiaries are considered permanently reinvested. Therefore, these basis differences are not expected to reverse in the foreseeable future. It is not practicable to calculate the amount of the unrecognized deferred tax liability which would result if these basis differences reversed due to the complexities of the tax laws in various jurisdictions, the number of jurisdictions in which we operate, the complexity of our legal entity structure, and the hypothetical nature of the calculations. For purposes of the previously taxed earnings resulting from Subpart F as well as certain IRC Section 987 losses incurred from U.S. branch operations, the Company has recorded a gross deferred tax asset of $32.3 million to reflect the foreign exchange losses associated with these pools of unremitted earnings. In addition, the Company has established a valuation allowance of $32.3 million for this deferred tax asset as a result of the valuation allowance position of the Company’s U.S. operations.
As of April 30, 2018, we continue to consider available cash balances that existed at the end of fiscal 2018 related to undistributed pre-fiscal 2018 earnings and profits of certain U.S.-owned foreign subsidiaries to be indefinitely reinvested with certain limited exceptions. However, as a result of the 2017 Tax Act, pursuant to SAB 118, we are reassessing our intentions related to our indefinite reinvestment assertion as part of our provisional estimates. Should we decide to no longer indefinitely reinvest such earnings outside the U.S., we would have to adjust the income tax provision in the period such determination is made.
Our income tax returns are routinely audited by taxing authorities and provisions are routinely made in our financial statements in anticipation of the results of these audits. The amount of these tax liabilities may be revised in future periods if estimates of our ultimate liability are revised.
The following summarizes the rollforward of our unrecognized tax benefits:
﻿
﻿
﻿ (in millions)
﻿ Balance, April 30, 2015
$ 143.8
﻿ Additions based on tax positions related to current year
23.7
﻿ Additions based on tax positions related to prior years
14.7
﻿ Reductions based on tax positions related to prior years
(0.4)
﻿ Reductions related to settlements
(11.0)
﻿ Reductions related to lapses in statute
(15.1)
﻿ Additions/(reductions) due to changes in foreign exchange rates
(0.4)
﻿ Balance, April 30, 2016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150.0
﻿ Additions based on tax positions related to current year
8.5
﻿ Additions based on tax positions related to prior years
2.8
﻿ Reductions based on tax positions related to prior years
(10.2)
﻿ Reductions related to settlements
(2.4)
﻿ Reductions related to lapses in statute
(51.0)
﻿ Additions/(reductions) due to changes in foreign exchange rates
6.3
﻿ Balance, April 30, 2018
$ 104.0
﻿
The reversal of the unrecognized tax benefits above would have impacted our effective tax rate (through the recognition of an income tax benefit) at April 30, 2018, 2017, and 2016 by $43.7 million, $71.9 million and $100.0 million, respectively. During our upcoming fiscal year ending April 30, 2019, we expect that approximately $13.2 million of the unrecognized tax benefits above will reverse, primarily due to the expiration of statutes of limitation in various jurisdictions.
We classify interest on uncertain tax positions as provision (benefit) for income taxes in our Consolidated Statements of Operations. The amount of accrued interest on uncertain tax positions at April 30, 2018 and 2017, was $11.8 million and $18.4 million, respectively, and is primarily reflected in other long-term liabilities on our Consolidated Balance Sheets. The amount of interest expense recorded for uncertain tax positions for fiscal 2018, 2017 and 2016, net of income tax benefits was $(6.1) million, $1.3 million and $1.4 million, respectively.
We classify penalties on uncertain tax positions as provision (benefit) for income taxes in our Consolidated Statements of Operations. The amount of accrued penalties on uncertain tax positions at April 30, 2018 and 2017, was $4.0 million and $4.7 million, respectively, and is primarily reflected in other long-term liabilities on our Consolidated Balance Sheets. The amount of penalty expense recorded for uncertain tax positions for fiscal 2018, 2017 and 2016 was a benefit of $0.8 million, a benefit of $0.4 million and a benefit of $0.0 million, respectively. The fiscal 2018, 2017 and 2016 benefits were due to the expiration of the statute of limitations in various jurisdictions.
﻿
Domestically, we file a federal income tax return and generally file state income tax returns in each jurisdiction in which we do business. The statutes of limitations for these returns, with some exceptions, run through 2022. We are generally no longer subject to tax examinations domestically for years prior to fiscal 2014. We are also currently under examination in a number of state jurisdictions. Management believes that we have adequately provided for any uncertain tax positions that may be addressed in these examinations.
Internationally, we generally file income tax returns in each jurisdiction in which we do business. The statutes of limitations for these returns, with some exceptions, run through 2024. We are generally no longer subject to tax examination internationally for years prior to fiscal 2012. We are currently under examination in a number of international jurisdictions. Management believes that we have adequately provided for any uncertain tax positions that may be addressed in these examinations.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 </t>
  </si>
  <si>
    <t>Retirement Plans</t>
  </si>
  <si>
    <t>Retirement Plans [Abstract]</t>
  </si>
  <si>
    <t xml:space="preserve">19 . Retirement Plans
﻿
Defined Contribution Plans
We sponsor a 401(k) plan for all eligible employees in the U.S. Under this 401(k) plan, employees can generally make pre-tax contributions of up to the lesser of a maximum of 75.0% of their eligible compensation or the section 402(g) limit as defined by the Internal Revenue Service.
We also have defined contribution plans in certain foreign locations. We recognized expense for contributions to our defined contribution plans of $14.6 million , $12.9 million and $11.7 million in fiscal 2018, 2017 and 2016 , respectively .
Defined Benefit Plans
We maintain defined benefit plans for certain of our employees in the U.S. and various other countries which were assumed in connection with acquisitions we completed in prior years. The most significant of these defined benefit plans are in the United Kingdom, France, Germany, and Switzerland. Benefits under the various plans are based primarily on applicable legal requirements, years of service and compensation levels. Our defined benefit plans in the U.S., United Kingdom and Germany have been frozen with no further benefits accruing. During fiscal 2018 we liquidated our U.S. defined benefit plan. As of April 30, 2018, the remaining plans were funded to comply with the minimum legal funding requirements.
We used measurement dates of April 30, 2018 and 2017 , respectively, for our pension plan s and accrued benefit obligations. Actuarial valuations of the plans occur either on an annual or triennial basis, depending on jurisdictional statutes.
The following tables summarize the key data and assumptions for our defined benefit plans:
﻿
﻿
﻿
﻿ Change in Projected Benefit Obligation
﻿
﻿
April 30,
﻿ (in millions)
2018
2017
﻿ Projected Benefit obligation, beginning of fiscal year
$ 112.3
$ 106.8
﻿ Benefit obligation assumed in acquisition and other
8.1
6.4
﻿ Service cost
2.9
1.4
﻿ Interest cost
2.8
2.7
﻿ Plan participants' contributions
0.7
0.3
﻿ Actuarial (gain) loss
0.8
8.7
﻿ Benefits payments
(5.9)
(2.9)
﻿ Assumption changes
(0.4)
0.1
﻿ Curtailment/settlement
(0.4)
(1.4)
﻿ Currency translation adjustment
6.4
(9.8)
﻿ Projected benefit obligation, end of fiscal year
$ 127.3
$ 112.3
﻿
﻿ Accumulated benefit obligation, end of fiscal year
$ 118.9
$ 106.1
﻿
﻿
﻿
﻿ Change in Plan Assets
﻿
﻿
April 30,
﻿ (in millions)
2018
2017
﻿ Fair value of plan assets, beginning of fiscal year
$ 73.7
$ 68.5
﻿ Fair value of plan assets acquired
4.4
3.0
﻿ Actual return on plan assets
3.4
10.0
﻿ Employer contribution
3.8
2.2
﻿ Plan participants' contributions
0.7
0.3
﻿ Benefits payments
(5.3)
(2.4)
﻿ Settlements
-
(0.9)
﻿ Currency translation adjustment
4.0
(7.0)
﻿ Fair value of plan assets, end of fiscal year
$ 84.7
$ 73.7
﻿
﻿ Funded status, end of fiscal year
$ (42.6)
$ (38.6)
﻿
﻿
﻿ Amounts Recognized on Our Consolidated Balance Sheets
﻿
﻿
April 30,
﻿ (in millions)
2018
2017
﻿ Non-current asset
$ 0.1
$ 0.1
﻿ Current liability
(0.4)
(1.0)
﻿ Non-current liability
(42.3)
(37.7)
﻿ Total
$ (42.6)
$ (38.6)
﻿
﻿
﻿
﻿ Amounts Recognized in Accumulated Other Comprehensive Income (Loss)
﻿
﻿
April 30,
﻿ (in millions)
2018
2017
2016
﻿ Net actuarial gain (loss)
$ (21.7)
$ (19.1)
$ (19.7)
﻿ Prior service cost
(0.1)
(0.3)
(0.4)
﻿ Tax
3.5
3.4
4.0
﻿ Total amounts recognized in accumulated
﻿ other comprehensive income (loss)
$ (18.3)
$ (16.0)
$ (16.1)
﻿
﻿
﻿ Components of Net Periodic Pension Cost
﻿
﻿
Year Ended April 30,
﻿ (in millions)
2018
2017
2016
﻿ Service cost
$ 2.9
$ 1.4
$ 1.5
﻿ Interest cost
2.8
2.7
3.1
﻿ Amortization of prior service cost
0.2
0.1
0.2
﻿ Amortization of net actuarial (gain) loss
0.5
0.6
0.7
﻿ Expected return on plan assets
(4.2)
(3.2)
(3.8)
﻿ Curtailment/settlement
(0.2)
(0.4)
0.1
﻿ Net periodic pension cost
$ 2.0
$ 1.2
$ 1.8
Other Changes in Plan Assets and Benefit Obligations Recognized in Other Comprehensive Income (Loss)
﻿
﻿
﻿
Year Ended April 30,
﻿ (in millions)
2018
2017
2016
﻿ Net actuarial gain (loss)
$ (2.6)
$ 0.6
$ 0.2
﻿ Prior service cost
0.4
0.2
0.8
﻿ Amortization of prior service cost
(0.2)
(0.1)
(0.2)
﻿ Tax
0.1
(0.6)
(0.6)
﻿ Total recognized in other comprehensive income (loss)
$ (2.3)
$ 0.1
$ 0.2
﻿
﻿ Total recognized in net periodic benefit costs and
﻿ other comprehensive income (loss)
$ (4.3)
$ (1.1)
$ (1.6)
﻿
Estimated A mortization to be R ecognized as P art of N et P eriodic P ension C ost in F iscal 2019
﻿
﻿
﻿ (in millions)
﻿ Net actuarial (gain) loss
$ 0.5
﻿ Prior service cost
$ 0.3
﻿
D efined B enefit P lans with A ccumulated Benefit O bligations t hat Exceed the F air V alue of the P lan A ssets
The accumulated benefit obligation exceeds the fair value of the plan assets for the majority of our defined benefit plans . The pension benefits and the fair value of plan assets for those plans with accumulated benefit obligations in excess of plan assets were as follows:
﻿
﻿
﻿
﻿
April 30,
﻿ (in millions)
2018
2017
﻿ Projected benefit obligation
$ 127.1
$ 112.1
﻿ Accumulated benefit obligation
$ 118.7
$ 106.0
﻿ Fair value of plan assets
$ 84.4
$ 73.4
﻿
Fair Value of Plan Assets
The fair value of defined benefit plans assets, as of April 30, 2018 and 2017 , were as follows:
﻿
﻿
﻿
﻿
April 30, 2018
﻿
Fair Value Measurements Using Inputs Considered as
﻿ (in millions)
Level 1
Level 2
Level 3
Fair Value
﻿ Assets
﻿ Equity securities
$
-
$ 53.3
$
-
$ 53.3
﻿ Debt securities
-
23.8
-
23.8
﻿ Other
0.4
7.2
-
7.6
﻿ Total
$ 0.4
$ 84.3
$
-
$ 84.7
﻿
﻿
﻿
﻿
April 30, 2017
﻿
Fair Value Measurements Using Inputs Considered as
﻿ (in millions)
Level 1
Level 2
Level 3
Fair Value
﻿ Assets
﻿ Equity securities
$
-
$ 43.8
$
-
$ 43.8
﻿ Debt securities
-
23.3
-
23.3
﻿ Other
0.1
6.5
-
6.6
﻿ Total
$ 0.1
$ 73.6
$
-
$ 73.7
Pension plan assets relate to defined benefit pension plans which cover certain employees primarily in the U.S., United Kingdom, Germany, Switzerland and France and include investments held in cash, equity and debt index funds. The fair value of investments held in these funds is based on the fair value of the underlying securities within the fund. The pension plan assets are reflected in either other assets or other long-term liabilities on our Consolidated Balance Sheets depending on whether the related plan is over-funded or under-funded, respectively. Our pension plan assets are valued primarily using observable inputs other than quoted market prices and are included in Level 2 inputs within the fair value hierarchy as discussed in Note 5, Fair Value .
Determin ation of Benefit Obligations
Generally, the discount rates used to determine benefit obligations are determined as of the applicable measurement date, by considering various current yield curves representing high quality, long-term fixed income instruments, the duration of which are consistent with the duration of the applicable plan liabilities. The long-term expected rate of return for each asset class is based upon actual historical returns and future expectations for returns for each asset class. A single, long-term rate of return is then calculated as the weighted average of the target asset allocation and the long-term return assumption for each asset class.
﻿
﻿
﻿ Weighted-Average Assumptions Used to Determine Benefit Obligations
﻿
﻿
April 30,
﻿
2018
2017
2016
﻿ Projected benefit obligation
﻿ Discount rate 2.6
%
2.2
%
2.9
%
﻿ Rate of compensation increase 3.5
%
2.4
%
2.5
%
﻿ Net periodic benefit cost
﻿ Discount rate 2.4
%
2.2
%
2.9
%
﻿ Expected rate of return on plan assets 4.9
%
4.8
%
5.2
%
﻿ Rate of compensation increase 2.7
%
2.5
%
2.5
%
Investment Policy
Our investment strategy for our plan assets is to seek a competitive rate of return relative to an appropriate level of risk. The investments are held in cash, equity and debt index funds. Investments held in these funds are based on the fair value of the underlying securities within the fund, which represents the net asset value, a practical expedient to fair value, of the units held by the pension plan at year end. The asset allocations for our pension plans by asset category are as follows:
﻿
﻿
﻿
Target
Percentage of
﻿
Allocation
Plan Assets at
﻿
Fiscal 2019
April 30, 2018
﻿
﻿ Equity securities
62.9
%
62.9
%
﻿ Debt instruments
28.1
%
28.1
%
﻿ Other
9.0
%
9.0
%
Future Contributions
We made contributions to our defined benefit pension plans of $3.8 million, $2.2 million and $2.5 million in fiscal 2018, 2017 and 2016, respectively. We expect to contribute approximately $3.3 million to our defined benefit plans during fiscal 2019 .
﻿
Future Benefit Payments
As of April 30, 2018 , we anticipate future benefit payments related to our defined benefit plans over the next 10 years will be as follows:
﻿
﻿
﻿ (in millions)
﻿ Fiscal 2019
$ 2.7
﻿ Fiscal 2020
2.4
﻿ Fiscal 2021
2.6
﻿ Fiscal 2022
2.7
﻿ Fiscal 2023
2.9
﻿ Fiscal 2024 through 2028
19.0
﻿ Total
$ 32.3
﻿ </t>
  </si>
  <si>
    <t>Segment and Geographic Information</t>
  </si>
  <si>
    <t>Segment And Geographic Information [Abstract]</t>
  </si>
  <si>
    <t xml:space="preserve">20 . Segment and Geographic Information
﻿
We are a global provider of enterprise business applications software and services focused primarily on large enterprises and SMBs . We provide industry-specific and other enterprise software products and related services to companies in many industries including manufacturing, distribution, healthcare, public sector, retail, and hospitality. We serve customers in the Americas, EMEA and APAC geographic regions.
Segment Information
We view our operations and manage our business as three reportable segments: License , Maintenance ,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 product and/or functional information. However, the financial information provided to and used by our CODM to assist in making operational decisions, allocating resources and assessing performance reflects revenues, cost of revenues and sales margin for these three segments.
License — Our License segment develops, markets and distributes enterprise business software applications including the following types of software: ERP, enterprise HCM, financial management, business intelligence, asset management, enterprise performance management, SCM, service management, manufacturing operations, business project management and property management for hospitality companies. License revenues include subscription revenues related to granting customers access to software products through our SaaS subscription offerings and license fees resulting from products licensed to our customers on a perpetual or term basis. Product license fees result from a customer’s licensing of a given software product for the first time or with a customer’s licensing of additional users for previously licensed products.
Maintenance — Our Maintenance segment provides software updates and product support including when - and - if - 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 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that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 of resources dedicated to each segment, direct sales costs, and allocation of certain operating expenses. Segment costs exclude any allocation of depreciation and amortization related to our acquired intangible assets or restructuring costs .
We do not have any intercompany revenue recorded between reportable segments. The accounting policies for our reportable segments are the same as those used in our Consolidated Financial Statements. We do not assess or report assets or capital expenditures by reportable segment. For disclosure of goodwill by reportable segment see Note 4, Goodwill.
﻿
The following table presents financial information for our reportable segments for the periods indicated:
﻿
﻿
Reportable Segment
﻿ (in millions, except percentages)
License
Maintenance
Consulting
Total
﻿ Fiscal 2018
﻿ Revenues
$ 872.8
$ 1,409.7
$ 845.7
$ 3,128.2
﻿ Cost of revenues
278.2
237.1
683.9
1,199.2
﻿ Direct sales and other costs
433.9
-
10.6
444.5
﻿ Sales margin
$ 160.7
$ 1,172.6
$ 151.2
$ 1,484.5
﻿ Sales margin %
18.4%
83.2%
17.9%
47.5%
﻿
﻿ Fiscal 2017
﻿ Revenues
$ 733.2
$ 1,389.8
$ 735.8
$ 2,858.8
﻿ Cost of revenues
237.1
238.8
586.4
1,062.3
﻿ Direct sales and other costs
397.1
-
12.6
409.7
﻿ Sales margin
$ 99.0
$ 1,151.0
$ 136.8
$ 1,386.8
﻿ Sales margin %
13.5%
82.8%
18.6%
48.5%
﻿
﻿ Fiscal 2016
﻿ Revenues
$ 627.1
$ 1,406.3
$ 670.2
$ 2,703.6
﻿ Cost of revenues
170.3
248.6
563.2
982.1
﻿ Direct sales and other costs
368.7
-
-
368.7
﻿ Sales margin
$ 88.1
$ 1,157.7
$ 107.0
$ 1,352.8
﻿ Sales margin %
14.0%
82.3%
16.0%
50.0%
﻿
The following table presents the reconciliation of our reportable segment revenues, net of the reversal of purchase accounting revenue adjustments to total consolidated revenues, and our reportable segment sales margin to consolidated income ( loss ) before income tax for the periods indicated:
﻿
﻿
﻿
Year Ended April 30,
﻿ (in millions)
2018
2017
2016
﻿ Reportable segment revenues
$ 3,128.2
$ 2,858.8
$ 2,703.6
﻿ Purchase accounting revenue adjustments (1)
(10.5)
(3.0)
(12.0)
﻿ Total revenues
$ 3,117.7
$ 2,855.8
$ 2,691.6
﻿
﻿ Reportable segment sales margin
$ 1,484.5
$ 1,386.8
$ 1,352.8
﻿ Other unallocated costs and operating expenses (2)
894.5
1,008.2
709.1
﻿ Amortization of intangible assets and depreciation
261.8
232.7
243.9
﻿ Restructuring costs
18.6
39.5
28.0
﻿ Income from operations
309.6
106.4
371.8
﻿ Total other expense, net
499.1
326.4
387.4
﻿
﻿ Income (loss) before income tax
$ (189.5)
$ (220.0)
$ (15.6)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
Geographic Information
The following table presents our revenues summarized by geographic region, based on the location at which each sale originates, for the periods indicated:
﻿
﻿
﻿
﻿
﻿
Geographic Region
﻿ (in millions)
Americas
EMEA
APAC
Total
﻿ Fiscal 2018
﻿ SaaS subscriptions
$ 388.2
$ 87.1
$ 57.0
$ 532.3
﻿ Software license fees
181.5
116.1
35.0
332.6
﻿ Software subscriptions and license fees
569.7
203.2
92.0
864.9
﻿ Product updates and support fees
887.6
410.1
110.7
1,408.4
﻿ Software revenues
1,457.3
613.3
202.7
2,273.3
﻿ Consulting services and other fees
435.8
343.2
65.4
844.4
﻿ Total revenues
$ 1,893.1
$ 956.5
$ 268.1
$ 3,117.7
﻿
﻿ Fiscal 2017
﻿ SaaS subscriptions
$ 307.7
$ 46.3
$ 39.3
$ 393.3
﻿ Software license fees
194.4
111.4
32.0
337.8
﻿ Software subscriptions and license fees
502.1
157.7
71.3
731.1
﻿ Product updates and support fees
903.7
378.3
107.0
1,389.0
﻿ Software revenues
1,405.8
536.0
178.3
2,120.1
﻿ Consulting services and other fees
387.7
291.2
56.8
735.7
﻿ Total revenues
$ 1,793.5
$ 827.2
$ 235.1
$ 2,855.8
﻿
﻿ Fiscal 2016
﻿ SaaS subscriptions
$ 197.4
$ 25.4
$ 19.8
$ 242.6
﻿ Software license fees
223.6
118.8
30.7
373.1
﻿ Software subscriptions and license fees
421.0
144.2
50.5
615.7
﻿ Product updates and support fees
910.4
391.0
104.4
1,405.8
﻿ Software revenues
1,331.4
535.2
154.9
2,021.5
﻿ Consulting services and other fees
358.4
261.5
50.2
670.1
﻿ Total revenues
$ 1,689.8
$ 796.7
$ 205.1
$ 2,691.6
﻿
The following table presents our long-lived tangible assets, consisting of property and equipment net of accumulated depreciation, summarized by geographic region:
﻿
﻿
﻿
Geographic Region
﻿ (in millions)
Americas
EMEA
APAC
Total
﻿ April 30, 2018
$ 121.9
$ 22.9
$ 16.1
$ 160.9
﻿ April 30, 2017
$ 131.5
$ 17.9
$ 12.1
$ 161.5
﻿
The following table sets forth our revenues attributable to the U.S., our country of domicile, and foreign countries, based on the country at which each sale originates, for the periods indicated:
﻿
﻿
﻿
﻿
﻿
Year Ended April 30,
﻿ (in millions)
2018
2017
2016
﻿ United States
$ 1,713.4
$ 1,627.9
$ 1,529.6
﻿ All other countries
1,404.3
1,227.9
1,162.0
﻿ Total revenues
$ 3,117.7
$ 2,855.8
$ 2,691.6
The following table sets forth long-lived tangible assets by country at the dates indicated:
﻿
﻿
﻿
﻿
﻿
April 30,
﻿ (in millions)
2018
2017
﻿ United States
$ 119.7
$ 129.5
﻿ All other countries
41.2
32.0
﻿ Total long-lived tangible assets
$ 160.9
$ 161.5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21. Related Party Transactions
﻿
Our largest investors are our Sponsors, Golden Gate Capital, Summit Partners and since fiscal 2017 an affiliate of Koch Industries. See Note 13, Common Stock. The following is a summary of our transactions with our Sponsors and other related parties.
﻿
Sponsor Management and Other Fees
We have entered into advisory agreements with Golden Gate Capital and Summit Partners pursuant to which we have retained them to provide advisory services relating to financing and strategic business planning, acquisitions and investments, analysis and oversight, executive recruiting, certain other services and the reimbursement of reasonable out-of-pocket expenses. These advisory agreements are for an initial term of ten years with the annual management fees payable on a quarterly basis. In addition, Infor Enterprise, Golden Gate Capital and Summit Partners have entered into a similar advisory agreement with Koch Equity Development. Under these advisory agreements, the total contractual annual management fee due is approximately $8.0 million which is payable to Golden Gate Capital, Summit Partners and Koch Industries based on the provisions in the applicable agreements. We recognized these management fees as a component of general and administrative expenses in our Consolidated Statement of Operations.
﻿
The following table sets forth management fees and applicable expenses rendered under the advisory agreements for the periods indicated :
﻿
﻿
﻿
﻿
Year Ended April 30,
﻿ (in millions)
2018
2017
2016
﻿ Koch Industries
$ 4.0
$ 0.8
$
-
﻿ Golden Gate Capital
3.4
4.8
5.6
﻿ Summit Partners
0.9
1.8
2.0
﻿ Total management fees and expenses
$ 8.3
$ 7.4
$ 7.6
﻿
At April 30, 2018, approximately $1.0 million, $0.3 mi llion , and less than $0.1 million of the Sponsor management fees remained unpaid related to Koch Industries, Golden Gate Capital, and Summit Partners, respectively.
﻿
In addition, under the advisory agreements the Sponsors may be entitled to receive transaction fees in relation to certain consummated transactions including among others, acquisitions and financing transactions. We generally recognize these transaction fees in acquisition-related and other costs in our Consolidated Statement of Operations in the period when incurred.
﻿
In fiscal 2018 we expensed buyer transaction fees in connection with the Birst Acquisition of $0.4 million, $0.3 million and $0.1 million paid to Koch Industries, Golden Gate Capital and Summit Partners, respectively.
﻿
In fiscal 2017, in connection with the Predictix Acquisition, we expensed buyer transaction fees of approximately $1.1 million paid to Golden Gate Capital and $0.4 million paid to Summit Partners, and in connection with the KED Purchase we expensed buyer transaction fees and applicable expenses of approximately $17.8 million paid to Golden Gate Capital and $6.9 million paid to Summit Partners. In addition, in connection with the KED Purchase we paid approximately $17.5 million in applicable transaction expenses for Koch Industries through dividends paid to our affiliate companies. See Dividends Paid to Affiliates , below.
﻿
In fiscal 2016, in connection with the issuance of our Senior Secured Notes, we capitalized as deferred financing fees $2.5 million in fees paid to Angel Island Capital Services, LLC, an affiliate of Golden Gate Capital . In addition, we expensed buyer transaction fees of approximately $4.8 million payable to Golden Gate Capital and $1.9 million payable to Summit Partners in connection with the GT Nexus Acquisition . The GT Nexus Acquisition transaction fees were included in other long-term liabilities on our Consolidated Balance Sheets as of April 30, 2016 and were paid in the first quarter of fiscal 2017 .
﻿
Related Party Operating Activity
﻿
Revenues and Expenses
﻿
In the normal course of business, we may sell products and services to companies owned by the Sponsors. Revenues related to our software products and our professional services provided to companies owned by Golden Gate Capital, Summit Partners and Koch Industries are made at our customary rates and are recognized according to our revenue recognition policy as described in Note 2, Summary of Significant Accounting Policies . Revenues from Golden Gate Capital-owned companies were approximately $2.4 million, $1.9 million and $1.0 million in fiscal 2018, 2017 and 2016, respectively. We had less than $0.1 million in revenues from companies owned by Summit Partners in fiscal 2018 and fiscal 2017, and no revenues in fiscal 2016. Revenues from companies owned by Koch Industries companies were $23.2 million in fiscal 2018 and $1.2 million in fiscal 2017 , since their investment in Infor.
﻿
In addition, we have made payments or accrued amounts to be paid to companies owned by Golden Gate Capital for products and services of $2.6 million, $12.1 million and $11.1 million in fiscal 2018, 2017 and 2016, respectively. We have made payments to companies owned by Summit Partners for products and services of $0.2 million, $0.2 million and $0.5 million in fiscal 2018, 2017 and 2016, respectively. We made an insignificant amount of payments to Koch Industries companies in fiscal 2018 and no payments were made in 2017.
Koch SaaS Agreements
In fiscal 2018, we entered into a SaaS subscription agreement with Flint Hills Resources, LLC, an affiliate of Koch Industries, under which Flint Hills Resources agreed to a five -year subscription to our EAM software. This agreement totals approximately $11.7 million with SaaS subscription revenues of approximately $2.3 million per year. In addition, we entered into other SaaS subscription agreements with affiliates of Koch Industries for various Infor software products over terms from one to five years. These agreements total approximately $8.2 million with annual SaaS subscription revenues of approximately $2.5 million. All of these agreements were entered into at our customary rates.
In the fourth quarter of fiscal 2017, we entered into a SaaS subscription agreement with Koch Business Solutions, LP (KBS), an affiliate of Koch Industries (the Koch SaaS Agreement) under which KBS agreed to a five -year subscription to our CloudSuite HCM and CloudSuite Financials software, both at our customary rates. The Koch SaaS Agreement totals approximately $43.3 million. SaaS subscription revenues of $6.8 million are expected to be recognized in the first year and approximately $9.1 million per year over each of the remaining four years under the agreement.
Golden Gate Capital SaaS Agreement
In the second quarter of fiscal 2017, we entered into a SaaS subscription agreement with Golden Gate Capital (the Golden Gate Capital SaaS Agreement) under which Golden Gate Capital agreed to a three -year subscription to our CloudSuite Financials and Procurement software including related implementation services, both at our customary rates. The Golden Gate Capital SaaS Agreement and related services total approximately $0.9 million, including SaaS subscription revenue of $0.2 million per year which will be recognized ratably over each of the three years under the agreement, and $0.3 million in consulting services which are to be recognized as the services are provided.
Equity Contributions
In the first quarter of fiscal 2018, we completed the Birst Acquisition. See Note 3, Acquisitions – Fiscal 2018 - Birst . In conjunction with the Birst Acquisition, certain of our Sponsors and senior executives made new capital contributions to Infor Enterprise, an affiliate of the parent company of Infor, of $75.0 million, which was contributed as equity to Infor, Inc. The proceeds from the new equity contribution were used to fund the Birst Acquisition purchase consideration.
In the fourth quarter of fiscal 2017, an affiliate of Koch Industries completed the purchase of more than $2 billion of preferred and common equity of certain affiliates of the Company under the definitive agreement we previously disclosed in the second quarter of fiscal 2017. Under this agreement, our existing shareholders, including Golden Gate Capital, Summit Partners and certain members of management, maintain control of the Company. In conjunction with the purchase, representatives of Koch Industries have been appointed to hold five of the eleven directors on Infor’s board. See Note 1 3, Common Stock .
﻿
In the first quarter of fiscal 2017, we completed the Predictix Acquisition. See Note 3, Acquisitions – Fiscal 2017 - Predictix . In conjunction with the Predictix Acquisition, certain of the Sponsors made new capital contributions to Infor Enterprise, an affiliate of the parent company of Infor, of $133.0 million, of which $77.0 million was contributed as equity to Infor, Inc. Investment funds affiliated with Golden Gate Capital and investment funds affiliated with Summit Partners contributed approximately $95.2 million and $37.8 million, respectively. The proceeds from the new equity contribution were used to fund the Predictix Acquisition purchase consideration.
﻿
Due to/from Affiliates
Infor, through certain of our subsidiaries, had net receivables from our affiliates, HoldCo and Infor Software Parent LLC, of $58.5 million and $59.2 million as of April 30, 2018 and 2017, respectively. The historic receivables arose primarily due to our payment of deferred financing fees and interest related to certain acquired debt of Infor Software Parent LLC and activity related to our Tax Allocation Agreement discussed below. These receivables are included in receivable from stockholders in the equity section on our Consolidated Balance Sheets.
﻿
Infor has entered into a Tax Allocation Agreement with GGC Software Parent, LLC, and Infor Software Parent LLC. See Note 2, Summary of Significant Accounting Policies – Income Taxes . Payments made under the Tax Allocation Agreement have been recorded against affiliate payable, which is included in accounts payable on our Consolidated Balance Sheets . In fiscal 2017 we made payments of $9.1 million under the Tax Allocation Agreement. We had no amounts payable under the Tax Allocation Agreement as of April 30, 2018 and 2017 .
﻿
Dividends Paid to Affiliates
﻿
Fiscal 2018
﻿
In fiscal 2018, we paid or accrued dividends to certain of our affiliates totaling $73.7 million including the following:
﻿
In the third quarter of fiscal 2018, we paid dividends to HoldCo totaling $23.7 million related to the funding of semi-annual interest on our affiliate’s debt. In October 2017, HoldCo elected to pay the semi-annual interest due related to the HoldCo Notes of approximately $26.7 million in cash (i) with $3.0 million cash on-hand, and (ii) with amounts we funded through dividend distributions from Infor to HoldCo.
﻿
In addition, in April 2018 HoldCo elected to pay the semi-annual interest due related to the HoldCo Notes of approximately $26.7 million in cash with amounts we funded through dividend distributions from Infor to HoldCo of $27.0 million, which were accrued as of April 30, 2018. These dividends were paid on May 1, 2018. In addition, as of April 30, 2018, we had accrued dividend distributions of approximately $23.0 million to Infor Enterprise primarily to fund equity distributions to members of our executive management team under certain of their equity awards. These dividends were paid on June 22, 2018.
﻿
Fiscal 2017
In fiscal 2017, we paid dividends to certain of our affiliates totaling $171.9 million including the following:
In the first quarter of fiscal 2017, we paid dividends to HoldCo totaling $94.0 million. The dividend related to the funding of HoldCo’s semi-annual interest on the HoldCo Notes due November 1, 2016 as well as funding of future interest payments related to the HoldCo Notes and future amounts due under our Tax Allocation Agreement. HoldCo then contributed equity of $67.0 million to Infor, Inc.
In the first quarter of fiscal 2017, we paid dividends to HoldCo totaling $17.5 million related to the funding of semi-annual interest on our affiliate’s debt. In April 2016, HoldCo elected to pay semi-annual interest due related to the HoldCo Notes of approximately $26.7 million in cash (i) with $0.1 million cash on-hand, (ii) with amounts we funded through dividend distributions from Infor to HoldCo of $17.5 million, which were accrued as of April 30, 2016, and (iii) through certain payments made under the Tax Allocation Agreement, totaling $9.1 million. The dividends and amounts due under the Tax Allocation Agreement were paid on May 2, 2016.
﻿
In the fourth quarter of fiscal 2017, we paid dividends totaling $60.4 million, including $51.0 million to HoldCo and $9.4 million to Infor Enterprise, of which $30.2 million related to the funding of semi-annual interest on HoldCo’s Notes due May 1, 2017 and $30.2 million related to the funding of certain transaction cost incurred in connection with the KED Purchase.
﻿
Fiscal 2016
﻿
In fiscal 2016 we paid dividends to HoldCo totaling $35.0 million related to the funding of semi-annual interest on HoldCo’s debt.
﻿
In April 2015, HoldCo elected to pay semi-annual interest due related to the HoldCo Notes of approximately $26.7 million in cash (i) with $1.2 million cash on-hand, (ii) with amounts we funded through dividend distributions from Infor to HoldCo of $17.0 million, which were accrued as of April 30, 2015 , and (iii) through certain payments made under the Tax Allocation Agreement, totaling $8.5 million. The dividends and amounts due under the Tax Allocation Agreement were paid on May 1, 2015.
﻿
In October 2015, HoldCo elected to pay the semi-annual interest due related to the HoldCo Notes of approximately $27.3 million in cash (i) with $0.3 million cash on-hand, (ii) with amounts we funded through dividend distributions from Infor to HoldCo of $18.0 million which were accrued as of October 31, 2015 , and (iii) through payments made under the Tax Allocation Agreement of $9.0 million. The dividends and amounts due under the Tax Allocation Agreement were paid on November 2, 2015.
﻿
In future periods we may from time-to-time service additional interest payments related to the HoldCo Notes through further dividend distributions . </t>
  </si>
  <si>
    <t>Supplemental Guarantor Financial Information</t>
  </si>
  <si>
    <t>Supplemental Guarantor Financial Information [Abstract]</t>
  </si>
  <si>
    <t xml:space="preserve">22 . Supplemental Guarantor Financial Information
﻿
The Senior Notes and Senior Secured Notes issued by Infor (US), Inc. , are fully and unconditionally guaranteed except for certain customary automatic release provisions, jointly and severally, by Infor, its parent company, and substantially all of its existing and future 100% owned domestic subsidiaries (collectively the Guarantor Subsidiaries). See Note 1 2 , Debt. Its other subsidiaries (collectively, the Non-Guarantor Subsidiaries) are not guarantors of our borrowings. The indentures governing the Senior Notes and Senior Secured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
The following tables set forth requisite financial information of Infor, Inc., Infor (US), Inc., the Guarantor Subsidiaries and Non-Guarantor Subsidiaries including our Consolidating Balance Sheets as of April 30, 2018 and 2017 , our Consolidating Statements of Operations , our Consolidating Statements of Comprehensive Income (Loss) , and our Consolidating Statements of Cash Flows for the fiscal years ended April 30, 2018, 2017, and 2016.
The Infor (US), Inc. (Subsidiary Issuer) column historically exclude d Infor (US), Inc.’s “ Unrestricted Subsidiary ” , LogicBlox, which was included in the Non-Guarantor Subsidiaries column . In the second quarter of fiscal 2018, LogicBlox, which was previously designated as an “Unrestricted Subsidiary”, was designated as a “Restricted Subsidiary” and was subsequently merged into Infor (US), Inc. Accordingly, it is included in the Subsidiary Issuer column retrospectively for all periods presented below. See Note 12, Debt – Unrestricted Subsidiary .
In addition, we periodically consolidate our operating subsidiaries, primarily Guarantor Subsidiaries , into Infor (US), Inc. W hen such consolidations occur, we retrospectively adjust the Subsidiary Issuer and Guarantor Subsidiary columns accordingly for all periods presented below.
﻿
Condensed Consolidating Balance Sheets
﻿
﻿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
128.0
142.1
205.8
(475.9)
-
﻿ Total current assets
-
608.3
157.8
832.5
(47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
$ 6,510.1
$ 223.2
$ 2,951.7
$ (2,868.5)
$ 6,816.5
﻿ LIABILITIES AND STOCKHOLDERS'
﻿ DEFICIT
﻿ Current liabilities:
﻿ Accounts payable
$
-
$ 53.2
$
-
$ 29.4
$
-
$ 82.6
﻿ Income taxes payable
-
0.2
-
60.3
-
60.5
﻿ Accrued expenses
-
262.3
3.2
187.4
-
452.9
﻿ Deferred revenue
-
690.0
27.7
426.1
-
1,143.8
﻿ Affiliate payable
29.4
345.9
1.6
99.0
(475.9)
-
﻿ Current portion of long-term obligations
-
42.5
-
-
-
42.5
﻿ Total current liabilities
29.4
1,394.1
32.5
802.2
(475.9)
1,782.3
﻿ Long-term debt
-
5,765.8
-
-
5,765.8
﻿ Deferred tax liabilities
-
32.3
-
9.6
-
41.9
﻿ Affiliate payable
58.2
175.5
-
58.7
(292.4)
-
﻿ Other long-term liabilities
-
73.4
1.7
161.2
-
236.3
﻿ Losses in excess of investment in subsidiaries
931.0
-
-
-
(931.0)
-
﻿ Total liabilities
1,018.6
7,441.1
34.2
1,031.7
(1,699.3)
7,826.3
﻿ Total Infor, Inc. stockholders' equity (deficit)
(1,018.6)
(931.0)
189.0
1,911.2
(1,169.2)
(1,018.6)
﻿ Noncontrolling interests
-
-
-
8.8
-
8.8
﻿ Total stockholders' equity (deficit)
(1,018.6)
(931.0)
189.0
1,920.0
(1,169.2)
(1,009.8)
﻿ Total liabilities and stockholders'
﻿ equity (deficit)
$
-
$ 6,510.1
$ 223.2
$ 2,951.7
$ (2,868.5)
$ 6,816.5
﻿
﻿
﻿
﻿
﻿
﻿
April 30, 2017
﻿
Infor, Inc.
Infor (US), Inc.
Guarantor
Non-Guarantor
Total
﻿ (in millions)
(Parent)
(Subsidiary Issuer)
Subsidiaries
Subsidiaries
Eliminations
Consolidated
﻿ ASSETS
﻿ Current assets:
﻿ Cash and cash equivalents
$
-
$ 88.9
$
-
$ 216.9
$
-
$ 305.8
﻿ Accounts receivable, net
-
238.9
14.5
193.2
-
446.6
﻿ Prepaid expenses
-
120.9
2.2
38.0
-
161.1
﻿ Income tax receivable
-
9.8
0.2
14.9
-
24.9
﻿ Other current assets
-
10.4
-
16.1
-
26.5
﻿ Affiliate receivable
-
88.0
114.0
52.9
(254.9)
-
﻿ Deferred tax assets
-
22.8
0.9
12.7
(0.1)
36.3
﻿ Total current assets
-
579.7
131.8
544.7
(255.0)
1,001.2
﻿ Property and equipment, net
-
129.5
-
32.0
-
161.5
﻿ Intangible assets, net
-
661.3
0.8
112.5
-
774.6
﻿ Goodwill
-
2,914.8
62.5
1,510.7
-
4,488.0
﻿ Deferred tax assets
0.1
-
-
71.8
(0.1)
71.8
﻿ Other assets
-
31.2
2.4
61.8
-
95.4
﻿ Affiliate receivable
-
116.3
-
127.8
(244.1)
-
﻿ Investment in subsidiaries
-
1,749.5
-
-
(1,749.5)
-
﻿ Total assets
$ 0.1
$ 6,182.3
$ 197.5
$ 2,461.3
$ (2,248.7)
$ 6,592.5
﻿ LIABILITIES AND STOCKHOLDERS'
﻿ DEFICIT
﻿ Current liabilities:
﻿ Accounts payable
$
-
$ 74.8
$
-
$ 30.3
$
-
$ 105.1
﻿ Income taxes payable
-
-
-
34.0
-
34.0
﻿ Accrued expenses
-
296.2
3.8
178.0
-
478.0
﻿ Deferred tax liabilities
0.1
-
-
1.0
(0.1)
1.0
﻿ Deferred revenue
-
635.0
22.7
358.8
-
1,016.5
﻿ Affiliate payable
29.4
160.1
0.4
65.0
(254.9)
-
﻿ Current portion of long-term obligations
-
32.4
-
-
-
32.4
﻿ Total current liabilities
29.5
1,198.5
26.9
667.1
(255.0)
1,667.0
﻿ Long-term debt
-
5,618.5
-
-
-
5,618.5
﻿ Deferred tax liabilities
-
76.7
0.8
14.1
(0.1)
91.5
﻿ Affiliate payable
58.2
127.8
-
58.1
(244.1)
-
﻿ Other long-term liabilities
-
77.0
2.7
130.1
-
209.8
﻿ Losses in excess of investment in subsidiaries
916.2
-
-
-
(916.2)
-
﻿ Total liabilities
1,003.9
7,098.5
30.4
869.4
(1,415.4)
7,586.8
﻿ Total Infor, Inc. stockholders' equity (deficit)
(1,003.8)
(916.2)
167.1
1,582.4
(833.3)
(1,003.8)
﻿ Noncontrolling interests
-
-
-
9.5
-
9.5
﻿ Total stockholders' equity (deficit)
(1,003.8)
(916.2)
167.1
1,591.9
(833.3)
(994.3)
﻿ Total liabilities and stockholders'
﻿ equity (deficit)
$ 0.1
$ 6,182.3
$ 197.5
$ 2,461.3
$ (2,248.7)
$ 6,592.5
﻿
﻿
Condensed Consolidating Statements of Operations
﻿
﻿
﻿
﻿
Year Ended April 30, 2018
﻿
Infor, Inc.
Infor (US), Inc.
Guarantor
Non-Guarantor
Total
﻿ (in millions)
(Parent)
(Subsidiary Issuer)
Subsidiaries
Subsidiaries
Eliminations
Consolidated
﻿ Revenues:
﻿ SaaS subscriptions
$
-
$ 433.5
$ 9.6
$ 89.2
$
-
$ 532.3
﻿ Software license fees
-
159.6
5.3
167.7
-
332.6
﻿ Software subscriptions and license fees
-
593.1
14.9
256.9
-
864.9
﻿ Product updates and support fees
-
801.0
33.1
574.3
-
1,408.4
﻿ Software revenues
-
1,394.1
48.0
831.2
-
2,273.3
﻿ Consulting services and other fees
-
380.9
22.5
441.0
-
844.4
﻿ Total revenues
-
1,775.0
70.5
1,272.2
-
3,117.7
﻿
﻿ Operating expenses:
﻿ Cost of SaaS subscriptions
-
195.0
1.0
33.5
-
229.5
﻿ Cost of software license fees
-
28.5
0.1
20.5
-
49.1
﻿ Cost of product updates and support fees
-
123.2
2.7
112.7
-
238.6
﻿ Cost of consulting services and other fees
-
319.9
14.8
351.5
-
686.2
﻿ Sales and marketing
-
309.5
24.5
190.9
-
524.9
﻿ Research and development
-
290.3
5.7
193.2
-
489.2
﻿ General and administrative
-
152.6
-
134.7
-
287.3
﻿ Amortization of intangible assets and depreciation
-
217.2
0.5
44.1
-
261.8
﻿ Restructuring costs
-
7.6
0.1
10.9
-
18.6
﻿ Acquisition-related and other costs
-
20.0
-
2.9
-
22.9
﻿ Affiliate (income) expense, net
-
46.1
2.5
(48.6)
-
-
﻿ Total operating expenses
-
1,709.9
51.9
1,046.3
-
2,808.1
﻿ Income from operations
-
65.1
18.6
225.9
-
309.6
﻿ Other expense, net:
﻿ Interest expense, net
-
318.0
-
(0.1)
-
317.9
﻿ Affiliate interest (income) expense, net
-
5.8
-
(5.8)
-
-
﻿ Other (income) expense, net
-
169.1
0.1
12.0
-
181.2
﻿ Total other expense, net
-
492.9
0.1
6.1
-
499.1
﻿ Income (loss) before income tax
-
(427.8)
18.5
219.8
-
(189.5)
﻿ Income tax provision (benefit)
-
(21.3)
(1.1)
23.9
-
1.5
﻿ Equity in (earnings) loss of subsidiaries
191.0
(215.5)
-
-
24.5
-
﻿ Net income (loss)
(191.0)
(191.0)
19.6
195.9
(24.5)
(191.0)
﻿ Net income (loss) attributable to noncontrolling interests
-
-
-
1.1
-
1.1
﻿ Net income (loss) attributable to Infor, Inc.
$ (191.0)
$ (191.0)
$ 19.6
$ 194.8
$ (24.5)
$ (192.1)
﻿
﻿
﻿
﻿
Year Ended April 30, 2017
﻿
Infor, Inc.
Infor (US), Inc.
Guarantor
Non-Guarantor
Total
﻿ (in millions)
(Parent)
(Subsidiary Issuer)
Subsidiaries
Subsidiaries
Eliminations
Consolidated
﻿ Revenues:
﻿ SaaS subscriptions
$
-
$ 344.4
$ 3.5
$ 45.4
$
-
$ 393.3
﻿ Software license fees
-
177.7
4.1
156.0
-
337.8
﻿ Software subscriptions and license fees
-
522.1
7.6
201.4
-
731.1
﻿ Product updates and support fees
-
822.6
31.3
535.1
-
1,389.0
﻿ Software revenues
-
1,344.7
38.9
736.5
-
2,120.1
﻿ Consulting services and other fees
-
339.2
19.5
377.0
-
735.7
﻿ Total revenues
-
1,683.9
58.4
1,113.5
-
2,855.8
﻿
﻿ Operating expenses:
﻿ Cost of SaaS subscriptions
-
149.5
0.1
24.9
-
174.5
﻿ Cost of software license fees
-
39.8
-
23.3
-
63.1
﻿ Cost of product updates and support fees
-
128.9
2.6
110.5
-
242.0
﻿ Cost of consulting services and other fees
-
267.0
13.6
309.9
-
590.5
﻿ Sales and marketing
-
300.5
26.0
172.6
-
499.1
﻿ Research and development
-
273.9
6.1
175.8
-
455.8
﻿ General and administrative
-
158.6
-
78.4
-
237.0
﻿ Amortization of intangible assets and depreciation
-
180.4
1.4
50.9
-
232.7
﻿ Restructuring costs
-
7.8
-
31.7
-
39.5
﻿ Acquisition-related and other costs
-
207.2
0.3
7.7
-
215.2
﻿ Affiliate (income) expense, net
-
51.5
(3.1)
(48.4)
-
-
﻿ Total operating expenses
-
1,765.1
47.0
937.3
-
2,749.4
﻿ Income from operations
-
(81.2)
11.4
176.2
-
106.4
﻿ Other expense, net:
﻿ Interest expense, net
-
318.0
-
(0.3)
-
317.7
﻿ Affiliate interest (income) expense, net
-
(14.8)
-
14.8
-
-
﻿ Loss on extinguishment of debt
-
4.6
-
-
-
4.6
﻿ Other (income) expense, net
-
(17.2)
-
21.3
-
4.1
﻿ Total other expense, net
-
290.6
-
35.8
-
326.4
﻿ Income (loss) before income tax
-
(371.8)
11.4
140.4
-
(220.0)
﻿ Income tax provision (benefit)
-
(70.1)
5.9
30.4
-
(33.8)
﻿ Equity in (earnings) loss of subsidiaries
186.2
(115.5)
-
-
(70.7)
-
﻿ Net income (loss)
(186.2)
(186.2)
5.5
110.0
70.7
(186.2)
﻿ Net income (loss) attributable to noncontrolling interests
-
(0.4)
-
1.0
-
0.6
﻿ Net income (loss) attributable to Infor, Inc.
$ (186.2)
$ (185.8)
$ 5.5
$ 109.0
$ 70.7
$ (186.8)
﻿
﻿
﻿
﻿
Year Ended April 30, 2016
﻿
Infor, Inc.
Infor (US), Inc.
Guarantor
Non-Guarantor
Total
﻿ (in millions)
(Parent)
(Subsidiary Issuer)
Subsidiaries
Subsidiaries
Eliminations
Consolidated
﻿ Revenues:
﻿ SaaS subscriptions
$
-
$ 213.5
$ 1.0
$ 28.1
$
-
$ 242.6
﻿ Software license fees
-
198.2
8.3
166.6
-
373.1
﻿ Software subscriptions and license fees
-
411.7
9.3
194.7
-
615.7
﻿ Product updates and support fees
-
830.1
31.8
543.9
-
1,405.8
﻿ Software revenues
-
1,241.8
41.1
738.6
-
2,021.5
﻿ Consulting services and other fees
-
312.8
14.6
342.7
-
670.1
﻿ Total revenues
-
1,554.6
55.7
1,081.3
-
2,691.6
﻿
﻿ Operating expenses:
﻿ Cost of SaaS subscriptions
-
85.1
-
14.9
-
100.0
﻿ Cost of software license fees
-
44.4
1.5
24.4
-
70.3
﻿ Cost of product updates and support fees
-
132.9
2.2
113.8
-
248.9
﻿ Cost of consulting services and other fees
-
249.1
12.1
302.0
-
563.2
﻿ Sales and marketing
-
243.7
17.9
171.9
-
433.5
﻿ Research and development
-
252.8
6.0
162.8
-
421.6
﻿ General and administrative
-
119.2
0.1
74.0
-
193.3
﻿ Amortization of intangible assets and depreciation
-
171.3
3.7
68.9
-
243.9
﻿ Restructuring costs
-
13.8
-
14.2
-
28.0
﻿ Acquisition-related and other costs
-
16.9
-
0.2
-
17.1
﻿ Affiliate (income) expense, net
-
50.3
(8.7)
(41.6)
-
-
﻿ Total operating expenses
-
1,379.5
34.8
905.5
-
2,319.8
﻿ Income from operations
-
175.1
20.9
175.8
-
371.8
﻿ Other expense, net:
﻿ Interest expense, net
-
311.7
-
(0.2)
-
311.5
﻿ Affiliate interest (income) expense, net
-
(36.6)
-
36.6
-
-
﻿ Loss on extinguishment of debt
-
-
-
-
-
-
﻿ Other (income) expense, net
-
20.2
-
55.7
-
75.9
﻿ Total other expense, net
-
295.3
-
92.1
-
387.4
﻿ Income (loss) before income tax
-
(120.2)
20.9
83.7
-
(15.6)
﻿ Income tax provision (benefit)
-
(47.1)
(1.6)
(0.1)
-
(48.8)
﻿ Equity in loss (earnings) of subsidiaries
(33.2)
(106.3)
-
-
139.5
-
﻿ Net income (loss)
33.2
33.2
22.5
83.8
(139.5)
33.2
﻿ Net income (loss) attributable to noncontrolling interests
-
(2.6)
-
0.6
-
(2.0)
﻿ Net income (loss) attributable to Infor, Inc.
$ 33.2
$ 35.8
$ 22.5
$ 83.2
$ (139.5)
$ 35.2
﻿
﻿
Condensed Consolidating Statements of Comprehensive Income (Loss)
﻿
﻿
﻿
﻿
Year Ended April 30, 2018
﻿
Infor, Inc.
Infor (US), Inc.
Guarantor
Non-Guarantor
Total
﻿ (in millions)
(Parent)
(Subsidiary Issuer)
Subsidiaries
Subsidiaries
Eliminations
Consolidated
﻿
﻿ Net income (loss)
$ (191.0)
$ (191.0)
$ 19.6
$ 195.9
$ (24.5)
$ (191.0)
﻿ Other comprehensive income (loss):
﻿ Unrealized gain (loss) on foreign currency translation,
﻿ net of tax
-
(0.3)
-
136.3
-
-
136.0
﻿ Change in defined benefit plan funding status, net of tax
-
-
-
(2.3)
-
(2.3)
﻿ Unrealized gain (loss) on derivative instruments, net of tax
-
2.8
-
-
-
2.8
﻿ Total other comprehensive income (loss)
-
2.5
-
134.0
-
136.5
﻿ Comprehensive income (loss)
(191.0)
(188.5)
19.6
329.9
(24.5)
(54.5)
﻿ Noncontrolling interests comprehensive income (loss)
-
-
-
0.8
-
0.8
﻿ Comprehensive income (loss) attributable to Infor, Inc.
$ (191.0)
$ (188.5)
$ 19.6
$ 329.1
$ (24.5)
$ (55.3)
﻿
﻿
﻿
﻿
Year Ended April 30, 2017
﻿
Infor, Inc.
Infor (US), Inc.
Guarantor
Non-Guarantor
Total
﻿ (in millions)
(Parent)
(Subsidiary Issuer)
Subsidiaries
Subsidiaries
Eliminations
Consolidated
﻿
﻿ Net income (loss)
$ (186.2)
$ (186.2)
$ 5.5
$ 110.0
$ 70.7
$ (186.2)
﻿ Other comprehensive income (loss):
﻿ Unrealized gain (loss) on foreign currency translation,
﻿ net of tax
-
-
-
(92.4)
-
(92.4)
﻿ Change in defined benefit plan funding status, net of tax
-
-
-
0.1
-
0.1
﻿ Unrealized gain (loss) on derivative instruments, net of tax
-
6.7
-
-
-
6.7
﻿ Total other comprehensive income (loss)
-
6.7
-
(92.3)
-
(85.6)
﻿ Comprehensive income (loss)
(186.2)
(179.5)
5.5
17.7
70.7
(271.8)
﻿ Noncontrolling interests comprehensive income (loss)
-
(0.4)
-
0.6
-
0.2
﻿ Comprehensive income (loss) attributable to Infor, Inc.
$ (186.2)
$ (179.1)
$ 5.5
$ 17.1
$ 70.7
$ (272.0)
﻿
﻿
﻿
﻿
Year Ended April 30, 2016
﻿
Infor, Inc.
Infor (US), Inc.
Guarantor
Non-Guarantor
Total
﻿ (in millions)
(Parent)
(Subsidiary Issuer)
Subsidiaries
Subsidiaries
Eliminations
Consolidated
﻿
﻿ Net income (loss)
$ 33.2
$ 33.2
$ 22.5
$ 83.8
$ (139.5)
$ 33.2
﻿ Other comprehensive income (loss):
﻿ Unrealized gain (loss) on foreign currency translation,
﻿ net of tax
-
-
-
43.6
-
43.6
﻿ Change in defined benefit plan funding status, net of tax
-
-
-
0.2
-
0.2
﻿ Unrealized gain (loss) on derivative instruments, net of tax
-
3.3
-
-
-
3.3
﻿ Total other comprehensive income (loss)
-
3.3
-
43.8
-
47.1
﻿ Comprehensive income (loss)
33.2
36.5
22.5
127.6
(139.5)
80.3
﻿ Noncontrolling interests comprehensive income (loss)
-
(2.6)
-
0.1
-
(2.5)
﻿ Comprehensive income (loss) attributable to Infor, Inc.
$ 33.2
$ 39.1
$ 22.5
$ 127.5
$ (139.5)
$ 82.8
﻿
Condensed Consolidating Statements of Cash Flows
﻿
﻿
﻿
Year Ended April 30, 2018
﻿
Infor, Inc.
Infor (US), Inc.
Guarantor
Non-Guarantor
Total
﻿ (in millions)
(Parent)
(Subsidiary Issuer)
Subsidiaries
Subsidiaries
Eliminations
Consolidated
﻿
﻿ Net cash provided by (used in) operating activities
$
-
$ 133.5
$
-
$ 173.6
$
-
$ 307.1
﻿ Cash flows from investing activities:
﻿ Business and asset acquisitions, net of cash acquired
-
(72.3)
-
(17.9)
-
(90.2)
﻿ Purchase of other investments
-
(0.3)
-
-
-
(0.3)
﻿ Change in restricted cash
-
2.1
-
2.3
-
4.4
﻿ Purchases of property, equipment and software
-
(77.6)
-
(19.9)
-
(97.5)
﻿ Net cash used in investing activities
-
(148.1)
-
(35.5)
-
(183.6)
﻿ Cash flows from financing activities:
﻿ Equity contributions received
-
75.0
-
-
-
75.0
﻿ Dividends paid
-
(23.7)
-
-
-
(23.7)
﻿ Payments on capital lease obligations
-
(1.2)
-
(1.5)
-
(2.7)
﻿ Proceeds from issuance of debt
-
1,176.5
-
-
-
1,176.5
﻿ Payments on long-term debt
-
(1,198.7)
-
-
-
(1,198.7)
﻿ (Payments) proceeds from affiliate within group
-
36.3
-
(36.3)
-
-
﻿ Deferred financing and early debt redemption fees paid
-
(0.7)
-
-
-
(0.7)
﻿ Deferred purchase price and contingent consideration
-
(35.9)
-
(5.5)
-
(41.4)
﻿ Other
-
(1.8)
-
(1.5)
-
(3.3)
﻿ Net cash provided by (used in) financing activities
-
25.8
-
(44.8)
-
(19.0)
﻿ Effect of exchange rate changes on cash and cash equivalents
-
-
-
7.3
-
7.3
﻿ Net increase (decrease) in cash and cash equivalents
-
11.2
-
100.6
-
111.8
﻿ Cash and cash equivalents at the beginning of the period
-
88.9
-
216.9
-
305.8
﻿ Cash and cash equivalents at the end of the period
$
-
$ 100.1
$
-
$ 317.5
$
-
$ 417.6
﻿
﻿
﻿
﻿
﻿
Year Ended April 30, 2017
﻿
Infor, Inc.
Infor (US), Inc.
Guarantor
Non-Guarantor
Total
﻿ (in millions)
(Parent)
(Subsidiary Issuer)
Subsidiaries
Subsidiaries
Eliminations
Consolidated
﻿
﻿ Net cash provided by (used in) operating activities
$
-
$ 18.0
$
-
$ 119.8
$
-
$ 137.8
﻿ Cash flows from investing activities:
﻿ Business and asset acquisitions, net of cash acquired
-
(169.5)
-
(34.1)
-
(203.6)
﻿ Purchase of other investments
-
(0.1)
-
-
-
(0.1)
﻿ Change in restricted cash
-
-
-
(2.5)
-
(2.5)
﻿ Purchases of property, equipment and software
-
(71.0)
-
(10.2)
-
(81.2)
﻿ Net cash used in investing activities
-
(240.6)
-
(46.8)
-
(287.4)
﻿ Cash flows from financing activities:
﻿ Equity contributions received
145.0
145.0
-
1.0
(146.0)
145.0
﻿ Equity contributions made
(145.0)
(1.0)
-
-
146.0
-
﻿ Dividends received
162.5
1.1
-
-
(163.6)
-
﻿ Dividends paid
(162.5)
(171.9)
-
(1.1)
163.6
(171.9)
﻿ Distributions under tax sharing arrangement
-
(9.1)
-
-
-
(9.1)
﻿ Payments on capital lease obligations
-
(2.1)
-
(2.0)
-
(4.1)
﻿ Proceeds from issuance of debt
-
3,214.6
-
-
-
3,214.6
﻿ Payments on long-term debt
-
(3,272.1)
-
-
-
(3,272.1)
﻿ (Payments) proceeds from affiliate within group
-
384.8
-
(384.8)
-
-
﻿ Deferred financing and early debt redemption fees paid
-
(1.9)
-
-
-
(1.9)
﻿ Purchase of non-controlling interests
-
(138.0)
-
-
-
(138.0)
﻿ Other
-
(1.6)
-
(1.2)
-
(2.8)
﻿ Net cash provided by (used in) financing activities
-
147.8
-
(388.1)
-
(240.3)
﻿ Effect of exchange rate changes on cash and cash equivalents
-
-
-
(10.0)
-
(10.0)
﻿ Net increase (decrease) in cash and cash equivalents
-
(74.8)
-
(325.1)
-
(399.9)
﻿ Cash and cash equivalents at the beginning of the period
-
163.7
-
542.0
-
705.7
﻿ Cash and cash equivalents at the end of the period
$
-
$ 88.9
$
-
$ 216.9
$
-
$ 305.8
﻿
﻿
﻿
﻿
Year Ended April 30, 2016
﻿
Infor, Inc.
Infor (US), Inc.
Guarantor
Non-Guarantor
Total
﻿ (in millions)
(Parent)
(Subsidiary Issuer)
Subsidiaries
Subsidiaries
Eliminations
Consolidated
﻿
﻿ Net cash provided by (used in) operating activities
$
-
$ 267.1
$
-
$ 165.2
$
-
$ 432.3
﻿ Cash flows from investing activities:
﻿ Business and asset acquisitions, net of cash acquired
-
(549.6)
-
-
-
(549.6)
﻿ Purchase of other investments
-
(25.0)
-
-
-
(25.0)
﻿ Change in restricted cash
-
-
-
(1.3)
-
(1.3)
﻿ Purchases of property, equipment and software
-
(54.1)
-
(11.4)
-
(65.5)
﻿ Net cash used in investing activities
-
(628.7)
-
(12.7)
-
(641.4)
﻿ Cash flows from financing activities:
﻿ Dividends received
18.0
-
-
-
(18.0)
-
﻿ Dividends paid
(18.0)
(35.0)
-
-
18.0
(35.0)
﻿ Distributions under tax sharing arrangement
-
(13.2)
-
-
-
(13.2)
﻿ Loans to stockholders
-
(1.6)
-
-
-
(1.6)
﻿ Payments on capital lease obligations
-
(1.4)
-
(2.3)
-
(3.7)
﻿ Proceeds from issuance of debt
-
495.0
-
-
-
495.0
﻿ Payments on long-term debt
-
(34.2)
-
-
-
(34.2)
﻿ (Payments) proceeds from affiliate within group
-
47.0
-
(47.0)
-
-
﻿ Deferred financing and early debt redemption fees paid
-
(16.5)
-
-
-
(16.5)
﻿ Other
-
(1.5)
-
-
-
(1.5)
﻿ Net cash provided by (used in) financing activities
-
438.6
-
(49.3)
-
389.3
﻿ Effect of exchange rate changes on cash and cash equivalents
-
-
-
(1.2)
-
(1.2)
﻿ Net increase in cash and cash equivalents
-
77.0
-
102.0
-
179.0
﻿ Cash and cash equivalents at the beginning of the period
-
86.7
-
440.0
-
526.7
﻿ Cash and cash equivalents at the end of the period
$
-
$ 163.7
$
-
$ 542.0
$
-
$ 705.7
﻿
﻿ </t>
  </si>
  <si>
    <t>Supplemental Quarterly Financial Information</t>
  </si>
  <si>
    <t>Supplemental Quarterly Financial Information [Abstract]</t>
  </si>
  <si>
    <t xml:space="preserve">23 . Supplemental Quarterly Financial Information (unaudited)
The following tables present certain unaudited quarterly financial information for fiscal 2018 and 2017. This supplemental quarterly financial information reflects all normal recurring adjustments, in the opinion of management, necessary to fairly state our results of operations for the periods presented when read in conjunction with the accompanying Consolidated Financial Statements and related Notes.
﻿
﻿
﻿
Quarter Ended
﻿ (in millions)
July 31, 2017
October 31, 2017
January 31, 2018
April 30, 2018
﻿ Fiscal 2018
﻿ Total revenues
$ 759.7
$ 775.4
$ 776.5
$ 806.1
﻿ Restructuring costs
$ 4.7
$ 5.5
$ 1.7
$ 6.7
﻿ Acquisition-related and other costs
$ 7.4
$ 5.4
$ 5.4
$ 4.7
﻿ All other operating expenses
$ 652.2
$ 683.6
$ 749.2
$ 681.6
﻿ Income from operations
$ 95.4
$ 80.9
$ 20.2
$ 113.1
﻿ Net income (loss)
$ (175.0)
$ 24.5
$ (166.6)
$ 126.1
﻿ Net income (loss) attributable to Infor, Inc.
$ (175.3)
$ 24.2
$ (166.8)
$ 125.8
﻿
﻿
﻿
﻿
Quarter Ended
﻿ (in millions)
July 31, 2016
October 31, 2016
January 31, 2017
April 30, 2017
﻿ Fiscal 2017
﻿ Total revenues
$ 701.6
$ 714.1
$ 706.6
$ 733.5
﻿ Restructuring costs
$ 20.0
$ 9.7
$ 7.8
$ 2.0
﻿ Acquisition-related and other costs
$ 3.9
$ 3.9
$ (1.2)
$ 208.6
﻿ All other operating expenses
$ 600.0
$ 593.9
$ 598.8
$ 702.0
﻿ Income from operations
$ 77.7
$ 106.6
$ 101.2
$ (179.1)
﻿ Net income (loss)
$ (25.4)
$ 2.8
$ 38.0
$ (201.6)
﻿ Net income (loss) attributable to Infor, Inc.
$ (25.5)
$ 2.9
$ 37.6
$ (201.8)
﻿ </t>
  </si>
  <si>
    <t>Nature of Business and Basis of Presentation (Policy)</t>
  </si>
  <si>
    <t>Basis of Presentation</t>
  </si>
  <si>
    <t xml:space="preserve">Basis of Presentation
Our Consolidated Financial Statements are prepared in conformity with accounting principles generally accepted in the U.S. (GAAP) as set forth in the Financial Accounting Standards Board (FASB) Accounting Standards Codification (ASC) and consider the various staff accounting bulletins and other applicable guidance issued by the U.S. Securities and Exchange Commission (SEC). Our Consolidated Financial Statements include the accounts of Infor, Inc. and our wholly owned and majority-owned subsidiaries operating in the Americas, EMEA and APAC. All significant intercompany accounts and transactions have been eliminated. </t>
  </si>
  <si>
    <t>Noncontolling Interests</t>
  </si>
  <si>
    <t xml:space="preserve">Noncontrolling Interests
We consolidate our majority-owned subsidiaries and reflect noncontrolling interests on our Consolidated Balance Sheets for the portion of those entities that we do not own as a component of consolidated equity separate from the equity attributable to Infor, Inc.’s stockholders. The noncontrolling interests' share in our net earnings are included in net income (loss) attributable to noncontrolling interests in our Consolidated Statements of Operations, and their portion of comprehensive income (loss) is included in comprehensive income (loss) attributable to noncontrolling interests in our Consolidated Statements of Comprehensive Income (Loss).
﻿
The noncontrolling interest that we report as equity on our Consolidated Balance Sheets relates to a minority interest held in an international subsidiary acquired in the GT Nexus Acquisition (as defined below). See Note 3, Acquisitions -Fiscal 2016 . </t>
  </si>
  <si>
    <t>Use of Estimates</t>
  </si>
  <si>
    <t xml:space="preserve">Use of Estimates
﻿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useful lives of intangible assets and property and equipment, income taxes, restructuring obligations, fair value of contingent consideration related to our acquisitions, contingencies and litigation, and fair value of derivative financial instruments, among others. We believe that these estimates and assumptions are reasonable under the circumstances and that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Business Segments</t>
  </si>
  <si>
    <t xml:space="preserve">Business Segments
﻿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Factors used to identify our reportable operating segments include the financial information regularly utilized for evaluation by our chief operating decision-maker (CODM) in making decisions about how to allocate resources and in assessing our performance. We have determined that our CODM, as defined by this segment reporting guidance, is our Chief Executive Officer. See Note 20, Segment and Geographic Information . </t>
  </si>
  <si>
    <t>Fiscal Year</t>
  </si>
  <si>
    <t xml:space="preserve">Fiscal Year
﻿
Our fiscal year is from May 1 through April 30. Unless otherwise stated, references to fiscal 2018, 2017 and 2016 relate to our fiscal years ended April 30, 2018, 2017 and 2016, respectively. References to future years also relate to our fiscal years ending April 30. </t>
  </si>
  <si>
    <t>Summary of Significant Accounting Policies (Policy)</t>
  </si>
  <si>
    <t>Adoption of New Accounting Pronouncements</t>
  </si>
  <si>
    <t xml:space="preserve">﻿
Adoption of New Accounting Pronouncements
On May 1, 2017, we adopted the FASB guidance on simplifying the balance sheet presentation of deferred taxes. Under this guidance, deferred tax assets and deferred tax liabilities are classified as non-current in a classified statement of financial position, amending the guidance requiring companies to separate deferred income tax liabilities and assets into current and non-current amounts. We adopted this guidance on a prospective basis. The adoption of this guidance only impacted the presentation on our consolidated balance sheets and related disclosures and did not have an impact on our results of operations or cash flows. Prior periods were not retrospectively adjusted for the adoption of this guidance.
On May 1, 2017, we adopted the FASB guidance related to the classification of certain cash receipts and cash payments in the statement of cash flows. This guidance addressed eight specific cash flow issues with the objective of reducing the existing diversity in practice. The guidance was to be effective for the first interim period within annual periods beginning after December 15, 2017 (our fiscal 2019), with early adoption permitted. We elected to early adopt this guidance in the first quarter of fiscal 2018. Our existing cash flow presentation practices related to the applicable issues were consistent with this guidance, and the adoption had no impact on our cash flows, financial position or results of operations.
On May 1, 2017, we adopted the FASB guidance related to i mprovements to employee share-based payment accounting which simplifies several aspects of the accounting for employee share-based payment transactions, including the accounting for income taxes, forfeitures, statutory tax withholding requirements, and classification in the statement of cash flows. In addition, this guidance allows companies to make a policy election regarding the impact of forfeitures. Forfeitures can either be estimated to determine the amount of compensation expense to recognize each period or recognized when they occur. We have elected to recognize forfeitures when they occur. The adoption of this guidance had no impact on our financial position, results of operations or cash flows.
On August 1, 2017, we adopted the FASB guidance related to simplifying how an entity is required to test goodwill for impairment by eliminating Step 2 from the goodwill impairment test. Under this guidance, goodwill impairment is determined based on the comparison of the fair value of a reporting unit to its carrying amount with an impairment charge recorded for the amount by which a reporting unit’s carrying value exceeds its fair value, not to exceed the carrying amount of goodwill. This guidance was to be applied prospectively and was effective for annual reporting periods beginning after December 15, 2019, and interim periods within those annual periods (our fiscal 2021). Early adoption was permitted for interim or annual goodwill impairment tests performed on testing dates after January 1, 2017. We elected to early adopt this guidance in the second quarter of fiscal 2018 when we performed our annual test for goodwill impairment. Upon adoption, we adjusted our goodwill testing procedures accordingly. The adoption of this guidance had no impact on our financial position, results of operations or cash flows.
On November 1, 2017, we adopted the FASB guidance that clarifies the definition of a business. The definition of a business affects many areas of accounting including acquisitions, disposals, goodwill, and consolidation. This guidance is intended to help companies and other organizations evaluate whether transactions should be accounted for as acquisitions (or disposals) of assets or businesses. This guidance was to be effective for annual reporting periods beginning after December 15, 2017, and interim periods within those annual periods (our fiscal 2019). Early adoption was permitted. We elected to early adopt this guidance in the third quarter of fiscal 2018. The adoption of this guidance had no impact on our financial position, results of operations or cash flows.
In March 2018, we adopted the FASB guidance that allows SEC registrants to record provisional amounts in earnings due to the complexities involved in accounting for the enactment of the 2017 Tax Act. This guidance was issued in March 2018 and clarified the provisions of the SEC Staff Accounting Bulletin No. 118, Income Tax Accounting Implications of the Tax Cuts and Jobs Act (SAB 118), which was issued in December 2017 and provided guidance on accounting for the tax effects of the 2017 Tax Act. The March guidance was effective upon issuance. We recognized the estimated income tax effects of the 2017 Tax Act in our Consolidated Financial Statements for fiscal 2018 in accordance with SAB 118. See Note 18, Income Taxes , for further information regarding the provisional amounts we recorded as of April 30, 2018. We continue to evaluate the impacts of the 2017 Tax Act. Any adjustments to these provisional amounts during the one-year measurement period will be reported as a component of income tax expense in the reporting period in which any such adjustments are determined.
﻿
We believe that no other new accounting guidance was adopted during fiscal 2018 that would be relevant to the readers of our financial statements. </t>
  </si>
  <si>
    <t>Recent Accounting Pronouncements-Not Yet Adopted</t>
  </si>
  <si>
    <t xml:space="preserve">Recent Accounting Pronouncements—Not Yet Adopted
﻿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On April 1, 2015, the FASB proposed deferring the effective date by one year to December 15, 2017, for annual reporting periods beginning after that date (our fiscal 2019). The FASB also proposed permitting early adoption of the standard, but not before the original effective date of December 15, 2016. Initial adoption may be accounted for either retrospectively to each prior reporting period presented (full retrospective), or retrospectively with the cumulative effect of initial application recognized at the date of adoption (modified retrospective). We will adopt the standard beginning in the first quarter of fiscal 2019 on May 1, 2018, using a modified retrospective approach, with the cumulative effect of initially applying the new standard recognized in retained earnings at the date of adoption. We are in the process of finalizing our evaluation of the impact of this guidance on our financial position, results of operations, and cash flows. We believe the new standard will impact the following policies and practices:
·
Software license revenue from term licenses bundled with product updates and support will be recognized upon delivery of the software and at the beginning of the license period, rather than over the term of the arrangement ;
·
Accounting for deferred commissions including costs that qualify for deferral and the amortization period;
·
The removal of the current limitation on contingent revenue may result in revenue being recognized earlier for certain contracts; and
·
The removal of the current residual method of allocating software license fees within a multiple element arrangement may impact reported revenues.
﻿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Under this guidance, lessees will recognize a right-of-use asset and a lease liability on their consolidated balance sheets for leases with accounting lease terms of more than 12 months. The liability recognized will be the present value of related lease payments, subject to certain adjustments. Leases will continue to be classified as either operating or finance for income statement purposes, which will affect the pattern of expense recognition in the consolidated statements of operations. The standard will be effective for the first interim period within annual periods beginning after December 15, 2018 (our fiscal 2020), with early adoption permitted. The standard was originally required to be adopted using the modified retrospective approach. In March 2018, the FASB approved the use of an optional transition method when adopting this guidance which allows for retrospective application with the cumulative effect of initial application recognized in the opening balance of retained earnings in the period of adoption. Under this optional method, entities would not be required to apply the new standard (including disclosure requirements) to comparative prior periods presented. We are currently evaluating how this guidance will impact our consolidated financial statements and related disclosures and evaluating the timing and method of adoption. We expect that most of our operating lease commitments will be subject to the new standard and recognized as operating lease liabilities and right-of-use assets upon adoption, which will have a significant impact on our assets and liabilities. We do not expect that this guidance will have a material impact on our results of operations or cash flows.
In October 2016, the FASB issued new guidance related to accounting for the income tax consequences of intra-entity transfers of assets other than inventory. This guidance amends current GAAP which prohibits the recognition of current and deferred income taxes for an intra-entity asset transfer until the asset has been sold to an outside party. The update requires an entity to recognize the income tax consequences of an intra-entity transfer for assets other than inventory when the transfer occurs. The guidance will be effective for the first interim period within annual periods beginning after December 15, 2017 (our fiscal 2019), with early adoption permitted. The amendments are to be applied on a modified retrospective basis through a cumulative-effect adjustment to the balance sheet as of the beginning of the period of adoption. We are currently evaluating how this guidance will impact our financial position, results of operations and cash flows.
In November 2016, the FASB issued new guidance related to the classifications and presentation of changes in restricted cash in the statement of cash flows. This guidance requires that the statement of cash flows explain the change during the period in total of cash, cash equivalents and restricted cash. Accordingly, amounts generally described as restricted cash are to be combined with unrestricted cash when reconciling the beginning and end of period balances on the statement of cash flows. The guidance will be effective for the first interim period within annual periods beginning after December 15, 2017 (our fiscal 2019), with early adoption permitted. We are currently evaluating how this guidance will impact the classification/presentation of restricted cash on our consolidated statements of cash flows and related disclosures. This guidance will not have a material impact on our financial position or our results of operations.
In March 2017, the FASB issued guidance to improve the presentation of net periodic pension cost and net periodic postretirement benefit cost. Under this guidance, the service cost component of the net periodic benefit cost is to be presented in the same income statement line item as other employee compensation costs arising from services rendered during the period. The other components of net benefit cost are to be presented outside of the subtotal of operating income on the income statement and allows only the service cost component of net benefit costs to be eligible for capitalization. This guidance is effective for annual reporting periods beginning after December 15, 2017, and interim periods within those annual periods (our fiscal 2019), with early adoption permitted as of the beginning of a fiscal year for which interim or annual statements have not been issued. This guidance is to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We do not expect that this guidance will have a material impact on our results of operations.
In February 2018, the FASB issued guidance which will permit entities to reclassify tax effects stranded in accumulated other comprehensive income as a result of recent U.S. federal tax reforms to retained earnings. Entities can elect to apply the guidance retrospectively or in the period of adoption. This guidance is effective for fiscal years beginning after December 15, 2018 (our fiscal 2019), and interim periods therein, with early adoption permitted. We do not expect that the adoption of this guidance will have a material impact on our financial position, results of operations or cash flows.
As of the date of this Annual Report, there were no other recent accounting standard updates that we have not yet adopted that we believe would have a material impact on our financial position, results of operations or cash flows. </t>
  </si>
  <si>
    <t>Revenue Recognition</t>
  </si>
  <si>
    <t xml:space="preserve">Revenue Recognition
﻿
We generate revenues primarily by providing SaaS subscriptions and licensing software, providing software support and product updates, and providing consulting services to our customers. We record software license, product updates and support, and related service revenues in accordance with the guidance provided by ASC 985-605, Software—Revenue Recognition, and we record revenues related to non-software deliverables such as SaaS subscriptions and related service revenue in accordance with guidance provided by ASC 605, Revenue Recognition . Revenue is recorded net of applicable taxes. Our specific revenue recognition policies are as follows:
Software subscriptions and license fees
Software subscriptions and license fees revenues are primarily from providing access to software products through our SaaS subscription offerings and sales of perpetual software licenses granting customers use of our software products. SaaS subscription revenues are recognized over the contract term once the software is made available for use in an environment hosted, supported, and maintained by Infor. Software license fees are recognized when the following criteria are met: 1) there is persuasive evidence of an arrangement, 2) the software product has been delivered, 3) the fees are fixed or determinable, and 4) collectability is reasonably assured.
We do not generally offer rights of return or acceptance clauses. If a software license contains rights of return or customer acceptance criteria, recognition of the software license fee revenue is deferred until the earlier of customer acceptance or the expiration of the acceptance period or cancellation of the right of return.
We record revenues from sales of third-party products on a “gross” basis pursuant to ASC 605-45 Revenue Recognition, Principal Agent Considerations, when we are the primary obligor in the arrangement with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605-45 are present in the arrangement, revenue is recognized net of related direct costs.
Revenue arrangements through our resellers that involve Infor contracting directly with an end user follow the same revenue recognition rules as our direct sales business. Revenue arrangements which involve Infor contracting directly with a reseller are generally recognized when the reseller purchases a product for resale to an identified end user provided that all other revenue recognition criteria have been met.
We enter into multiple element arrangements for software and software-related products and services, which may include software licenses, product updates and support and/or implementation and consulting services agreements. Revenue is allocated to undelivered elements based upon their fair value as determined by vendor-specific objective evidence (VSOE). VSOE of fair value for the elements in an arrangement reflects the price charged when the undelivered element is sold separately.
We generally do not have VSOE of fair value for software license fees as software licenses are typically not sold separately from product updates and support. Since the fair value of a delivered element (license) has not been established, the residual method is used to record license revenue when VSOE of fair value of all undelivered elements is determinable. Under the residual method, the VSOE of fair value of an undelivered element (product updates and support and/or services) is deferred and the remaining portion of the fee is allocated to the delivered element (license) and is recognized as revenue in accordance with the provisions of ASC 985-605. In instances where VSOE of fair value of one or more of the undelivered elements is not established, license revenue is recognized ratably over the term of the arrangement once all other services have been delivered and one undelivered element remains.
Certain software products are offered as term based license arrangements where the customer has the right to use the software for a specified period of time. Under these arrangements, license fees for multi-year term licenses can either be recognized up front when product updates and support obligations are charged separately and the product updates and support renewal rate and term are considered substantive, or are recognized ratably over the term of the underlying arrangement if the product updates and support renewal rate and term are not considered to be substantive.
For customer arrangements that include software license fees, implementation and/or other consulting services, the portion of the fees related to software licenses is generally recognized when delivered, as the implementation and consulting services typically qualify for separate recognition. The significant factors considered in determining whether the elements constitute multiple units of accounting for revenue recognition purposes include: 1) the nature of the services and consideration of whether the services are essential to the functionality of the licensed product, 2) degree of risk related to delivering the services, 3) availability of comparable services from other vendors, 4) timing of payments and 5) impact of milestones or acceptance criteria on the recognition of the software license fee. The portion of the fees related to implementation and other consulting services is recognized as such services are performed. If there is a significant uncertainty about the project completion or receipt of payment for the services, revenues are deferred until the uncertainty is sufficiently resolved. If it is determined that the services are not separable from the arrangement for revenue recognition purposes, the license fees and services are recognized using contract accounting either on a percentage of completion basis, measured by the percentage of labor hours incurred to date to estimated total labor hours for each contract, or on a completed contract basis when dependable estimates are not available. Contract accounting is applied to any arrangements: 1) that include milestones or customer-specific acceptance criteria that may affect collection of the software license fees; 2) where services include significant modification or customization of the software; or 3) where the software license payment is tied to the performance of consulting services.
We also enter into multiple element arrangements that may include a combination of our various software-related and non-software- related products and services offerings including software licenses, SaaS subscriptions, product updates and support, consulting services, education and hosting services. Each element within a non-software multiple element arrangement is accounted for as a separate unit of accounting provided the following criteria of ASC 605-25 are met: 1) the delivered item or items have value to the customer on a standalone basis, and 2) if the arrangement includes a general right to return relative to the delivered item, delivery or performance of the undelivered items is considered probable and substantially in our control. We consider a deliverable to have standalone value if the product or service is sold separately by Infor or another vendor or could be resold by the customer.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For the non-software group, revenue is then allocated to each element using a selling price hierarchy; VSOE if available, third-party evidence (TPE) if VSOE is not available, or best estimate of selling price (BESP) if neither VSOE nor TPE are available.
To determine the selling price in non-software multiple-element arrangements, we establish VSOE of selling prices, as described earlier, to the extent possible. We consider TPE by evaluating similar and interchangeable competitor products or services in standalone arrangements with similarly situated customers. If we are unable to determine the selling price because VSOE or TPE is unavailable, BESP is determined for the purposes of allocating the arrangement. The objective of BESP is to determine the price at which the vendor would transact if the deliverable were sold by the vendor regularly on a standalone basis. Infor determines BESP for its offerings by considering many factors, including, but not limited to, geographies, market conditions, competitive landscape, internal costs, gross margin objectives and pricing practices.
Product Updates and Support Fees
Product updates and support fees entitle the customer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12 months. The product updates and support fees are recorded as product updates and support fees revenue and recognized ratably over the term of the agreement. Revenues for product updates and support that are bundled with license fees are deferred based on the VSOE of fair value of the bundled product updates and support and recognized over the term of the agreement.
Consulting Services and Other Fees
We also provide software and SaaS-related consulting services, including systems implementation and integration services, consulting, training, custom modification and application managed services. Consulting services are usually separately priced per our established VSOE of fair value, are generally not essential to the functionality of our software products, and are also available from third-party vendors and systems integrators. Consulting services are generally provided under time and materials contracts and revenues are recognized as the services are provided. However, when we enter into arrangements with a fixed-fee or a maximum-fee basis where services are not considered essential to the functionality of the software, revenue is recognized based upon a proportionate performance method. When we enter into arrangements where services are considered essential to the functionality of the software, revenue is recognized based upon a percentage of completion method. Under this method, revenue is recognized based upon labor hours incurred as a percentage of total estimated labor hours to complete the project. Provisions for estimated losses on incomplete contracts are made in the period in which such losses are determined. Revenues for consulting services that are bundled with license fees are deferred based on the VSOE of fair value of the bundled services and recognized when the services are performed.
Consulting services and other fees also include hosting services. Hosted customers with perpetual licenses have the contractual right to take possession of the software at any time during the hosted period. The customer has the right to choose not to renew its hosting arrangement upon its expiration and can deploy the software internally or contract with another party unrelated to Infor to host the software. Customers can self-host and any penalties to do so are not significant. Accordingly, the portion of an arrangement allocated to the hosting element is recognized once the service begins and then ratably over the term of the hosting arrangement.
Consulting services and other fees also include education services and fees related to Inforum, our customer event. Revenues related to these services are recognized when the services are provided or when the fees are received.
In accordance with the provisions set forth in ASC 605, we recognize amounts associated with reimbursements from customers for out-of-pocket expenses as revenue on a gross basis. Such amounts have been classified as consulting services and other fees.
Deferred Revenues
Deferred revenues represent amounts billed or payments received from customers for software licenses, SaaS subscriptions, product updates and support and/or services in advance of recognizing revenue or performing services. We defer revenues for any undelivered elements, and recognize revenues when the product is delivered or over the period in which the service is performed, in accordance with our revenue recognition policy for such elements. Product updates and support is normally billed quarterly or annually in advance of performing the service.
Deferred Costs
Commissions payable to our direct sales force and independent affiliates who resell our software products, as well as royalties payable to third-party software vendors, are recorded when a sale is completed or cash received, which coincides with the timing of revenue recognition in most cases. When revenue is recognized ratably over time, related commissions and royalties are deferred and amortized over the same period as the recognition of the revenue.
Collectability
We assess the probability of collection based upon several factors including 1) third-party credit agency information, 2) customer financial statements and/or 3) customer payment history. We typically do not provide for payment terms in excess of six months. Certain customer arrangements are recognized upon collection due to their specific collection history. </t>
  </si>
  <si>
    <t>Business and Asset Acquisitions</t>
  </si>
  <si>
    <t xml:space="preserve">Business and Asset Acquisitions
﻿
We account for business acquisitions in accordance with ASC 805, Business Combinations . ASC 805 requires recognition of the assets acquired and the liabilities assumed separately from goodwill, generally at their acquisition date fair values. Goodwill as of the acquisition date is measured as the excess of consideration transferred over the net of the acquisition date fair values of the assets acquired and the liabilities assumed. While best estimates and assumptions are used as a part of the purchase price allocation process to accurately value assets acquired and liabilities assumed at the acquisition date, estimates are inherently uncertain and subject to refinement. As a result, during the measurement period, which may be up to one year from the acquisition date, adjustments to the assets acquired and liabilities assumed, with the corresponding offset to goodwill, are recorded in the reporting period in which the adjustment amounts are determined. Upon the conclusion of the measurement period or final determination of the values of assets acquired or liabilities assumed, whichever comes first, any subsequent adjustments are recorded in our results of operations in the reporting period such adjustments are made.
For a given business acquisition, certain pre-acquisition contingencies are generally identified as of the acquisition date and may extend the review and evaluation of these pre-acquisition contingencies throughout the measurement period (up to one year from the acquisition date) in order to obtain sufficient information to assess whether to include these contingencies as a part of the purchase price allocation and, if so, to determine the estimated amounts.
If it is determined that a pre-acquisition contingency (non-income tax related) is probable in nature and estimable as of the acquisition date, an estimate is recorded for such a contingency as a part of the preliminary purchase price allocation. We often continue to gather information for and evaluate our pre-acquisition contingencies throughout the measurement period. During the measurement period, if changes are made to the amounts recorded or if additional pre-acquisition contingencies are identified, such amounts are included in the purchase price allocation in the reporting period in which the changes are determined and, subsequently, in our results of operations.
In addition, uncertain tax positions and tax related valuation allowances assumed in connection with a business combination are initially estimated as of the acquisition date and are reevaluated with any adjustments to preliminary estimates made within the measurement period being recorded to goodwill in the reporting period in which the adjustments are determined. Subsequent to the measurement period or the final determination of the tax allowance’s or contingency’s estimated value, changes to these uncertain tax positions and tax related valuation allowances impact the provision for income taxes in our Consolidated Statement of Operations and could have a material impact on our results of operations and financial position.
In connection with the purchase price allocations for our business acquisitions, we estimate the fair value of product updates and support, SaaS subscription and service contract obligations assumed. The acquired deferred revenue is recognized at fair value to the extent it represents a legal obligation assumed by Infor. We consider post-contract support (PCS) obligations/services in their entirety, SaaS subscription contracts and service contracts to be legal obligations of the acquired entity. PCS arrangements of acquired entities typically include unspecified product upgrades (when and if available), release updates, regulatory updates and patches, as well as support including access to technical information and technical support staff. SaaS subscription arrangements of acquired entities provide access to product functionality through a hosted environment and other services. We consider PCS and SaaS subscription arrangements to be separate elements when determining the legal obligations assumed from the acquired entity. We expect to fulfill each underlying obligation element of these arrangements. The estimated fair values of these PCS arrangements, SaaS subscription contracts and service contracts are determined utilizing a bottom-up approach. The bottom-up approach, also referred to the cost build-up approach, relies on an estimate of the direct costs and any incremental costs (such as overhead) required to fulfill the performance obligation, plus a reasonable profit margin, to estimate fair value. The estimated direct and incremental costs are reflective of those that we would normally incur to fulfill similar obligations and do not include any costs incurred prior to the business combination or that are not needed to fulfill the obligation.
﻿
We record receivables acquired in business combinations at their estimated fair market values. Subsequent changes to acquired receivables are reflected as changes in the provision for doubtful accounts included as a component of general and administrative expense in our Consolidated Statements of Operations.
﻿
The purchase agreements related to certain of our acquisitions may include provisions for the payment of additional cash consideration if certain future performance conditions are met. These contingent consideration arrangements are to be recognized at their acquisition date fair value and included as part of the purchase price at the acquisition date. The estimated fair value of these contingent consideration arrangements are classified as accrued liabilities or other long-term liabilities on our Consolidated Balance Sheets. As such, their fair value is remeasured each reporting period with any change in fair value being recognized in the applicable period’s results of operations and included in acquisition-related and other costs in our Consolidated Statements of Operations.
﻿
ASC 805 also requires that the direct transaction costs associated with business combinations be expensed as incurred. We include such transaction costs in acquisition-related and other costs in our Consolidated Statements of Operations.
﻿
We account for a transaction as an asset acquisition pursuant to the provisions of ASU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t>
  </si>
  <si>
    <t>Restructuring</t>
  </si>
  <si>
    <t xml:space="preserve">Restructuring
﻿
Costs to exit or restructure certain activities of an acquired company, or our internal operations, are accounted for as one-time termination and exit costs pursuant to ASC 420, Exit or Disposal Cost Obligations . If acquisition related, they are accounted for separately from the business combination. Liabilities for costs associated with an exit or disposal activity are measured at fair value on our Consolidated Balance Sheet and recognized in our Consolidated Statement of Operations in the period in which the liability is incurred. In the normal course of business, Infor may incur restructuring charges related to personnel which are accounted for in accordance with ASC 712, Compensation—Nonretirement Postemployment Benefits . These restructuring charges represent severance associated with redundant positions. When estimating the fair value of facility restructuring activities, assumptions are applied regarding estimated sub-lease payments to be received, which can differ materially from actual results. This may require revision of initial estimates which may materially affect our results of operations and financial position in the period the change in estimate occurs. See Note 11, Restructuring Charges .
We estimate the amounts of these costs based on our expectations at the time the charges are taken and we reevaluate the remaining accruals at each reporting date based on current facts and circumstances. If our estimates or expectations change because we are subjected to contractual obligations or negotiations we did not anticipate, we choose to further restructure our operations, or there are other costs or changes we did not foresee, we adjust the restructuring accruals in the period that our estimates change. Such changes are recorded as increases or decreases to restructuring costs in our Consolidated Statements of Operations. </t>
  </si>
  <si>
    <t xml:space="preserve">Accounts Receivable
﻿
Accounts receivable are comprised of gross amounts invoiced to customers and accrued revenue, which represents earned but unbilled revenue at the balance sheet date. The gross amount invoiced includes pass-through taxes and fees, which are recorded as liabilities at the time they are billed. We offset our accounts receivable and deferred revenue for invoices for which the subscription period has not started as of the balance sheet date. </t>
  </si>
  <si>
    <t>Allowances For Doubtful Accounts, Cancellations and Billing Adjustments</t>
  </si>
  <si>
    <t xml:space="preserve">﻿
Allowances for Doubtful Accounts, Cancellations and Billing Adjustments
﻿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solidated Statements of Operations. We review specific accounts, including significant accounts with balances past due over 90 days, for collectability based on circumstances known at the date of the financial statements. In addition, we maintain reserves based on historical billing adjustments and write-offs. These estimates are reviewed periodically and consider specific customer situations, historical experience and write-offs, customer credit-worthiness, current economic trends and changes in customer payment terms. A considerable amount of judgment is required in assessing these factors. If the factors utilized in determining the allowance do not reflect future performance, a change in the allowance would be necessary in the period such determination is made which would affect future results of operations. Accounts receivable are charged off against the allowance when we determine it is probable the receivable will not be recovered. </t>
  </si>
  <si>
    <t>Sales Allowances</t>
  </si>
  <si>
    <t xml:space="preserve">﻿
﻿
Sales Allowances
﻿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se estimates are based on historical experience determined by analysis of claim activities, specifically identified customers and other known factors. A considerable amount of judgment is required in assessing these factors. If the historical data utilized does not reflect expected future performance, a change in the allowances would be recorded in the period such determination is made affecting current and future results of operations. The balance of our sales reserve is reflected in deferred revenue on our Consolidated Balance Sheets.
Following is a rollforward of our sales reserve:
﻿
﻿ (in millions)
﻿ Balance, April 30, 2015
$ 7.3
﻿ Provision
8.6
﻿ Write-offs
(5.4)
﻿ Currency translation effect
(0.1)
﻿ Balance, April 30, 2016
10.4
﻿ Provision
14.7
﻿ Acquired sales reserve
0.2
﻿ Write-offs
(12.7)
﻿ Currency translation effect
(0.4)
﻿ Balance, April 30, 2017
12.2
﻿ Provision
22.5
﻿ Write-offs
(13.8)
﻿ Currency translation effect
0.4
﻿ Balance, April 30, 2018
$ 21.3
﻿ </t>
  </si>
  <si>
    <t xml:space="preserve">Property and Equipment
﻿
Property and equipment is stated at cost, net of accumulated depreciation and amortization. Depreciation and amortization are computed using the straight-line method based upon the estimated useful lives of the assets. Leasehold improvements are amortized over the lesser of their estimated useful lives or the remaining term of the leases to which they relate. Repair and maintenance costs are expensed as incurred if they do not increase the life or productivity of the related capitalized asset. Assets acquired under capital leases are included in property and equipment with corresponding depreciation included in accumulated depreciation. Capital leases are amortized on a straight-line basis over the lesser of the estimated useful life of the respective assets, or the term of the capital lease.
We have asset retirement obligations accounted for under the provisions of ASC 410-20, Asset Retirement and Environmental Obligations—Asset Retirement Obligations, related to certain leased facilities. We record the asset retirement obligation and a corresponding leasehold improvement which is depreciated over the expected term of the lease. Subsequent to initial recognition, we record period-to-period changes in the asset retirement obligations liability resulting from the passage of time to general and administrative expense and revisions to either the timing or the amount of the original expected cash flows to the related assets. See Note 8, Property and Equipment , for details of the asset retirement obligations amounts.
Gains or losses are reflected in results of operations upon retirement or sale of property and equipment. Property and equipment is reviewed for impairment when circumstances indicate that the carrying value of the property and equipment may not be recoverable. The carrying value of the applicable asset is compared to the undiscounted future cash flows the asset is expected to generate. If the carrying value exceeds the sum of the undiscounted future cash flows the asset is expected to generate, the asset is considered to be impaired. In this case, the difference between the carrying value and the estimated fair value, based on the discounted future cash flows the asset is expected to generate, is recognized as an impairment loss. See Note 8, Property and Equipment , for details of long-lived asset impairments. </t>
  </si>
  <si>
    <t>Research and Development Costs</t>
  </si>
  <si>
    <t xml:space="preserve">Research and Development Costs
We account for research and development costs in accordance with the ASC 730, Research and Development . Under ASC 730, all research and development costs are expensed as incurred, with the exception of certain software development costs discussed below. Our research and development costs consist primarily of salaries, employee benefits, related overhead costs, and consulting fees associated with product development, testing, quality assurance, documentation, enhancements and upgrades for existing customers under maintenance. </t>
  </si>
  <si>
    <t>Software Development Costs</t>
  </si>
  <si>
    <t xml:space="preserve">Software Development Costs
﻿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Costs capitalized in accordance with ASC 985-20 for the completion of work between the time of technological feasibility and the point at which the software is ready for general release were $3.6 million, $5.9 million and $5.4 million in fiscal 2018, 2017 and 2016, respectively. These capitalized software development costs are included in intangible assets, net, on our Consolidated Balance sheets. Amortization expense for assets capitalized totaled $4.8 million, $5.3 million and $4.7 million for fiscal 2018, 2017 and 2016, respectively. Unamortized costs capitalized totaled $4.6 million and $5.8 million as of April 30, 2018 and 2017, respectively.
We begin amortizing capitalized software development costs once a product is available for general release. Amortization of capitalized software development costs and acquired technology is recognized based upon the greater of 1) the ratio of current revenues to total anticipated product revenues, or 2) the amount computed on a straight-line basis with reference to the product’s expected useful life. At least annually, we perform a net realizable value analysis and the amount by which unamortized software development costs exceed the net realizable value, if any, is recognized as expense in the period it is determined. Amortization expense associated with capitalized software development costs and acquired technology is recorded as a component of amortization of intangible assets and depreciation in our Consolidated Statements of Operation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typically two to seven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fiscal 2018, 2017 and 2016 we capitalized approximately $44.4 million, $47.2 million and $30.6 million, respectively, related to internal use software and recorded approximately $23.9 million, $14.9 million and $3.6 million, respectively, in related amortization expense. Unamortized costs of capitalized internal use software totaled $40.4 million and $65.8 million as of April 30, 2018 and 2017, respectively. The decrease in unamortized costs reflects the impairment charges of $45.9 million that we recorded in fiscal 2018 related to certain of our internal use capitalized software assets. See Note 8, Property and Equipment – Impairment of Capitalized Software , for details. </t>
  </si>
  <si>
    <t xml:space="preserve">Intangible Assets
﻿
Intangible assets represent customer contracts and relationships, acquired technology and trade names obtained in connection with acquisitions. These intangible assets, other than acquired technology, are being amortized using either straight-line or accelerated amortization over their estimated useful lives, ranging from 12 months to 20 years. The accelerated amortization method is used should the realization of the economic value of the asset be deemed to have characteristics that more closely match an accelerated amortization methodology, as may exist principally with customer relationships. In those cases, the asset is amortized proportionally based upon the annual proportion of economic value contributed as it relates to the asset’s total economic value. Acquired technology is amortized at the greater of straight-line or the ratio that current gross revenues for a product bear to the total of current and anticipated future gross revenues for that product. See Note 9, Intangible Assets .
The carrying amount of intangible assets, other than acquired technology, are reviewed whenever circumstances arise that indicate the carrying amount of an asset may not be recoverable, also known as a “triggering event.” The carrying amount of our acquired technology is reviewed for recoverability on at least an annual basis. The carrying value of these assets is compared to the undiscounted future cash flows the assets are expected to generate. If the carrying value exceeds the sum of the undiscounted future cash flows the asset is expected to generate, the asset is considered to be impaired. In this case the difference between the carrying value and the estimated fair value, based on the discounted future cash flows the asset is expected to generate, is recognized as an impairment loss. We have no t recognized a loss from impairment of intangible assets during fiscal 2018, 2017 or 2016 . </t>
  </si>
  <si>
    <t xml:space="preserve">Goodwill
﻿
Goodwill represents the excess of consideration transferred over the fair value of net tangible and intangible assets acquired and liabilities assumed in a business combination. Goodwill amounts are not amortized, but rather are evaluated for potential impairment on an annual basis unless circumstances indicate the need for impairment testing between the annual tests. The judgments regarding the existence of impairment indicators are based on legal factors, market conditions, and operational performance, among other things.
Annual testing for goodwill impairment may begin with a qualitative comparison of our reporting units’ fair value to their carrying value to determine if it is more-likely-than-not that the fair value is less than the carrying value and thus whether any further impairment testing is necessary. Further quantitative testing for goodwill impairment involves comparing the carrying value of a reporting unit’s net assets to the estimated fair value of the reporting unit. If the reporting unit’s carrying value exceeds its estimated fair value, the reporting unit is considered to be impaired, and this difference is recognized as an impairment loss.
We believe that our reportable segments are also representative of our reporting units for purposes of our goodwill impairment testing. We allocate our goodwill to each of these reporting units based upon their relative fair values. For purposes of allocating our recorded goodwill to our reporting units, we estimated their fair values using a combination of an income approach (discounted cash flow method) and a market approach (market transaction method and market comparable method).
We conduct our annual impairment test in the second quarter of each fiscal year, as of September 30. The results of the annual tests performed in fiscal 2018, 2017 and 2016 indicated no impairment of goodwill. See Note 4, Goodwill . </t>
  </si>
  <si>
    <t>Cost Method Investments</t>
  </si>
  <si>
    <t xml:space="preserve">Cost Method Investments
We have investments in other entities where we do not hold a controlling interest. We use the cost method of accounting when our voting interests in such entities are less than 20.0% and we do not have the ability to exercise significant influence over the entities’ operating and financial policies. Our cost method investments are reported at cost and are included in other assets on our Consolidated Balance Sheets. Dividend income received, if any, is reported in other (income) expense, net, in our Consolidated Statements of Operations. Our cost method investments are assessed for impairment when events or changes in circumstances indicate that their carrying amounts may not be recoverable. We have not recorded any dividends or other-than-temporary impairment charges related to our cost method investments. The fair values of our cost method investments are not readily available and there are no quoted market prices for these investments.
﻿
In fiscal 2016, we acquired a 16.67% equity interest in LogicBlox-Predictix Holdings, Inc. (Predictix), for $25.0 million pursuant to the Stock Purchase Agreement dated as of January 18, 2016, by and among Infor Enterprise Applications, LP (Infor Enterprise), which is an affiliate of the parent company of Infor, and Predictix and the stockholder parties signatory thereto (the Predictix Stock Purchase Agreement). We accounted for our investment in Predictix under the cost method in accordance with applicable accounting principles as we did not have significant influence over Predictix. As of April 30, 2016, our investment in Predictix had a carrying value of approximately $25.0 million. On June 27, 2016, we acquired the remaining issued and outstanding capital stock of Predictix and we discontinued the cost method accounting treatment from that date forward. See Note 3, Acquisitions – Fiscal 2017 . </t>
  </si>
  <si>
    <t>Deferred Financing Fees</t>
  </si>
  <si>
    <t xml:space="preserve">Deferred Financing Fees
﻿
Deferred financing fees, net of amortization, related to our term loans and senior notes are reflected on our Consolidated Balance Sheets as a direct reduction in the carrying amount of our long-term debt. In addition, deferred financing fees, net of amortization, related to our revolving credit facility are included in other assets. Deferred financing fees include direct financing fees, bank origination fees, amendment fees, legal and other fees incurred in obtaining and/or amending term and facility debt obligations. These deferred costs are being amortized using the effective interest method over the expected life of the related debt obligation and such amortization is included in interest expense, net in our Consolidated Statements of Operations. Over the past few fiscal years, we have capitalized deferred financing fees related to refinancing our first lien term loans, refinancing our senior notes, and amending and obtaining new term debt under our credit arrangements, and we wrote off certain unamortized deferred financing fees in conjunction with these financing activities. See Note 12, Debt—Deferred Financing Fees, and Loss on Extinguishment of Debt. </t>
  </si>
  <si>
    <t>Lease Obligations</t>
  </si>
  <si>
    <t xml:space="preserve">Lease Obligations
﻿
We recognize lease obligations with scheduled rent increases over the terms of the leases on a straight-line basis in accordance with FASB guidance related to operating leases. Accordingly, the total amount of base rentals over the term of our leases is charged to expense using a straight-line method, with the amount of rental expense in excess of lease payments recorded as a deferred rent liability. As of April 30, 2018 and 2017, we had total deferred rent liabilities of $26.4 million and $26.3 million, respectively. The current and non-current portions of our deferred rent liabilities are included in accrued expenses and other long-term liabilities, respectively, on our Consolidated Balance Sheets. We also recognize capital lease obligations and record the underlying assets and liabilities on our Consolidated Balance Sheets. See Note 14, Commitments and Contingencies - Leases . </t>
  </si>
  <si>
    <t>Contingencies-Litigation Reserves</t>
  </si>
  <si>
    <t xml:space="preserve">Contingencies—Litigation Reserves
﻿
We provide for contingent liabilities, including those related to litigation matters, in accordance with ASC 450 , Contingencies . Pursuant to this guidance, a loss contingency is charged to income when it is probable that an asset has been impaired or a liability has been incurred at the date of the financial statements and the amount of the loss can be reasonably estimated. We disclose in the notes to our financial statements those loss contingencies that do not meet both conditions if there is a reasonable possibility that a loss may have been incurred. We do not record gain contingencies until they are realized. We expense all legal costs to resolve regulatory, legal, tax, or other matters in the period incurred.
﻿
We review the status of each significant matter to assess our potential financial exposure at each reporting date. If a potential loss is considered probable and the amount can be reasonably estimated as defined by the guidance related to accounting for contingencies, we reflect the estimated loss in our results of operations. Significant judgment is required to determine the probability that a liability has been incurred and whether such liability can be reasonably estimated. Because of uncertainties related to these matters, accruals are based on the best information available to us at that tim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any pending claims and litigation and may revise our estimates accordingly. Such revisions in the estimates of the potential liabilities could have a material impact on our future results of operations, financial position and cash flows. See Note 14, Commitments and Contingencies – Litigation . </t>
  </si>
  <si>
    <t xml:space="preserve">Derivative Financial Instruments
In accordance with ASC 815, Derivatives and Hedging , we record derivative instruments on our Consolidated Balance Sheets as assets or liabilities at their fair value. Changes in their fair value are recognized currently in our results of operations in other (income) expense, net in our Consolidated Statements of Operations unless certain specific hedge accounting criteria are met. These criteria include among other things that we formally document, designate and assess the effectiveness of transactions that receive hedge accounting treatment. For derivative instruments that are designated and qualify as hedging instruments, the effective portion of the gain or loss on the derivative instrument is reported as a component of other comprehensive income (loss)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The unrealized gains (losses) resulting from changes in the fair value of the derivative instruments are reflected as a component of stockholders’ deficit in accumulated other comprehensive income (loss) on our Consolidated Balance Sheets. Cash inflows or outflows associated with the derivative instruments are included in cash flows from operating activities on our Consolidated Statements of Cash Flows, as are the related interest payments.
﻿
We use interest rate swaps to limit our exposure to interest rate risk by converting the interest payments on variable rate debt to fixed rate payments. Interest rate swap agreements are contracts to exchange floating rate for fixed interest payments periodically over the life of the agreements without the exchange of the underlying notional debt amounts. These cash flow hedges are typically designated as accounting hedges until the time the underlying hedged instrument changes. Individual swaps are designated as hedges of our variable rate debt. The periodic settlement of our interest rate swaps are recorded as interest expense in our Consolidated Statements of Operations. We entered into the interest rate swaps for hedging purposes only and not for trading or speculation.
We are exposed to certain credit-related risks in the event of non-performance by the counterparties to our derivative financial instruments. The credit risk is limited to unrealized gains related to our derivative instruments in the case that any of the counterparties fail to perform as agreed under the terms of the applicable agreements. To mitigate this risk, we only enter into agreements with counterparties that have investment-grade credit ratings.
The additional disclosures regarding derivatives are included below under Comprehensive Income (Loss) and in Note 5, Fair Value , and Note 15, Derivative Financial Instruments . </t>
  </si>
  <si>
    <t>Foreign Currency</t>
  </si>
  <si>
    <t xml:space="preserve">﻿
Foreign Currency
﻿
The functional currency of our foreign subsidiaries is typically the applicable local currency. The translation from the respective foreign currencies to U.S. Dollars is performed for balance sheet accounts using current exchange rates in effect at the balance sheet date and for income statement accounts using a weighted average exchange rate during the applicable period. Gains or losses resulting from translation of balance sheet accounts are included as a separate component of accumulated other comprehensive income on our Consolidated Balance Sheets. Gains or losses resulting from foreign currency transactions are included in foreign currency gain or loss as a component of other (income) expense, net, in the accompanying Consolidated Statements of Operations. Foreign currency gains or losses related to intercompany transactions considered to be long-term investments are included in other comprehensive income (loss) as a net credit or charge.
Transaction gains and losses are recognized in our results of operations based on the difference between the foreign currency exchange rates on the transaction date and on the reporting date. We recognized a net foreign currency exchange loss of $181.1 million, a net loss of $4.0 million and a net loss of $76.1 million, in fiscal 2018, 2017 and 2016, respectively. The foreign currency exchange gains and losses are included as a component of other (income) expense, net, in the accompanying Consolidated Statements of Operations.
﻿
Certain foreign currency transaction gains and losses are generated from our intercompany balances that are not considered to be long-term in nature that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2, Debt. </t>
  </si>
  <si>
    <t>Comprehensive Income (Loss)</t>
  </si>
  <si>
    <t xml:space="preserve">Comprehensive Income (Loss)
﻿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We report accumulated other comprehensive income (loss) as a separate line item in the stockholders’ deficit section of our Consolidated Balance Sheets. We report the components of comprehensive income (loss) on our Consolidated Statements of Comprehensive Income (Loss).
Total accumulated other comprehensive income (loss) and its components were as follows for the periods indicated:
﻿
﻿
Foreign Currency Translation
Funded Status of Defined Benefit
Derivative Instruments Unrealized
Accumulated Other Comprehensive
﻿ (in millions)
Adjustment
Pension Plan (1)
Gain (Loss) (2)
Income (Loss)
﻿ Balance, April 30, 2016
$ (167.4)
$ (16.1)
$ (9.5)
$ (193.0)
﻿ Other comprehensive income (loss)
(92.4)
0.1
6.7
(85.6)
﻿ Less: other comprehensive income (loss)
﻿ attributable to noncontrolling interests
0.4
-
-
0.4
﻿ Other comprehensive income (loss)
﻿ attributable to Infor, Inc.
(92.0)
0.1
6.7
(85.2)
﻿ Balance, April 30, 2017
(259.4)
(16.0)
(2.8)
(278.2)
﻿ Other comprehensive income (loss)
136.0
(2.3)
2.8
136.5
﻿ Less: other comprehensive income (loss)
﻿ attributable to noncontrolling interests
0.3
-
-
0.3
﻿ Other comprehensive income (loss)
﻿ attributable to Infor, Inc.
136.3
(2.3)
2.8
136.8
﻿ Balance, April 30, 2018
$ (123.1)
$ (18.3)
$
-
$ (141.4)
﻿
(1) Funded status of defined benefit pension plan is presented net of tax benefit of $3.5 million, $3.4 million and $4.0 million as of April 30, 2018, 2017, and 2016, respectively.
(2) Derivative instruments unrealized gain (loss) is presented net of tax benefit of $1.8 million and $5.9 million as of April 30, 2017 and 2016 , respectively.
﻿
The components of other comprehensive income (loss), including amounts reclassified out of accumulated other comprehensive income (loss), were as follows for the periods indicated:
﻿
﻿
﻿ (in millions)
Before-Tax
Income Tax (Expense) Benefit
Net-of-Tax
﻿ Fiscal 2018
﻿ Foreign currency translation adjustment
$ 136.0
$
-
$ 136.0
﻿ Change in funded status of defined benefit plans
(1.7)
0.1
(1.6)
﻿ Derivative instruments unrealized gain (loss)
(0.1)
-
(0.1)
﻿ Reclassification adjustments:
﻿ Amortization of net actuarial gains and losses - defined benefit plans (1)
(0.5)
-
(0.5)
﻿ Amortization of prior service cost - defined benefit plans (1)
(0.2)
-
(0.2)
﻿ Amortization of derivative instruments unrealized loss
4.7
(1.8)
2.9
﻿ Other comprehensive income (loss)
$ 138.2
$ (1.7)
$ 136.5
﻿
﻿ Fiscal 2017
﻿ Foreign currency translation adjustment
$ (92.4)
$
-
$ (92.4)
﻿ Change in funded status of defined benefit plans
1.4
(0.6)
0.8
﻿ Derivative instruments unrealized gain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
﻿ Fiscal 2016
﻿ Foreign currency translation adjustment
$ 43.6
$
-
$ 43.6
﻿ Change in funded status of defined benefit plans
1.7
(0.6)
1.1
﻿ Derivative instruments unrealized gain (loss)
(6.4)
2.5
(3.9)
﻿ Reclassification adjustments:
﻿ Amortization of net actuarial gains and losses - defined benefit plans (1)
(0.7)
-
(0.7)
﻿ Amortization of prior service cost - defined benefit plans (1)
(0.2)
-
(0.2)
﻿ Amortization of derivative instruments unrealized loss
11.8
(4.6)
7.2
﻿ Other comprehensive income (loss)
$ 49.8
$ (2.7)
$ 47.1
(1) 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 for additional detail. </t>
  </si>
  <si>
    <t>Advertising Costs</t>
  </si>
  <si>
    <t xml:space="preserve">Advertising Costs
﻿
We expense advertising costs as incurred. These costs are included in sales and marketing expense in our Consolidated Statements of Operations. For fiscal 2018, 2017 and 2016, advertising expenses were $17.4 million, $14.6 million and $16.5 million, respectively. </t>
  </si>
  <si>
    <t>Concentration of Risk</t>
  </si>
  <si>
    <t xml:space="preserve">Concentration of Risk
﻿
Financial instruments that potentially subject us to concentrations of credit risk consist primarily of cash and cash equivalents, marketable securities and trade receivables with customers. Cash and cash equivalents are generally held with a number of large, diverse financial institutions worldwide to reduce the amount of exposure to any single financial institution. We have implemented investment policies that limit purchases of marketable debt securities to investment grade securities. We do not require collateral to secure accounts receivable. Credit risk with respect to trade receivables is mitigated by credit evaluations performed on existing and prospective customers and by the diversification of our customer base across different industries and geographic areas. No one customer accounted for more than 10% of our consolidated trade accounts receivable balance at April 30, 2018 or 2017. In addition, no individual customer accounted for more than 10% of our consolidated revenues during fiscal 2018, 2017 or 2016 .
A significant portion of our business is conducted in currencies other than the U.S. Dollar, the currency in which our financial statements are reported. Significant changes in these currencies, especially the Euro and the British Pound, relative to the U.S. Dollar could materially impact our revenue, operating results and financial position. During fiscal 2018, 2017 and 2016, we did not pursue hedging strategies to mitigate foreign currency exposure. </t>
  </si>
  <si>
    <t>Fair Value of Financial Instruments</t>
  </si>
  <si>
    <t xml:space="preserve">Fair Value of Financial Instruments
﻿
We apply the provision of ASC 820, Fair Value Measurements and Disclosures , to our financial instruments that we are required to carry at fair value pursuant to other accounting standards, including derivative financial instruments. We have not applied the fair value option to those financial instruments that we are not required to carry at fair value pursuant to other accounting standards. The additional disclosures regarding fair value measurements are included in Note 5, Fair Value . </t>
  </si>
  <si>
    <t xml:space="preserve">Income Taxes
﻿
We utilize the asset and liability method of accounting for income taxes as set forth in ASC 740, Income Taxes . Under this method, we recognize deferred tax assets and liabilities for the future tax consequences attributable to differences between financial statement carrying amounts of existing assets and liabilities and their respective tax bases. Deferred tax assets and liabilities are measured by applying enacted statutory tax rates that are applicable to the future years in which deferred tax assets or liabilities are expected to be settled or realized to the differences between the financial statements carrying amount and the tax bases of existing assets and liabilities. The effect of a change in tax rates on deferred tax assets and liabilities is recognized in our results of operations in the period in which the tax rate change is enacted. The statement also requires a valuation allowance against net deferred tax assets if, based upon the available evidence, it is more likely than not that some or all of the deferred tax assets may not be realized. See Note 18, Income Taxes .
The provisions of ASC 740-10 contain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0% likely to be realized upon ultimate settlement. We recognize interest and penalties related to uncertain tax positions in provision (benefit) for income taxes in the accompanying Consolidated Statements of Operations.
﻿
Infor is included in the GGC Software Parent, LLC consolidated federal income tax return. Infor and its subsidiaries provided for income taxes under the separate return method, by which Infor, Inc. and its subsidiaries compute tax expense as though they file a separate tax return. GGC Software Parent, LLC and Infor Software Parent LLC entered into a Tax Allocation Agreement (the Tax Allocation Agreement) with Infor that was effective as of April 5, 2012.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See Note 21, Related Party Transactions – Due to/from Affiliates.
﻿
U.S. Federal Tax Reform
﻿
In December 2017, the U.S. government enacted comprehensive tax reform legislation commonly known as the Tax Cuts and Jobs Act (the 2017 Tax Act) that instituted fundamental changes to the taxation of multinational corporations. See Note 18, Income Taxes . </t>
  </si>
  <si>
    <t>Equity-Based Compensation</t>
  </si>
  <si>
    <t xml:space="preserve">Equity-Based Compensation
﻿
We account for equity-based payments, including grants of employee stock options, restricted stock and other equity-based awards, in accordance with ASC 718, Compensation—Stock Compensation , which requires that share-based payments (to the extent they are compensatory) be recognized in our results of operations based on their fair values. We recognize the effect of forfeitures when they occur. All equity-based payments are based upon equity issued by parent companies of Infor. Pursuant to applicable FASB guidance related to equity-based awards, we have reflected stock compensation expense related to our parent companies’ equity grants. The fair value of the equity-based awards is recorded as compensation expense within our results of operations over the applicable vesting periods with an offset to additional paid-in capital for equity-classified awards, and to accrued expenses and other long-term liabilities for liability-classified awards. See Note 16, Share Purchase and Option Plans , for additional information on our equity-based compensation plans.
We utilize the Option - Pricing Method to estimate the fair value of our parent companies’ equity awards. This approach models the various classes of equity securities as a series of call options on our total equity. The exercise price of the call options is derived based on the distribution waterfall of the issuing entity. Assumptions utilized under the Option–Pricing Method include: (a) stock price, derived from the estimated fair value of our parent company’s total equity, (b) time to expiration, derived from the expected time to a potential liquidity event, (c) risk- free interest rate, derived from the U.S. Treasury rate over the expected time to expiration, (d) expected dividend yield and (e) expected volatility of the total equity value. The following is a summary of the weighted average assumptions used in estimating the fair value of equity awards granted in the periods indicated and the resulting fair values of such awards.
﻿
﻿
﻿
﻿
Year Ended April 30,
﻿
2018
2017
2016
﻿ Expected term (years)
2.00
2.00
2.00
﻿ Risk-free interest rate
1.39
%
0.59
%
0.68
%
﻿ Dividend yield
0.00
%
0.00
%
0.00
%
﻿ Volatility
60.00
%
55.00
%
50.02
%
﻿ Weighted average fair value per unit granted
$ 0.16
$ 9.30
$ 8.67
﻿
The following table presents equity compensation expense recognized in our Consolidated Statements of Operations, by category, for the periods indicated:
﻿
﻿
﻿
Year Ended April 30,
﻿ (in millions)
2018
2017
2016
﻿ Cost of SaaS subscriptions
$ 0.4
$ 0.5
$
-
﻿ Cost of product updates and support fees
1.5
3.2
0.3
﻿ Cost of consulting services and other fees
2.3
4.1
-
﻿ Sales and marketing
17.9
33.0
2.3
﻿ Research and development
6.8
10.6
11.5
﻿ General and administrative
15.4
35.3
5.6
﻿ Total
$ 44.3
$ 86.7
$ 19.7
﻿ </t>
  </si>
  <si>
    <t>Off-Balance Sheet Arrangements</t>
  </si>
  <si>
    <t xml:space="preserve">Off-Balance Sheet Arrangements
﻿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t>
  </si>
  <si>
    <t>Summary of Significant Accounting Policies (Tables)</t>
  </si>
  <si>
    <t>Rollforward of Sales Reserve</t>
  </si>
  <si>
    <t xml:space="preserve">﻿
﻿ (in millions)
﻿ Balance, April 30, 2015
$ 7.3
﻿ Provision
8.6
﻿ Write-offs
(5.4)
﻿ Currency translation effect
(0.1)
﻿ Balance, April 30, 2016
10.4
﻿ Provision
14.7
﻿ Acquired sales reserve
0.2
﻿ Write-offs
(12.7)
﻿ Currency translation effect
(0.4)
﻿ Balance, April 30, 2017
12.2
﻿ Provision
22.5
﻿ Write-offs
(13.8)
﻿ Currency translation effect
0.4
﻿ Balance, April 30, 2018
$ 21.3
﻿ </t>
  </si>
  <si>
    <t>Accumulated Other Comprehensive Income (Loss) And Components</t>
  </si>
  <si>
    <t xml:space="preserve">﻿
﻿
Foreign Currency Translation
Funded Status of Defined Benefit
Derivative Instruments Unrealized
Accumulated Other Comprehensive
﻿ (in millions)
Adjustment
Pension Plan (1)
Gain (Loss) (2)
Income (Loss)
﻿ Balance, April 30, 2016
$ (167.4)
$ (16.1)
$ (9.5)
$ (193.0)
﻿ Other comprehensive income (loss)
(92.4)
0.1
6.7
(85.6)
﻿ Less: other comprehensive income (loss)
﻿ attributable to noncontrolling interests
0.4
-
-
0.4
﻿ Other comprehensive income (loss)
﻿ attributable to Infor, Inc.
(92.0)
0.1
6.7
(85.2)
﻿ Balance, April 30, 2017
(259.4)
(16.0)
(2.8)
(278.2)
﻿ Other comprehensive income (loss)
136.0
(2.3)
2.8
136.5
﻿ Less: other comprehensive income (loss)
﻿ attributable to noncontrolling interests
0.3
-
-
0.3
﻿ Other comprehensive income (loss)
﻿ attributable to Infor, Inc.
136.3
(2.3)
2.8
136.8
﻿ Balance, April 30, 2018
$ (123.1)
$ (18.3)
$
-
$ (141.4)
﻿
(1) Funded status of defined benefit pension plan is presented net of tax benefit of $3.5 million, $3.4 million and $4.0 million as of April 30, 2018, 2017, and 2016, respectively.
(2) Derivative instruments unrealized gain (loss) is presented net of tax benefit of $1.8 million and $5.9 million as of April 30, 2017 and 2016 , respectively.
﻿ </t>
  </si>
  <si>
    <t>Components of Other Comprehensive Income (Loss), Including Amounts Reclassified Out Of Accumulated Other Comprehensive Income (Loss)</t>
  </si>
  <si>
    <t xml:space="preserve">﻿
﻿ (in millions)
Before-Tax
Income Tax (Expense) Benefit
Net-of-Tax
﻿ Fiscal 2018
﻿ Foreign currency translation adjustment
$ 136.0
$
-
$ 136.0
﻿ Change in funded status of defined benefit plans
(1.7)
0.1
(1.6)
﻿ Derivative instruments unrealized gain (loss)
(0.1)
-
(0.1)
﻿ Reclassification adjustments:
﻿ Amortization of net actuarial gains and losses - defined benefit plans (1)
(0.5)
-
(0.5)
﻿ Amortization of prior service cost - defined benefit plans (1)
(0.2)
-
(0.2)
﻿ Amortization of derivative instruments unrealized loss
4.7
(1.8)
2.9
﻿ Other comprehensive income (loss)
$ 138.2
$ (1.7)
$ 136.5
﻿
﻿ Fiscal 2017
﻿ Foreign currency translation adjustment
$ (92.4)
$
-
$ (92.4)
﻿ Change in funded status of defined benefit plans
1.4
(0.6)
0.8
﻿ Derivative instruments unrealized gain (loss)
(0.9)
0.4
(0.5)
﻿ Reclassification adjustments:
﻿ Amortization of net actuarial gains and losses - defined benefit plans (1)
(0.6)
-
(0.6)
﻿ Amortization of prior service cost - defined benefit plans (1)
(0.1)
-
(0.1)
﻿ Amortization of derivative instruments unrealized loss
11.7
(4.5)
7.2
﻿ Other comprehensive income (loss)
$ (80.9)
$ (4.7)
$ (85.6)
﻿
﻿ Fiscal 2016
﻿ Foreign currency translation adjustment
$ 43.6
$
-
$ 43.6
﻿ Change in funded status of defined benefit plans
1.7
(0.6)
1.1
﻿ Derivative instruments unrealized gain (loss)
(6.4)
2.5
(3.9)
﻿ Reclassification adjustments:
﻿ Amortization of net actuarial gains and losses - defined benefit plans (1)
(0.7)
-
(0.7)
﻿ Amortization of prior service cost - defined benefit plans (1)
(0.2)
-
(0.2)
﻿ Amortization of derivative instruments unrealized loss
11.8
(4.6)
7.2
﻿ Other comprehensive income (loss)
$ 49.8
$ (2.7)
$ 47.1
(1) 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 for additional detail. </t>
  </si>
  <si>
    <t>Weighted Average Assumptions</t>
  </si>
  <si>
    <t xml:space="preserve">﻿
﻿
Year Ended April 30,
﻿
2018
2017
2016
﻿ Expected term (years)
2.00
2.00
2.00
﻿ Risk-free interest rate
1.39
%
0.59
%
0.68
%
﻿ Dividend yield
0.00
%
0.00
%
0.00
%
﻿ Volatility
60.00
%
55.00
%
50.02
%
﻿ Weighted average fair value per unit granted
$ 0.16
$ 9.30
$ 8.67
﻿
﻿ </t>
  </si>
  <si>
    <t>Equity Compensation Expense By Category</t>
  </si>
  <si>
    <t xml:space="preserve">﻿
﻿
﻿
Year Ended April 30,
﻿ (in millions)
2018
2017
2016
﻿ Cost of SaaS subscriptions
$ 0.4
$ 0.5
$
-
﻿ Cost of product updates and support fees
1.5
3.2
0.3
﻿ Cost of consulting services and other fees
2.3
4.1
-
﻿ Sales and marketing
17.9
33.0
2.3
﻿ Research and development
6.8
10.6
11.5
﻿ General and administrative
15.4
35.3
5.6
﻿ Total
$ 44.3
$ 86.7
$ 19.7
﻿ </t>
  </si>
  <si>
    <t>Acquisitions (Tables)</t>
  </si>
  <si>
    <t>Schedule Summarizing Allocation of GT Nexus Purchase Consideration</t>
  </si>
  <si>
    <t xml:space="preserve">﻿
﻿ (in millions)
﻿ Cash
$ 14.8
﻿ Accounts receivable
35.9
﻿ Other current assets
16.3
﻿ Identified intangible assets:
﻿ Existing technology
93.5
﻿ Existing customer relationships
273.5
﻿ Tradenames
5.9
﻿ Other non-current assets
9.8
﻿ Goodwill
364.4
﻿ Deferred revenue
(11.3)
﻿ Current liabilities assumed
(31.7)
﻿ Long-term liabilities assumed
(86.0)
﻿ Noncontrolling interests
(10.2)
﻿ Total fair value of net assets acquired
674.9
﻿ Less: fair value of redeemable noncontrolling interests
(125.0)
﻿ Purchase consideration
$ 549.9
﻿ </t>
  </si>
  <si>
    <t>Goodwill (Tables)</t>
  </si>
  <si>
    <t>Schedule Of Goodwill By Reportable Segment</t>
  </si>
  <si>
    <t xml:space="preserve">﻿
﻿
﻿ (in millions)
License
Maintenance
Consulting
Total
﻿ Balance, April 30, 2016
$ 1,259.1
$ 2,844.5
$ 294.4
$ 4,398.0
﻿ Goodwill acquired
155.5
6.5
44.5
206.5
﻿ Currency translation effect
(25.1)
(83.2)
(8.2)
(116.5)
﻿ Balance, April 30, 2017
1,389.5
2,767.8
330.7
4,488.0
﻿ Goodwill acquired
44.0
0.2
0.1
44.3
﻿ Currency translation effect
25.0
84.9
8.3
118.2
﻿ Balance, April 30, 2018
$ 1,458.5
$ 2,852.9
$ 339.1
$ 4,650.5
﻿ </t>
  </si>
  <si>
    <t>Fair Value (Tables)</t>
  </si>
  <si>
    <t>Fair Value, By Balance Sheet Grouping</t>
  </si>
  <si>
    <t xml:space="preserve">﻿
﻿
April 30, 2018
﻿
Fair Value Measurements Using Inputs Considered as
﻿ (in millions)
Level 1
Level 2
Level 3
Fair Value
﻿ Liabilities
﻿ Contingent consideration
$
-
$
-
$ 12.4
$ 12.4
﻿ Total
$
-
$
-
$ 12.4
$ 12.4
﻿
﻿
﻿
April 30, 2017
﻿
Fair Value Measurements Using Inputs Considered as
﻿ (in millions)
Level 1
Level 2
Level 3
Fair Value
﻿ Liabilities
﻿ Contingent consideration
$
-
$
-
$ 25.5
$ 25.5
﻿ Derivative instruments
-
4.6
-
4.6
﻿ Total
$
-
$ 4.6
$ 25.5
$ 30.1
﻿
﻿ </t>
  </si>
  <si>
    <t>Reconciliation Of Level 3 Assets And Liabilities</t>
  </si>
  <si>
    <t xml:space="preserve">﻿
﻿
Fair Value
﻿
Measurements Using
﻿
Significant
﻿
Unobservable Inputs
﻿ (in millions)
Level 3
﻿ Balance, April 30, 2015
$
-
﻿ Total (gain) loss recorded in earnings
1.7
﻿ Balance, April 30, 2016
1.7
﻿ Contingent consideration
17.2
﻿ Total (gain) loss recorded in earnings
7.0
﻿ Currency translation effect
(0.4)
﻿ Balance, April 30, 2017
25.5
﻿ Contingent consideration
8.4
﻿ Total (gain) loss recorded in earnings
(3.6)
﻿ Settlements
(18.3)
﻿ Currency translation effect
0.4
﻿ Balance, April 30, 2018
$ 12.4
﻿
﻿ </t>
  </si>
  <si>
    <t>Cash, Cash Equivalents and Restricted Cash (Tables)</t>
  </si>
  <si>
    <t>Cash and Cash Equivalents</t>
  </si>
  <si>
    <t xml:space="preserve">﻿
﻿
April 30,
﻿ (in millions)
2018
2017
﻿ Cash
$ 417.6
$ 305.8
﻿ Cash equivalents
-
-
﻿ Total cash and cash equivalents
$ 417.6
$ 305.8
﻿
﻿ </t>
  </si>
  <si>
    <t>Accounts Receivable (Tables)</t>
  </si>
  <si>
    <t>Accounts Receivable, Net</t>
  </si>
  <si>
    <t xml:space="preserve">﻿
﻿
April 30,
﻿ (in millions)
2018
2017
﻿ Accounts receivable
$ 462.5
$ 408.9
﻿ Unbilled accounts receivable
63.5
53.1
﻿ Less: allowance for doubtful accounts
(20.1)
(15.4)
﻿ Accounts receivable, net
$ 505.9
$ 446.6
﻿ </t>
  </si>
  <si>
    <t>Allowance for Doubtful Accounts</t>
  </si>
  <si>
    <t xml:space="preserve">﻿
﻿
﻿ (in millions)
﻿ Balance, April 30, 2015
$ 11.9
﻿ Provision
12.5
﻿ Write-offs and recoveries
(10.7)
﻿ Currency translation effect
(0.2)
﻿ Balance, April 30, 2016
13.5
﻿ Provision
10.3
﻿ Write-offs and recoveries
(8.0)
﻿ Currency translation effect
(0.4)
﻿ Balance, April 30, 2017
15.4
﻿ Provision
15.5
﻿ Write-offs and recoveries
(11.3)
﻿ Currency translation effect
0.5
﻿ Balance, April 30, 2018
$ 20.1
﻿
﻿
﻿ </t>
  </si>
  <si>
    <t>Property and Equipment (Tables)</t>
  </si>
  <si>
    <t>Schedule Of Property and Equipment</t>
  </si>
  <si>
    <t xml:space="preserve">﻿
﻿
April 30,
Useful Lives
﻿ (in millions)
2018
2017
(in years)
﻿ Land, buildings and leasehold improvements
$ 100.8
$ 103.4
1 – 36
﻿ Computer equipment and software
269.3
261.7
1 – 7
﻿ Other equipment, furniture and fixtures
37.6
47.4
1 – 13
﻿ Equipment under capital leases
9.7
10.9
﻿ Total property and equipment
417.4
423.4
﻿ Less: accumulated depreciation and amortization
(256.5)
(261.9)
﻿ Property and equipment, net
$ 160.9
$ 161.5
﻿ </t>
  </si>
  <si>
    <t>Intangible Assets (Tables)</t>
  </si>
  <si>
    <t>Schedule of Intangible Assets</t>
  </si>
  <si>
    <t xml:space="preserve">﻿
﻿
April 30, 2018
April 30, 2017
﻿
Gross
Gross
Estimated
﻿
Carrying
Accumulated
Carrying
Accumulated
Useful Lives
﻿ (in millions)
Amounts
Amortization
Net (1)
Amounts
Amortization
Net
(in years)
﻿ Customer contracts
﻿ and relationships
$ 2,061.8
$ 1,518.9
$ 542.9
$ 2,003.7
$ 1,374.4
$ 629.3
2 - 15
﻿ Acquired and
﻿ developed technology
1,204.1
1,062.8
141.3
1,130.7
991.2
139.5
1 - 11
﻿ Tradenames
140.8
137.0
3.8
137.7
131.9
5.8
1 - 20
﻿ Acquired favorable leases
2.2
0.4
1.8
-
-
-
5
﻿ Total
$ 3,408.9
$ 2,719.1
$ 689.8
$ 3,272.1
$ 2,497.5
$ 774.6
﻿
(1) Net intangible assets increased from April 30, 2017 to April 30, 2018, by approximately $5.8 million due to cumulative foreign currency translation adjustments, reflecting movement in the currencies of the applicable underlying entities. </t>
  </si>
  <si>
    <t>Amortization Expense by Asset Type</t>
  </si>
  <si>
    <t xml:space="preserve">﻿
﻿
﻿
Year Ended April 30,
﻿ (in millions)
2018
2017
2016
﻿ Customer contracts and relationships
$ 103.8
$ 105.4
$ 139.7
﻿ Acquired and developed technology
47.7
79.7
69.4
﻿ Tradenames
3.4
2.8
1.5
﻿ Acquired favorable leases
0.4
-
-
﻿ Total
$ 155.3
$ 187.9
$ 210.6
﻿ </t>
  </si>
  <si>
    <t>Estimated Future Amortization Expense</t>
  </si>
  <si>
    <t xml:space="preserve">﻿
﻿ (in millions)
﻿ Fiscal 2019
$ 144.5
﻿ Fiscal 2020
132.3
﻿ Fiscal 2021
120.7
﻿ Fiscal 2022
70.2
﻿ Fiscal 2023
54.2
﻿ Thereafter
167.9
﻿ Total
$ 689.8
﻿ </t>
  </si>
  <si>
    <t>Accrued Expenses (Tables)</t>
  </si>
  <si>
    <t>Schedule Of Accrued Expenses</t>
  </si>
  <si>
    <t xml:space="preserve">﻿
﻿
April 30,
﻿ (in millions)
2018
2017
﻿ Compensation and employee benefits
$ 181.4
$ 185.7
﻿ Taxes other than income
31.4
24.4
﻿ Royalties and partner commissions
41.3
44.9
﻿ Litigation
7.0
2.5
﻿ Professional fees
12.4
38.6
﻿ Subcontractor expense
7.2
8.7
﻿ Interest
70.9
77.4
﻿ Restructuring
11.2
16.5
﻿ Asset retirement obligations
1.9
1.7
﻿ Deferred rent
3.9
3.6
﻿ Deferred acquisition payment
4.3
41.1
﻿ Other
80.0
32.9
﻿ Accrued expenses
$ 452.9
$ 478.0
﻿ </t>
  </si>
  <si>
    <t>Restructuring Charges (Tables)</t>
  </si>
  <si>
    <t>Schedule of Restructuring Activity</t>
  </si>
  <si>
    <t xml:space="preserve">﻿
﻿
﻿
﻿
Adjustment to Costs
Total
﻿
Balance
Foreign
Balance
Total Costs
Expected
﻿
April 30,
Initial
Currency
Cash
April 30,
Recognized
Program
﻿ (in millions)
2017
Costs
Expense
Effect
Payments
2018
to Date
Costs
﻿ Fiscal 2018 restructuring
﻿ Severance
$
-
$ 17.5
$
-
$ 0.1
$ (9.8)
$ 7.8
$ 17.5
$ 17.5
﻿ Facilities and other
-
0.5
-
0.1
(0.3)
0.3
0.6
0.6
﻿ Total fiscal 2018 restructuring
-
18.0
-
0.2
(10.1)
8.1
18.1
18.1
﻿
﻿ Fiscal 2018 acquisition-related
﻿ Severance
-
0.2
-
-
(0.2)
-
0.2
0.2
﻿ Total fiscal 2018 acquisition-related
-
0.2
-
-
(0.2)
-
0.2
0.2
﻿
﻿ Fiscal 2017 restructuring
﻿ Severance
13.1
-
(0.9)
0.6
(11.7)
1.1
36.6
36.6
﻿ Facilities and other
1.9
-
0.4
-
(1.3)
1.0
2.9
2.9
﻿ Total fiscal 2017 restructuring
15.0
-
(0.5)
0.6
(13.0)
2.1
39.5
39.5
﻿
﻿ Fiscal 2017 acquisition-related
﻿ Facilities and other
0.5
-
(0.1)
-
(0.3)
0.1
0.6
0.6
﻿ Total fiscal 2017 acquisition-related
0.5
-
(0.1)
-
(0.3)
0.1
0.6
0.6
﻿
﻿ Fiscal 2016 restructuring
﻿ Severance
0.8
-
(0.1)
-
(0.4)
0.3
15.8
15.8
﻿ Facilities and other
2.5
-
0.3
-
(1.2)
1.6
5.7
5.7
﻿ Total fiscal 2016 restructuring
3.3
-
0.2
-
(1.6)
1.9
21.5
21.5
﻿
﻿ Fiscal 2016 acquisition-related
﻿ Facilities and other
2.5
-
0.9
-
(1.2)
2.2
5.5
5.5
﻿ Total fiscal 2016 acquisition-related
2.5
-
0.9
-
(1.2)
2.2
5.5
5.5
﻿
﻿
﻿ Previous acquisition-related
﻿ Severance
0.1
-
(0.1)
-
-
-
40.4
40.4
﻿ Total previous acquisition-related
0.1
-
(0.1)
-
-
-
40.4
40.4
﻿
﻿ Total restructuring
$ 21.4
$ 18.2
$ 0.4
$ 0.8
$ (26.4)
$ 14.4
$ 125.8
$ 125.8
﻿
﻿
﻿
﻿
Adjustment to Costs
Total
﻿
Balance
Foreign
Balance
Total Costs
Expected
﻿
April 30,
Initial
Currency
Cash
April 30,
Recognized
Program
﻿ (in millions)
2016
Costs
Expense
Other
Effect
Payments
2017
to Date
Costs
﻿ Fiscal 2017 restructuring
﻿ Severance
$
-
$ 37.5
$
-
$
-
$ (0.7)
$ (23.7)
$ 13.1
$ 37.5
$ 37.5
﻿ Facilities and other
-
2.0
-
0.5
-
(0.6)
1.9
2.6
2.6
﻿ Total fiscal 2017 restructuring
-
39.5
-
0.5
(0.7)
(24.3)
15.0
40.1
40.1
﻿
﻿ Fiscal 2017 acquisition-related
﻿ Severance
-
0.7
-
-
-
(0.7)
-
0.7
0.7
﻿ Facilities and other
-
0.7
-
-
-
(0.2)
0.5
0.7
0.7
﻿ Total fiscal 2017 acquisition-related
-
1.4
-
-
-
(0.9)
0.5
1.4
1.4
﻿
﻿ Fiscal 2016 restructuring
﻿ Severance
11.1
-
(2.2)
(0.7)
(0.4)
(7.0)
0.8
15.9
15.9
﻿ Facilities and other
4.0
-
-
0.7
-
(2.2)
2.5
5.4
5.4
﻿ Total fiscal 2016 restructuring
15.1
-
(2.2)
-
(0.4)
(9.2)
3.3
21.3
21.3
﻿
﻿ Fiscal 2016 acquisition-related
﻿ Severance
0.7
-
-
-
-
(0.7)
-
1.3
1.3
﻿ Facilities and other
3.1
-
1.0
(0.1)
-
(1.5)
2.5
4.6
4.6
﻿ Total fiscal 2016 acquisition-related
3.8
-
1.0
(0.1)
-
(2.2)
2.5
5.9
5.9
﻿
﻿ Previous restructuring
﻿ Severance
0.5
-
(0.2)
-
-
(0.3)
-
22.7
22.7
﻿ Total previous restructuring
0.5
-
(0.2)
-
-
(0.3)
-
22.7
22.7
﻿
﻿ Previous acquisition-related
﻿ Severance
0.1
-
-
-
-
-
0.1
40.5
40.5
﻿ Facilities and other
0.3
-
-
-
-
(0.3)
-
4.0
4.0
﻿ Total previous acquisition-related
0.4
-
-
-
-
(0.3)
0.1
44.5
44.5
﻿
﻿ Total restructuring
$ 19.8
$ 40.9
$ (1.4)
$ 0.4
$ (1.1)
$ (37.2)
$ 21.4
$ 135.9
$ 135.9
﻿
﻿
﻿
﻿
Adjustment to Costs
Total
﻿
Balance
Foreign
Balance
Total Costs
Expected
﻿
April 30,
Initial
Currency
Cash
April 30,
Recognized
Program
﻿ (in millions)
2015
Costs
Expense
Effect
Payments
2016
to Date
Costs
﻿ Fiscal 2016 restructuring
﻿ Severance
$
-
$
18.9
$
-
$ 0.2
$ (8.0)
$ 11.1
$ 18.9
$ 18.9
﻿ Facilities and other
-
4.7
-
-
(0.7)
4.0
4.6
4.6
﻿ Total fiscal 2016 restructuring
-
23.6
-
0.2
(8.7)
15.1
23.5
23.5
﻿
﻿ Fiscal 2016 acquisition-related
﻿ Severance
-
1.3
-
-
(0.6)
0.7
1.3
1.3
﻿ Facilities and other
-
3.3
-
0.5
(0.7)
3.1
3.7
3.7
﻿ Total fiscal 2016 acquisition-related
-
4.6
-
0.5
(1.3)
3.8
5.0
5.0
﻿
﻿ Previous restructuring
﻿ Severance
2.8
-
(0.4)
-
(1.9)
0.5
41.6
41.6
﻿ Facilities and other
0.3
-
0.1
-
(0.4)
-
2.2
2.2
﻿ Total previous restructuring
3.1
-
(0.3)
-
(2.3)
0.5
43.8
43.8
﻿
﻿ Previous acquisition-related
﻿ Severance
0.4
-
(0.1)
(0.2)
-
0.1
40.5
40.5
﻿ Facilities and other
0.4
-
0.2
0.2
(0.5)
0.3
4.0
4.0
﻿ Total previous acquisition-related
0.8
-
0.1
-
(0.5)
0.4
44.5
44.5
﻿
﻿ Total restructuring
$ 3.9
$ 28.2
$ (0.2)
$ 0.7
$ (12.8)
$ 19.8
$ 116.8
$ 116.8
﻿ </t>
  </si>
  <si>
    <t>Schedule of Restructuring Charges by Segment</t>
  </si>
  <si>
    <t xml:space="preserve">﻿
﻿
Year Ended April 30,
﻿
2018
2017
2016
﻿ (in millions)
﻿ License
$ 6.6
$ 5.3
$ 7.5
﻿ Maintenance
0.7
7.9
4.3
﻿ Consulting
5.3
9.7
4.6
﻿ General and administrative and other functions
6.0
16.6
11.6
﻿ Total restructuring costs
$ 18.6
$ 39.5
$ 28.0
﻿ </t>
  </si>
  <si>
    <t>Debt (Tables)</t>
  </si>
  <si>
    <t>Schedule of Long-term Debt</t>
  </si>
  <si>
    <t xml:space="preserve">﻿
﻿
April 30, 2018
April 30, 2017
﻿
Principal
Net
Contractual
Principal
Net
Contractual
﻿ (in millions)
Amount
Amount (1)
Rate
Amount
Amount (1)
Rate
﻿ First lien Term B-6 due February 1, 2022
$ 2,125.6
$ 2,075.8
4.65
%
$ 2,147.1
$ 2,084.9
3.90
%
﻿ First lien Euro Term B-1 due February 1, 2022
-
-
-
1,089.7
1,082.8
3.75
%
﻿ First lien Euro Term B-2 due February 1, 2022
1,207.0
1,201.5
3.25
%
-
-
-
﻿ 5.75% first lien senior secured
﻿ notes due August 15, 2020
500.0
489.3
5.75
%
500.0
485.0
5.75
%
﻿ 6.5% senior notes due May 15, 2022
1,630.0
1,622.6
6.50
%
1,630.0
1,621.1
6.50
%
﻿ 5.75% senior notes due May 15, 2022
422.7
419.1
5.75
%
381.4
377.1
5.75
%
﻿ Deferred financing fees, debt discounts
﻿ and premiums, net
(77.0)
-
(97.3)
-
﻿ Total long-term debt
5,808.3
5,808.3
5,650.9
5,650.9
﻿ Less: current portion
(42.5)
(42.5)
(32.4)
(32.4)
﻿ Total long-term debt - non-current
$ 5,765.8
$ 5,765.8
$ 5,618.5
$ 5,618.5
﻿
(1) Debt balances net of applicable unamortized debt discounts, premiums and deferred financing fees. </t>
  </si>
  <si>
    <t>Schedule of Long-term Debt Maturities</t>
  </si>
  <si>
    <t xml:space="preserve">﻿
﻿ (in millions)
﻿ Fiscal 2019
$ 42.5
﻿ Fiscal 2020
24.6
﻿ Fiscal 2021
533.6
﻿ Fiscal 2022
3,231.9
﻿ Fiscal 2023
2,052.7
﻿ Thereafter
-
﻿ Total
$ 5,885.3
﻿ </t>
  </si>
  <si>
    <t>Commitments and Contingencies (Tables)</t>
  </si>
  <si>
    <t>Schedule Of Capital Lease Obligations</t>
  </si>
  <si>
    <t xml:space="preserve">﻿
﻿ (in millions)
﻿ Fiscal 2019
$ 1.7
﻿ Fiscal 2020
0.9
﻿ Fiscal 2021
0.8
﻿ Fiscal 2022
4.6
﻿ Fiscal 2023
-
﻿ Thereafter
-
﻿ Total minimum capital lease payments
8.0
﻿ Less: amounts representing interest
(0.8)
﻿ Present value of net minimum obligations
7.2
﻿ Less: current portion
(1.4)
﻿ Long-term capital lease obligations
$ 5.8
﻿ </t>
  </si>
  <si>
    <t>Schedule Of Operating Lease Obligations</t>
  </si>
  <si>
    <t xml:space="preserve">﻿
﻿
﻿ (in millions)
﻿ Fiscal 2019
$ 57.6
﻿ Fiscal 2020
48.9
﻿ Fiscal 2021
41.5
﻿ Fiscal 2022
35.6
﻿ Fiscal 2023
25.7
﻿ Thereafter
52.4
﻿ Total minimum operating lease payments
$ 261.7
﻿ </t>
  </si>
  <si>
    <t>Derivative Financial Instruments (Tables)</t>
  </si>
  <si>
    <t>Balance Sheet Fair Value And Impact On OCI, AOCI And Statement Of Operations</t>
  </si>
  <si>
    <t xml:space="preserve">The following table presents the fair values of the derivative financial instruments included on our Consolidated Balance Sheets at the dates indicated:
﻿
﻿
﻿
﻿
Notional
Derivative
Balance Sheet
Fair Value at April 30,
﻿ (in millions, except percentages)
Amount
Base
Classification
2018
2017
﻿ Accounting cash flow hedges:
﻿ Interest rate swap
$ 425.3
2.4725
%
Accrued expenses
$
-
$ (2.0)
﻿ Interest rate swap
212.6
2.4740
%
Accrued expenses
-
(1.1)
﻿ Interest rate swap
212.6
2.4750
%
Accrued expenses
-
(1.1)
﻿ Interest rate swap
94.5
2.4725
%
Accrued expenses
-
(0.4)
﻿ Total
$ 945.0
Total liabilities
$
-
$ (4.6)
﻿
The following table presents the before-tax impact of the derivative financial instruments on our other comprehensive income (OCI), accumulated other comprehensive income (AOCI), and our statement of operations for the periods indicated:
﻿
﻿
﻿
﻿
Statement of
Year Ended April 30,
﻿ (in millions)
Operations Location
2018
2017
2016
﻿ Accounting cash flow hedges:
﻿ Interest rate swaps
﻿ Effective portion - gain (loss)
﻿ recognized in OCI
$ (0.1)
$ (0.9)
$ (6.4)
﻿ (Gain) loss reclassified from AOCI
﻿ into net income
Interest expense, net
$ 4.7
$ 11.7
$ 11.8
﻿ </t>
  </si>
  <si>
    <t>Share Purchase and Option Plans (Tables)</t>
  </si>
  <si>
    <t>Summary Of IGS Class D MIU Activity</t>
  </si>
  <si>
    <t xml:space="preserve">﻿
﻿
Weighted
﻿
Number of
Average
﻿
IGS Holding
Grant Date
﻿ (in thousands, except fair value amounts)
Class D MIUs
Fair Value
﻿ Non-vested, April 30, 2017
-
$
-
﻿ Granted
326.0
$ 0.16
﻿ Cancelled
(14.8)
$ 0.16
﻿ Vested
(76.7)
$ 0.16
﻿ Non-vested, April 30, 2018
234.5
$ 0.16
﻿
﻿ </t>
  </si>
  <si>
    <t>Income Taxes (Tables)</t>
  </si>
  <si>
    <t>Income (Loss) Before Income Taxes by Jurisdiction</t>
  </si>
  <si>
    <t xml:space="preserve">﻿
﻿
Year Ended April 30,
﻿ (in millions)
2018
2017
2016
﻿ United States
$ (405.5)
$ (369.6)
$ (101.4)
﻿ Foreign
216.0
149.6
85.8
﻿ Income (loss) before income tax
$ (189.5)
$ (220.0)
$ (15.6)
﻿ </t>
  </si>
  <si>
    <t>Schedule Of The (Benefit) Provision For Income Taxes Attributable To Earnings From Operations</t>
  </si>
  <si>
    <t xml:space="preserve">﻿
﻿
Year Ended April 30,
﻿ (in millions)
2018
2017
2016
﻿ Current
﻿ Federal
$ (3.4)
$ (29.1)
$ 0.9
﻿ State
(1.2)
(0.9)
(3.2)
﻿ Foreign
21.1
36.5
60.7
﻿ Total current provision
16.5
6.5
58.4
﻿
﻿ Deferred
﻿ Federal
(22.9)
(40.1)
(45.0)
﻿ State
1.3
(1.7)
(3.0)
﻿ Foreign
6.6
1.5
(59.2)
﻿ Total deferred provision (benefit)
(15.0)
(40.3)
(107.2)
﻿
﻿ Total income tax provision (benefit)
$ 1.5
$ (33.8)
$ (48.8)
﻿
﻿ Effective income tax rate
(0.8)
%
15.4
%
312.8
%
﻿
﻿ </t>
  </si>
  <si>
    <t>Schedule Of (Benefit) Provision For Income Taxes Differed From The Amount Computed By Applying The Federal Statutory Rate To the Income (Loss) Before Provision For Income Taxes</t>
  </si>
  <si>
    <t xml:space="preserve">﻿
﻿
Year Ended April 30,
﻿ (in millions)
2018
2017
2016
﻿ Federal income tax rate
$ (57.8)
$ (77.0)
$ (5.4)
﻿ Subpart F income
8.5
3.8
1.2
﻿ Research and development credit
(10.8)
(9.6)
(28.4)
﻿ Foreign tax rate differential
(19.1)
(30.3)
(19.5)
﻿ Reorganization costs
(0.2)
11.1
1.9
﻿ Change in valuation allowance
57.7
66.5
(32.2)
﻿ U.S. state tax rate difference
(15.7)
(13.4)
(3.9)
﻿ Tax rate changes
(25.6)
(1.8)
1.4
﻿ Stock compensation
13.0
29.8
7.6
﻿ Withholding tax
8.2
8.5
9.1
﻿ Permanent items
1.5
(1.0)
1.1
﻿ Uncertain tax positions
(39.2)
(22.6)
21.0
﻿ Section 965 repatriation
79.7
-
-
﻿ Section 199 benefit
-
-
(0.5)
﻿ Other
1.3
2.2
(2.2)
﻿ Total income tax provision (benefit)
$ 1.5
$ (33.8)
$ (48.8)
﻿ </t>
  </si>
  <si>
    <t>Summary Of The Components Of Deferred Tax Assets And Liabilities</t>
  </si>
  <si>
    <t xml:space="preserve">﻿
﻿
April 30,
﻿ (in millions)
2018
2017
﻿ Deferred tax assets
﻿ Foreign operating loss carryforward
$ 125.7
$ 128.0
﻿ Interest
190.0
289.6
﻿ Federal operating loss carryforward
71.2
165.7
﻿ Capital loss carryforward
34.2
32.2
﻿ Preacquisition disallowed deductions
17.2
15.0
﻿ State operating loss carryforward
29.2
22.9
﻿ Accrued payroll and related expenses
24.0
34.5
﻿ Unrealized foreign exchange losses
24.0
12.7
﻿ Credits
65.7
40.0
﻿ Deferred revenue
15.6
17.8
﻿ Bad debts
3.5
3.3
﻿ Accrued severance
1.4
1.5
﻿ Other
39.5
39.3
﻿ Gross deferred tax assets
641.2
802.5
﻿ Less: valuation allowance
(443.3)
(501.2)
﻿ Net deferred tax assets
197.9
301.3
﻿
﻿ Deferred tax liabilities
﻿ Intangibles
96.4
187.2
﻿ Goodwill
57.2
74.2
﻿ Depreciation
-
10.4
﻿ Capitalized debt service cost
8.6
13.3
﻿ Prepaid expenses
0.2
0.6
﻿ Gross deferred tax liabilities
162.4
285.7
﻿ Net deferred tax assets (liabilities)
$ 35.5
$ 15.6
﻿ </t>
  </si>
  <si>
    <t>Summary Of Components Of Net Deferred Income Tax Asset (Liability), Classified On The Consolidated Balance Sheet</t>
  </si>
  <si>
    <t xml:space="preserve">﻿
﻿
April 30,
﻿ (in millions)
2018
2017
﻿ Current deferred tax asset
$
-
$ 36.3
﻿ Non-current deferred tax asset
77.4
71.8
﻿ Current deferred tax liability
-
(1.0)
﻿ Non-current deferred tax liability
(41.9)
(91.5)
﻿ Net deferred tax assets (liabilities)
$ 35.5
$ 15.6
﻿ </t>
  </si>
  <si>
    <t>Summary Of The Rollforward Of Deferred Tax Asset Valuation Allowance</t>
  </si>
  <si>
    <t xml:space="preserve">﻿
﻿ (in millions)
﻿ Balance, April 30, 2015
$ 521.7
﻿ Adjustment of net operating losses
(33.7)
﻿ Provisions for valuation allowance
47.8
﻿ Release of valuation allowance
(61.0)
﻿ Currency adjustment
(6.0)
﻿ Balance, April 30, 2016
468.8
﻿ Adjustment of net operating losses
0.9
﻿ Acquisitions
1.6
﻿ Provisions for valuation allowance
186.7
﻿ Release of valuation allowance
(143.7)
﻿ Currency adjustment
(13.1)
﻿ Balance, April 30, 2017
501.2
﻿ Adjustment of net operating losses
(122.7)
﻿ Acquisitions
0.1
﻿ Provisions for valuation allowance
112.9
﻿ Release of valuation allowance
(53.5)
﻿ Currency adjustment
5.3
﻿ Balance, April 30, 2018
$ 443.3
﻿
﻿
﻿ </t>
  </si>
  <si>
    <t>Summary Of The Rollforward Of Unrecognized Tax Benefits</t>
  </si>
  <si>
    <t xml:space="preserve">﻿
﻿ (in millions)
﻿ Balance, April 30, 2015
$ 143.8
﻿ Additions based on tax positions related to current year
23.7
﻿ Additions based on tax positions related to prior years
14.7
﻿ Reductions based on tax positions related to prior years
(0.4)
﻿ Reductions related to settlements
(11.0)
﻿ Reductions related to lapses in statute
(15.1)
﻿ Additions/(reductions) due to changes in foreign exchange rates
(0.4)
﻿ Balance, April 30, 2016
155.3
﻿ Additions based on tax positions related to current year
9.3
﻿ Additions based on tax positions related to prior years
10.9
﻿ Reductions based on tax positions related to prior years
(2.0)
﻿ Reductions related to settlements
(3.0)
﻿ Reductions related to lapses in statute
(15.1)
﻿ Additions/(reductions) due to changes in foreign exchange rates
(5.4)
﻿ Balance, April 30, 2017
150.0
﻿ Additions based on tax positions related to current year
8.5
﻿ Additions based on tax positions related to prior years
2.8
﻿ Reductions based on tax positions related to prior years
(10.2)
﻿ Reductions related to settlements
(2.4)
﻿ Reductions related to lapses in statute
(51.0)
﻿ Additions/(reductions) due to changes in foreign exchange rates
6.3
﻿ Balance, April 30, 2018
$ 104.0
﻿
﻿ </t>
  </si>
  <si>
    <t>Retirement Plans (Tables)</t>
  </si>
  <si>
    <t>Change In Benefit Obligation</t>
  </si>
  <si>
    <t xml:space="preserve">﻿
﻿ Change in Projected Benefit Obligation
﻿
﻿
April 30,
﻿ (in millions)
2018
2017
﻿ Projected Benefit obligation, beginning of fiscal year
$ 112.3
$ 106.8
﻿ Benefit obligation assumed in acquisition and other
8.1
6.4
﻿ Service cost
2.9
1.4
﻿ Interest cost
2.8
2.7
﻿ Plan participants' contributions
0.7
0.3
﻿ Actuarial (gain) loss
0.8
8.7
﻿ Benefits payments
(5.9)
(2.9)
﻿ Assumption changes
(0.4)
0.1
﻿ Curtailment/settlement
(0.4)
(1.4)
﻿ Currency translation adjustment
6.4
(9.8)
﻿ Projected benefit obligation, end of fiscal year
$ 127.3
$ 112.3
﻿
﻿ Accumulated benefit obligation, end of fiscal year
$ 118.9
$ 106.1
﻿ </t>
  </si>
  <si>
    <t>Change In Plan Assets</t>
  </si>
  <si>
    <t xml:space="preserve">﻿
﻿ Change in Plan Assets
﻿
﻿
April 30,
﻿ (in millions)
2018
2017
﻿ Fair value of plan assets, beginning of fiscal year
$ 73.7
$ 68.5
﻿ Fair value of plan assets acquired
4.4
3.0
﻿ Actual return on plan assets
3.4
10.0
﻿ Employer contribution
3.8
2.2
﻿ Plan participants' contributions
0.7
0.3
﻿ Benefits payments
(5.3)
(2.4)
﻿ Settlements
-
(0.9)
﻿ Currency translation adjustment
4.0
(7.0)
﻿ Fair value of plan assets, end of fiscal year
$ 84.7
$ 73.7
﻿
﻿ Funded status, end of fiscal year
$ (42.6)
$ (38.6)
﻿ </t>
  </si>
  <si>
    <t>Amounts Recognized In The Consolidated Balance Sheets</t>
  </si>
  <si>
    <t xml:space="preserve">﻿
﻿ Amounts Recognized on Our Consolidated Balance Sheets
﻿
﻿
April 30,
﻿ (in millions)
2018
2017
﻿ Non-current asset
$ 0.1
$ 0.1
﻿ Current liability
(0.4)
(1.0)
﻿ Non-current liability
(42.3)
(37.7)
﻿ Total
$ (42.6)
$ (38.6)
﻿ </t>
  </si>
  <si>
    <t>Amounts Recognized In Accumulated Other Comprehensive Income (Loss)</t>
  </si>
  <si>
    <t xml:space="preserve">﻿
﻿ Amounts Recognized in Accumulated Other Comprehensive Income (Loss)
﻿
﻿
April 30,
﻿ (in millions)
2018
2017
2016
﻿ Net actuarial gain (loss)
$ (21.7)
$ (19.1)
$ (19.7)
﻿ Prior service cost
(0.1)
(0.3)
(0.4)
﻿ Tax
3.5
3.4
4.0
﻿ Total amounts recognized in accumulated
﻿ other comprehensive income (loss)
$ (18.3)
$ (16.0)
$ (16.1)
﻿ </t>
  </si>
  <si>
    <t>Components Of Net Periodic Pension Cost</t>
  </si>
  <si>
    <t xml:space="preserve">﻿
﻿ Components of Net Periodic Pension Cost
﻿
﻿
Year Ended April 30,
﻿ (in millions)
2018
2017
2016
﻿ Service cost
$ 2.9
$ 1.4
$ 1.5
﻿ Interest cost
2.8
2.7
3.1
﻿ Amortization of prior service cost
0.2
0.1
0.2
﻿ Amortization of net actuarial (gain) loss
0.5
0.6
0.7
﻿ Expected return on plan assets
(4.2)
(3.2)
(3.8)
﻿ Curtailment/settlement
(0.2)
(0.4)
0.1
﻿ Net periodic pension cost
$ 2.0
$ 1.2
$ 1.8
﻿ </t>
  </si>
  <si>
    <t>Other Changes In Plan Assets And Benefit Obligations Recognized In Other Comprehensive Income (Loss)</t>
  </si>
  <si>
    <t xml:space="preserve">﻿
﻿
Year Ended April 30,
﻿ (in millions)
2018
2017
2016
﻿ Net actuarial gain (loss)
$ (2.6)
$ 0.6
$ 0.2
﻿ Prior service cost
0.4
0.2
0.8
﻿ Amortization of prior service cost
(0.2)
(0.1)
(0.2)
﻿ Tax
0.1
(0.6)
(0.6)
﻿ Total recognized in other comprehensive income (loss)
$ (2.3)
$ 0.1
$ 0.2
﻿
﻿ Total recognized in net periodic benefit costs and
﻿ other comprehensive income (loss)
$ (4.3)
$ (1.1)
$ (1.6)
﻿ </t>
  </si>
  <si>
    <t>Estimated Amortization To Be Recognized As Part Of Net Periodic Pension Cost</t>
  </si>
  <si>
    <t xml:space="preserve">﻿
﻿ (in millions)
﻿ Net actuarial (gain) loss
$ 0.5
﻿ Prior service cost
$ 0.3
﻿ </t>
  </si>
  <si>
    <t>Schedule of Accumulated Benefit Obligations in Excess of Fair Value of Plan Assets</t>
  </si>
  <si>
    <t xml:space="preserve">﻿
﻿
April 30,
﻿ (in millions)
2018
2017
﻿ Projected benefit obligation
$ 127.1
$ 112.1
﻿ Accumulated benefit obligation
$ 118.7
$ 106.0
﻿ Fair value of plan assets
$ 84.4
$ 73.4
﻿ </t>
  </si>
  <si>
    <t>Schedule of Fair Value of Plan Assets</t>
  </si>
  <si>
    <t xml:space="preserve">﻿
﻿
April 30, 2018
﻿
Fair Value Measurements Using Inputs Considered as
﻿ (in millions)
Level 1
Level 2
Level 3
Fair Value
﻿ Assets
﻿ Equity securities
$
-
$ 53.3
$
-
$ 53.3
﻿ Debt securities
-
23.8
-
23.8
﻿ Other
0.4
7.2
-
7.6
﻿ Total
$ 0.4
$ 84.3
$
-
$ 84.7
﻿
﻿
﻿
﻿
April 30, 2017
﻿
Fair Value Measurements Using Inputs Considered as
﻿ (in millions)
Level 1
Level 2
Level 3
Fair Value
﻿ Assets
﻿ Equity securities
$
-
$ 43.8
$
-
$ 43.8
﻿ Debt securities
-
23.3
-
23.3
﻿ Other
0.1
6.5
-
6.6
﻿ Total
$ 0.1
$ 73.6
$
-
$ 73.7
﻿ </t>
  </si>
  <si>
    <t>Weighted-Average Assumptions Used To Determine Benefit Obligations</t>
  </si>
  <si>
    <t xml:space="preserve">﻿
﻿ Weighted-Average Assumptions Used to Determine Benefit Obligations
﻿
﻿
April 30,
﻿
2018
2017
2016
﻿ Projected benefit obligation
﻿ Discount rate 2.6
%
2.2
%
2.9
%
﻿ Rate of compensation increase 3.5
%
2.4
%
2.5
%
﻿ Net periodic benefit cost
﻿ Discount rate 2.4
%
2.2
%
2.9
%
﻿ Expected rate of return on plan assets 4.9
%
4.8
%
5.2
%
﻿ Rate of compensation increase 2.7
%
2.5
%
2.5
%
﻿ </t>
  </si>
  <si>
    <t>The Asset Allocation For Pension Plans By Asset Category</t>
  </si>
  <si>
    <t xml:space="preserve">﻿
﻿
Target
Percentage of
﻿
Allocation
Plan Assets at
﻿
Fiscal 2019
April 30, 2018
﻿
﻿ Equity securities
62.9
%
62.9
%
﻿ Debt instruments
28.1
%
28.1
%
﻿ Other
9.0
%
9.0
%
﻿ </t>
  </si>
  <si>
    <t>Future Benefit Payments Related To Our Defined Benefit Plans</t>
  </si>
  <si>
    <t xml:space="preserve">﻿
﻿ (in millions)
﻿ Fiscal 2019
$ 2.7
﻿ Fiscal 2020
2.4
﻿ Fiscal 2021
2.6
﻿ Fiscal 2022
2.7
﻿ Fiscal 2023
2.9
﻿ Fiscal 2024 through 2028
19.0
﻿ Total
$ 32.3
﻿ </t>
  </si>
  <si>
    <t>Segment and Geographic Information (Tables)</t>
  </si>
  <si>
    <t>Schedule Of Reportable Segment Information</t>
  </si>
  <si>
    <t xml:space="preserve">﻿
﻿
Reportable Segment
﻿ (in millions, except percentages)
License
Maintenance
Consulting
Total
﻿ Fiscal 2018
﻿ Revenues
$ 872.8
$ 1,409.7
$ 845.7
$ 3,128.2
﻿ Cost of revenues
278.2
237.1
683.9
1,199.2
﻿ Direct sales and other costs
433.9
-
10.6
444.5
﻿ Sales margin
$ 160.7
$ 1,172.6
$ 151.2
$ 1,484.5
﻿ Sales margin %
18.4%
83.2%
17.9%
47.5%
﻿
﻿ Fiscal 2017
﻿ Revenues
$ 733.2
$ 1,389.8
$ 735.8
$ 2,858.8
﻿ Cost of revenues
237.1
238.8
586.4
1,062.3
﻿ Direct sales and other costs
397.1
-
12.6
409.7
﻿ Sales margin
$ 99.0
$ 1,151.0
$ 136.8
$ 1,386.8
﻿ Sales margin %
13.5%
82.8%
18.6%
48.5%
﻿
﻿ Fiscal 2016
﻿ Revenues
$ 627.1
$ 1,406.3
$ 670.2
$ 2,703.6
﻿ Cost of revenues
170.3
248.6
563.2
982.1
﻿ Direct sales and other costs
368.7
-
-
368.7
﻿ Sales margin
$ 88.1
$ 1,157.7
$ 107.0
$ 1,352.8
﻿ Sales margin %
14.0%
82.3%
16.0%
50.0%
﻿
﻿ </t>
  </si>
  <si>
    <t>Schedule Of Reconciliation Of Revenue And Operating Profit From Segments To Consolidated</t>
  </si>
  <si>
    <t xml:space="preserve">﻿
﻿
﻿
Year Ended April 30,
﻿ (in millions)
2018
2017
2016
﻿ Reportable segment revenues
$ 3,128.2
$ 2,858.8
$ 2,703.6
﻿ Purchase accounting revenue adjustments (1)
(10.5)
(3.0)
(12.0)
﻿ Total revenues
$ 3,117.7
$ 2,855.8
$ 2,691.6
﻿
﻿ Reportable segment sales margin
$ 1,484.5
$ 1,386.8
$ 1,352.8
﻿ Other unallocated costs and operating expenses (2)
894.5
1,008.2
709.1
﻿ Amortization of intangible assets and depreciation
261.8
232.7
243.9
﻿ Restructuring costs
18.6
39.5
28.0
﻿ Income from operations
309.6
106.4
371.8
﻿ Total other expense, net
499.1
326.4
387.4
﻿
﻿ Income (loss) before income tax
$ (189.5)
$ (220.0)
$ (15.6)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 </t>
  </si>
  <si>
    <t>Summary Of Revenue By Geographic Region</t>
  </si>
  <si>
    <t xml:space="preserve">﻿
﻿
Geographic Region
﻿ (in millions)
Americas
EMEA
APAC
Total
﻿ Fiscal 2018
﻿ SaaS subscriptions
$ 388.2
$ 87.1
$ 57.0
$ 532.3
﻿ Software license fees
181.5
116.1
35.0
332.6
﻿ Software subscriptions and license fees
569.7
203.2
92.0
864.9
﻿ Product updates and support fees
887.6
410.1
110.7
1,408.4
﻿ Software revenues
1,457.3
613.3
202.7
2,273.3
﻿ Consulting services and other fees
435.8
343.2
65.4
844.4
﻿ Total revenues
$ 1,893.1
$ 956.5
$ 268.1
$ 3,117.7
﻿
﻿ Fiscal 2017
﻿ SaaS subscriptions
$ 307.7
$ 46.3
$ 39.3
$ 393.3
﻿ Software license fees
194.4
111.4
32.0
337.8
﻿ Software subscriptions and license fees
502.1
157.7
71.3
731.1
﻿ Product updates and support fees
903.7
378.3
107.0
1,389.0
﻿ Software revenues
1,405.8
536.0
178.3
2,120.1
﻿ Consulting services and other fees
387.7
291.2
56.8
735.7
﻿ Total revenues
$ 1,793.5
$ 827.2
$ 235.1
$ 2,855.8
﻿
﻿ Fiscal 2016
﻿ SaaS subscriptions
$ 197.4
$ 25.4
$ 19.8
$ 242.6
﻿ Software license fees
223.6
118.8
30.7
373.1
﻿ Software subscriptions and license fees
421.0
144.2
50.5
615.7
﻿ Product updates and support fees
910.4
391.0
104.4
1,405.8
﻿ Software revenues
1,331.4
535.2
154.9
2,021.5
﻿ Consulting services and other fees
358.4
261.5
50.2
670.1
﻿ Total revenues
$ 1,689.8
$ 796.7
$ 205.1
$ 2,691.6
﻿ </t>
  </si>
  <si>
    <t>Summary Of Long-Lived Tangible Assets By Geographic Region</t>
  </si>
  <si>
    <t xml:space="preserve">﻿
﻿
Geographic Region
﻿ (in millions)
Americas
EMEA
APAC
Total
﻿ April 30, 2018
$ 121.9
$ 22.9
$ 16.1
$ 160.9
﻿ April 30, 2017
$ 131.5
$ 17.9
$ 12.1
$ 161.5
﻿ </t>
  </si>
  <si>
    <t>Schedule Of Revenues By Country</t>
  </si>
  <si>
    <t xml:space="preserve">﻿
﻿
﻿
Year Ended April 30,
﻿ (in millions)
2018
2017
2016
﻿ United States
$ 1,713.4
$ 1,627.9
$ 1,529.6
﻿ All other countries
1,404.3
1,227.9
1,162.0
﻿ Total revenues
$ 3,117.7
$ 2,855.8
$ 2,691.6
﻿ </t>
  </si>
  <si>
    <t>Schedule Of Long-Lived Tangible Assets By Country</t>
  </si>
  <si>
    <t xml:space="preserve">﻿
﻿
April 30,
﻿ (in millions)
2018
2017
﻿ United States
$ 119.7
$ 129.5
﻿ All other countries
41.2
32.0
﻿ Total long-lived tangible assets
$ 160.9
$ 161.5
﻿ </t>
  </si>
  <si>
    <t>Related Party Transactions (Tables)</t>
  </si>
  <si>
    <t>Schedule of Related Party Transactions</t>
  </si>
  <si>
    <t xml:space="preserve">﻿
﻿
Year Ended April 30,
﻿ (in millions)
2018
2017
2016
﻿ Koch Industries
$ 4.0
$ 0.8
$
-
﻿ Golden Gate Capital
3.4
4.8
5.6
﻿ Summit Partners
0.9
1.8
2.0
﻿ Total management fees and expenses
$ 8.3
$ 7.4
$ 7.6
﻿
﻿ </t>
  </si>
  <si>
    <t>Supplemental Guarantor Financial Information (Tables)</t>
  </si>
  <si>
    <t>Schedule of Condensed Consolidating Balance Sheets</t>
  </si>
  <si>
    <t xml:space="preserve">﻿
﻿
﻿
﻿
﻿
﻿
April 30, 2018
﻿
Infor, Inc.
Infor (US), Inc.
Guarantor
Non-Guarantor
Total
﻿ (in millions)
(Parent)
(Subsidiary Issuer)
Subsidiaries
Subsidiaries
Eliminations
Consolidated
﻿ ASSETS
﻿ Current assets:
﻿ Cash and cash equivalents
$
-
$ 100.1
$
-
$ 317.5
$
-
$ 417.6
﻿ Accounts receivable, net
-
251.2
12.8
241.9
-
505.9
﻿ Prepaid expenses
-
112.7
2.8
44.5
-
160.0
﻿ Income tax receivable
-
10.1
0.1
3.7
-
13.9
﻿ Other current assets
-
6.2
-
19.1
-
25.3
﻿ Affiliate receivable
-
128.0
142.1
205.8
(475.9)
-
﻿ Total current assets
-
608.3
157.8
832.5
(475.9)
1,122.7
﻿ Property and equipment, net
-
119.8
-
41.1
-
160.9
﻿ Intangible assets, net
-
573.8
0.3
115.7
-
689.8
﻿ Goodwill
-
2,959.4
62.6
1,628.5
-
4,650.5
﻿ Deferred tax assets
-
0.3
0.1
77.0
-
77.4
﻿ Other assets
-
31.4
2.4
81.4
-
115.2
﻿ Affiliate receivable
-
116.9
-
175.5
(292.4)
-
﻿ Investment in subsidiaries
-
2,100.2
-
-
(2,100.2)
-
﻿ Total assets
$
-
$ 6,510.1
$ 223.2
$ 2,951.7
$ (2,868.5)
$ 6,816.5
﻿ LIABILITIES AND STOCKHOLDERS'
﻿ DEFICIT
﻿ Current liabilities:
﻿ Accounts payable
$
-
$ 53.2
$
-
$ 29.4
$
-
$ 82.6
﻿ Income taxes payable
-
0.2
-
60.3
-
60.5
﻿ Accrued expenses
-
262.3
3.2
187.4
-
452.9
﻿ Deferred revenue
-
690.0
27.7
426.1
-
1,143.8
﻿ Affiliate payable
29.4
345.9
1.6
99.0
(475.9)
-
﻿ Current portion of long-term obligations
-
42.5
-
-
-
42.5
﻿ Total current liabilities
29.4
1,394.1
32.5
802.2
(475.9)
1,782.3
﻿ Long-term debt
-
5,765.8
-
-
5,765.8
﻿ Deferred tax liabilities
-
32.3
-
9.6
-
41.9
﻿ Affiliate payable
58.2
175.5
-
58.7
(292.4)
-
﻿ Other long-term liabilities
-
73.4
1.7
161.2
-
236.3
﻿ Losses in excess of investment in subsidiaries
931.0
-
-
-
(931.0)
-
﻿ Total liabilities
1,018.6
7,441.1
34.2
1,031.7
(1,699.3)
7,826.3
﻿ Total Infor, Inc. stockholders' equity (deficit)
(1,018.6)
(931.0)
189.0
1,911.2
(1,169.2)
(1,018.6)
﻿ Noncontrolling interests
-
-
-
8.8
-
8.8
﻿ Total stockholders' equity (deficit)
(1,018.6)
(931.0)
189.0
1,920.0
(1,169.2)
(1,009.8)
﻿ Total liabilities and stockholders'
﻿ equity (deficit)
$
-
$ 6,510.1
$ 223.2
$ 2,951.7
$ (2,868.5)
$ 6,816.5
﻿
﻿
﻿
﻿
﻿
﻿
April 30, 2017
﻿
Infor, Inc.
Infor (US), Inc.
Guarantor
Non-Guarantor
Total
﻿ (in millions)
(Parent)
(Subsidiary Issuer)
Subsidiaries
Subsidiaries
Eliminations
Consolidated
﻿ ASSETS
﻿ Current assets:
﻿ Cash and cash equivalents
$
-
$ 88.9
$
-
$ 216.9
$
-
$ 305.8
﻿ Accounts receivable, net
-
238.9
14.5
193.2
-
446.6
﻿ Prepaid expenses
-
120.9
2.2
38.0
-
161.1
﻿ Income tax receivable
-
9.8
0.2
14.9
-
24.9
﻿ Other current assets
-
10.4
-
16.1
-
26.5
﻿ Affiliate receivable
-
88.0
114.0
52.9
(254.9)
-
﻿ Deferred tax assets
-
22.8
0.9
12.7
(0.1)
36.3
﻿ Total current assets
-
579.7
131.8
544.7
(255.0)
1,001.2
﻿ Property and equipment, net
-
129.5
-
32.0
-
161.5
﻿ Intangible assets, net
-
661.3
0.8
112.5
-
774.6
﻿ Goodwill
-
2,914.8
62.5
1,510.7
-
4,488.0
﻿ Deferred tax assets
0.1
-
-
71.8
(0.1)
71.8
﻿ Other assets
-
31.2
2.4
61.8
-
95.4
﻿ Affiliate receivable
-
116.3
-
127.8
(244.1)
-
﻿ Investment in subsidiaries
-
1,749.5
-
-
(1,749.5)
-
﻿ Total assets
$ 0.1
$ 6,182.3
$ 197.5
$ 2,461.3
$ (2,248.7)
$ 6,592.5
﻿ LIABILITIES AND STOCKHOLDERS'
﻿ DEFICIT
﻿ Current liabilities:
﻿ Accounts payable
$
-
$ 74.8
$
-
$ 30.3
$
-
$ 105.1
﻿ Income taxes payable
-
-
-
34.0
-
34.0
﻿ Accrued expenses
-
296.2
3.8
178.0
-
478.0
﻿ Deferred tax liabilities
0.1
-
-
1.0
(0.1)
1.0
﻿ Deferred revenue
-
635.0
22.7
358.8
-
1,016.5
﻿ Affiliate payable
29.4
160.1
0.4
65.0
(254.9)
-
﻿ Current portion of long-term obligations
-
32.4
-
-
-
32.4
﻿ Total current liabilities
29.5
1,198.5
26.9
667.1
(255.0)
1,667.0
﻿ Long-term debt
-
5,618.5
-
-
-
5,618.5
﻿ Deferred tax liabilities
-
76.7
0.8
14.1
(0.1)
91.5
﻿ Affiliate payable
58.2
127.8
-
58.1
(244.1)
-
﻿ Other long-term liabilities
-
77.0
2.7
130.1
-
209.8
﻿ Losses in excess of investment in subsidiaries
916.2
-
-
-
(916.2)
-
﻿ Total liabilities
1,003.9
7,098.5
30.4
869.4
(1,415.4)
7,586.8
﻿ Total Infor, Inc. stockholders' equity (deficit)
(1,003.8)
(916.2)
167.1
1,582.4
(833.3)
(1,003.8)
﻿ Noncontrolling interests
-
-
-
9.5
-
9.5
﻿ Total stockholders' equity (deficit)
(1,003.8)
(916.2)
167.1
1,591.9
(833.3)
(994.3)
﻿ Total liabilities and stockholders'
﻿ equity (deficit)
$ 0.1
$ 6,182.3
$ 197.5
$ 2,461.3
$ (2,248.7)
$ 6,592.5
﻿
﻿ </t>
  </si>
  <si>
    <t>Schedule of Condensed Consolidating Statements of Operations</t>
  </si>
  <si>
    <t xml:space="preserve">﻿
﻿
﻿
Year Ended April 30, 2018
﻿
Infor, Inc.
Infor (US), Inc.
Guarantor
Non-Guarantor
Total
﻿ (in millions)
(Parent)
(Subsidiary Issuer)
Subsidiaries
Subsidiaries
Eliminations
Consolidated
﻿ Revenues:
﻿ SaaS subscriptions
$
-
$ 433.5
$ 9.6
$ 89.2
$
-
$ 532.3
﻿ Software license fees
-
159.6
5.3
167.7
-
332.6
﻿ Software subscriptions and license fees
-
593.1
14.9
256.9
-
864.9
﻿ Product updates and support fees
-
801.0
33.1
574.3
-
1,408.4
﻿ Software revenues
-
1,394.1
48.0
831.2
-
2,273.3
﻿ Consulting services and other fees
-
380.9
22.5
441.0
-
844.4
﻿ Total revenues
-
1,775.0
70.5
1,272.2
-
3,117.7
﻿
﻿ Operating expenses:
﻿ Cost of SaaS subscriptions
-
195.0
1.0
33.5
-
229.5
﻿ Cost of software license fees
-
28.5
0.1
20.5
-
49.1
﻿ Cost of product updates and support fees
-
123.2
2.7
112.7
-
238.6
﻿ Cost of consulting services and other fees
-
319.9
14.8
351.5
-
686.2
﻿ Sales and marketing
-
309.5
24.5
190.9
-
524.9
﻿ Research and development
-
290.3
5.7
193.2
-
489.2
﻿ General and administrative
-
152.6
-
134.7
-
287.3
﻿ Amortization of intangible assets and depreciation
-
217.2
0.5
44.1
-
261.8
﻿ Restructuring costs
-
7.6
0.1
10.9
-
18.6
﻿ Acquisition-related and other costs
-
20.0
-
2.9
-
22.9
﻿ Affiliate (income) expense, net
-
46.1
2.5
(48.6)
-
-
﻿ Total operating expenses
-
1,709.9
51.9
1,046.3
-
2,808.1
﻿ Income from operations
-
65.1
18.6
225.9
-
309.6
﻿ Other expense, net:
﻿ Interest expense, net
-
318.0
-
(0.1)
-
317.9
﻿ Affiliate interest (income) expense, net
-
5.8
-
(5.8)
-
-
﻿ Other (income) expense, net
-
169.1
0.1
12.0
-
181.2
﻿ Total other expense, net
-
492.9
0.1
6.1
-
499.1
﻿ Income (loss) before income tax
-
(427.8)
18.5
219.8
-
(189.5)
﻿ Income tax provision (benefit)
-
(21.3)
(1.1)
23.9
-
1.5
﻿ Equity in (earnings) loss of subsidiaries
191.0
(215.5)
-
-
24.5
-
﻿ Net income (loss)
(191.0)
(191.0)
19.6
195.9
(24.5)
(191.0)
﻿ Net income (loss) attributable to noncontrolling interests
-
-
-
1.1
-
1.1
﻿ Net income (loss) attributable to Infor, Inc.
$ (191.0)
$ (191.0)
$ 19.6
$ 194.8
$ (24.5)
$ (192.1)
﻿
﻿
﻿
﻿
Year Ended April 30, 2017
﻿
Infor, Inc.
Infor (US), Inc.
Guarantor
Non-Guarantor
Total
﻿ (in millions)
(Parent)
(Subsidiary Issuer)
Subsidiaries
Subsidiaries
Eliminations
Consolidated
﻿ Revenues:
﻿ SaaS subscriptions
$
-
$ 344.4
$ 3.5
$ 45.4
$
-
$ 393.3
﻿ Software license fees
-
177.7
4.1
156.0
-
337.8
﻿ Software subscriptions and license fees
-
522.1
7.6
201.4
-
731.1
﻿ Product updates and support fees
-
822.6
31.3
535.1
-
1,389.0
﻿ Software revenues
-
1,344.7
38.9
736.5
-
2,120.1
﻿ Consulting services and other fees
-
339.2
19.5
377.0
-
735.7
﻿ Total revenues
-
1,683.9
58.4
1,113.5
-
2,855.8
﻿
﻿ Operating expenses:
﻿ Cost of SaaS subscriptions
-
149.5
0.1
24.9
-
174.5
﻿ Cost of software license fees
-
39.8
-
23.3
-
63.1
﻿ Cost of product updates and support fees
-
128.9
2.6
110.5
-
242.0
﻿ Cost of consulting services and other fees
-
267.0
13.6
309.9
-
590.5
﻿ Sales and marketing
-
300.5
26.0
172.6
-
499.1
﻿ Research and development
-
273.9
6.1
175.8
-
455.8
﻿ General and administrative
-
158.6
-
78.4
-
237.0
﻿ Amortization of intangible assets and depreciation
-
180.4
1.4
50.9
-
232.7
﻿ Restructuring costs
-
7.8
-
31.7
-
39.5
﻿ Acquisition-related and other costs
-
207.2
0.3
7.7
-
215.2
﻿ Affiliate (income) expense, net
-
51.5
(3.1)
(48.4)
-
-
﻿ Total operating expenses
-
1,765.1
47.0
937.3
-
2,749.4
﻿ Income from operations
-
(81.2)
11.4
176.2
-
106.4
﻿ Other expense, net:
﻿ Interest expense, net
-
318.0
-
(0.3)
-
317.7
﻿ Affiliate interest (income) expense, net
-
(14.8)
-
14.8
-
-
﻿ Loss on extinguishment of debt
-
4.6
-
-
-
4.6
﻿ Other (income) expense, net
-
(17.2)
-
21.3
-
4.1
﻿ Total other expense, net
-
290.6
-
35.8
-
326.4
﻿ Income (loss) before income tax
-
(371.8)
11.4
140.4
-
(220.0)
﻿ Income tax provision (benefit)
-
(70.1)
5.9
30.4
-
(33.8)
﻿ Equity in (earnings) loss of subsidiaries
186.2
(115.5)
-
-
(70.7)
-
﻿ Net income (loss)
(186.2)
(186.2)
5.5
110.0
70.7
(186.2)
﻿ Net income (loss) attributable to noncontrolling interests
-
(0.4)
-
1.0
-
0.6
﻿ Net income (loss) attributable to Infor, Inc.
$ (186.2)
$ (185.8)
$ 5.5
$ 109.0
$ 70.7
$ (186.8)
﻿
﻿
﻿
﻿
Year Ended April 30, 2016
﻿
Infor, Inc.
Infor (US), Inc.
Guarantor
Non-Guarantor
Total
﻿ (in millions)
(Parent)
(Subsidiary Issuer)
Subsidiaries
Subsidiaries
Eliminations
Consolidated
﻿ Revenues:
﻿ SaaS subscriptions
$
-
$ 213.5
$ 1.0
$ 28.1
$
-
$ 242.6
﻿ Software license fees
-
198.2
8.3
166.6
-
373.1
﻿ Software subscriptions and license fees
-
411.7
9.3
194.7
-
615.7
﻿ Product updates and support fees
-
830.1
31.8
543.9
-
1,405.8
﻿ Software revenues
-
1,241.8
41.1
738.6
-
2,021.5
﻿ Consulting services and other fees
-
312.8
14.6
342.7
-
670.1
﻿ Total revenues
-
1,554.6
55.7
1,081.3
-
2,691.6
﻿
﻿ Operating expenses:
﻿ Cost of SaaS subscriptions
-
85.1
-
14.9
-
100.0
﻿ Cost of software license fees
-
44.4
1.5
24.4
-
70.3
﻿ Cost of product updates and support fees
-
132.9
2.2
113.8
-
248.9
﻿ Cost of consulting services and other fees
-
249.1
12.1
302.0
-
563.2
﻿ Sales and marketing
-
243.7
17.9
171.9
-
433.5
﻿ Research and development
-
252.8
6.0
162.8
-
421.6
﻿ General and administrative
-
119.2
0.1
74.0
-
193.3
﻿ Amortization of intangible assets and depreciation
-
171.3
3.7
68.9
-
243.9
﻿ Restructuring costs
-
13.8
-
14.2
-
28.0
﻿ Acquisition-related and other costs
-
16.9
-
0.2
-
17.1
﻿ Affiliate (income) expense, net
-
50.3
(8.7)
(41.6)
-
-
﻿ Total operating expenses
-
1,379.5
34.8
905.5
-
2,319.8
﻿ Income from operations
-
175.1
20.9
175.8
-
371.8
﻿ Other expense, net:
﻿ Interest expense, net
-
311.7
-
(0.2)
-
311.5
﻿ Affiliate interest (income) expense, net
-
(36.6)
-
36.6
-
-
﻿ Loss on extinguishment of debt
-
-
-
-
-
-
﻿ Other (income) expense, net
-
20.2
-
55.7
-
75.9
﻿ Total other expense, net
-
295.3
-
92.1
-
387.4
﻿ Income (loss) before income tax
-
(120.2)
20.9
83.7
-
(15.6)
﻿ Income tax provision (benefit)
-
(47.1)
(1.6)
(0.1)
-
(48.8)
﻿ Equity in loss (earnings) of subsidiaries
(33.2)
(106.3)
-
-
139.5
-
﻿ Net income (loss)
33.2
33.2
22.5
83.8
(139.5)
33.2
﻿ Net income (loss) attributable to noncontrolling interests
-
(2.6)
-
0.6
-
(2.0)
﻿ Net income (loss) attributable to Infor, Inc.
$ 33.2
$ 35.8
$ 22.5
$ 83.2
$ (139.5)
$ 35.2
﻿ </t>
  </si>
  <si>
    <t>Schedule of Condensed Consolidating Statements of Comprehensive Income (loss)</t>
  </si>
  <si>
    <t xml:space="preserve">﻿
﻿
Year Ended April 30, 2018
﻿
Infor, Inc.
Infor (US), Inc.
Guarantor
Non-Guarantor
Total
﻿ (in millions)
(Parent)
(Subsidiary Issuer)
Subsidiaries
Subsidiaries
Eliminations
Consolidated
﻿
﻿ Net income (loss)
$ (191.0)
$ (191.0)
$ 19.6
$ 195.9
$ (24.5)
$ (191.0)
﻿ Other comprehensive income (loss):
﻿ Unrealized gain (loss) on foreign currency translation,
﻿ net of tax
-
(0.3)
-
136.3
-
-
136.0
﻿ Change in defined benefit plan funding status, net of tax
-
-
-
(2.3)
-
(2.3)
﻿ Unrealized gain (loss) on derivative instruments, net of tax
-
2.8
-
-
-
2.8
﻿ Total other comprehensive income (loss)
-
2.5
-
134.0
-
136.5
﻿ Comprehensive income (loss)
(191.0)
(188.5)
19.6
329.9
(24.5)
(54.5)
﻿ Noncontrolling interests comprehensive income (loss)
-
-
-
0.8
-
0.8
﻿ Comprehensive income (loss) attributable to Infor, Inc.
$ (191.0)
$ (188.5)
$ 19.6
$ 329.1
$ (24.5)
$ (55.3)
﻿
﻿
﻿
﻿
Year Ended April 30, 2017
﻿
Infor, Inc.
Infor (US), Inc.
Guarantor
Non-Guarantor
Total
﻿ (in millions)
(Parent)
(Subsidiary Issuer)
Subsidiaries
Subsidiaries
Eliminations
Consolidated
﻿
﻿ Net income (loss)
$ (186.2)
$ (186.2)
$ 5.5
$ 110.0
$ 70.7
$ (186.2)
﻿ Other comprehensive income (loss):
﻿ Unrealized gain (loss) on foreign currency translation,
﻿ net of tax
-
-
-
(92.4)
-
(92.4)
﻿ Change in defined benefit plan funding status, net of tax
-
-
-
0.1
-
0.1
﻿ Unrealized gain (loss) on derivative instruments, net of tax
-
6.7
-
-
-
6.7
﻿ Total other comprehensive income (loss)
-
6.7
-
(92.3)
-
(85.6)
﻿ Comprehensive income (loss)
(186.2)
(179.5)
5.5
17.7
70.7
(271.8)
﻿ Noncontrolling interests comprehensive income (loss)
-
(0.4)
-
0.6
-
0.2
﻿ Comprehensive income (loss) attributable to Infor, Inc.
$ (186.2)
$ (179.1)
$ 5.5
$ 17.1
$ 70.7
$ (272.0)
﻿
﻿
﻿
﻿
Year Ended April 30, 2016
﻿
Infor, Inc.
Infor (US), Inc.
Guarantor
Non-Guarantor
Total
﻿ (in millions)
(Parent)
(Subsidiary Issuer)
Subsidiaries
Subsidiaries
Eliminations
Consolidated
﻿
﻿ Net income (loss)
$ 33.2
$ 33.2
$ 22.5
$ 83.8
$ (139.5)
$ 33.2
﻿ Other comprehensive income (loss):
﻿ Unrealized gain (loss) on foreign currency translation,
﻿ net of tax
-
-
-
43.6
-
43.6
﻿ Change in defined benefit plan funding status, net of tax
-
-
-
0.2
-
0.2
﻿ Unrealized gain (loss) on derivative instruments, net of tax
-
3.3
-
-
-
3.3
﻿ Total other comprehensive income (loss)
-
3.3
-
43.8
-
47.1
﻿ Comprehensive income (loss)
33.2
36.5
22.5
127.6
(139.5)
80.3
﻿ Noncontrolling interests comprehensive income (loss)
-
(2.6)
-
0.1
-
(2.5)
﻿ Comprehensive income (loss) attributable to Infor, Inc.
$ 33.2
$ 39.1
$ 22.5
$ 127.5
$ (139.5)
$ 82.8
﻿ </t>
  </si>
  <si>
    <t>Schedule of Condensed Consolidating Statements of Cash Flows</t>
  </si>
  <si>
    <t xml:space="preserve">﻿
﻿
﻿
﻿
Year Ended April 30, 2018
﻿
Infor, Inc.
Infor (US), Inc.
Guarantor
Non-Guarantor
Total
﻿ (in millions)
(Parent)
(Subsidiary Issuer)
Subsidiaries
Subsidiaries
Eliminations
Consolidated
﻿
﻿ Net cash provided by (used in) operating activities
$
-
$ 133.5
$
-
$ 173.6
$
-
$ 307.1
﻿ Cash flows from investing activities:
﻿ Business and asset acquisitions, net of cash acquired
-
(72.3)
-
(17.9)
-
(90.2)
﻿ Purchase of other investments
-
(0.3)
-
-
-
(0.3)
﻿ Change in restricted cash
-
2.1
-
2.3
-
4.4
﻿ Purchases of property, equipment and software
-
(77.6)
-
(19.9)
-
(97.5)
﻿ Net cash used in investing activities
-
(148.1)
-
(35.5)
-
(183.6)
﻿ Cash flows from financing activities:
﻿ Equity contributions received
-
75.0
-
-
-
75.0
﻿ Dividends paid
-
(23.7)
-
-
-
(23.7)
﻿ Payments on capital lease obligations
-
(1.2)
-
(1.5)
-
(2.7)
﻿ Proceeds from issuance of debt
-
1,176.5
-
-
-
1,176.5
﻿ Payments on long-term debt
-
(1,198.7)
-
-
-
(1,198.7)
﻿ (Payments) proceeds from affiliate within group
-
36.3
-
(36.3)
-
-
﻿ Deferred financing and early debt redemption fees paid
-
(0.7)
-
-
-
(0.7)
﻿ Deferred purchase price and contingent consideration
-
(35.9)
-
(5.5)
-
(41.4)
﻿ Other
-
(1.8)
-
(1.5)
-
(3.3)
﻿ Net cash provided by (used in) financing activities
-
25.8
-
(44.8)
-
(19.0)
﻿ Effect of exchange rate changes on cash and cash equivalents
-
-
-
7.3
-
7.3
﻿ Net increase (decrease) in cash and cash equivalents
-
11.2
-
100.6
-
111.8
﻿ Cash and cash equivalents at the beginning of the period
-
88.9
-
216.9
-
305.8
﻿ Cash and cash equivalents at the end of the period
$
-
$ 100.1
$
-
$ 317.5
$
-
$ 417.6
﻿
﻿
﻿
﻿
﻿
Year Ended April 30, 2017
﻿
Infor, Inc.
Infor (US), Inc.
Guarantor
Non-Guarantor
Total
﻿ (in millions)
(Parent)
(Subsidiary Issuer)
Subsidiaries
Subsidiaries
Eliminations
Consolidated
﻿
﻿ Net cash provided by (used in) operating activities
$
-
$ 18.0
$
-
$ 119.8
$
-
$ 137.8
﻿ Cash flows from investing activities:
﻿ Business and asset acquisitions, net of cash acquired
-
(169.5)
-
(34.1)
-
(203.6)
﻿ Purchase of other investments
-
(0.1)
-
-
-
(0.1)
﻿ Change in restricted cash
-
-
-
(2.5)
-
(2.5)
﻿ Purchases of property, equipment and software
-
(71.0)
-
(10.2)
-
(81.2)
﻿ Net cash used in investing activities
-
(240.6)
-
(46.8)
-
(287.4)
﻿ Cash flows from financing activities:
﻿ Equity contributions received
145.0
145.0
-
1.0
(146.0)
145.0
﻿ Equity contributions made
(145.0)
(1.0)
-
-
146.0
-
﻿ Dividends received
162.5
1.1
-
-
(163.6)
-
﻿ Dividends paid
(162.5)
(171.9)
-
(1.1)
163.6
(171.9)
﻿ Distributions under tax sharing arrangement
-
(9.1)
-
-
-
(9.1)
﻿ Payments on capital lease obligations
-
(2.1)
-
(2.0)
-
(4.1)
﻿ Proceeds from issuance of debt
-
3,214.6
-
-
-
3,214.6
﻿ Payments on long-term debt
-
(3,272.1)
-
-
-
(3,272.1)
﻿ (Payments) proceeds from affiliate within group
-
384.8
-
(384.8)
-
-
﻿ Deferred financing and early debt redemption fees paid
-
(1.9)
-
-
-
(1.9)
﻿ Purchase of non-controlling interests
-
(138.0)
-
-
-
(138.0)
﻿ Other
-
(1.6)
-
(1.2)
-
(2.8)
﻿ Net cash provided by (used in) financing activities
-
147.8
-
(388.1)
-
(240.3)
﻿ Effect of exchange rate changes on cash and cash equivalents
-
-
-
(10.0)
-
(10.0)
﻿ Net increase (decrease) in cash and cash equivalents
-
(74.8)
-
(325.1)
-
(399.9)
﻿ Cash and cash equivalents at the beginning of the period
-
163.7
-
542.0
-
705.7
﻿ Cash and cash equivalents at the end of the period
$
-
$ 88.9
$
-
$ 216.9
$
-
$ 305.8
﻿
﻿
﻿
﻿
Year Ended April 30, 2016
﻿
Infor, Inc.
Infor (US), Inc.
Guarantor
Non-Guarantor
Total
﻿ (in millions)
(Parent)
(Subsidiary Issuer)
Subsidiaries
Subsidiaries
Eliminations
Consolidated
﻿
﻿ Net cash provided by (used in) operating activities
$
-
$ 267.1
$
-
$ 165.2
$
-
$ 432.3
﻿ Cash flows from investing activities:
﻿ Business and asset acquisitions, net of cash acquired
-
(549.6)
-
-
-
(549.6)
﻿ Purchase of other investments
-
(25.0)
-
-
-
(25.0)
﻿ Change in restricted cash
-
-
-
(1.3)
-
(1.3)
﻿ Purchases of property, equipment and software
-
(54.1)
-
(11.4)
-
(65.5)
﻿ Net cash used in investing activities
-
(628.7)
-
(12.7)
-
(641.4)
﻿ Cash flows from financing activities:
﻿ Dividends received
18.0
-
-
-
(18.0)
-
﻿ Dividends paid
(18.0)
(35.0)
-
-
18.0
(35.0)
﻿ Distributions under tax sharing arrangement
-
(13.2)
-
-
-
(13.2)
﻿ Loans to stockholders
-
(1.6)
-
-
-
(1.6)
﻿ Payments on capital lease obligations
-
(1.4)
-
(2.3)
-
(3.7)
﻿ Proceeds from issuance of debt
-
495.0
-
-
-
495.0
﻿ Payments on long-term debt
-
(34.2)
-
-
-
(34.2)
﻿ (Payments) proceeds from affiliate within group
-
47.0
-
(47.0)
-
-
﻿ Deferred financing and early debt redemption fees paid
-
(16.5)
-
-
-
(16.5)
﻿ Other
-
(1.5)
-
-
-
(1.5)
﻿ Net cash provided by (used in) financing activities
-
438.6
-
(49.3)
-
389.3
﻿ Effect of exchange rate changes on cash and cash equivalents
-
-
-
(1.2)
-
(1.2)
﻿ Net increase in cash and cash equivalents
-
77.0
-
102.0
-
179.0
﻿ Cash and cash equivalents at the beginning of the period
-
86.7
-
440.0
-
526.7
﻿ Cash and cash equivalents at the end of the period
$
-
$ 163.7
$
-
$ 542.0
$
-
$ 705.7
﻿
﻿ </t>
  </si>
  <si>
    <t>Supplemental Quarterly Financial Information (Tables)</t>
  </si>
  <si>
    <t>Schedule Of Quarterly Financial Information</t>
  </si>
  <si>
    <t>﻿
﻿
﻿
﻿
Quarter Ended
﻿ (in millions)
July 31, 2017
October 31, 2017
January 31, 2018
April 30, 2018
﻿ Fiscal 2018
﻿ Total revenues
$ 759.7
$ 775.4
$ 776.5
$ 806.1
﻿ Restructuring costs
$ 4.7
$ 5.5
$ 1.7
$ 6.7
﻿ Acquisition-related and other costs
$ 7.4
$ 5.4
$ 5.4
$ 4.7
﻿ All other operating expenses
$ 652.2
$ 683.6
$ 749.2
$ 681.6
﻿ Income from operations
$ 95.4
$ 80.9
$ 20.2
$ 113.1
﻿ Net income (loss)
$ (175.0)
$ 24.5
$ (166.6)
$ 126.1
﻿ Net income (loss) attributable to Infor, Inc.
$ (175.3)
$ 24.2
$ (166.8)
$ 125.8
﻿
﻿
﻿
﻿
Quarter Ended
﻿ (in millions)
July 31, 2016
October 31, 2016
January 31, 2017
April 30, 2017
﻿ Fiscal 2017
﻿ Total revenues
$ 701.6
$ 714.1
$ 706.6
$ 733.5
﻿ Restructuring costs
$ 20.0
$ 9.7
$ 7.8
$ 2.0
﻿ Acquisition-related and other costs
$ 3.9
$ 3.9
$ (1.2)
$ 208.6
﻿ All other operating expenses
$ 600.0
$ 593.9
$ 598.8
$ 702.0
﻿ Income from operations
$ 77.7
$ 106.6
$ 101.2
$ (179.1)
﻿ Net income (loss)
$ (25.4)
$ 2.8
$ 38.0
$ (201.6)
﻿ Net income (loss) attributable to Infor, Inc.
$ (25.5)
$ 2.9
$ 37.6
$ (201.8)</t>
  </si>
  <si>
    <t>Nature of Business and Basis of Presentation (Details)</t>
  </si>
  <si>
    <t>Apr. 30, 2018segment</t>
  </si>
  <si>
    <t>Number of reportable segments</t>
  </si>
  <si>
    <t>Summary of Significant Accounting Policies (Narrative) (Details)</t>
  </si>
  <si>
    <t>Apr. 30, 2018USD ($)customer</t>
  </si>
  <si>
    <t>Apr. 30, 2017USD ($)customer</t>
  </si>
  <si>
    <t>Apr. 30, 2016USD ($)customer</t>
  </si>
  <si>
    <t>Accounting Policies [Line Items]</t>
  </si>
  <si>
    <t>Loss from impairment of intangible assets</t>
  </si>
  <si>
    <t>Deferred rent liabilities</t>
  </si>
  <si>
    <t>Net foreign exchange gain (loss)</t>
  </si>
  <si>
    <t>Advertising expenses</t>
  </si>
  <si>
    <t>LogicBlox-Predictix Holdings, Inc. [Member]</t>
  </si>
  <si>
    <t>Cost method investment, ownership percentage</t>
  </si>
  <si>
    <t>16.67%</t>
  </si>
  <si>
    <t>Cost method investments, original cost</t>
  </si>
  <si>
    <t>Cost method investments, carrying value</t>
  </si>
  <si>
    <t>Trade Accounts Receivable [Member]</t>
  </si>
  <si>
    <t>Customers accounting for more than 10% | customer</t>
  </si>
  <si>
    <t>Consolidated Revenues [Member]</t>
  </si>
  <si>
    <t>Software To Be Sold Leased or Marketed [Member]</t>
  </si>
  <si>
    <t>Capitalized software costs</t>
  </si>
  <si>
    <t>Amortization expense for assets capitalized</t>
  </si>
  <si>
    <t>Unamortized costs capitalized</t>
  </si>
  <si>
    <t>Internal Use Software [Member]</t>
  </si>
  <si>
    <t>Impairment charges for property and equipment</t>
  </si>
  <si>
    <t>Minimum [Member]</t>
  </si>
  <si>
    <t>Finite-lived intangible asset, useful life</t>
  </si>
  <si>
    <t>12 months</t>
  </si>
  <si>
    <t>Minimum [Member] | Internal Use Software [Member]</t>
  </si>
  <si>
    <t>2 years</t>
  </si>
  <si>
    <t>Maximum [Member]</t>
  </si>
  <si>
    <t>20 years</t>
  </si>
  <si>
    <t>20.00%</t>
  </si>
  <si>
    <t>Maximum [Member] | Internal Use Software [Member]</t>
  </si>
  <si>
    <t>7 years</t>
  </si>
  <si>
    <t>Summary of Significant Accounting Policies (Rollforward of Sales Reserve) (Details) - USD ($) $ in Millions</t>
  </si>
  <si>
    <t>Beginning Balance</t>
  </si>
  <si>
    <t>Provision</t>
  </si>
  <si>
    <t>Acquired sales reserve</t>
  </si>
  <si>
    <t>Write-offs</t>
  </si>
  <si>
    <t>Currency translation effect</t>
  </si>
  <si>
    <t>Ending Balance</t>
  </si>
  <si>
    <t>Summary of Significant Accounting Policie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Accumulated Other Comprehensive Income / (Loss) [Member]</t>
  </si>
  <si>
    <t>Less: other comprehensive income (loss) attributable to nocontrolling interests</t>
  </si>
  <si>
    <t>Other comprehensive income (loss) attributable to Infor, Inc.</t>
  </si>
  <si>
    <t>Foreign Currency Translation Adjustment [Member]</t>
  </si>
  <si>
    <t>Funded Status Of Defined Benefit Pension Plan [Member]</t>
  </si>
  <si>
    <t>Accumulated Other Comprehensive Income (Loss), Tax Provision (Benefit)</t>
  </si>
  <si>
    <t>Derivative Instruments Unrealized Gain (Loss) [Member]</t>
  </si>
  <si>
    <t>[2]</t>
  </si>
  <si>
    <t>Funded status of defined benefit pension plan is presented net of tax benefit of $3.5 million, $3.4 million and $4.0 million as of April 30, 2018, 2017, and 2016, respectively.</t>
  </si>
  <si>
    <t>Derivative instruments unrealized gain (loss) is presented net of tax benefit of $1.8 million and $5.9 million as of April 30, 2017 and 2016, respectively.</t>
  </si>
  <si>
    <t>Summary of Significant Accounting Policies (Components of Other Comprehensive Income (Loss), Including Amounts Reclassified Out Of Accumulated Other Comprehensive Income (Loss)) (Details) - USD ($) $ in Millions</t>
  </si>
  <si>
    <t>Foreign currency translation adjustment, before-tax</t>
  </si>
  <si>
    <t>Change in funded status of defined benefit plans, before-tax</t>
  </si>
  <si>
    <t>Derivative instruments unrealized gain (loss), before-tax</t>
  </si>
  <si>
    <t>Amortization of net actuarial gains and losses - defined benefit plans, before-tax</t>
  </si>
  <si>
    <t>Amortization of prior service costs - defined benefit plans, before-tax</t>
  </si>
  <si>
    <t>Amortization of derivative instruments unrealized loss, before-tax</t>
  </si>
  <si>
    <t>Other comprehensive income (loss), before-tax</t>
  </si>
  <si>
    <t>Change in funded status of defined benefit plans, income tax (expense) benefit</t>
  </si>
  <si>
    <t>Derivative instruments unrealized gain (loss), income tax (expense) benefit</t>
  </si>
  <si>
    <t>Amortization of derivative instruments unrealized loss, income tax (expense) benefit</t>
  </si>
  <si>
    <t>Other comprehensive income (loss), income tax (expense) benefit</t>
  </si>
  <si>
    <t>Foreign currency translation adjustment, net-of-tax</t>
  </si>
  <si>
    <t>Change in funded status of defined benefit plans, net-of-tax</t>
  </si>
  <si>
    <t>Derivative instruments unrealized gain (loss), net of tax</t>
  </si>
  <si>
    <t>Amortization of net actuarial gains and losses - defined benefit plans, net-of-tax</t>
  </si>
  <si>
    <t>Amortization of prior service costs - defined benefit plans, net-of-tax</t>
  </si>
  <si>
    <t>Amortization of derivative instruments unrealized loss, net-of-tax</t>
  </si>
  <si>
    <t>Amounts reclassified out of accumulated other comprehensive income (loss) related to defined benefit plan adjustments were included in the respective categories of operating expenses in our Consolidated Statement of Operations. These amounts were included as a component of our net periodic pension costs. See Note 19, Retirement Plans - Defined Benefit Plans, for additional detail.</t>
  </si>
  <si>
    <t>Summary of Significant Accounting Policies (Weighted Average Assumptions) (Details) - $ / shares</t>
  </si>
  <si>
    <t>Expected term (years)</t>
  </si>
  <si>
    <t>Risk-free interest rate</t>
  </si>
  <si>
    <t>1.39%</t>
  </si>
  <si>
    <t>0.59%</t>
  </si>
  <si>
    <t>0.68%</t>
  </si>
  <si>
    <t>Dividend yield</t>
  </si>
  <si>
    <t>0.00%</t>
  </si>
  <si>
    <t>Volatility</t>
  </si>
  <si>
    <t>60.00%</t>
  </si>
  <si>
    <t>55.00%</t>
  </si>
  <si>
    <t>50.02%</t>
  </si>
  <si>
    <t>Weighted average fair value per unit granted</t>
  </si>
  <si>
    <t>Summary of Significant Accounting Policies (Equity Compensation Expense By Category) (Details) - USD ($) $ in Millions</t>
  </si>
  <si>
    <t>Equity-based Compensation by Category [Line Items]</t>
  </si>
  <si>
    <t>Allocated equity-based compensation expense</t>
  </si>
  <si>
    <t>Cost of SaaS Subscriptions [Member]</t>
  </si>
  <si>
    <t>Cost of Product Updates and Support Fees [Member]</t>
  </si>
  <si>
    <t>Cost of Consulting Services and Other Fees [Member]</t>
  </si>
  <si>
    <t>Sales and Marketing [Member]</t>
  </si>
  <si>
    <t>Research and Development [Member]</t>
  </si>
  <si>
    <t>General and Administrative [Member]</t>
  </si>
  <si>
    <t>Acquisitions (Narrative) (Details) $ in Millions</t>
  </si>
  <si>
    <t>Apr. 30, 2018USD ($)employeecustomercountry</t>
  </si>
  <si>
    <t>Jan. 31, 2018USD ($)</t>
  </si>
  <si>
    <t>Oct. 31, 2017USD ($)</t>
  </si>
  <si>
    <t>Jul. 31, 2017USD ($)</t>
  </si>
  <si>
    <t>Jan. 31, 2017USD ($)</t>
  </si>
  <si>
    <t>Oct. 31, 2016USD ($)</t>
  </si>
  <si>
    <t>Jul. 31, 2016USD ($)</t>
  </si>
  <si>
    <t>Jan. 31, 2016USD ($)</t>
  </si>
  <si>
    <t>Sep. 18, 2015USD ($)</t>
  </si>
  <si>
    <t>Business Acquisition [Line Items]</t>
  </si>
  <si>
    <t>Cash in transit</t>
  </si>
  <si>
    <t>Tradenames [Member] | Minimum [Member]</t>
  </si>
  <si>
    <t>Weighted average estimated useful life</t>
  </si>
  <si>
    <t>1 year</t>
  </si>
  <si>
    <t>Tradenames [Member] | Maximum [Member]</t>
  </si>
  <si>
    <t>Arvato Systems GmbH, Order Management System, Aroma [Member]</t>
  </si>
  <si>
    <t>Acquisition date</t>
  </si>
  <si>
    <t>Feb. 2,
		2018</t>
  </si>
  <si>
    <t>Purchase consideration</t>
  </si>
  <si>
    <t>Identified intangible assets</t>
  </si>
  <si>
    <t>Potential additional contingent consideration</t>
  </si>
  <si>
    <t>Contingent consideration - fair value</t>
  </si>
  <si>
    <t>Arvato Systems GmbH, Order Management System, Aroma [Member] | Existing Technology [Member]</t>
  </si>
  <si>
    <t>3 years</t>
  </si>
  <si>
    <t>Birst, Inc. [Member]</t>
  </si>
  <si>
    <t>May 31,
		2017</t>
  </si>
  <si>
    <t>Cash purchase price</t>
  </si>
  <si>
    <t>Number of employees | employee</t>
  </si>
  <si>
    <t>Number of customers | customer</t>
  </si>
  <si>
    <t>Transaction and merger related integration costs</t>
  </si>
  <si>
    <t>Business Combination, Contingent Consideration, Liability, Current</t>
  </si>
  <si>
    <t>Birst, Inc. [Member] | Existing Technology [Member]</t>
  </si>
  <si>
    <t>4 years</t>
  </si>
  <si>
    <t>Birst, Inc. [Member] | Customer Relationships [Member]</t>
  </si>
  <si>
    <t>9 years</t>
  </si>
  <si>
    <t>Birst, Inc. [Member] | Tradenames [Member]</t>
  </si>
  <si>
    <t>Birst, Inc. [Member] | Favorable Leases [Member]</t>
  </si>
  <si>
    <t>5 years</t>
  </si>
  <si>
    <t>Ciber, Inc. [Member]</t>
  </si>
  <si>
    <t>Mar. 31,
		2017</t>
  </si>
  <si>
    <t>Ciber, Inc. [Member] | Customer Relationships [Member]</t>
  </si>
  <si>
    <t>Accentia Middle East [Member]</t>
  </si>
  <si>
    <t>Mar. 13,
		2017</t>
  </si>
  <si>
    <t>Number of countries | country</t>
  </si>
  <si>
    <t>Accentia Middle East [Member] | Customer Relationships [Member]</t>
  </si>
  <si>
    <t>Starmount, Inc. [Member]</t>
  </si>
  <si>
    <t>Aug. 2,
		2016</t>
  </si>
  <si>
    <t>Deferred consideration</t>
  </si>
  <si>
    <t>Anniversary of closing date</t>
  </si>
  <si>
    <t>Present value of deferred payment</t>
  </si>
  <si>
    <t>Starmount, Inc. [Member] | Existing Technology [Member]</t>
  </si>
  <si>
    <t>Starmount, Inc. [Member] | Customer Relationships [Member]</t>
  </si>
  <si>
    <t>Starmount, Inc. [Member] | Tradenames [Member]</t>
  </si>
  <si>
    <t>Jun. 27,
		2016</t>
  </si>
  <si>
    <t>Ownership stake acquired</t>
  </si>
  <si>
    <t>LogicBlox-Predictix Holdings, Inc. [Member] | Existing Technology [Member]</t>
  </si>
  <si>
    <t>LogicBlox-Predictix Holdings, Inc. [Member] | Customer Relationships [Member]</t>
  </si>
  <si>
    <t>12 years</t>
  </si>
  <si>
    <t>Merit Globe AS [Member]</t>
  </si>
  <si>
    <t>May 11,
		2016</t>
  </si>
  <si>
    <t>Merit Globe AS [Member] | Existing Technology [Member]</t>
  </si>
  <si>
    <t>Merit Globe AS [Member] | Customer Relationships [Member]</t>
  </si>
  <si>
    <t>8 years</t>
  </si>
  <si>
    <t>Merit Globe AS [Member] | Tradenames [Member]</t>
  </si>
  <si>
    <t>GT Nexus, Inc. [Member]</t>
  </si>
  <si>
    <t>Sep. 18,
		2015</t>
  </si>
  <si>
    <t>81.48%</t>
  </si>
  <si>
    <t>Redeemable noncontrolling interest, ownership percentage</t>
  </si>
  <si>
    <t>18.52%</t>
  </si>
  <si>
    <t>Puttable redeemable noncontrolling interests, redemption price</t>
  </si>
  <si>
    <t>Accretion of redeemable noncontrolling interests, period</t>
  </si>
  <si>
    <t>Long-term liabilities assumed</t>
  </si>
  <si>
    <t>GT Nexus, Inc. [Member] | Existing Technology [Member]</t>
  </si>
  <si>
    <t>6 years</t>
  </si>
  <si>
    <t>GT Nexus, Inc. [Member] | Customer Relationships [Member]</t>
  </si>
  <si>
    <t>GT Nexus, Inc. [Member] | Tradenames [Member]</t>
  </si>
  <si>
    <t>Fiscal 2018 and 2017 Acquisitions [Member]</t>
  </si>
  <si>
    <t>Contingent consideration - minimum payout</t>
  </si>
  <si>
    <t>Contingent consideration - maximum payout</t>
  </si>
  <si>
    <t>Payment of contingent consideration</t>
  </si>
  <si>
    <t>Platform Settlement Services, LLC [Member]</t>
  </si>
  <si>
    <t>5.75% First Lien Senior Secured Notes due August 15, 2020 [Member]</t>
  </si>
  <si>
    <t>Interest rate</t>
  </si>
  <si>
    <t>5.75%</t>
  </si>
  <si>
    <t>Maturity date</t>
  </si>
  <si>
    <t>Aug. 15,
		2020</t>
  </si>
  <si>
    <t>Acquisitions (Schedule Summarizing Allocation of GT Nexus Purchase Consideration) (Details) - USD ($) $ in Millions</t>
  </si>
  <si>
    <t>Sep. 18, 2015</t>
  </si>
  <si>
    <t>Cash</t>
  </si>
  <si>
    <t>Accounts receivable</t>
  </si>
  <si>
    <t>Other non-current assets</t>
  </si>
  <si>
    <t>Current liabilities assumed</t>
  </si>
  <si>
    <t>Noncontrolling Interests</t>
  </si>
  <si>
    <t>Total fair value of net assets acquired</t>
  </si>
  <si>
    <t>Less fair value of redeemable noncontrolling interests</t>
  </si>
  <si>
    <t>Goodwill (Narrative) (Details) - USD ($) $ in Millions</t>
  </si>
  <si>
    <t>Goodwill [Line Items]</t>
  </si>
  <si>
    <t>Goodwill acquired</t>
  </si>
  <si>
    <t>Goodwill impairment</t>
  </si>
  <si>
    <t>Accumulated impairment charges</t>
  </si>
  <si>
    <t>Fiscal 2018 Acquisitions [Member]</t>
  </si>
  <si>
    <t>Fiscal 2017 Acquisitions [Member]</t>
  </si>
  <si>
    <t>Goodwill (Schedule Of Goodwill By Reportable Segment) (Details) - USD ($) $ in Millions</t>
  </si>
  <si>
    <t>Beginning balance</t>
  </si>
  <si>
    <t>Ending balance</t>
  </si>
  <si>
    <t>License [Member]</t>
  </si>
  <si>
    <t>Maintenance [Member]</t>
  </si>
  <si>
    <t>Consulting [Member]</t>
  </si>
  <si>
    <t>Fair Value (Narrative) (Details) - USD ($) $ in Millions</t>
  </si>
  <si>
    <t>Long-term debt, carrying value</t>
  </si>
  <si>
    <t>Long-term debt, fair value</t>
  </si>
  <si>
    <t>Fair Value (Fair Value, By Balance Sheet Grouping) (Details) - USD ($) $ in Millions</t>
  </si>
  <si>
    <t>Contingent consideration</t>
  </si>
  <si>
    <t>Derivative instruments</t>
  </si>
  <si>
    <t>Liabilities, Total</t>
  </si>
  <si>
    <t>Level 2 [Member]</t>
  </si>
  <si>
    <t>Level 3 [Member]</t>
  </si>
  <si>
    <t>Fair Value (Reconciliation Of Level 3 Assets And Liabilities) (Details) - USD ($) $ in Millions</t>
  </si>
  <si>
    <t>Fair Value, Assets and Liabilities Measured on Recurring Basis, Unobservable Input Reconciliation [Abstract]</t>
  </si>
  <si>
    <t>Total (gain) loss recorded in earnings</t>
  </si>
  <si>
    <t>Settlements</t>
  </si>
  <si>
    <t>Cash, Cash Equivalents and Restricted Cash (Narrative) (Details) - USD ($) $ in Millions</t>
  </si>
  <si>
    <t>Restricted cash</t>
  </si>
  <si>
    <t>Cash, Cash Equivalents and Restricted Cash (Cash and Cash Equivalents) (Details) - USD ($) $ in Millions</t>
  </si>
  <si>
    <t>Apr. 30, 2015</t>
  </si>
  <si>
    <t>Total cash and cash equivalents</t>
  </si>
  <si>
    <t>Accounts Receivable (Accounts Receivable, Net) (Details) - USD ($) $ in Millions</t>
  </si>
  <si>
    <t>Unbilled accounts receivable</t>
  </si>
  <si>
    <t>Less: allowance for doubtful accounts</t>
  </si>
  <si>
    <t>Accounts Receivable (Allowance For Doubtful Accounts) (Details) - USD ($) $ in Millions</t>
  </si>
  <si>
    <t>Write-offs and recoveries</t>
  </si>
  <si>
    <t>Property and Equipment (Narrative) (Details) - USD ($)</t>
  </si>
  <si>
    <t>Property and Equipment [Line Items]</t>
  </si>
  <si>
    <t>Depreciation expense</t>
  </si>
  <si>
    <t>Accumulated depreciation and amortization</t>
  </si>
  <si>
    <t>Asset retirement obligation</t>
  </si>
  <si>
    <t>Equipment under capital leases [Member]</t>
  </si>
  <si>
    <t>Carrying value</t>
  </si>
  <si>
    <t>Property and Equipment (Schedule Of Property And Equipment) (Details) - USD ($) $ in Millions</t>
  </si>
  <si>
    <t>Property and equipment</t>
  </si>
  <si>
    <t>Less: accumulated depreciation and amortization</t>
  </si>
  <si>
    <t>Land, buildings and leasehold improvements [Member]</t>
  </si>
  <si>
    <t>Land, buildings and leasehold improvements [Member] | Minimum [Member]</t>
  </si>
  <si>
    <t>Useful life (in years)</t>
  </si>
  <si>
    <t>Land, buildings and leasehold improvements [Member] | Maximum [Member]</t>
  </si>
  <si>
    <t>36 years</t>
  </si>
  <si>
    <t>Computer equipment and software [Member]</t>
  </si>
  <si>
    <t>Computer equipment and software [Member] | Minimum [Member]</t>
  </si>
  <si>
    <t>Computer equipment and software [Member] | Maximum [Member]</t>
  </si>
  <si>
    <t>Other equipment, furniture and fixtures [Member]</t>
  </si>
  <si>
    <t>Other equipment, furniture and fixtures [Member] | Minimum [Member]</t>
  </si>
  <si>
    <t>Other equipment, furniture and fixtures [Member] | Maximum [Member]</t>
  </si>
  <si>
    <t>13 years</t>
  </si>
  <si>
    <t>Intangible Assets (Schedule of Intangible Assets) (Details) - USD ($) $ in Millions</t>
  </si>
  <si>
    <t>Finite-Lived Intangible Assets [Line Items]</t>
  </si>
  <si>
    <t>Gross carrying amounts</t>
  </si>
  <si>
    <t>Accumulated amortization</t>
  </si>
  <si>
    <t>Foreign currency translation adjustments</t>
  </si>
  <si>
    <t>Customer Contracts And Relationships [Member]</t>
  </si>
  <si>
    <t>Acquired And Developed Technology [Member]</t>
  </si>
  <si>
    <t>Tradenames [Member]</t>
  </si>
  <si>
    <t>Acquired Favorable Leases [Member]</t>
  </si>
  <si>
    <t>Estimated useful lives (in years)</t>
  </si>
  <si>
    <t>Minimum [Member] | Customer Contracts And Relationships [Member]</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increased from April 30, 2017 to April 30, 2018, by approximately $5.8 million due to cumulative foreign currency translation adjustments, reflecting movement in the currencies of the applicable underlying entities.</t>
  </si>
  <si>
    <t>Intangible Assets (Amortization Expense by Asset Type) (Details) - USD ($) $ in Millions</t>
  </si>
  <si>
    <t>Amortization of intangible assets</t>
  </si>
  <si>
    <t>Intangible Assets (Estimated Future Amortization Expense) (Details) - USD ($) $ in Millions</t>
  </si>
  <si>
    <t>Thereafter</t>
  </si>
  <si>
    <t>Accrued Expenses (Narrative) (Details) - USD ($) $ in Millions</t>
  </si>
  <si>
    <t>Dividends Accrued [Member]</t>
  </si>
  <si>
    <t>Accrued Expenses (Schedule Of Accrued Expenses) (Details) - USD ($) $ in Millions</t>
  </si>
  <si>
    <t>Compensation and employee benefits</t>
  </si>
  <si>
    <t>Taxes other than income</t>
  </si>
  <si>
    <t>Royalties and partner commissions</t>
  </si>
  <si>
    <t>Litigation</t>
  </si>
  <si>
    <t>Professional fees</t>
  </si>
  <si>
    <t>Subcontractor expense</t>
  </si>
  <si>
    <t>Interest</t>
  </si>
  <si>
    <t>Asset retirement obligations</t>
  </si>
  <si>
    <t>Deferred rent</t>
  </si>
  <si>
    <t>Deferred acquisition payment</t>
  </si>
  <si>
    <t>Restructuring Charges (Narrative) (Details) - USD ($) $ in Millions</t>
  </si>
  <si>
    <t>Restructuring Cost and Reserve [Line Items]</t>
  </si>
  <si>
    <t>Restructuring and Related Costs Incurred</t>
  </si>
  <si>
    <t>Cash Payments</t>
  </si>
  <si>
    <t>Adjustment to Costs - Expense</t>
  </si>
  <si>
    <t>Fiscal 2018 Restructuring [Member]</t>
  </si>
  <si>
    <t>Fiscal 2018 Acquisition-related [Member]</t>
  </si>
  <si>
    <t>Fiscal 2017 Restructuring [Member]</t>
  </si>
  <si>
    <t>Fiscal 2017 Acquisition-related [Member]</t>
  </si>
  <si>
    <t>Fiscal 2016 Restructuring [Member]</t>
  </si>
  <si>
    <t>Fiscal 2016 Acquisition-related [Member]</t>
  </si>
  <si>
    <t>Previous Restructuring And Acquisition Related Charges [Member]</t>
  </si>
  <si>
    <t>Restructuring Charges (Schedule of Restructuring Activity) (Details) - USD ($) $ in Millions</t>
  </si>
  <si>
    <t>Restructuring reserve - beginning balance</t>
  </si>
  <si>
    <t>Initial Costs</t>
  </si>
  <si>
    <t>Foreign Currency Effect</t>
  </si>
  <si>
    <t>Restructuring reserve - ending balance</t>
  </si>
  <si>
    <t>Total Costs Recognized to Date</t>
  </si>
  <si>
    <t>Total Expected Program Costs</t>
  </si>
  <si>
    <t>Previous Restructuring [Member]</t>
  </si>
  <si>
    <t>Previous Acquisition Restructuring [Member]</t>
  </si>
  <si>
    <t>Severance [Member] | Fiscal 2018 Restructuring [Member]</t>
  </si>
  <si>
    <t>Severance [Member] | Fiscal 2018 Acquisition-related [Member]</t>
  </si>
  <si>
    <t>Severance [Member] | Fiscal 2017 Restructuring [Member]</t>
  </si>
  <si>
    <t>Severance [Member] | Fiscal 2017 Acquisition-related [Member]</t>
  </si>
  <si>
    <t>Severance [Member] | Fiscal 2016 Restructuring [Member]</t>
  </si>
  <si>
    <t>Severance [Member] | Fiscal 2016 Acquisition-related [Member]</t>
  </si>
  <si>
    <t>Severance [Member] | Previous Restructuring [Member]</t>
  </si>
  <si>
    <t>Severance [Member] | Previous Acquisition Restructuring [Member]</t>
  </si>
  <si>
    <t>Facilities and other [Member] | Fiscal 2018 Restructuring [Member]</t>
  </si>
  <si>
    <t>Facilities and other [Member] | Fiscal 2017 Restructuring [Member]</t>
  </si>
  <si>
    <t>Facilities and other [Member] | Fiscal 2017 Acquisition-related [Member]</t>
  </si>
  <si>
    <t>Facilities and other [Member] | Fiscal 2016 Restructuring [Member]</t>
  </si>
  <si>
    <t>Facilities and other [Member] | Fiscal 2016 Acquisition-related [Member]</t>
  </si>
  <si>
    <t>Facilities and other [Member] | Previous Restructuring [Member]</t>
  </si>
  <si>
    <t>Facilities and other [Member] | Previous Acquisition Restructuring [Member]</t>
  </si>
  <si>
    <t>Restructuring Charges by Segment (Schedule of Restructuring Charges by Segment) (Details) - USD ($) $ in Millions</t>
  </si>
  <si>
    <t>Total restructuring costs</t>
  </si>
  <si>
    <t>General and administrative and other functions [Member]</t>
  </si>
  <si>
    <t>Debt (Schedule of Long-term Debt) (Details) $ in Millions</t>
  </si>
  <si>
    <t>Apr. 30, 2018EUR (€)</t>
  </si>
  <si>
    <t>Debt Instrument [Line Items]</t>
  </si>
  <si>
    <t>Deferred financing fees, debt discounts and premiums, net</t>
  </si>
  <si>
    <t>Total long-term debt</t>
  </si>
  <si>
    <t>Less: current portion</t>
  </si>
  <si>
    <t>Total long-term debt - non-current</t>
  </si>
  <si>
    <t>Weighted average interest rate</t>
  </si>
  <si>
    <t>5.05%</t>
  </si>
  <si>
    <t>4.89%</t>
  </si>
  <si>
    <t>Term B-6 due February 1, 2022 [Member]</t>
  </si>
  <si>
    <t>First lien, Principal Amount</t>
  </si>
  <si>
    <t>First lien, Net Amount</t>
  </si>
  <si>
    <t>Contractual Rate</t>
  </si>
  <si>
    <t>4.65%</t>
  </si>
  <si>
    <t>3.90%</t>
  </si>
  <si>
    <t>Feb. 1,
		2022</t>
  </si>
  <si>
    <t>Euro Term B-1 due February 1, 2022 [Member]</t>
  </si>
  <si>
    <t>3.75%</t>
  </si>
  <si>
    <t>Euro Term B-2 due February 1, 2022 [Member]</t>
  </si>
  <si>
    <t>3.25%</t>
  </si>
  <si>
    <t>6.5% Senior Notes due May 15, 2022 [Member]</t>
  </si>
  <si>
    <t>Senior notes, Principal Amount</t>
  </si>
  <si>
    <t>Senior notes, Net Amount</t>
  </si>
  <si>
    <t>6.50%</t>
  </si>
  <si>
    <t>May 15,
		2022</t>
  </si>
  <si>
    <t>5.75% Senior Notes due May 15, 2022 [Member]</t>
  </si>
  <si>
    <t>Debt (Schedule of Long-term Debt Maturities) (Details) $ in Millions</t>
  </si>
  <si>
    <t>Debt (Credit Facilities) (Details)</t>
  </si>
  <si>
    <t>Credit Facilities [Member]</t>
  </si>
  <si>
    <t>Line of Credit Facility [Line Items]</t>
  </si>
  <si>
    <t>Date of original borrowings</t>
  </si>
  <si>
    <t>Apr. 5,
		2012</t>
  </si>
  <si>
    <t>Infor Revolver [Member]</t>
  </si>
  <si>
    <t>Revolver maximum availability</t>
  </si>
  <si>
    <t>Outstanding letters of credit</t>
  </si>
  <si>
    <t>Current revolver availability</t>
  </si>
  <si>
    <t>Undrawn line fee</t>
  </si>
  <si>
    <t>0.50%</t>
  </si>
  <si>
    <t>Apr. 5,
		2019</t>
  </si>
  <si>
    <t>Term Loans [Member]</t>
  </si>
  <si>
    <t>London Interbank Offered Rate (LIBOR) [Member] | Credit Facilities [Member]</t>
  </si>
  <si>
    <t>Basis spread on variable rate</t>
  </si>
  <si>
    <t>1.00%</t>
  </si>
  <si>
    <t>London Interbank Offered Rate (LIBOR) [Member] | Term Loans [Member]</t>
  </si>
  <si>
    <t>Interest reference rate minimum LIBOR</t>
  </si>
  <si>
    <t>London Interbank Offered Rate (LIBOR) [Member] | Term B-6 due February 1, 2022 [Member]</t>
  </si>
  <si>
    <t>2.75%</t>
  </si>
  <si>
    <t>London Interbank Offered Rate (LIBOR) [Member] | Euro Term B-2 due February 1, 2022 [Member]</t>
  </si>
  <si>
    <t>2.25%</t>
  </si>
  <si>
    <t>Adjusted Base Rate [Member] | Term B-6 due February 1, 2022 [Member]</t>
  </si>
  <si>
    <t>2.00%</t>
  </si>
  <si>
    <t>1.75%</t>
  </si>
  <si>
    <t>Federal Funds Effective Swap Rate [Member]</t>
  </si>
  <si>
    <t>Minimum [Member] | Infor Revolver [Member]</t>
  </si>
  <si>
    <t>0.375%</t>
  </si>
  <si>
    <t>Debt (Amendments to the Credit Agreement) (Details)</t>
  </si>
  <si>
    <t>Nov. 22, 2017EUR (€)</t>
  </si>
  <si>
    <t>Apr. 30, 2017EUR (€)</t>
  </si>
  <si>
    <t>Aug. 14, 2016USD ($)</t>
  </si>
  <si>
    <t>Repayments on long-term debt</t>
  </si>
  <si>
    <t>Extension of maturity date</t>
  </si>
  <si>
    <t>20 months</t>
  </si>
  <si>
    <t>Original amounts borrowed</t>
  </si>
  <si>
    <t>Notes Payable to Bank</t>
  </si>
  <si>
    <t>Original amounts borrowed | €</t>
  </si>
  <si>
    <t>Decrease in basis spread on variable rate</t>
  </si>
  <si>
    <t>London Interbank Offered Rate (LIBOR) [Member] | Euro Term B-1 due February 1, 2022 [Member]</t>
  </si>
  <si>
    <t>London Interbank Offered Rate (LIBOR) [Member] | Euro Term B due June 3, 2020 [Member]</t>
  </si>
  <si>
    <t>3.00%</t>
  </si>
  <si>
    <t>Credit Facilities [Member] | London Interbank Offered Rate (LIBOR) [Member]</t>
  </si>
  <si>
    <t>Debt (Senior Notes) (Details)</t>
  </si>
  <si>
    <t>Apr. 23, 2015USD ($)</t>
  </si>
  <si>
    <t>Apr. 01, 2015EUR (€)</t>
  </si>
  <si>
    <t>Apr. 01, 2015USD ($)</t>
  </si>
  <si>
    <t>9.375% Senior Notes due on April 1, 2019 [Member]</t>
  </si>
  <si>
    <t>9.375%</t>
  </si>
  <si>
    <t>10.0% Senior Notes due on April 1, 2019 [Member]</t>
  </si>
  <si>
    <t>10.00%</t>
  </si>
  <si>
    <t>11.5% Senior Notes due on July 15, 2018 [Member]</t>
  </si>
  <si>
    <t>11.50%</t>
  </si>
  <si>
    <t>Face amount</t>
  </si>
  <si>
    <t>Debt instrument issuance price, percentage</t>
  </si>
  <si>
    <t>102.25%</t>
  </si>
  <si>
    <t>100.00%</t>
  </si>
  <si>
    <t>Face amount | €</t>
  </si>
  <si>
    <t>5.75% First Lien Senior Secured Notes [Member]</t>
  </si>
  <si>
    <t>99.00%</t>
  </si>
  <si>
    <t>Proceeds from Issuance of Secured Debt</t>
  </si>
  <si>
    <t>Debt (Deferred Financing Fees) (Details) - USD ($) $ in Millions</t>
  </si>
  <si>
    <t>Total deferred finance fees, net</t>
  </si>
  <si>
    <t>Amortization of deferred finance fees</t>
  </si>
  <si>
    <t>Debt issuance costs capitalized, senior notes issuance</t>
  </si>
  <si>
    <t>Debt discounts, net of permiums and accumulated amortization</t>
  </si>
  <si>
    <t>Debt (Loss On Extingusihment) (Details) $ in Millions</t>
  </si>
  <si>
    <t>Deferred financing fees written off</t>
  </si>
  <si>
    <t>Unamortized debt discounts related to the existing note written off</t>
  </si>
  <si>
    <t>Debt (Holding Company PIK Notes and Parent Company PIK Term Loan) (Details) - USD ($)</t>
  </si>
  <si>
    <t>HoldCo[Member]</t>
  </si>
  <si>
    <t>Distribution to equityholders</t>
  </si>
  <si>
    <t>HoldCo[Member] | Payment in Kind (PIK) Note [Member]</t>
  </si>
  <si>
    <t>HoldCo Notes [Member]</t>
  </si>
  <si>
    <t>Apr. 8,
		2014</t>
  </si>
  <si>
    <t>May 1,
		2021</t>
  </si>
  <si>
    <t>Debt Instrument, Frequency of Periodic Payment</t>
  </si>
  <si>
    <t>semi-annually in arrears</t>
  </si>
  <si>
    <t>Outstanding balance</t>
  </si>
  <si>
    <t>HoldCo Notes [Member] | Minimum [Member]</t>
  </si>
  <si>
    <t>Stated interest rates</t>
  </si>
  <si>
    <t>7.125%</t>
  </si>
  <si>
    <t>HoldCo Notes [Member] | Maximum [Member]</t>
  </si>
  <si>
    <t>7.875%</t>
  </si>
  <si>
    <t>Common Stock (Details) - USD ($) $ / shares in Units, $ in Billions</t>
  </si>
  <si>
    <t>Golden Gate Capital [Member]</t>
  </si>
  <si>
    <t>Voting control in Infor</t>
  </si>
  <si>
    <t>42.70%</t>
  </si>
  <si>
    <t>Koch Equity Development LLC [Member]</t>
  </si>
  <si>
    <t>Capital investment</t>
  </si>
  <si>
    <t>45.00%</t>
  </si>
  <si>
    <t>Summit Partners [Member]</t>
  </si>
  <si>
    <t>12.30%</t>
  </si>
  <si>
    <t>Commitments and Contingencies (Narrative) (Details) kr in Millions, $ in Millions</t>
  </si>
  <si>
    <t>Apr. 30, 2018NOK (kr)</t>
  </si>
  <si>
    <t>Loss Contingencies [Line Items]</t>
  </si>
  <si>
    <t>Rent expense for operating leases</t>
  </si>
  <si>
    <t>Accrued litigation</t>
  </si>
  <si>
    <t>Product Warranty Period</t>
  </si>
  <si>
    <t>90 days</t>
  </si>
  <si>
    <t>Felleskjpet Agri SA (FKA) Legal Proceedings [Member]</t>
  </si>
  <si>
    <t>Loss Contingency, Name of Plaintiff</t>
  </si>
  <si>
    <t>Felleskjøpet Agri SA (FKA)</t>
  </si>
  <si>
    <t>Loss Contingency, Name of Defendant</t>
  </si>
  <si>
    <t>Infor (Steinhausen) II GmbH</t>
  </si>
  <si>
    <t>Loss Contingency, Damages Sought, Value</t>
  </si>
  <si>
    <t>Increase sought in damages awarded.</t>
  </si>
  <si>
    <t>Loss Contingency Accrual, Provision</t>
  </si>
  <si>
    <t>Commitments and Contingencies (Schedule Of Capital Lease Obligations) (Details) $ in Millions</t>
  </si>
  <si>
    <t>Total minimum capital lease payments</t>
  </si>
  <si>
    <t>Less: amounts representing interest</t>
  </si>
  <si>
    <t>Present value of net minimum obligations</t>
  </si>
  <si>
    <t>Long-term capital lease obligations</t>
  </si>
  <si>
    <t>Commitments and Contingencies (Schedule Of Operating Lease Obligations) (Details) $ in Millions</t>
  </si>
  <si>
    <t>Total minimum operating lease payments</t>
  </si>
  <si>
    <t>Derivative Financial Instruments (Narrative) (Details)</t>
  </si>
  <si>
    <t>Derivative [Line Items]</t>
  </si>
  <si>
    <t>Derivative Instruments, Gain (Loss) Reclassification from Accumulated OCI to Income, Estimated Net Amount to be Transferred</t>
  </si>
  <si>
    <t>Derivative Instruments, Gain (Loss) Reclassification from Accumulated OCI to Income, Estimate of Time to Transfer</t>
  </si>
  <si>
    <t>Interest Rate Swap [Member] | Cash Flow Hedging [Member]</t>
  </si>
  <si>
    <t>Derivative Notional Amount</t>
  </si>
  <si>
    <t>Derivative Effective Date</t>
  </si>
  <si>
    <t>Mar. 31,
		2015</t>
  </si>
  <si>
    <t>Derivative, Term of Contract</t>
  </si>
  <si>
    <t>30 months</t>
  </si>
  <si>
    <t>Derivative, Maturity Date</t>
  </si>
  <si>
    <t>Sep. 29,
		2017</t>
  </si>
  <si>
    <t>Debt Instrument Interest Reference Rate - Minimum</t>
  </si>
  <si>
    <t>1.25%</t>
  </si>
  <si>
    <t>Derivative Instruments, Gain (Loss) Recognized in Income, Ineffective Portion and Amount Excluded from Effectiveness Testing, Net</t>
  </si>
  <si>
    <t>Derivative Financial Instruments (Balance Sheet Fair Value) (Details) - Cash Flow Hedging [Member] - USD ($) $ in Millions</t>
  </si>
  <si>
    <t>Interest Rate Swap [Member]</t>
  </si>
  <si>
    <t>Derivatives, Fair Value [Line Items]</t>
  </si>
  <si>
    <t>Derivative Liability, Fair Value</t>
  </si>
  <si>
    <t>Interest Rate Swap 1 [Member] | Accrued Expenses [Member]</t>
  </si>
  <si>
    <t>Derivative Base</t>
  </si>
  <si>
    <t>2.4725%</t>
  </si>
  <si>
    <t>Interest Rate Swap 2 [Member] | Accrued Expenses [Member]</t>
  </si>
  <si>
    <t>2.474%</t>
  </si>
  <si>
    <t>Interest Rate Swap 3 [Member] | Accrued Expenses [Member]</t>
  </si>
  <si>
    <t>2.475%</t>
  </si>
  <si>
    <t>Interest Rate Swap 4 [Member] | Accrued Expenses [Member]</t>
  </si>
  <si>
    <t>Derivative Financial Instruments (Impact on OCI, AOCI and Statement of Operations) (Details) - Interest Rate Swap [Member] - Cash Flow Hedging [Member] - USD ($) $ in Millions</t>
  </si>
  <si>
    <t>Derivative Instruments, Gain (Loss) [Line Items]</t>
  </si>
  <si>
    <t>Effective portion - gain (loss) recognized in OCI</t>
  </si>
  <si>
    <t>Interest Expense, Net [Member]</t>
  </si>
  <si>
    <t>(Gain) loss reclassified from AOCI into net income</t>
  </si>
  <si>
    <t>Share Purchase and Option Plans (Narrative) (Details) $ / shares in Units, $ in Millions</t>
  </si>
  <si>
    <t>1 Months Ended</t>
  </si>
  <si>
    <t>May 31, 2012</t>
  </si>
  <si>
    <t>Apr. 30, 2018USD ($)shares</t>
  </si>
  <si>
    <t>Apr. 30, 2017USD ($)$ / sharesshares</t>
  </si>
  <si>
    <t>Apr. 30, 2016USD ($)employeeshares</t>
  </si>
  <si>
    <t>Share-based Compensation Arrangement by Share-based Payment Award [Line Items]</t>
  </si>
  <si>
    <t>Fair values of the liability classified equity awards</t>
  </si>
  <si>
    <t>Class C MIUs [Member]</t>
  </si>
  <si>
    <t>Granted | shares</t>
  </si>
  <si>
    <t>Vesting percentage</t>
  </si>
  <si>
    <t>Vesting period</t>
  </si>
  <si>
    <t>Awards forfeited | shares</t>
  </si>
  <si>
    <t>Shares repurchased by the Company | shares</t>
  </si>
  <si>
    <t>Percentage Of Shares Available For Cash Settlement At Specified Anniversaries</t>
  </si>
  <si>
    <t>25.00%</t>
  </si>
  <si>
    <t>Class D MIUs [Member]</t>
  </si>
  <si>
    <t>Unrecognized compensation expense</t>
  </si>
  <si>
    <t>Weighted average remaining contractual life</t>
  </si>
  <si>
    <t>2 years 10 months 24 days</t>
  </si>
  <si>
    <t>Class D MIUs [Member] | Certain Executive Officers [Member] | Share-based Compensation Award, Tranche One [Member]</t>
  </si>
  <si>
    <t>Class C Non-voting Units (IGS Class C Units) [Member]</t>
  </si>
  <si>
    <t>Shares authorized to be issued | shares</t>
  </si>
  <si>
    <t>Class C MIUs, Issued With Repurchase Feature [Member] | Fiscal 2018 Class C MIU Modification [Member]</t>
  </si>
  <si>
    <t>Incremental stock compensation expense</t>
  </si>
  <si>
    <t>Class C MIUs, Issued With Repurchase Feature [Member] | Fiscal 2016 Class C MIU Modification [Member]</t>
  </si>
  <si>
    <t>Class C MIUs, Issued Without Repurchase Feature [Member] | Fiscal 2016 Class C MIU Additional Modification [Member]</t>
  </si>
  <si>
    <t>CBUs [Member]</t>
  </si>
  <si>
    <t>Number of employees issued awards | employee</t>
  </si>
  <si>
    <t>Remaining units outstanding | shares</t>
  </si>
  <si>
    <t>Shares non-vested and outstanding | shares</t>
  </si>
  <si>
    <t>CBUs [Member] | Share-based Compensation Award, Tranche One [Member]</t>
  </si>
  <si>
    <t>CBUs [Member] | Koch Industries [Member]</t>
  </si>
  <si>
    <t>Price per share | $ / shares</t>
  </si>
  <si>
    <t>Share Purchase and Option Plans (Management Incentive Units And Company Benefit Units Activity) (Details) - $ / shares</t>
  </si>
  <si>
    <t>Weighted Average Grant Date Fair value, Granted</t>
  </si>
  <si>
    <t>Number of Awards, Granted</t>
  </si>
  <si>
    <t>Number of Awards, Cancelled</t>
  </si>
  <si>
    <t>Number of Awards, Vested</t>
  </si>
  <si>
    <t>Ending Non-vested balance</t>
  </si>
  <si>
    <t>Weighted Average Grant Date Fair Value, Cancelled</t>
  </si>
  <si>
    <t>Weighted Average Grant Date Fair Value, Vested</t>
  </si>
  <si>
    <t>Ending Weighted Average Grant Date Fair Value, balance</t>
  </si>
  <si>
    <t>Dividends (Details) - USD ($)</t>
  </si>
  <si>
    <t>Income Taxes (Narrative) (Details) - USD ($) $ in Millions</t>
  </si>
  <si>
    <t>4 Months Ended</t>
  </si>
  <si>
    <t>Dec. 31, 2017</t>
  </si>
  <si>
    <t>Income Tax [Line Items]</t>
  </si>
  <si>
    <t>Effective Income Tax Rate Reconciliation, at Federal Statutory Income Tax Rate</t>
  </si>
  <si>
    <t>21.00%</t>
  </si>
  <si>
    <t>30.30%</t>
  </si>
  <si>
    <t>35.00%</t>
  </si>
  <si>
    <t>Effective Income Tax Rate Reconciliation, Repatriation Of Foreign Earnings, Cash Or Cash Equivalents, Percent</t>
  </si>
  <si>
    <t>15.50%</t>
  </si>
  <si>
    <t>Effective Income Tax Rate Reconciliation, Repatriation Of Foreign Earnings, Non Cash Amounts, Percent</t>
  </si>
  <si>
    <t>8.00%</t>
  </si>
  <si>
    <t>Effective Income Tax Rate Reconciliation, Repatriation of Foreign Earnings, Amount</t>
  </si>
  <si>
    <t>Federal operating loss carryforward</t>
  </si>
  <si>
    <t>Foreign tax credit carryforward</t>
  </si>
  <si>
    <t>Alternative minimum tax credit carryforward</t>
  </si>
  <si>
    <t>State operating loss carryforward</t>
  </si>
  <si>
    <t>Deferred tax asset relating to interest limitations under IRC Section 163(j)</t>
  </si>
  <si>
    <t>Foreign net operating loss deferred tax assets</t>
  </si>
  <si>
    <t>Capital loss carryforward deferred tax assets</t>
  </si>
  <si>
    <t>Gross deferred tax assets</t>
  </si>
  <si>
    <t>Net increase (decrease) in valuation allowance</t>
  </si>
  <si>
    <t>Release of valuation allowance</t>
  </si>
  <si>
    <t>Unrecognized tax benefits that would impact effective tax rate</t>
  </si>
  <si>
    <t>Unrecognized tax benefits expected to reverse due to the expiration of statutes of limitation in various jurisdictions</t>
  </si>
  <si>
    <t>Amount of accrued interest on uncertain tax positions</t>
  </si>
  <si>
    <t>Interest expense recorded for uncertain tax positions, net of income tax benefits</t>
  </si>
  <si>
    <t>Amount of accrued penalties on uncertain tax positions</t>
  </si>
  <si>
    <t>Amount of (benefit) penalty expense recorded for uncertain tax positions</t>
  </si>
  <si>
    <t>Scenario Provisional [Member]</t>
  </si>
  <si>
    <t>Scenario Provisional [Member] | Indefinite-lived Intangible Assets [Member]</t>
  </si>
  <si>
    <t>Net provisional non-cash tax benefit</t>
  </si>
  <si>
    <t>Research Tax Credit Carryforward [Member]</t>
  </si>
  <si>
    <t>Tax credit carryforward, amount</t>
  </si>
  <si>
    <t>Domestic Tax Authority [Member]</t>
  </si>
  <si>
    <t>Domestic Tax Authority [Member] | Minimum [Member]</t>
  </si>
  <si>
    <t>Operating loss carryforwards, expiration dates</t>
  </si>
  <si>
    <t>Jan. 1,
		2019</t>
  </si>
  <si>
    <t>Domestic Tax Authority [Member] | Maximum [Member]</t>
  </si>
  <si>
    <t>Dec. 31,
		2037</t>
  </si>
  <si>
    <t>State and Local Jurisdiction [Member]</t>
  </si>
  <si>
    <t>State and Local Jurisdiction [Member] | Minimum [Member]</t>
  </si>
  <si>
    <t>State and Local Jurisdiction [Member] | Maximum [Member]</t>
  </si>
  <si>
    <t>Dec. 31,
		2038</t>
  </si>
  <si>
    <t>France [Member]</t>
  </si>
  <si>
    <t>United Kingdom [Member]</t>
  </si>
  <si>
    <t>Sweden [Member]</t>
  </si>
  <si>
    <t>Income Taxes (Income (Loss) Before Income Taxes by Jurisdiction) (Details) - USD ($) $ in Millions</t>
  </si>
  <si>
    <t>United States</t>
  </si>
  <si>
    <t>Foreign</t>
  </si>
  <si>
    <t>Income Taxes (Schedule Of The (Benefit) Provision For Income Taxes Attributable To Earnings From Operations) (Details) - USD ($) $ in Millions</t>
  </si>
  <si>
    <t>Current: Federal</t>
  </si>
  <si>
    <t>Current: State</t>
  </si>
  <si>
    <t>Current: Foreign</t>
  </si>
  <si>
    <t>Current: Total current provision</t>
  </si>
  <si>
    <t>Deferred: Federal</t>
  </si>
  <si>
    <t>Deferred: State</t>
  </si>
  <si>
    <t>Deferred: Foreign</t>
  </si>
  <si>
    <t>Total deferred provision (benefit)</t>
  </si>
  <si>
    <t>Total income tax provision (benefit)</t>
  </si>
  <si>
    <t>Effective income tax rate</t>
  </si>
  <si>
    <t>(0.80%)</t>
  </si>
  <si>
    <t>15.40%</t>
  </si>
  <si>
    <t>312.80%</t>
  </si>
  <si>
    <t>Income Taxes (Schedule Of (Benefit) Provision For Income Taxes Differed From The Amount Computed By Applying The Federal Statutory Rate To the Income (Loss) Before Provision For Income Taxes) (Details) - USD ($) $ in Millions</t>
  </si>
  <si>
    <t>Federal income tax rate</t>
  </si>
  <si>
    <t>Subpart F Income</t>
  </si>
  <si>
    <t>Research and development credit</t>
  </si>
  <si>
    <t>Foreign tax rate differential</t>
  </si>
  <si>
    <t>Reorganization costs</t>
  </si>
  <si>
    <t>Change in valuation allowance</t>
  </si>
  <si>
    <t>U.S. state tax rate difference</t>
  </si>
  <si>
    <t>Tax rate changes</t>
  </si>
  <si>
    <t>Stock compensation</t>
  </si>
  <si>
    <t>Withholding tax</t>
  </si>
  <si>
    <t>Permanent items</t>
  </si>
  <si>
    <t>Uncertain tax positions</t>
  </si>
  <si>
    <t>Section 965 repatriation</t>
  </si>
  <si>
    <t>Section 199 benefit</t>
  </si>
  <si>
    <t>Income Taxes (Summary Of The Components Of Deferred Tax Assets And Liabilities) (Details) - USD ($) $ in Millions</t>
  </si>
  <si>
    <t>Foreign operating loss carryforward</t>
  </si>
  <si>
    <t>Capital loss carryforwards</t>
  </si>
  <si>
    <t>Preacquisition disallowed deductions</t>
  </si>
  <si>
    <t>Accrued payroll and related expenses</t>
  </si>
  <si>
    <t>Unrealized foreign exchange losses</t>
  </si>
  <si>
    <t>Credits</t>
  </si>
  <si>
    <t>Bad debts</t>
  </si>
  <si>
    <t>Accrued severance</t>
  </si>
  <si>
    <t>Less valuation allowance</t>
  </si>
  <si>
    <t>Net deferred tax assets</t>
  </si>
  <si>
    <t>Intangibles</t>
  </si>
  <si>
    <t>Depreciation</t>
  </si>
  <si>
    <t>Capitalized debt service cost</t>
  </si>
  <si>
    <t>Gross deferred tax liabilities</t>
  </si>
  <si>
    <t>Net deferred tax assets (liabilities)</t>
  </si>
  <si>
    <t>Income Taxes (Summary Of Components Of Net Deferred Income Tax Asset (Liability), Classified On The Consolidated Balance Sheet) (Details) - USD ($) $ in Millions</t>
  </si>
  <si>
    <t>Current deferred tax asset</t>
  </si>
  <si>
    <t>Non-current deferred tax asset</t>
  </si>
  <si>
    <t>Current deferred tax liability</t>
  </si>
  <si>
    <t>Non-current deferred tax liability</t>
  </si>
  <si>
    <t>Income Taxes (Summary Of The Rollforward Of Deferred Tax Asset Valuation Allowance) (Details) - USD ($) $ in Millions</t>
  </si>
  <si>
    <t>Adjustment of net operating losses</t>
  </si>
  <si>
    <t>Provisions for valuation allowance</t>
  </si>
  <si>
    <t>Currency adjustment</t>
  </si>
  <si>
    <t>Income Taxes (Summary Of The Rollforward Of Unrecognized Tax Benefits) (Details) - USD ($) $ in Millions</t>
  </si>
  <si>
    <t>Additions based on tax positions related to current year</t>
  </si>
  <si>
    <t>Additions based on tax positions related to prior years</t>
  </si>
  <si>
    <t>Reductions based on tax positions related to prior years</t>
  </si>
  <si>
    <t>Reductions related to settlements</t>
  </si>
  <si>
    <t>Reductions related to lapses in statute</t>
  </si>
  <si>
    <t>Additions due to changes in foreign exchange rates</t>
  </si>
  <si>
    <t>Reductions due to changes in foreign exchange rates</t>
  </si>
  <si>
    <t>Retirement Plans (Narrative) (Details) - USD ($) $ in Millions</t>
  </si>
  <si>
    <t>Pre-tax contribution maximum percentage</t>
  </si>
  <si>
    <t>75.00%</t>
  </si>
  <si>
    <t>Defined contribution plan expense recognized</t>
  </si>
  <si>
    <t>Employer contribution</t>
  </si>
  <si>
    <t>Expected future contributions</t>
  </si>
  <si>
    <t>Retirement Plans (Change In Benefit Obligation) (Details) - USD ($) $ in Millions</t>
  </si>
  <si>
    <t>Projected benefit obligation, beginning of fiscal year</t>
  </si>
  <si>
    <t>Benefit obligation assumed in acquisition and other</t>
  </si>
  <si>
    <t>Service cost</t>
  </si>
  <si>
    <t>Interest cost</t>
  </si>
  <si>
    <t>Plan participants' contributions</t>
  </si>
  <si>
    <t>Actuarial (gain) loss</t>
  </si>
  <si>
    <t>Benefits payments</t>
  </si>
  <si>
    <t>Assumption changes</t>
  </si>
  <si>
    <t>Curtailment/settlement</t>
  </si>
  <si>
    <t>Currency translation adjustment</t>
  </si>
  <si>
    <t>Projected benefit obligation, end of fiscal year</t>
  </si>
  <si>
    <t>Accumulated benefit obligation, end of fiscal year</t>
  </si>
  <si>
    <t>Retirement Plans (Change In Plan Assets) (Details) - USD ($) $ in Millions</t>
  </si>
  <si>
    <t>Fair value of plan assets, beginning of fiscal year</t>
  </si>
  <si>
    <t>Fair value of plan assets acquired</t>
  </si>
  <si>
    <t>Actual return on plan assets</t>
  </si>
  <si>
    <t>Fair value of plan assets, end of fiscal year</t>
  </si>
  <si>
    <t>Funded status, end of fiscal year</t>
  </si>
  <si>
    <t>Retirement Plans (Amounts Recognized In The Consolidated Balance Sheets) (Details) - USD ($) $ in Millions</t>
  </si>
  <si>
    <t>Non-current asset</t>
  </si>
  <si>
    <t>Current liability</t>
  </si>
  <si>
    <t>Non-current liability</t>
  </si>
  <si>
    <t>Retirement Plans (Amounts Recognized In Accumulated Other Comprehensive Income (Loss)) (Details) - USD ($) $ in Millions</t>
  </si>
  <si>
    <t>Net actuarial gain (loss)</t>
  </si>
  <si>
    <t>Prior service cost</t>
  </si>
  <si>
    <t>Tax</t>
  </si>
  <si>
    <t>Total amounts recognized in accumulated other comprehensive income (loss)</t>
  </si>
  <si>
    <t>Retirement Plans (Components Of Net Periodic Pension Cost) (Details) - USD ($) $ in Millions</t>
  </si>
  <si>
    <t>Amortization of prior service cost</t>
  </si>
  <si>
    <t>Amortization of net actuarial (gain) loss</t>
  </si>
  <si>
    <t>Expected return on plan assets</t>
  </si>
  <si>
    <t>Net periodic pension cost</t>
  </si>
  <si>
    <t>Retirement Plans (Other Changes In Plan Assets And Benefit Obligations Recognized In Other Comprehensive Income (Loss)) (Details) - USD ($) $ in Millions</t>
  </si>
  <si>
    <t>Total recognized in other comprehensive income (loss)</t>
  </si>
  <si>
    <t>Total recognized in net periodic benefit costs and other comprehensive income (loss)</t>
  </si>
  <si>
    <t>Retirement Plans (Estimated Amortization To Be Recognized As Part Of Net Periodic Pension Cost) (Details) $ in Millions</t>
  </si>
  <si>
    <t>Net actuarial (gain) loss</t>
  </si>
  <si>
    <t>Retirement Plans (Schedule of Accumulated Benefit Obligations in Excess of Fair Value of Plan Assets) (Details) - USD ($) $ in Millions</t>
  </si>
  <si>
    <t>Projected benefit obligation</t>
  </si>
  <si>
    <t>Accumulated benefit obligation</t>
  </si>
  <si>
    <t>Fair value of plan assets</t>
  </si>
  <si>
    <t>Retirement Plans (Schedule of Fair Value of Plan Assets) (Details) - USD ($) $ in Millions</t>
  </si>
  <si>
    <t>Defined Benefit Plan Disclosure [Line Items]</t>
  </si>
  <si>
    <t>Fair Value of Plan Assets</t>
  </si>
  <si>
    <t>Equity Securities [Member]</t>
  </si>
  <si>
    <t>Debt Securities [Member]</t>
  </si>
  <si>
    <t>Other Assets [Member]</t>
  </si>
  <si>
    <t>Level 1 [Member]</t>
  </si>
  <si>
    <t>Level 1 [Member] | Other Assets [Member]</t>
  </si>
  <si>
    <t>Level 2 [Member] | Equity Securities [Member]</t>
  </si>
  <si>
    <t>Level 2 [Member] | Debt Securities [Member]</t>
  </si>
  <si>
    <t>Level 2 [Member] | Other Assets [Member]</t>
  </si>
  <si>
    <t>Retirement Plans (Weighted-Average Assumptions Used To Determine Benefit Obligations) (Details)</t>
  </si>
  <si>
    <t>Projected benefit obligation, Discount rate</t>
  </si>
  <si>
    <t>2.60%</t>
  </si>
  <si>
    <t>2.20%</t>
  </si>
  <si>
    <t>2.90%</t>
  </si>
  <si>
    <t>Projected benefit obligation, Rate of compensation increase</t>
  </si>
  <si>
    <t>3.50%</t>
  </si>
  <si>
    <t>2.40%</t>
  </si>
  <si>
    <t>2.50%</t>
  </si>
  <si>
    <t>Net periodic benefit cost, Discount rate</t>
  </si>
  <si>
    <t>Net periodic benefit cost, Expected rate of return on plan assets</t>
  </si>
  <si>
    <t>4.90%</t>
  </si>
  <si>
    <t>4.80%</t>
  </si>
  <si>
    <t>5.20%</t>
  </si>
  <si>
    <t>Net periodic benefit cost, Rate of compensation increase</t>
  </si>
  <si>
    <t>2.70%</t>
  </si>
  <si>
    <t>Retirement Plans (The Asset Allocation For Pension Plans By Asset Category) (Details)</t>
  </si>
  <si>
    <t>Target Allocation Fiscal 2019</t>
  </si>
  <si>
    <t>62.90%</t>
  </si>
  <si>
    <t>Percentage of Plan Assets at April 30, 2018</t>
  </si>
  <si>
    <t>28.10%</t>
  </si>
  <si>
    <t>9.00%</t>
  </si>
  <si>
    <t>Retirement Plans (Future Benefit Payments Related To Our Defined Benefit Plans) (Details) $ in Millions</t>
  </si>
  <si>
    <t>Fiscal 2024 through 2028</t>
  </si>
  <si>
    <t>Segment And Geographic Information (Schedule Of Reportable Segment Information) (Details) $ in Millions</t>
  </si>
  <si>
    <t>Apr. 30, 2018USD ($)segment</t>
  </si>
  <si>
    <t>Segment Reporting Information [Line Items]</t>
  </si>
  <si>
    <t>Revenues</t>
  </si>
  <si>
    <t>Cost of revenues</t>
  </si>
  <si>
    <t>Direct sales and other costs</t>
  </si>
  <si>
    <t>Sales margin</t>
  </si>
  <si>
    <t>Sales margin %</t>
  </si>
  <si>
    <t>47.50%</t>
  </si>
  <si>
    <t>48.50%</t>
  </si>
  <si>
    <t>50.00%</t>
  </si>
  <si>
    <t>Number of reportable segments | segment</t>
  </si>
  <si>
    <t>18.40%</t>
  </si>
  <si>
    <t>13.50%</t>
  </si>
  <si>
    <t>14.00%</t>
  </si>
  <si>
    <t>83.20%</t>
  </si>
  <si>
    <t>82.80%</t>
  </si>
  <si>
    <t>82.30%</t>
  </si>
  <si>
    <t>17.90%</t>
  </si>
  <si>
    <t>18.60%</t>
  </si>
  <si>
    <t>16.00%</t>
  </si>
  <si>
    <t>Segment And Geographic Information (Schedule Of Reconciliation Of Revenue And Operating Profit From Segments To Consolidated) (Details) - USD ($) $ in Millions</t>
  </si>
  <si>
    <t>Reportable segment revenues</t>
  </si>
  <si>
    <t>Purchase accounting revenue adjustments</t>
  </si>
  <si>
    <t>Reportable segment sales margin</t>
  </si>
  <si>
    <t>Other unallocated costs and operating expenses</t>
  </si>
  <si>
    <t>Adjustments to decrease reportable segment revenue for revenue that we would have recognized had we not adjusted acquired deferred revenue as required by GAAP.</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Segment And Geographic Information (Summary Of Revenue By Geographic Region) (Details) - USD ($) $ in Millions</t>
  </si>
  <si>
    <t>Revenues from External Customers and Long-Lived Assets [Line Items]</t>
  </si>
  <si>
    <t>Americas [Member]</t>
  </si>
  <si>
    <t>EMEA [Member]</t>
  </si>
  <si>
    <t>APAC [Member]</t>
  </si>
  <si>
    <t>Segment And Geographic Information (Summary Of Long-Lived Tangible Assets By Geographic Region) (Details) - USD ($) $ in Millions</t>
  </si>
  <si>
    <t>Long-Lived Assets</t>
  </si>
  <si>
    <t>Segment And Geographic Information (Schedule Of Revenues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Related Party Transactions (Sponsor Management and Other Fees) (Details) - USD ($) $ in Millions</t>
  </si>
  <si>
    <t>Golden Gate Capital And Summit Partners [Member]</t>
  </si>
  <si>
    <t>Related Party Transaction [Line Items]</t>
  </si>
  <si>
    <t>Agreement term</t>
  </si>
  <si>
    <t>10 years</t>
  </si>
  <si>
    <t>Golden Gate/Summit Partners/Koch Industries [Member]</t>
  </si>
  <si>
    <t>Annual related party management fee expenses</t>
  </si>
  <si>
    <t>Related party management fee unpaid</t>
  </si>
  <si>
    <t>Related party acquisition related and other costs</t>
  </si>
  <si>
    <t>Koch Industries [Member]</t>
  </si>
  <si>
    <t>Angel Island Capital Services LLC [Member]</t>
  </si>
  <si>
    <t>Related party capitalized deferred financing fees</t>
  </si>
  <si>
    <t>LogicBlox-Predictix Holdings, Inc. [Member] | Golden Gate Capital [Member]</t>
  </si>
  <si>
    <t>LogicBlox-Predictix Holdings, Inc. [Member] | Summit Partners [Member]</t>
  </si>
  <si>
    <t>Koch Equity Development LLC [Member] | Golden Gate Capital [Member]</t>
  </si>
  <si>
    <t>Koch Equity Development LLC [Member] | Summit Partners [Member]</t>
  </si>
  <si>
    <t>Koch Equity Development LLC [Member] | Koch Industries [Member]</t>
  </si>
  <si>
    <t>Related Party Transactions (Related Party Operating Activity) (Details) - USD ($)</t>
  </si>
  <si>
    <t>Apr. 30, 2022</t>
  </si>
  <si>
    <t>Apr. 30, 2021</t>
  </si>
  <si>
    <t>Apr. 30, 2020</t>
  </si>
  <si>
    <t>Apr. 30, 2019</t>
  </si>
  <si>
    <t>Related party revenue</t>
  </si>
  <si>
    <t>Payments to related party affiliates</t>
  </si>
  <si>
    <t>SaaS subscription term</t>
  </si>
  <si>
    <t>Golden Gate Capital [Member] | Recognition Per Year Of Subscription [Member]</t>
  </si>
  <si>
    <t>Koch Industries [Member] | Software As Service (SAAS) Agreement [Member]</t>
  </si>
  <si>
    <t>Flint Hills Resources, LLC [Member] | Software As Service (SAAS) Agreement [Member]</t>
  </si>
  <si>
    <t>Koch Business Solutions, LP (KBS) [Member]</t>
  </si>
  <si>
    <t>Koch Business Solutions, LP (KBS) [Member] | Recognition Per Year Of Subscription [Member]</t>
  </si>
  <si>
    <t>Koch Business Solutions, LP (KBS) [Member] | Scenario Forecast [Member]</t>
  </si>
  <si>
    <t>Minimum [Member] | Koch Industries [Member] | Software As Service (SAAS) Agreement [Member]</t>
  </si>
  <si>
    <t>Maximum [Member] | Koch Industries [Member] | Software As Service (SAAS) Agreement [Member]</t>
  </si>
  <si>
    <t>Related Party Transactions (Equity Contributions) (Details) $ in Millions</t>
  </si>
  <si>
    <t>Apr. 30, 2018USD ($)item</t>
  </si>
  <si>
    <t>Golden Gate Capital [Member] | Infor Enterprise [Member]</t>
  </si>
  <si>
    <t>Summit Partners [Member] | Infor Enterprise [Member]</t>
  </si>
  <si>
    <t>Number of directors | item</t>
  </si>
  <si>
    <t>Sponsors [Member] | Infor Enterprise [Member]</t>
  </si>
  <si>
    <t>Birst, Inc. [Member] | Sponsors [Member]</t>
  </si>
  <si>
    <t>Capital Investment</t>
  </si>
  <si>
    <t>Infor, Inc. (Parent) [Member]</t>
  </si>
  <si>
    <t>Infor, Inc. (Parent) [Member] | Sponsors [Member]</t>
  </si>
  <si>
    <t>Related Party Transactions (Due to/from Affiliates) (Details) - USD ($)</t>
  </si>
  <si>
    <t>Related party receivables</t>
  </si>
  <si>
    <t>GGC / Infor Software Parent [Member] | Affiliate Payable [Member]</t>
  </si>
  <si>
    <t>Tax allocation agreement payment</t>
  </si>
  <si>
    <t>Affiliate payable</t>
  </si>
  <si>
    <t>Related Party Transactions (Dividends Paid to Affiliates) (Details) - USD ($) $ in Millions</t>
  </si>
  <si>
    <t>Related Party Transaction Q4 FY17 [Member]</t>
  </si>
  <si>
    <t>Related party interest</t>
  </si>
  <si>
    <t>HoldCo[Member] | Related Party Transaction Q1 FY16 [Member]</t>
  </si>
  <si>
    <t>Related party interest, paid with cash on hand</t>
  </si>
  <si>
    <t>HoldCo[Member] | Related Party Transaction Q2 FY16 [Member]</t>
  </si>
  <si>
    <t>HoldCo[Member] | Related Party Transaction Q4 FY17 [Member]</t>
  </si>
  <si>
    <t>Infor Enterprise [Member] | Related Party Transaction Q4 FY17 [Member]</t>
  </si>
  <si>
    <t>Infor Enterprise [Member] | Related Party Transaction Q4 FY18 [Member]</t>
  </si>
  <si>
    <t>HoldCo Notes And Tax Allocation Agreement [Member] | Related Party Transaction Q1 FY17 [Member]</t>
  </si>
  <si>
    <t>HoldCo Notes And Tax Allocation Agreement [Member] | HoldCo[Member] | Related Party Transaction Q1 FY17 [Member]</t>
  </si>
  <si>
    <t>HoldCo Notes [Member] | HoldCo[Member] | Related Party Transaction Q1 FY17 [Member]</t>
  </si>
  <si>
    <t>HoldCo Notes [Member] | HoldCo[Member] | Related Party Transaction Q1 FY17 [Member] | Accrued [Member]</t>
  </si>
  <si>
    <t>HoldCo Notes [Member] | HoldCo[Member] | Related Party Transaction Q3 FY18 [Member]</t>
  </si>
  <si>
    <t>HoldCo Notes [Member] | HoldCo[Member] | Related Party Transaction Q4 FY18 [Member]</t>
  </si>
  <si>
    <t>HoldCo Notes [Member] | HoldCo[Member] | Related Party Transaction Q4 FY18 [Member] | Accrued [Member]</t>
  </si>
  <si>
    <t>Related Party Transactions (Schedule of Related Party Transactions) (Details) - USD ($) $ in Millions</t>
  </si>
  <si>
    <t>Total management fees and expenses</t>
  </si>
  <si>
    <t>Supplemental Guarantor Financial Information (Condensed Consolidating Balance Sheets) (Details) - USD ($) $ in Millions</t>
  </si>
  <si>
    <t>Losses in excess of investment in subsidiaries</t>
  </si>
  <si>
    <t>Infor (US), Inc. (Subsidiary Issuer) [Member]</t>
  </si>
  <si>
    <t>Affiliate receivable</t>
  </si>
  <si>
    <t>Investment in subsidiaries</t>
  </si>
  <si>
    <t>Guarantor Subsidiaries [Member]</t>
  </si>
  <si>
    <t>Non-Guarantor Subsidiaries [Member]</t>
  </si>
  <si>
    <t>Eliminations [Member]</t>
  </si>
  <si>
    <t>Supplemental Guarantor Financial Information (Condensed Consolidating Statements of Operations) (Details) - USD ($) $ in Millions</t>
  </si>
  <si>
    <t>Equity in (earnings) loss of subsidiaries</t>
  </si>
  <si>
    <t>Affiliate (income) expense, net</t>
  </si>
  <si>
    <t>Affiliate interest (income) expense, net</t>
  </si>
  <si>
    <t>Supplemental Guarantor Financial Information (Condensed Consolidating Statements of Comprehensive Income (Loss)) (Details) - USD ($) $ in Millions</t>
  </si>
  <si>
    <t>Condensed Statement Of Income Captions [Line Items]</t>
  </si>
  <si>
    <t>Supplemental Guarantor Financial Information (Condensed Consolidating Statements of Cash Flows) (Details) - USD ($) $ in Millions</t>
  </si>
  <si>
    <t>Condensed Cash Flow Statements, Captions [Line Items]</t>
  </si>
  <si>
    <t>Net cash provided (used in) by operating activities</t>
  </si>
  <si>
    <t>Equity contributions received</t>
  </si>
  <si>
    <t>Repurchase of non-controlling interests</t>
  </si>
  <si>
    <t>Equity contributions made</t>
  </si>
  <si>
    <t>Dividends received</t>
  </si>
  <si>
    <t>(Payments) proceeds from affiliate within group</t>
  </si>
  <si>
    <t>Supplemental Quarterly Financial Information (Schedule Of Quarterly Financial Information) (Details) - USD ($) $ in Millions</t>
  </si>
  <si>
    <t>All other operating expens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 &quot;#,##0_);_(&quot;€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556148</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82</v>
      </c>
    </row>
    <row r="3" spans="1:4">
      <c r="A3" s="3" t="s">
        <v>254</v>
      </c>
    </row>
    <row r="4" spans="1:4">
      <c r="A4" s="4" t="s">
        <v>1056</v>
      </c>
      <c r="B4" s="7" t="n">
        <v>-405.5</v>
      </c>
      <c r="C4" s="7" t="n">
        <v>-369.6</v>
      </c>
      <c r="D4" s="7" t="n">
        <v>-101.4</v>
      </c>
    </row>
    <row r="5" spans="1:4">
      <c r="A5" s="4" t="s">
        <v>1057</v>
      </c>
      <c r="B5" s="5" t="n">
        <v>216</v>
      </c>
      <c r="C5" s="8" t="n">
        <v>149.6</v>
      </c>
      <c r="D5" s="8" t="n">
        <v>85.8</v>
      </c>
    </row>
    <row r="6" spans="1:4">
      <c r="A6" s="4" t="s">
        <v>109</v>
      </c>
      <c r="B6" s="7" t="n">
        <v>-189.5</v>
      </c>
      <c r="C6" s="6" t="n">
        <v>-220</v>
      </c>
      <c r="D6" s="7" t="n">
        <v>-1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82</v>
      </c>
    </row>
    <row r="3" spans="1:4">
      <c r="A3" s="3" t="s">
        <v>254</v>
      </c>
    </row>
    <row r="4" spans="1:4">
      <c r="A4" s="4" t="s">
        <v>1059</v>
      </c>
      <c r="B4" s="7" t="n">
        <v>-3.4</v>
      </c>
      <c r="C4" s="7" t="n">
        <v>-29.1</v>
      </c>
      <c r="D4" s="7" t="n">
        <v>0.9</v>
      </c>
    </row>
    <row r="5" spans="1:4">
      <c r="A5" s="4" t="s">
        <v>1060</v>
      </c>
      <c r="B5" s="8" t="n">
        <v>-1.2</v>
      </c>
      <c r="C5" s="8" t="n">
        <v>-0.9</v>
      </c>
      <c r="D5" s="8" t="n">
        <v>-3.2</v>
      </c>
    </row>
    <row r="6" spans="1:4">
      <c r="A6" s="4" t="s">
        <v>1061</v>
      </c>
      <c r="B6" s="8" t="n">
        <v>21.1</v>
      </c>
      <c r="C6" s="8" t="n">
        <v>36.5</v>
      </c>
      <c r="D6" s="8" t="n">
        <v>60.7</v>
      </c>
    </row>
    <row r="7" spans="1:4">
      <c r="A7" s="4" t="s">
        <v>1062</v>
      </c>
      <c r="B7" s="8" t="n">
        <v>16.5</v>
      </c>
      <c r="C7" s="8" t="n">
        <v>6.5</v>
      </c>
      <c r="D7" s="8" t="n">
        <v>58.4</v>
      </c>
    </row>
    <row r="8" spans="1:4">
      <c r="A8" s="4" t="s">
        <v>1063</v>
      </c>
      <c r="B8" s="8" t="n">
        <v>-22.9</v>
      </c>
      <c r="C8" s="8" t="n">
        <v>-40.1</v>
      </c>
      <c r="D8" s="5" t="n">
        <v>-45</v>
      </c>
    </row>
    <row r="9" spans="1:4">
      <c r="A9" s="4" t="s">
        <v>1064</v>
      </c>
      <c r="B9" s="8" t="n">
        <v>1.3</v>
      </c>
      <c r="C9" s="8" t="n">
        <v>-1.7</v>
      </c>
      <c r="D9" s="5" t="n">
        <v>-3</v>
      </c>
    </row>
    <row r="10" spans="1:4">
      <c r="A10" s="4" t="s">
        <v>1065</v>
      </c>
      <c r="B10" s="8" t="n">
        <v>6.6</v>
      </c>
      <c r="C10" s="8" t="n">
        <v>1.5</v>
      </c>
      <c r="D10" s="8" t="n">
        <v>-59.2</v>
      </c>
    </row>
    <row r="11" spans="1:4">
      <c r="A11" s="4" t="s">
        <v>1066</v>
      </c>
      <c r="B11" s="5" t="n">
        <v>-15</v>
      </c>
      <c r="C11" s="8" t="n">
        <v>-40.3</v>
      </c>
      <c r="D11" s="8" t="n">
        <v>-107.2</v>
      </c>
    </row>
    <row r="12" spans="1:4">
      <c r="A12" s="4" t="s">
        <v>1067</v>
      </c>
      <c r="B12" s="7" t="n">
        <v>1.5</v>
      </c>
      <c r="C12" s="7" t="n">
        <v>-33.8</v>
      </c>
      <c r="D12" s="7" t="n">
        <v>-48.8</v>
      </c>
    </row>
    <row r="13" spans="1:4">
      <c r="A13" s="4" t="s">
        <v>1068</v>
      </c>
      <c r="B13" s="4" t="s">
        <v>1069</v>
      </c>
      <c r="C13" s="4" t="s">
        <v>1070</v>
      </c>
      <c r="D13" s="4" t="s">
        <v>10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82</v>
      </c>
    </row>
    <row r="3" spans="1:4">
      <c r="A3" s="3" t="s">
        <v>254</v>
      </c>
    </row>
    <row r="4" spans="1:4">
      <c r="A4" s="4" t="s">
        <v>1073</v>
      </c>
      <c r="B4" s="7" t="n">
        <v>-57.8</v>
      </c>
      <c r="C4" s="6" t="n">
        <v>-77</v>
      </c>
      <c r="D4" s="7" t="n">
        <v>-5.4</v>
      </c>
    </row>
    <row r="5" spans="1:4">
      <c r="A5" s="4" t="s">
        <v>1074</v>
      </c>
      <c r="B5" s="8" t="n">
        <v>8.5</v>
      </c>
      <c r="C5" s="8" t="n">
        <v>3.8</v>
      </c>
      <c r="D5" s="8" t="n">
        <v>1.2</v>
      </c>
    </row>
    <row r="6" spans="1:4">
      <c r="A6" s="4" t="s">
        <v>1075</v>
      </c>
      <c r="B6" s="8" t="n">
        <v>-10.8</v>
      </c>
      <c r="C6" s="8" t="n">
        <v>-9.6</v>
      </c>
      <c r="D6" s="8" t="n">
        <v>-28.4</v>
      </c>
    </row>
    <row r="7" spans="1:4">
      <c r="A7" s="4" t="s">
        <v>1076</v>
      </c>
      <c r="B7" s="8" t="n">
        <v>-19.1</v>
      </c>
      <c r="C7" s="8" t="n">
        <v>-30.3</v>
      </c>
      <c r="D7" s="8" t="n">
        <v>-19.5</v>
      </c>
    </row>
    <row r="8" spans="1:4">
      <c r="A8" s="4" t="s">
        <v>1077</v>
      </c>
      <c r="B8" s="8" t="n">
        <v>-0.2</v>
      </c>
      <c r="C8" s="8" t="n">
        <v>11.1</v>
      </c>
      <c r="D8" s="8" t="n">
        <v>1.9</v>
      </c>
    </row>
    <row r="9" spans="1:4">
      <c r="A9" s="4" t="s">
        <v>1078</v>
      </c>
      <c r="B9" s="8" t="n">
        <v>57.7</v>
      </c>
      <c r="C9" s="8" t="n">
        <v>66.5</v>
      </c>
      <c r="D9" s="8" t="n">
        <v>-32.2</v>
      </c>
    </row>
    <row r="10" spans="1:4">
      <c r="A10" s="4" t="s">
        <v>1079</v>
      </c>
      <c r="B10" s="8" t="n">
        <v>-15.7</v>
      </c>
      <c r="C10" s="8" t="n">
        <v>-13.4</v>
      </c>
      <c r="D10" s="8" t="n">
        <v>-3.9</v>
      </c>
    </row>
    <row r="11" spans="1:4">
      <c r="A11" s="4" t="s">
        <v>1080</v>
      </c>
      <c r="B11" s="8" t="n">
        <v>-25.6</v>
      </c>
      <c r="C11" s="8" t="n">
        <v>-1.8</v>
      </c>
      <c r="D11" s="8" t="n">
        <v>1.4</v>
      </c>
    </row>
    <row r="12" spans="1:4">
      <c r="A12" s="4" t="s">
        <v>1081</v>
      </c>
      <c r="B12" s="5" t="n">
        <v>13</v>
      </c>
      <c r="C12" s="8" t="n">
        <v>29.8</v>
      </c>
      <c r="D12" s="8" t="n">
        <v>7.6</v>
      </c>
    </row>
    <row r="13" spans="1:4">
      <c r="A13" s="4" t="s">
        <v>1082</v>
      </c>
      <c r="B13" s="8" t="n">
        <v>8.199999999999999</v>
      </c>
      <c r="C13" s="8" t="n">
        <v>8.5</v>
      </c>
      <c r="D13" s="8" t="n">
        <v>9.1</v>
      </c>
    </row>
    <row r="14" spans="1:4">
      <c r="A14" s="4" t="s">
        <v>1083</v>
      </c>
      <c r="B14" s="8" t="n">
        <v>1.5</v>
      </c>
      <c r="C14" s="5" t="n">
        <v>-1</v>
      </c>
      <c r="D14" s="8" t="n">
        <v>1.1</v>
      </c>
    </row>
    <row r="15" spans="1:4">
      <c r="A15" s="4" t="s">
        <v>1084</v>
      </c>
      <c r="B15" s="8" t="n">
        <v>-39.2</v>
      </c>
      <c r="C15" s="8" t="n">
        <v>-22.6</v>
      </c>
      <c r="D15" s="5" t="n">
        <v>21</v>
      </c>
    </row>
    <row r="16" spans="1:4">
      <c r="A16" s="4" t="s">
        <v>1085</v>
      </c>
      <c r="B16" s="8" t="n">
        <v>79.7</v>
      </c>
    </row>
    <row r="17" spans="1:4">
      <c r="A17" s="4" t="s">
        <v>1086</v>
      </c>
      <c r="D17" s="8" t="n">
        <v>-0.5</v>
      </c>
    </row>
    <row r="18" spans="1:4">
      <c r="A18" s="4" t="s">
        <v>169</v>
      </c>
      <c r="B18" s="8" t="n">
        <v>1.3</v>
      </c>
      <c r="C18" s="8" t="n">
        <v>2.2</v>
      </c>
      <c r="D18" s="8" t="n">
        <v>-2.2</v>
      </c>
    </row>
    <row r="19" spans="1:4">
      <c r="A19" s="4" t="s">
        <v>1067</v>
      </c>
      <c r="B19" s="7" t="n">
        <v>1.5</v>
      </c>
      <c r="C19" s="7" t="n">
        <v>-33.8</v>
      </c>
      <c r="D19" s="7" t="n">
        <v>-4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2</v>
      </c>
      <c r="C1" s="2" t="s">
        <v>30</v>
      </c>
      <c r="D1" s="2" t="s">
        <v>82</v>
      </c>
      <c r="E1" s="2" t="s">
        <v>685</v>
      </c>
    </row>
    <row r="2" spans="1:5">
      <c r="A2" s="3" t="s">
        <v>37</v>
      </c>
    </row>
    <row r="3" spans="1:5">
      <c r="A3" s="4" t="s">
        <v>1088</v>
      </c>
      <c r="B3" s="7" t="n">
        <v>125.7</v>
      </c>
      <c r="C3" s="6" t="n">
        <v>128</v>
      </c>
    </row>
    <row r="4" spans="1:5">
      <c r="A4" s="4" t="s">
        <v>746</v>
      </c>
      <c r="B4" s="5" t="n">
        <v>190</v>
      </c>
      <c r="C4" s="8" t="n">
        <v>289.6</v>
      </c>
    </row>
    <row r="5" spans="1:5">
      <c r="A5" s="4" t="s">
        <v>1021</v>
      </c>
      <c r="B5" s="8" t="n">
        <v>71.2</v>
      </c>
      <c r="C5" s="8" t="n">
        <v>165.7</v>
      </c>
    </row>
    <row r="6" spans="1:5">
      <c r="A6" s="4" t="s">
        <v>1089</v>
      </c>
      <c r="B6" s="8" t="n">
        <v>34.2</v>
      </c>
      <c r="C6" s="8" t="n">
        <v>32.2</v>
      </c>
    </row>
    <row r="7" spans="1:5">
      <c r="A7" s="4" t="s">
        <v>1090</v>
      </c>
      <c r="B7" s="8" t="n">
        <v>17.2</v>
      </c>
      <c r="C7" s="5" t="n">
        <v>15</v>
      </c>
    </row>
    <row r="8" spans="1:5">
      <c r="A8" s="4" t="s">
        <v>1024</v>
      </c>
      <c r="B8" s="8" t="n">
        <v>29.2</v>
      </c>
      <c r="C8" s="8" t="n">
        <v>22.9</v>
      </c>
    </row>
    <row r="9" spans="1:5">
      <c r="A9" s="4" t="s">
        <v>1091</v>
      </c>
      <c r="B9" s="5" t="n">
        <v>24</v>
      </c>
      <c r="C9" s="8" t="n">
        <v>34.5</v>
      </c>
    </row>
    <row r="10" spans="1:5">
      <c r="A10" s="4" t="s">
        <v>1092</v>
      </c>
      <c r="B10" s="5" t="n">
        <v>24</v>
      </c>
      <c r="C10" s="8" t="n">
        <v>12.7</v>
      </c>
    </row>
    <row r="11" spans="1:5">
      <c r="A11" s="4" t="s">
        <v>1093</v>
      </c>
      <c r="B11" s="8" t="n">
        <v>65.7</v>
      </c>
      <c r="C11" s="5" t="n">
        <v>40</v>
      </c>
    </row>
    <row r="12" spans="1:5">
      <c r="A12" s="4" t="s">
        <v>49</v>
      </c>
      <c r="B12" s="8" t="n">
        <v>15.6</v>
      </c>
      <c r="C12" s="8" t="n">
        <v>17.8</v>
      </c>
    </row>
    <row r="13" spans="1:5">
      <c r="A13" s="4" t="s">
        <v>1094</v>
      </c>
      <c r="B13" s="8" t="n">
        <v>3.5</v>
      </c>
      <c r="C13" s="8" t="n">
        <v>3.3</v>
      </c>
    </row>
    <row r="14" spans="1:5">
      <c r="A14" s="4" t="s">
        <v>1095</v>
      </c>
      <c r="B14" s="8" t="n">
        <v>1.4</v>
      </c>
      <c r="C14" s="8" t="n">
        <v>1.5</v>
      </c>
    </row>
    <row r="15" spans="1:5">
      <c r="A15" s="4" t="s">
        <v>169</v>
      </c>
      <c r="B15" s="8" t="n">
        <v>39.5</v>
      </c>
      <c r="C15" s="8" t="n">
        <v>39.3</v>
      </c>
    </row>
    <row r="16" spans="1:5">
      <c r="A16" s="4" t="s">
        <v>1028</v>
      </c>
      <c r="B16" s="8" t="n">
        <v>641.2</v>
      </c>
      <c r="C16" s="8" t="n">
        <v>802.5</v>
      </c>
    </row>
    <row r="17" spans="1:5">
      <c r="A17" s="4" t="s">
        <v>1096</v>
      </c>
      <c r="B17" s="8" t="n">
        <v>-443.3</v>
      </c>
      <c r="C17" s="8" t="n">
        <v>-501.2</v>
      </c>
      <c r="D17" s="7" t="n">
        <v>-468.8</v>
      </c>
      <c r="E17" s="7" t="n">
        <v>-521.7</v>
      </c>
    </row>
    <row r="18" spans="1:5">
      <c r="A18" s="4" t="s">
        <v>1097</v>
      </c>
      <c r="B18" s="8" t="n">
        <v>197.9</v>
      </c>
      <c r="C18" s="8" t="n">
        <v>301.3</v>
      </c>
    </row>
    <row r="19" spans="1:5">
      <c r="A19" s="3" t="s">
        <v>48</v>
      </c>
    </row>
    <row r="20" spans="1:5">
      <c r="A20" s="4" t="s">
        <v>1098</v>
      </c>
      <c r="B20" s="8" t="n">
        <v>96.40000000000001</v>
      </c>
      <c r="C20" s="8" t="n">
        <v>187.2</v>
      </c>
    </row>
    <row r="21" spans="1:5">
      <c r="A21" s="4" t="s">
        <v>41</v>
      </c>
      <c r="B21" s="8" t="n">
        <v>57.2</v>
      </c>
      <c r="C21" s="8" t="n">
        <v>74.2</v>
      </c>
    </row>
    <row r="22" spans="1:5">
      <c r="A22" s="4" t="s">
        <v>1099</v>
      </c>
      <c r="C22" s="8" t="n">
        <v>10.4</v>
      </c>
    </row>
    <row r="23" spans="1:5">
      <c r="A23" s="4" t="s">
        <v>1100</v>
      </c>
      <c r="B23" s="8" t="n">
        <v>8.6</v>
      </c>
      <c r="C23" s="8" t="n">
        <v>13.3</v>
      </c>
    </row>
    <row r="24" spans="1:5">
      <c r="A24" s="4" t="s">
        <v>34</v>
      </c>
      <c r="B24" s="8" t="n">
        <v>0.2</v>
      </c>
      <c r="C24" s="8" t="n">
        <v>0.6</v>
      </c>
    </row>
    <row r="25" spans="1:5">
      <c r="A25" s="4" t="s">
        <v>1101</v>
      </c>
      <c r="B25" s="8" t="n">
        <v>162.4</v>
      </c>
      <c r="C25" s="8" t="n">
        <v>285.7</v>
      </c>
    </row>
    <row r="26" spans="1:5">
      <c r="A26" s="4" t="s">
        <v>1102</v>
      </c>
      <c r="B26" s="7" t="n">
        <v>35.5</v>
      </c>
      <c r="C26" s="7" t="n">
        <v>1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0</v>
      </c>
    </row>
    <row r="2" spans="1:3">
      <c r="A2" s="3" t="s">
        <v>254</v>
      </c>
    </row>
    <row r="3" spans="1:3">
      <c r="A3" s="4" t="s">
        <v>1104</v>
      </c>
      <c r="C3" s="7" t="n">
        <v>36.3</v>
      </c>
    </row>
    <row r="4" spans="1:3">
      <c r="A4" s="4" t="s">
        <v>1105</v>
      </c>
      <c r="B4" s="7" t="n">
        <v>77.40000000000001</v>
      </c>
      <c r="C4" s="8" t="n">
        <v>71.8</v>
      </c>
    </row>
    <row r="5" spans="1:3">
      <c r="A5" s="4" t="s">
        <v>1106</v>
      </c>
      <c r="C5" s="5" t="n">
        <v>-1</v>
      </c>
    </row>
    <row r="6" spans="1:3">
      <c r="A6" s="4" t="s">
        <v>1107</v>
      </c>
      <c r="B6" s="8" t="n">
        <v>-41.9</v>
      </c>
      <c r="C6" s="8" t="n">
        <v>-91.5</v>
      </c>
    </row>
    <row r="7" spans="1:3">
      <c r="A7" s="4" t="s">
        <v>1102</v>
      </c>
      <c r="B7" s="7" t="n">
        <v>-35.5</v>
      </c>
      <c r="C7" s="7" t="n">
        <v>-1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82</v>
      </c>
    </row>
    <row r="3" spans="1:4">
      <c r="A3" s="3" t="s">
        <v>254</v>
      </c>
    </row>
    <row r="4" spans="1:4">
      <c r="A4" s="4" t="s">
        <v>498</v>
      </c>
      <c r="B4" s="7" t="n">
        <v>501.2</v>
      </c>
      <c r="C4" s="7" t="n">
        <v>468.8</v>
      </c>
      <c r="D4" s="7" t="n">
        <v>521.7</v>
      </c>
    </row>
    <row r="5" spans="1:4">
      <c r="A5" s="4" t="s">
        <v>1109</v>
      </c>
      <c r="B5" s="8" t="n">
        <v>-122.7</v>
      </c>
      <c r="C5" s="8" t="n">
        <v>0.9</v>
      </c>
      <c r="D5" s="8" t="n">
        <v>-33.7</v>
      </c>
    </row>
    <row r="6" spans="1:4">
      <c r="A6" s="4" t="s">
        <v>208</v>
      </c>
      <c r="B6" s="8" t="n">
        <v>0.1</v>
      </c>
      <c r="C6" s="8" t="n">
        <v>1.6</v>
      </c>
    </row>
    <row r="7" spans="1:4">
      <c r="A7" s="4" t="s">
        <v>1110</v>
      </c>
      <c r="B7" s="8" t="n">
        <v>112.9</v>
      </c>
      <c r="C7" s="8" t="n">
        <v>186.7</v>
      </c>
      <c r="D7" s="8" t="n">
        <v>47.8</v>
      </c>
    </row>
    <row r="8" spans="1:4">
      <c r="A8" s="4" t="s">
        <v>1030</v>
      </c>
      <c r="B8" s="8" t="n">
        <v>-53.5</v>
      </c>
      <c r="C8" s="8" t="n">
        <v>-143.7</v>
      </c>
      <c r="D8" s="5" t="n">
        <v>-61</v>
      </c>
    </row>
    <row r="9" spans="1:4">
      <c r="A9" s="4" t="s">
        <v>1111</v>
      </c>
      <c r="B9" s="8" t="n">
        <v>5.3</v>
      </c>
      <c r="C9" s="8" t="n">
        <v>-13.1</v>
      </c>
      <c r="D9" s="5" t="n">
        <v>-6</v>
      </c>
    </row>
    <row r="10" spans="1:4">
      <c r="A10" s="4" t="s">
        <v>503</v>
      </c>
      <c r="B10" s="7" t="n">
        <v>443.3</v>
      </c>
      <c r="C10" s="7" t="n">
        <v>501.2</v>
      </c>
      <c r="D10" s="7" t="n">
        <v>46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82</v>
      </c>
    </row>
    <row r="3" spans="1:4">
      <c r="A3" s="3" t="s">
        <v>254</v>
      </c>
    </row>
    <row r="4" spans="1:4">
      <c r="A4" s="4" t="s">
        <v>498</v>
      </c>
      <c r="B4" s="6" t="n">
        <v>150</v>
      </c>
      <c r="C4" s="7" t="n">
        <v>155.3</v>
      </c>
      <c r="D4" s="7" t="n">
        <v>143.8</v>
      </c>
    </row>
    <row r="5" spans="1:4">
      <c r="A5" s="4" t="s">
        <v>1113</v>
      </c>
      <c r="B5" s="8" t="n">
        <v>8.5</v>
      </c>
      <c r="C5" s="8" t="n">
        <v>9.300000000000001</v>
      </c>
      <c r="D5" s="8" t="n">
        <v>23.7</v>
      </c>
    </row>
    <row r="6" spans="1:4">
      <c r="A6" s="4" t="s">
        <v>1114</v>
      </c>
      <c r="B6" s="8" t="n">
        <v>2.8</v>
      </c>
      <c r="C6" s="8" t="n">
        <v>10.9</v>
      </c>
      <c r="D6" s="8" t="n">
        <v>14.7</v>
      </c>
    </row>
    <row r="7" spans="1:4">
      <c r="A7" s="4" t="s">
        <v>1115</v>
      </c>
      <c r="B7" s="8" t="n">
        <v>-10.2</v>
      </c>
      <c r="C7" s="5" t="n">
        <v>-2</v>
      </c>
      <c r="D7" s="8" t="n">
        <v>-0.4</v>
      </c>
    </row>
    <row r="8" spans="1:4">
      <c r="A8" s="4" t="s">
        <v>1116</v>
      </c>
      <c r="B8" s="8" t="n">
        <v>-2.4</v>
      </c>
      <c r="C8" s="5" t="n">
        <v>-3</v>
      </c>
      <c r="D8" s="5" t="n">
        <v>-11</v>
      </c>
    </row>
    <row r="9" spans="1:4">
      <c r="A9" s="4" t="s">
        <v>1117</v>
      </c>
      <c r="B9" s="5" t="n">
        <v>-51</v>
      </c>
      <c r="C9" s="8" t="n">
        <v>-15.1</v>
      </c>
      <c r="D9" s="8" t="n">
        <v>-15.1</v>
      </c>
    </row>
    <row r="10" spans="1:4">
      <c r="A10" s="4" t="s">
        <v>1118</v>
      </c>
      <c r="B10" s="8" t="n">
        <v>6.3</v>
      </c>
    </row>
    <row r="11" spans="1:4">
      <c r="A11" s="4" t="s">
        <v>1119</v>
      </c>
      <c r="C11" s="8" t="n">
        <v>-5.4</v>
      </c>
      <c r="D11" s="8" t="n">
        <v>-0.4</v>
      </c>
    </row>
    <row r="12" spans="1:4">
      <c r="A12" s="4" t="s">
        <v>503</v>
      </c>
      <c r="B12" s="6" t="n">
        <v>104</v>
      </c>
      <c r="C12" s="6" t="n">
        <v>150</v>
      </c>
      <c r="D12" s="7" t="n">
        <v>15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20</v>
      </c>
      <c r="B1" s="2" t="s">
        <v>1</v>
      </c>
    </row>
    <row r="2" spans="1:4">
      <c r="B2" s="2" t="s">
        <v>2</v>
      </c>
      <c r="C2" s="2" t="s">
        <v>30</v>
      </c>
      <c r="D2" s="2" t="s">
        <v>82</v>
      </c>
    </row>
    <row r="3" spans="1:4">
      <c r="A3" s="3" t="s">
        <v>257</v>
      </c>
    </row>
    <row r="4" spans="1:4">
      <c r="A4" s="4" t="s">
        <v>1121</v>
      </c>
      <c r="B4" s="4" t="s">
        <v>1122</v>
      </c>
    </row>
    <row r="5" spans="1:4">
      <c r="A5" s="4" t="s">
        <v>1123</v>
      </c>
      <c r="B5" s="7" t="n">
        <v>14.6</v>
      </c>
      <c r="C5" s="7" t="n">
        <v>12.9</v>
      </c>
      <c r="D5" s="7" t="n">
        <v>11.7</v>
      </c>
    </row>
    <row r="6" spans="1:4">
      <c r="A6" s="4" t="s">
        <v>1124</v>
      </c>
      <c r="B6" s="8" t="n">
        <v>3.8</v>
      </c>
      <c r="C6" s="7" t="n">
        <v>2.2</v>
      </c>
      <c r="D6" s="7" t="n">
        <v>2.5</v>
      </c>
    </row>
    <row r="7" spans="1:4">
      <c r="A7" s="4" t="s">
        <v>1125</v>
      </c>
      <c r="B7" s="7"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82</v>
      </c>
    </row>
    <row r="3" spans="1:4">
      <c r="A3" s="3" t="s">
        <v>257</v>
      </c>
    </row>
    <row r="4" spans="1:4">
      <c r="A4" s="4" t="s">
        <v>1127</v>
      </c>
      <c r="B4" s="7" t="n">
        <v>112.3</v>
      </c>
      <c r="C4" s="7" t="n">
        <v>106.8</v>
      </c>
    </row>
    <row r="5" spans="1:4">
      <c r="A5" s="4" t="s">
        <v>1128</v>
      </c>
      <c r="B5" s="8" t="n">
        <v>8.1</v>
      </c>
      <c r="C5" s="8" t="n">
        <v>6.4</v>
      </c>
    </row>
    <row r="6" spans="1:4">
      <c r="A6" s="4" t="s">
        <v>1129</v>
      </c>
      <c r="B6" s="8" t="n">
        <v>2.9</v>
      </c>
      <c r="C6" s="8" t="n">
        <v>1.4</v>
      </c>
      <c r="D6" s="7" t="n">
        <v>1.5</v>
      </c>
    </row>
    <row r="7" spans="1:4">
      <c r="A7" s="4" t="s">
        <v>1130</v>
      </c>
      <c r="B7" s="8" t="n">
        <v>2.8</v>
      </c>
      <c r="C7" s="8" t="n">
        <v>2.7</v>
      </c>
      <c r="D7" s="8" t="n">
        <v>3.1</v>
      </c>
    </row>
    <row r="8" spans="1:4">
      <c r="A8" s="4" t="s">
        <v>1131</v>
      </c>
      <c r="B8" s="8" t="n">
        <v>0.7</v>
      </c>
      <c r="C8" s="8" t="n">
        <v>0.3</v>
      </c>
    </row>
    <row r="9" spans="1:4">
      <c r="A9" s="4" t="s">
        <v>1132</v>
      </c>
      <c r="B9" s="8" t="n">
        <v>0.8</v>
      </c>
      <c r="C9" s="8" t="n">
        <v>8.699999999999999</v>
      </c>
    </row>
    <row r="10" spans="1:4">
      <c r="A10" s="4" t="s">
        <v>1133</v>
      </c>
      <c r="B10" s="8" t="n">
        <v>-5.9</v>
      </c>
      <c r="C10" s="8" t="n">
        <v>-2.9</v>
      </c>
    </row>
    <row r="11" spans="1:4">
      <c r="A11" s="4" t="s">
        <v>1134</v>
      </c>
      <c r="B11" s="8" t="n">
        <v>-0.4</v>
      </c>
      <c r="C11" s="8" t="n">
        <v>0.1</v>
      </c>
    </row>
    <row r="12" spans="1:4">
      <c r="A12" s="4" t="s">
        <v>1135</v>
      </c>
      <c r="B12" s="8" t="n">
        <v>-0.4</v>
      </c>
      <c r="C12" s="8" t="n">
        <v>-1.4</v>
      </c>
    </row>
    <row r="13" spans="1:4">
      <c r="A13" s="4" t="s">
        <v>1136</v>
      </c>
      <c r="B13" s="8" t="n">
        <v>6.4</v>
      </c>
      <c r="C13" s="8" t="n">
        <v>-9.800000000000001</v>
      </c>
    </row>
    <row r="14" spans="1:4">
      <c r="A14" s="4" t="s">
        <v>1137</v>
      </c>
      <c r="B14" s="8" t="n">
        <v>127.3</v>
      </c>
      <c r="C14" s="8" t="n">
        <v>112.3</v>
      </c>
      <c r="D14" s="7" t="n">
        <v>106.8</v>
      </c>
    </row>
    <row r="15" spans="1:4">
      <c r="A15" s="4" t="s">
        <v>1138</v>
      </c>
      <c r="B15" s="7" t="n">
        <v>118.9</v>
      </c>
      <c r="C15" s="7" t="n">
        <v>10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9</v>
      </c>
      <c r="B1" s="2" t="s">
        <v>1</v>
      </c>
    </row>
    <row r="2" spans="1:4">
      <c r="B2" s="2" t="s">
        <v>2</v>
      </c>
      <c r="C2" s="2" t="s">
        <v>30</v>
      </c>
      <c r="D2" s="2" t="s">
        <v>82</v>
      </c>
    </row>
    <row r="3" spans="1:4">
      <c r="A3" s="3" t="s">
        <v>257</v>
      </c>
    </row>
    <row r="4" spans="1:4">
      <c r="A4" s="4" t="s">
        <v>1140</v>
      </c>
      <c r="B4" s="7" t="n">
        <v>73.7</v>
      </c>
      <c r="C4" s="7" t="n">
        <v>68.5</v>
      </c>
    </row>
    <row r="5" spans="1:4">
      <c r="A5" s="4" t="s">
        <v>1141</v>
      </c>
      <c r="B5" s="8" t="n">
        <v>4.4</v>
      </c>
      <c r="C5" s="5" t="n">
        <v>3</v>
      </c>
    </row>
    <row r="6" spans="1:4">
      <c r="A6" s="4" t="s">
        <v>1142</v>
      </c>
      <c r="B6" s="8" t="n">
        <v>3.4</v>
      </c>
      <c r="C6" s="5" t="n">
        <v>10</v>
      </c>
    </row>
    <row r="7" spans="1:4">
      <c r="A7" s="4" t="s">
        <v>1124</v>
      </c>
      <c r="B7" s="8" t="n">
        <v>3.8</v>
      </c>
      <c r="C7" s="8" t="n">
        <v>2.2</v>
      </c>
      <c r="D7" s="7" t="n">
        <v>2.5</v>
      </c>
    </row>
    <row r="8" spans="1:4">
      <c r="A8" s="4" t="s">
        <v>1131</v>
      </c>
      <c r="B8" s="8" t="n">
        <v>0.7</v>
      </c>
      <c r="C8" s="8" t="n">
        <v>0.3</v>
      </c>
    </row>
    <row r="9" spans="1:4">
      <c r="A9" s="4" t="s">
        <v>1133</v>
      </c>
      <c r="B9" s="8" t="n">
        <v>-5.3</v>
      </c>
      <c r="C9" s="8" t="n">
        <v>-2.4</v>
      </c>
    </row>
    <row r="10" spans="1:4">
      <c r="A10" s="4" t="s">
        <v>681</v>
      </c>
      <c r="C10" s="8" t="n">
        <v>-0.9</v>
      </c>
    </row>
    <row r="11" spans="1:4">
      <c r="A11" s="4" t="s">
        <v>1136</v>
      </c>
      <c r="B11" s="5" t="n">
        <v>4</v>
      </c>
      <c r="C11" s="5" t="n">
        <v>-7</v>
      </c>
    </row>
    <row r="12" spans="1:4">
      <c r="A12" s="4" t="s">
        <v>1143</v>
      </c>
      <c r="B12" s="8" t="n">
        <v>84.7</v>
      </c>
      <c r="C12" s="8" t="n">
        <v>73.7</v>
      </c>
      <c r="D12" s="7" t="n">
        <v>68.5</v>
      </c>
    </row>
    <row r="13" spans="1:4">
      <c r="A13" s="4" t="s">
        <v>1144</v>
      </c>
      <c r="B13" s="7" t="n">
        <v>-42.6</v>
      </c>
      <c r="C13" s="7" t="n">
        <v>-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1</v>
      </c>
    </row>
    <row r="4" spans="1:2">
      <c r="A4" s="4" t="s">
        <v>4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257</v>
      </c>
    </row>
    <row r="3" spans="1:3">
      <c r="A3" s="4" t="s">
        <v>1146</v>
      </c>
      <c r="B3" s="7" t="n">
        <v>0.1</v>
      </c>
      <c r="C3" s="7" t="n">
        <v>0.1</v>
      </c>
    </row>
    <row r="4" spans="1:3">
      <c r="A4" s="4" t="s">
        <v>1147</v>
      </c>
      <c r="B4" s="8" t="n">
        <v>-0.4</v>
      </c>
      <c r="C4" s="5" t="n">
        <v>-1</v>
      </c>
    </row>
    <row r="5" spans="1:3">
      <c r="A5" s="4" t="s">
        <v>1148</v>
      </c>
      <c r="B5" s="8" t="n">
        <v>-42.3</v>
      </c>
      <c r="C5" s="8" t="n">
        <v>-37.7</v>
      </c>
    </row>
    <row r="6" spans="1:3">
      <c r="A6" s="4" t="s">
        <v>138</v>
      </c>
      <c r="B6" s="7" t="n">
        <v>-42.6</v>
      </c>
      <c r="C6" s="7" t="n">
        <v>-3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30</v>
      </c>
      <c r="D1" s="2" t="s">
        <v>82</v>
      </c>
    </row>
    <row r="2" spans="1:4">
      <c r="A2" s="3" t="s">
        <v>257</v>
      </c>
    </row>
    <row r="3" spans="1:4">
      <c r="A3" s="4" t="s">
        <v>1150</v>
      </c>
      <c r="B3" s="7" t="n">
        <v>-21.7</v>
      </c>
      <c r="C3" s="7" t="n">
        <v>-19.1</v>
      </c>
      <c r="D3" s="7" t="n">
        <v>-19.7</v>
      </c>
    </row>
    <row r="4" spans="1:4">
      <c r="A4" s="4" t="s">
        <v>1151</v>
      </c>
      <c r="B4" s="8" t="n">
        <v>-0.1</v>
      </c>
      <c r="C4" s="8" t="n">
        <v>-0.3</v>
      </c>
      <c r="D4" s="8" t="n">
        <v>-0.4</v>
      </c>
    </row>
    <row r="5" spans="1:4">
      <c r="A5" s="4" t="s">
        <v>1152</v>
      </c>
      <c r="B5" s="8" t="n">
        <v>3.5</v>
      </c>
      <c r="C5" s="8" t="n">
        <v>3.4</v>
      </c>
      <c r="D5" s="5" t="n">
        <v>4</v>
      </c>
    </row>
    <row r="6" spans="1:4">
      <c r="A6" s="4" t="s">
        <v>1153</v>
      </c>
      <c r="B6" s="7" t="n">
        <v>-18.3</v>
      </c>
      <c r="C6" s="6" t="n">
        <v>-16</v>
      </c>
      <c r="D6" s="7" t="n">
        <v>-1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82</v>
      </c>
    </row>
    <row r="3" spans="1:4">
      <c r="A3" s="3" t="s">
        <v>257</v>
      </c>
    </row>
    <row r="4" spans="1:4">
      <c r="A4" s="4" t="s">
        <v>1129</v>
      </c>
      <c r="B4" s="7" t="n">
        <v>2.9</v>
      </c>
      <c r="C4" s="7" t="n">
        <v>1.4</v>
      </c>
      <c r="D4" s="7" t="n">
        <v>1.5</v>
      </c>
    </row>
    <row r="5" spans="1:4">
      <c r="A5" s="4" t="s">
        <v>1130</v>
      </c>
      <c r="B5" s="8" t="n">
        <v>2.8</v>
      </c>
      <c r="C5" s="8" t="n">
        <v>2.7</v>
      </c>
      <c r="D5" s="8" t="n">
        <v>3.1</v>
      </c>
    </row>
    <row r="6" spans="1:4">
      <c r="A6" s="4" t="s">
        <v>1155</v>
      </c>
      <c r="B6" s="8" t="n">
        <v>0.2</v>
      </c>
      <c r="C6" s="8" t="n">
        <v>0.1</v>
      </c>
      <c r="D6" s="8" t="n">
        <v>0.2</v>
      </c>
    </row>
    <row r="7" spans="1:4">
      <c r="A7" s="4" t="s">
        <v>1156</v>
      </c>
      <c r="B7" s="8" t="n">
        <v>0.5</v>
      </c>
      <c r="C7" s="8" t="n">
        <v>0.6</v>
      </c>
      <c r="D7" s="8" t="n">
        <v>0.7</v>
      </c>
    </row>
    <row r="8" spans="1:4">
      <c r="A8" s="4" t="s">
        <v>1157</v>
      </c>
      <c r="B8" s="8" t="n">
        <v>-4.2</v>
      </c>
      <c r="C8" s="8" t="n">
        <v>-3.2</v>
      </c>
      <c r="D8" s="8" t="n">
        <v>-3.8</v>
      </c>
    </row>
    <row r="9" spans="1:4">
      <c r="A9" s="4" t="s">
        <v>1135</v>
      </c>
      <c r="B9" s="8" t="n">
        <v>-0.2</v>
      </c>
      <c r="C9" s="8" t="n">
        <v>-0.4</v>
      </c>
      <c r="D9" s="8" t="n">
        <v>0.1</v>
      </c>
    </row>
    <row r="10" spans="1:4">
      <c r="A10" s="4" t="s">
        <v>1158</v>
      </c>
      <c r="B10" s="6" t="n">
        <v>2</v>
      </c>
      <c r="C10" s="7" t="n">
        <v>1.2</v>
      </c>
      <c r="D10" s="7" t="n">
        <v>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9</v>
      </c>
      <c r="C1" s="2" t="s">
        <v>1</v>
      </c>
    </row>
    <row r="2" spans="1:5">
      <c r="C2" s="2" t="s">
        <v>2</v>
      </c>
      <c r="D2" s="2" t="s">
        <v>30</v>
      </c>
      <c r="E2" s="2" t="s">
        <v>82</v>
      </c>
    </row>
    <row r="3" spans="1:5">
      <c r="A3" s="3" t="s">
        <v>257</v>
      </c>
    </row>
    <row r="4" spans="1:5">
      <c r="A4" s="4" t="s">
        <v>1150</v>
      </c>
      <c r="C4" s="7" t="n">
        <v>-2.6</v>
      </c>
      <c r="D4" s="7" t="n">
        <v>0.6</v>
      </c>
      <c r="E4" s="7" t="n">
        <v>0.2</v>
      </c>
    </row>
    <row r="5" spans="1:5">
      <c r="A5" s="4" t="s">
        <v>1151</v>
      </c>
      <c r="C5" s="8" t="n">
        <v>0.4</v>
      </c>
      <c r="D5" s="8" t="n">
        <v>0.2</v>
      </c>
      <c r="E5" s="8" t="n">
        <v>0.8</v>
      </c>
    </row>
    <row r="6" spans="1:5">
      <c r="A6" s="4" t="s">
        <v>1155</v>
      </c>
      <c r="B6" s="4" t="s">
        <v>51</v>
      </c>
      <c r="C6" s="8" t="n">
        <v>-0.2</v>
      </c>
      <c r="D6" s="8" t="n">
        <v>-0.1</v>
      </c>
      <c r="E6" s="8" t="n">
        <v>-0.2</v>
      </c>
    </row>
    <row r="7" spans="1:5">
      <c r="A7" s="4" t="s">
        <v>1152</v>
      </c>
      <c r="C7" s="8" t="n">
        <v>0.1</v>
      </c>
      <c r="D7" s="8" t="n">
        <v>-0.6</v>
      </c>
      <c r="E7" s="8" t="n">
        <v>-0.6</v>
      </c>
    </row>
    <row r="8" spans="1:5">
      <c r="A8" s="4" t="s">
        <v>1160</v>
      </c>
      <c r="C8" s="8" t="n">
        <v>-2.3</v>
      </c>
      <c r="D8" s="8" t="n">
        <v>0.1</v>
      </c>
      <c r="E8" s="8" t="n">
        <v>0.2</v>
      </c>
    </row>
    <row r="9" spans="1:5">
      <c r="A9" s="4" t="s">
        <v>1161</v>
      </c>
      <c r="C9" s="7" t="n">
        <v>-4.3</v>
      </c>
      <c r="D9" s="7" t="n">
        <v>-1.1</v>
      </c>
      <c r="E9" s="7" t="n">
        <v>-1.6</v>
      </c>
    </row>
    <row r="10" spans="1:5"/>
    <row r="11" spans="1:5">
      <c r="A11" s="4" t="s">
        <v>51</v>
      </c>
      <c r="B11" s="4" t="s">
        <v>537</v>
      </c>
    </row>
  </sheetData>
  <mergeCells count="4">
    <mergeCell ref="A1:B2"/>
    <mergeCell ref="C1:E1"/>
    <mergeCell ref="A10:D10"/>
    <mergeCell ref="B11:D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59</v>
      </c>
    </row>
    <row r="2" spans="1:2">
      <c r="A2" s="3" t="s">
        <v>257</v>
      </c>
    </row>
    <row r="3" spans="1:2">
      <c r="A3" s="4" t="s">
        <v>1163</v>
      </c>
      <c r="B3" s="7" t="n">
        <v>0.5</v>
      </c>
    </row>
    <row r="4" spans="1:2">
      <c r="A4" s="4" t="s">
        <v>1151</v>
      </c>
      <c r="B4" s="7" t="n">
        <v>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0</v>
      </c>
    </row>
    <row r="2" spans="1:3">
      <c r="A2" s="3" t="s">
        <v>257</v>
      </c>
    </row>
    <row r="3" spans="1:3">
      <c r="A3" s="4" t="s">
        <v>1165</v>
      </c>
      <c r="B3" s="7" t="n">
        <v>127.1</v>
      </c>
      <c r="C3" s="7" t="n">
        <v>112.1</v>
      </c>
    </row>
    <row r="4" spans="1:3">
      <c r="A4" s="4" t="s">
        <v>1166</v>
      </c>
      <c r="B4" s="8" t="n">
        <v>118.7</v>
      </c>
      <c r="C4" s="5" t="n">
        <v>106</v>
      </c>
    </row>
    <row r="5" spans="1:3">
      <c r="A5" s="4" t="s">
        <v>1167</v>
      </c>
      <c r="B5" s="7" t="n">
        <v>84.40000000000001</v>
      </c>
      <c r="C5" s="7" t="n">
        <v>73.400000000000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v>
      </c>
      <c r="C1" s="2" t="s">
        <v>30</v>
      </c>
      <c r="D1" s="2" t="s">
        <v>82</v>
      </c>
    </row>
    <row r="2" spans="1:4">
      <c r="A2" s="3" t="s">
        <v>1169</v>
      </c>
    </row>
    <row r="3" spans="1:4">
      <c r="A3" s="4" t="s">
        <v>1170</v>
      </c>
      <c r="B3" s="7" t="n">
        <v>84.7</v>
      </c>
      <c r="C3" s="7" t="n">
        <v>73.7</v>
      </c>
      <c r="D3" s="7" t="n">
        <v>68.5</v>
      </c>
    </row>
    <row r="4" spans="1:4">
      <c r="A4" s="4" t="s">
        <v>1171</v>
      </c>
    </row>
    <row r="5" spans="1:4">
      <c r="A5" s="3" t="s">
        <v>1169</v>
      </c>
    </row>
    <row r="6" spans="1:4">
      <c r="A6" s="4" t="s">
        <v>1170</v>
      </c>
      <c r="B6" s="8" t="n">
        <v>53.3</v>
      </c>
      <c r="C6" s="8" t="n">
        <v>43.8</v>
      </c>
    </row>
    <row r="7" spans="1:4">
      <c r="A7" s="4" t="s">
        <v>1172</v>
      </c>
    </row>
    <row r="8" spans="1:4">
      <c r="A8" s="3" t="s">
        <v>1169</v>
      </c>
    </row>
    <row r="9" spans="1:4">
      <c r="A9" s="4" t="s">
        <v>1170</v>
      </c>
      <c r="B9" s="8" t="n">
        <v>23.8</v>
      </c>
      <c r="C9" s="8" t="n">
        <v>23.3</v>
      </c>
    </row>
    <row r="10" spans="1:4">
      <c r="A10" s="4" t="s">
        <v>1173</v>
      </c>
    </row>
    <row r="11" spans="1:4">
      <c r="A11" s="3" t="s">
        <v>1169</v>
      </c>
    </row>
    <row r="12" spans="1:4">
      <c r="A12" s="4" t="s">
        <v>1170</v>
      </c>
      <c r="B12" s="8" t="n">
        <v>7.6</v>
      </c>
      <c r="C12" s="8" t="n">
        <v>6.6</v>
      </c>
    </row>
    <row r="13" spans="1:4">
      <c r="A13" s="4" t="s">
        <v>1174</v>
      </c>
    </row>
    <row r="14" spans="1:4">
      <c r="A14" s="3" t="s">
        <v>1169</v>
      </c>
    </row>
    <row r="15" spans="1:4">
      <c r="A15" s="4" t="s">
        <v>1170</v>
      </c>
      <c r="B15" s="8" t="n">
        <v>0.4</v>
      </c>
      <c r="C15" s="8" t="n">
        <v>0.1</v>
      </c>
    </row>
    <row r="16" spans="1:4">
      <c r="A16" s="4" t="s">
        <v>1175</v>
      </c>
    </row>
    <row r="17" spans="1:4">
      <c r="A17" s="3" t="s">
        <v>1169</v>
      </c>
    </row>
    <row r="18" spans="1:4">
      <c r="A18" s="4" t="s">
        <v>1170</v>
      </c>
      <c r="B18" s="8" t="n">
        <v>0.4</v>
      </c>
      <c r="C18" s="8" t="n">
        <v>0.1</v>
      </c>
    </row>
    <row r="19" spans="1:4">
      <c r="A19" s="4" t="s">
        <v>676</v>
      </c>
    </row>
    <row r="20" spans="1:4">
      <c r="A20" s="3" t="s">
        <v>1169</v>
      </c>
    </row>
    <row r="21" spans="1:4">
      <c r="A21" s="4" t="s">
        <v>1170</v>
      </c>
      <c r="B21" s="8" t="n">
        <v>84.3</v>
      </c>
      <c r="C21" s="8" t="n">
        <v>73.59999999999999</v>
      </c>
    </row>
    <row r="22" spans="1:4">
      <c r="A22" s="4" t="s">
        <v>1176</v>
      </c>
    </row>
    <row r="23" spans="1:4">
      <c r="A23" s="3" t="s">
        <v>1169</v>
      </c>
    </row>
    <row r="24" spans="1:4">
      <c r="A24" s="4" t="s">
        <v>1170</v>
      </c>
      <c r="B24" s="8" t="n">
        <v>53.3</v>
      </c>
      <c r="C24" s="8" t="n">
        <v>43.8</v>
      </c>
    </row>
    <row r="25" spans="1:4">
      <c r="A25" s="4" t="s">
        <v>1177</v>
      </c>
    </row>
    <row r="26" spans="1:4">
      <c r="A26" s="3" t="s">
        <v>1169</v>
      </c>
    </row>
    <row r="27" spans="1:4">
      <c r="A27" s="4" t="s">
        <v>1170</v>
      </c>
      <c r="B27" s="8" t="n">
        <v>23.8</v>
      </c>
      <c r="C27" s="8" t="n">
        <v>23.3</v>
      </c>
    </row>
    <row r="28" spans="1:4">
      <c r="A28" s="4" t="s">
        <v>1178</v>
      </c>
    </row>
    <row r="29" spans="1:4">
      <c r="A29" s="3" t="s">
        <v>1169</v>
      </c>
    </row>
    <row r="30" spans="1:4">
      <c r="A30" s="4" t="s">
        <v>1170</v>
      </c>
      <c r="B30" s="7" t="n">
        <v>7.2</v>
      </c>
      <c r="C30" s="7" t="n">
        <v>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82</v>
      </c>
    </row>
    <row r="3" spans="1:4">
      <c r="A3" s="3" t="s">
        <v>257</v>
      </c>
    </row>
    <row r="4" spans="1:4">
      <c r="A4" s="4" t="s">
        <v>1180</v>
      </c>
      <c r="B4" s="4" t="s">
        <v>1181</v>
      </c>
      <c r="C4" s="4" t="s">
        <v>1182</v>
      </c>
      <c r="D4" s="4" t="s">
        <v>1183</v>
      </c>
    </row>
    <row r="5" spans="1:4">
      <c r="A5" s="4" t="s">
        <v>1184</v>
      </c>
      <c r="B5" s="4" t="s">
        <v>1185</v>
      </c>
      <c r="C5" s="4" t="s">
        <v>1186</v>
      </c>
      <c r="D5" s="4" t="s">
        <v>1187</v>
      </c>
    </row>
    <row r="6" spans="1:4">
      <c r="A6" s="4" t="s">
        <v>1188</v>
      </c>
      <c r="B6" s="4" t="s">
        <v>1186</v>
      </c>
      <c r="C6" s="4" t="s">
        <v>1182</v>
      </c>
      <c r="D6" s="4" t="s">
        <v>1183</v>
      </c>
    </row>
    <row r="7" spans="1:4">
      <c r="A7" s="4" t="s">
        <v>1189</v>
      </c>
      <c r="B7" s="4" t="s">
        <v>1190</v>
      </c>
      <c r="C7" s="4" t="s">
        <v>1191</v>
      </c>
      <c r="D7" s="4" t="s">
        <v>1192</v>
      </c>
    </row>
    <row r="8" spans="1:4">
      <c r="A8" s="4" t="s">
        <v>1193</v>
      </c>
      <c r="B8" s="4" t="s">
        <v>1194</v>
      </c>
      <c r="C8" s="4" t="s">
        <v>1187</v>
      </c>
      <c r="D8" s="4" t="s">
        <v>11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195</v>
      </c>
      <c r="B1" s="2" t="s">
        <v>2</v>
      </c>
    </row>
    <row r="2" spans="1:2">
      <c r="A2" s="4" t="s">
        <v>1171</v>
      </c>
    </row>
    <row r="3" spans="1:2">
      <c r="A3" s="3" t="s">
        <v>1169</v>
      </c>
    </row>
    <row r="4" spans="1:2">
      <c r="A4" s="4" t="s">
        <v>1196</v>
      </c>
      <c r="B4" s="4" t="s">
        <v>1197</v>
      </c>
    </row>
    <row r="5" spans="1:2">
      <c r="A5" s="4" t="s">
        <v>1198</v>
      </c>
      <c r="B5" s="4" t="s">
        <v>1197</v>
      </c>
    </row>
    <row r="6" spans="1:2">
      <c r="A6" s="4" t="s">
        <v>1172</v>
      </c>
    </row>
    <row r="7" spans="1:2">
      <c r="A7" s="3" t="s">
        <v>1169</v>
      </c>
    </row>
    <row r="8" spans="1:2">
      <c r="A8" s="4" t="s">
        <v>1196</v>
      </c>
      <c r="B8" s="4" t="s">
        <v>1199</v>
      </c>
    </row>
    <row r="9" spans="1:2">
      <c r="A9" s="4" t="s">
        <v>1198</v>
      </c>
      <c r="B9" s="4" t="s">
        <v>1199</v>
      </c>
    </row>
    <row r="10" spans="1:2">
      <c r="A10" s="4" t="s">
        <v>1173</v>
      </c>
    </row>
    <row r="11" spans="1:2">
      <c r="A11" s="3" t="s">
        <v>1169</v>
      </c>
    </row>
    <row r="12" spans="1:2">
      <c r="A12" s="4" t="s">
        <v>1196</v>
      </c>
      <c r="B12" s="4" t="s">
        <v>1200</v>
      </c>
    </row>
    <row r="13" spans="1:2">
      <c r="A13" s="4" t="s">
        <v>1198</v>
      </c>
      <c r="B13" s="4" t="s">
        <v>1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59</v>
      </c>
    </row>
    <row r="2" spans="1:2">
      <c r="A2" s="3" t="s">
        <v>257</v>
      </c>
    </row>
    <row r="3" spans="1:2">
      <c r="A3" s="10" t="n">
        <v>2019</v>
      </c>
      <c r="B3" s="7" t="n">
        <v>2.7</v>
      </c>
    </row>
    <row r="4" spans="1:2">
      <c r="A4" s="10" t="n">
        <v>2020</v>
      </c>
      <c r="B4" s="8" t="n">
        <v>2.4</v>
      </c>
    </row>
    <row r="5" spans="1:2">
      <c r="A5" s="10" t="n">
        <v>2021</v>
      </c>
      <c r="B5" s="8" t="n">
        <v>2.6</v>
      </c>
    </row>
    <row r="6" spans="1:2">
      <c r="A6" s="10" t="n">
        <v>2022</v>
      </c>
      <c r="B6" s="8" t="n">
        <v>2.7</v>
      </c>
    </row>
    <row r="7" spans="1:2">
      <c r="A7" s="10" t="n">
        <v>2023</v>
      </c>
      <c r="B7" s="8" t="n">
        <v>2.9</v>
      </c>
    </row>
    <row r="8" spans="1:2">
      <c r="A8" s="4" t="s">
        <v>1202</v>
      </c>
      <c r="B8" s="5" t="n">
        <v>19</v>
      </c>
    </row>
    <row r="9" spans="1:2">
      <c r="A9" s="4" t="s">
        <v>138</v>
      </c>
      <c r="B9" s="7" t="n">
        <v>3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03</v>
      </c>
      <c r="B1" s="2" t="s">
        <v>1</v>
      </c>
    </row>
    <row r="2" spans="1:4">
      <c r="B2" s="2" t="s">
        <v>1204</v>
      </c>
      <c r="C2" s="2" t="s">
        <v>160</v>
      </c>
      <c r="D2" s="2" t="s">
        <v>161</v>
      </c>
    </row>
    <row r="3" spans="1:4">
      <c r="A3" s="3" t="s">
        <v>1205</v>
      </c>
    </row>
    <row r="4" spans="1:4">
      <c r="A4" s="4" t="s">
        <v>1206</v>
      </c>
      <c r="B4" s="7" t="n">
        <v>3128.2</v>
      </c>
      <c r="C4" s="7" t="n">
        <v>2858.8</v>
      </c>
      <c r="D4" s="7" t="n">
        <v>2703.6</v>
      </c>
    </row>
    <row r="5" spans="1:4">
      <c r="A5" s="4" t="s">
        <v>1207</v>
      </c>
      <c r="B5" s="8" t="n">
        <v>1199.2</v>
      </c>
      <c r="C5" s="8" t="n">
        <v>1062.3</v>
      </c>
      <c r="D5" s="8" t="n">
        <v>982.1</v>
      </c>
    </row>
    <row r="6" spans="1:4">
      <c r="A6" s="4" t="s">
        <v>1208</v>
      </c>
      <c r="B6" s="8" t="n">
        <v>444.5</v>
      </c>
      <c r="C6" s="8" t="n">
        <v>409.7</v>
      </c>
      <c r="D6" s="8" t="n">
        <v>368.7</v>
      </c>
    </row>
    <row r="7" spans="1:4">
      <c r="A7" s="4" t="s">
        <v>1209</v>
      </c>
      <c r="B7" s="7" t="n">
        <v>1484.5</v>
      </c>
      <c r="C7" s="7" t="n">
        <v>1386.8</v>
      </c>
      <c r="D7" s="7" t="n">
        <v>1352.8</v>
      </c>
    </row>
    <row r="8" spans="1:4">
      <c r="A8" s="4" t="s">
        <v>1210</v>
      </c>
      <c r="B8" s="4" t="s">
        <v>1211</v>
      </c>
      <c r="C8" s="4" t="s">
        <v>1212</v>
      </c>
      <c r="D8" s="4" t="s">
        <v>1213</v>
      </c>
    </row>
    <row r="9" spans="1:4">
      <c r="A9" s="4" t="s">
        <v>1214</v>
      </c>
      <c r="B9" s="5" t="n">
        <v>3</v>
      </c>
    </row>
    <row r="10" spans="1:4">
      <c r="A10" s="4" t="s">
        <v>666</v>
      </c>
    </row>
    <row r="11" spans="1:4">
      <c r="A11" s="3" t="s">
        <v>1205</v>
      </c>
    </row>
    <row r="12" spans="1:4">
      <c r="A12" s="4" t="s">
        <v>1206</v>
      </c>
      <c r="B12" s="7" t="n">
        <v>872.8</v>
      </c>
      <c r="C12" s="7" t="n">
        <v>733.2</v>
      </c>
      <c r="D12" s="7" t="n">
        <v>627.1</v>
      </c>
    </row>
    <row r="13" spans="1:4">
      <c r="A13" s="4" t="s">
        <v>1207</v>
      </c>
      <c r="B13" s="8" t="n">
        <v>278.2</v>
      </c>
      <c r="C13" s="8" t="n">
        <v>237.1</v>
      </c>
      <c r="D13" s="8" t="n">
        <v>170.3</v>
      </c>
    </row>
    <row r="14" spans="1:4">
      <c r="A14" s="4" t="s">
        <v>1208</v>
      </c>
      <c r="B14" s="8" t="n">
        <v>433.9</v>
      </c>
      <c r="C14" s="8" t="n">
        <v>397.1</v>
      </c>
      <c r="D14" s="8" t="n">
        <v>368.7</v>
      </c>
    </row>
    <row r="15" spans="1:4">
      <c r="A15" s="4" t="s">
        <v>1209</v>
      </c>
      <c r="B15" s="7" t="n">
        <v>160.7</v>
      </c>
      <c r="C15" s="6" t="n">
        <v>99</v>
      </c>
      <c r="D15" s="7" t="n">
        <v>88.09999999999999</v>
      </c>
    </row>
    <row r="16" spans="1:4">
      <c r="A16" s="4" t="s">
        <v>1210</v>
      </c>
      <c r="B16" s="4" t="s">
        <v>1215</v>
      </c>
      <c r="C16" s="4" t="s">
        <v>1216</v>
      </c>
      <c r="D16" s="4" t="s">
        <v>1217</v>
      </c>
    </row>
    <row r="17" spans="1:4">
      <c r="A17" s="4" t="s">
        <v>667</v>
      </c>
    </row>
    <row r="18" spans="1:4">
      <c r="A18" s="3" t="s">
        <v>1205</v>
      </c>
    </row>
    <row r="19" spans="1:4">
      <c r="A19" s="4" t="s">
        <v>1206</v>
      </c>
      <c r="B19" s="7" t="n">
        <v>1409.7</v>
      </c>
      <c r="C19" s="7" t="n">
        <v>1389.8</v>
      </c>
      <c r="D19" s="7" t="n">
        <v>1406.3</v>
      </c>
    </row>
    <row r="20" spans="1:4">
      <c r="A20" s="4" t="s">
        <v>1207</v>
      </c>
      <c r="B20" s="8" t="n">
        <v>237.1</v>
      </c>
      <c r="C20" s="8" t="n">
        <v>238.8</v>
      </c>
      <c r="D20" s="8" t="n">
        <v>248.6</v>
      </c>
    </row>
    <row r="21" spans="1:4">
      <c r="A21" s="4" t="s">
        <v>1209</v>
      </c>
      <c r="B21" s="7" t="n">
        <v>1172.6</v>
      </c>
      <c r="C21" s="6" t="n">
        <v>1151</v>
      </c>
      <c r="D21" s="7" t="n">
        <v>1157.7</v>
      </c>
    </row>
    <row r="22" spans="1:4">
      <c r="A22" s="4" t="s">
        <v>1210</v>
      </c>
      <c r="B22" s="4" t="s">
        <v>1218</v>
      </c>
      <c r="C22" s="4" t="s">
        <v>1219</v>
      </c>
      <c r="D22" s="4" t="s">
        <v>1220</v>
      </c>
    </row>
    <row r="23" spans="1:4">
      <c r="A23" s="4" t="s">
        <v>668</v>
      </c>
    </row>
    <row r="24" spans="1:4">
      <c r="A24" s="3" t="s">
        <v>1205</v>
      </c>
    </row>
    <row r="25" spans="1:4">
      <c r="A25" s="4" t="s">
        <v>1206</v>
      </c>
      <c r="B25" s="7" t="n">
        <v>845.7</v>
      </c>
      <c r="C25" s="7" t="n">
        <v>735.8</v>
      </c>
      <c r="D25" s="7" t="n">
        <v>670.2</v>
      </c>
    </row>
    <row r="26" spans="1:4">
      <c r="A26" s="4" t="s">
        <v>1207</v>
      </c>
      <c r="B26" s="8" t="n">
        <v>683.9</v>
      </c>
      <c r="C26" s="8" t="n">
        <v>586.4</v>
      </c>
      <c r="D26" s="8" t="n">
        <v>563.2</v>
      </c>
    </row>
    <row r="27" spans="1:4">
      <c r="A27" s="4" t="s">
        <v>1208</v>
      </c>
      <c r="B27" s="8" t="n">
        <v>10.6</v>
      </c>
      <c r="C27" s="8" t="n">
        <v>12.6</v>
      </c>
    </row>
    <row r="28" spans="1:4">
      <c r="A28" s="4" t="s">
        <v>1209</v>
      </c>
      <c r="B28" s="7" t="n">
        <v>151.2</v>
      </c>
      <c r="C28" s="7" t="n">
        <v>136.8</v>
      </c>
      <c r="D28" s="6" t="n">
        <v>107</v>
      </c>
    </row>
    <row r="29" spans="1:4">
      <c r="A29" s="4" t="s">
        <v>1210</v>
      </c>
      <c r="B29" s="4" t="s">
        <v>1221</v>
      </c>
      <c r="C29" s="4" t="s">
        <v>1222</v>
      </c>
      <c r="D29" s="4" t="s">
        <v>12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4</v>
      </c>
      <c r="C1" s="2" t="s">
        <v>76</v>
      </c>
      <c r="K1" s="2" t="s">
        <v>1</v>
      </c>
    </row>
    <row r="2" spans="1:13">
      <c r="C2" s="2" t="s">
        <v>2</v>
      </c>
      <c r="D2" s="2" t="s">
        <v>77</v>
      </c>
      <c r="E2" s="2" t="s">
        <v>4</v>
      </c>
      <c r="F2" s="2" t="s">
        <v>78</v>
      </c>
      <c r="G2" s="2" t="s">
        <v>30</v>
      </c>
      <c r="H2" s="2" t="s">
        <v>79</v>
      </c>
      <c r="I2" s="2" t="s">
        <v>80</v>
      </c>
      <c r="J2" s="2" t="s">
        <v>81</v>
      </c>
      <c r="K2" s="2" t="s">
        <v>2</v>
      </c>
      <c r="L2" s="2" t="s">
        <v>30</v>
      </c>
      <c r="M2" s="2" t="s">
        <v>82</v>
      </c>
    </row>
    <row r="3" spans="1:13">
      <c r="A3" s="3" t="s">
        <v>260</v>
      </c>
    </row>
    <row r="4" spans="1:13">
      <c r="A4" s="4" t="s">
        <v>1225</v>
      </c>
      <c r="K4" s="7" t="n">
        <v>3128.2</v>
      </c>
      <c r="L4" s="7" t="n">
        <v>2858.8</v>
      </c>
      <c r="M4" s="7" t="n">
        <v>2703.6</v>
      </c>
    </row>
    <row r="5" spans="1:13">
      <c r="A5" s="4" t="s">
        <v>1226</v>
      </c>
      <c r="B5" s="4" t="s">
        <v>51</v>
      </c>
      <c r="K5" s="8" t="n">
        <v>-10.5</v>
      </c>
      <c r="L5" s="5" t="n">
        <v>-3</v>
      </c>
      <c r="M5" s="5" t="n">
        <v>-12</v>
      </c>
    </row>
    <row r="6" spans="1:13">
      <c r="A6" s="4" t="s">
        <v>90</v>
      </c>
      <c r="C6" s="7" t="n">
        <v>806.1</v>
      </c>
      <c r="D6" s="7" t="n">
        <v>776.5</v>
      </c>
      <c r="E6" s="7" t="n">
        <v>775.4</v>
      </c>
      <c r="F6" s="7" t="n">
        <v>759.7</v>
      </c>
      <c r="G6" s="7" t="n">
        <v>733.5</v>
      </c>
      <c r="H6" s="7" t="n">
        <v>706.6</v>
      </c>
      <c r="I6" s="7" t="n">
        <v>714.1</v>
      </c>
      <c r="J6" s="7" t="n">
        <v>701.6</v>
      </c>
      <c r="K6" s="8" t="n">
        <v>3117.7</v>
      </c>
      <c r="L6" s="8" t="n">
        <v>2855.8</v>
      </c>
      <c r="M6" s="8" t="n">
        <v>2691.6</v>
      </c>
    </row>
    <row r="7" spans="1:13">
      <c r="A7" s="4" t="s">
        <v>1227</v>
      </c>
      <c r="K7" s="8" t="n">
        <v>1484.5</v>
      </c>
      <c r="L7" s="8" t="n">
        <v>1386.8</v>
      </c>
      <c r="M7" s="8" t="n">
        <v>1352.8</v>
      </c>
    </row>
    <row r="8" spans="1:13">
      <c r="A8" s="4" t="s">
        <v>1228</v>
      </c>
      <c r="B8" s="4" t="s">
        <v>516</v>
      </c>
      <c r="K8" s="8" t="n">
        <v>894.5</v>
      </c>
      <c r="L8" s="8" t="n">
        <v>1008.2</v>
      </c>
      <c r="M8" s="8" t="n">
        <v>709.1</v>
      </c>
    </row>
    <row r="9" spans="1:13">
      <c r="A9" s="4" t="s">
        <v>99</v>
      </c>
      <c r="K9" s="8" t="n">
        <v>261.8</v>
      </c>
      <c r="L9" s="8" t="n">
        <v>232.7</v>
      </c>
      <c r="M9" s="8" t="n">
        <v>243.9</v>
      </c>
    </row>
    <row r="10" spans="1:13">
      <c r="A10" s="4" t="s">
        <v>100</v>
      </c>
      <c r="C10" s="8" t="n">
        <v>6.7</v>
      </c>
      <c r="D10" s="8" t="n">
        <v>1.7</v>
      </c>
      <c r="E10" s="8" t="n">
        <v>5.5</v>
      </c>
      <c r="F10" s="8" t="n">
        <v>4.7</v>
      </c>
      <c r="G10" s="5" t="n">
        <v>2</v>
      </c>
      <c r="H10" s="8" t="n">
        <v>7.8</v>
      </c>
      <c r="I10" s="8" t="n">
        <v>9.699999999999999</v>
      </c>
      <c r="J10" s="5" t="n">
        <v>20</v>
      </c>
      <c r="K10" s="8" t="n">
        <v>18.6</v>
      </c>
      <c r="L10" s="8" t="n">
        <v>39.5</v>
      </c>
      <c r="M10" s="5" t="n">
        <v>28</v>
      </c>
    </row>
    <row r="11" spans="1:13">
      <c r="A11" s="4" t="s">
        <v>103</v>
      </c>
      <c r="C11" s="7" t="n">
        <v>113.1</v>
      </c>
      <c r="D11" s="7" t="n">
        <v>20.2</v>
      </c>
      <c r="E11" s="7" t="n">
        <v>80.90000000000001</v>
      </c>
      <c r="F11" s="7" t="n">
        <v>95.40000000000001</v>
      </c>
      <c r="G11" s="7" t="n">
        <v>-179.1</v>
      </c>
      <c r="H11" s="7" t="n">
        <v>101.2</v>
      </c>
      <c r="I11" s="7" t="n">
        <v>106.6</v>
      </c>
      <c r="J11" s="7" t="n">
        <v>77.7</v>
      </c>
      <c r="K11" s="8" t="n">
        <v>309.6</v>
      </c>
      <c r="L11" s="8" t="n">
        <v>106.4</v>
      </c>
      <c r="M11" s="8" t="n">
        <v>371.8</v>
      </c>
    </row>
    <row r="12" spans="1:13">
      <c r="A12" s="4" t="s">
        <v>108</v>
      </c>
      <c r="K12" s="8" t="n">
        <v>499.1</v>
      </c>
      <c r="L12" s="8" t="n">
        <v>326.4</v>
      </c>
      <c r="M12" s="8" t="n">
        <v>387.4</v>
      </c>
    </row>
    <row r="13" spans="1:13">
      <c r="A13" s="4" t="s">
        <v>109</v>
      </c>
      <c r="K13" s="7" t="n">
        <v>-189.5</v>
      </c>
      <c r="L13" s="6" t="n">
        <v>-220</v>
      </c>
      <c r="M13" s="7" t="n">
        <v>-15.6</v>
      </c>
    </row>
    <row r="14" spans="1:13"/>
    <row r="15" spans="1:13">
      <c r="A15" s="4" t="s">
        <v>51</v>
      </c>
      <c r="B15" s="4" t="s">
        <v>1229</v>
      </c>
    </row>
    <row r="16" spans="1:13">
      <c r="A16" s="4" t="s">
        <v>516</v>
      </c>
      <c r="B16" s="4" t="s">
        <v>1230</v>
      </c>
    </row>
  </sheetData>
  <mergeCells count="6">
    <mergeCell ref="A1:B2"/>
    <mergeCell ref="C1:J1"/>
    <mergeCell ref="K1:M1"/>
    <mergeCell ref="A14:L14"/>
    <mergeCell ref="B15:L15"/>
    <mergeCell ref="B16:L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1232</v>
      </c>
    </row>
    <row r="4" spans="1:12">
      <c r="A4" s="4" t="s">
        <v>84</v>
      </c>
      <c r="J4" s="7" t="n">
        <v>532.3</v>
      </c>
      <c r="K4" s="7" t="n">
        <v>393.3</v>
      </c>
      <c r="L4" s="7" t="n">
        <v>242.6</v>
      </c>
    </row>
    <row r="5" spans="1:12">
      <c r="A5" s="4" t="s">
        <v>85</v>
      </c>
      <c r="J5" s="8" t="n">
        <v>332.6</v>
      </c>
      <c r="K5" s="8" t="n">
        <v>337.8</v>
      </c>
      <c r="L5" s="8" t="n">
        <v>373.1</v>
      </c>
    </row>
    <row r="6" spans="1:12">
      <c r="A6" s="4" t="s">
        <v>86</v>
      </c>
      <c r="J6" s="8" t="n">
        <v>864.9</v>
      </c>
      <c r="K6" s="8" t="n">
        <v>731.1</v>
      </c>
      <c r="L6" s="8" t="n">
        <v>615.7</v>
      </c>
    </row>
    <row r="7" spans="1:12">
      <c r="A7" s="4" t="s">
        <v>87</v>
      </c>
      <c r="J7" s="8" t="n">
        <v>1408.4</v>
      </c>
      <c r="K7" s="5" t="n">
        <v>1389</v>
      </c>
      <c r="L7" s="8" t="n">
        <v>1405.8</v>
      </c>
    </row>
    <row r="8" spans="1:12">
      <c r="A8" s="4" t="s">
        <v>88</v>
      </c>
      <c r="J8" s="8" t="n">
        <v>2273.3</v>
      </c>
      <c r="K8" s="8" t="n">
        <v>2120.1</v>
      </c>
      <c r="L8" s="8" t="n">
        <v>2021.5</v>
      </c>
    </row>
    <row r="9" spans="1:12">
      <c r="A9" s="4" t="s">
        <v>89</v>
      </c>
      <c r="J9" s="8" t="n">
        <v>844.4</v>
      </c>
      <c r="K9" s="8" t="n">
        <v>735.7</v>
      </c>
      <c r="L9" s="8" t="n">
        <v>670.1</v>
      </c>
    </row>
    <row r="10" spans="1:12">
      <c r="A10" s="4" t="s">
        <v>90</v>
      </c>
      <c r="B10" s="7" t="n">
        <v>806.1</v>
      </c>
      <c r="C10" s="7" t="n">
        <v>776.5</v>
      </c>
      <c r="D10" s="7" t="n">
        <v>775.4</v>
      </c>
      <c r="E10" s="7" t="n">
        <v>759.7</v>
      </c>
      <c r="F10" s="7" t="n">
        <v>733.5</v>
      </c>
      <c r="G10" s="7" t="n">
        <v>706.6</v>
      </c>
      <c r="H10" s="7" t="n">
        <v>714.1</v>
      </c>
      <c r="I10" s="7" t="n">
        <v>701.6</v>
      </c>
      <c r="J10" s="8" t="n">
        <v>3117.7</v>
      </c>
      <c r="K10" s="8" t="n">
        <v>2855.8</v>
      </c>
      <c r="L10" s="8" t="n">
        <v>2691.6</v>
      </c>
    </row>
    <row r="11" spans="1:12">
      <c r="A11" s="4" t="s">
        <v>1233</v>
      </c>
    </row>
    <row r="12" spans="1:12">
      <c r="A12" s="3" t="s">
        <v>1232</v>
      </c>
    </row>
    <row r="13" spans="1:12">
      <c r="A13" s="4" t="s">
        <v>84</v>
      </c>
      <c r="J13" s="8" t="n">
        <v>388.2</v>
      </c>
      <c r="K13" s="8" t="n">
        <v>307.7</v>
      </c>
      <c r="L13" s="8" t="n">
        <v>197.4</v>
      </c>
    </row>
    <row r="14" spans="1:12">
      <c r="A14" s="4" t="s">
        <v>85</v>
      </c>
      <c r="J14" s="8" t="n">
        <v>181.5</v>
      </c>
      <c r="K14" s="8" t="n">
        <v>194.4</v>
      </c>
      <c r="L14" s="8" t="n">
        <v>223.6</v>
      </c>
    </row>
    <row r="15" spans="1:12">
      <c r="A15" s="4" t="s">
        <v>86</v>
      </c>
      <c r="J15" s="8" t="n">
        <v>569.7</v>
      </c>
      <c r="K15" s="8" t="n">
        <v>502.1</v>
      </c>
      <c r="L15" s="5" t="n">
        <v>421</v>
      </c>
    </row>
    <row r="16" spans="1:12">
      <c r="A16" s="4" t="s">
        <v>87</v>
      </c>
      <c r="J16" s="8" t="n">
        <v>887.6</v>
      </c>
      <c r="K16" s="8" t="n">
        <v>903.7</v>
      </c>
      <c r="L16" s="8" t="n">
        <v>910.4</v>
      </c>
    </row>
    <row r="17" spans="1:12">
      <c r="A17" s="4" t="s">
        <v>88</v>
      </c>
      <c r="J17" s="8" t="n">
        <v>1457.3</v>
      </c>
      <c r="K17" s="8" t="n">
        <v>1405.8</v>
      </c>
      <c r="L17" s="8" t="n">
        <v>1331.4</v>
      </c>
    </row>
    <row r="18" spans="1:12">
      <c r="A18" s="4" t="s">
        <v>89</v>
      </c>
      <c r="J18" s="8" t="n">
        <v>435.8</v>
      </c>
      <c r="K18" s="8" t="n">
        <v>387.7</v>
      </c>
      <c r="L18" s="8" t="n">
        <v>358.4</v>
      </c>
    </row>
    <row r="19" spans="1:12">
      <c r="A19" s="4" t="s">
        <v>90</v>
      </c>
      <c r="J19" s="8" t="n">
        <v>1893.1</v>
      </c>
      <c r="K19" s="8" t="n">
        <v>1793.5</v>
      </c>
      <c r="L19" s="8" t="n">
        <v>1689.8</v>
      </c>
    </row>
    <row r="20" spans="1:12">
      <c r="A20" s="4" t="s">
        <v>1234</v>
      </c>
    </row>
    <row r="21" spans="1:12">
      <c r="A21" s="3" t="s">
        <v>1232</v>
      </c>
    </row>
    <row r="22" spans="1:12">
      <c r="A22" s="4" t="s">
        <v>84</v>
      </c>
      <c r="J22" s="8" t="n">
        <v>87.09999999999999</v>
      </c>
      <c r="K22" s="8" t="n">
        <v>46.3</v>
      </c>
      <c r="L22" s="8" t="n">
        <v>25.4</v>
      </c>
    </row>
    <row r="23" spans="1:12">
      <c r="A23" s="4" t="s">
        <v>85</v>
      </c>
      <c r="J23" s="8" t="n">
        <v>116.1</v>
      </c>
      <c r="K23" s="8" t="n">
        <v>111.4</v>
      </c>
      <c r="L23" s="8" t="n">
        <v>118.8</v>
      </c>
    </row>
    <row r="24" spans="1:12">
      <c r="A24" s="4" t="s">
        <v>86</v>
      </c>
      <c r="J24" s="8" t="n">
        <v>203.2</v>
      </c>
      <c r="K24" s="8" t="n">
        <v>157.7</v>
      </c>
      <c r="L24" s="8" t="n">
        <v>144.2</v>
      </c>
    </row>
    <row r="25" spans="1:12">
      <c r="A25" s="4" t="s">
        <v>87</v>
      </c>
      <c r="J25" s="8" t="n">
        <v>410.1</v>
      </c>
      <c r="K25" s="8" t="n">
        <v>378.3</v>
      </c>
      <c r="L25" s="5" t="n">
        <v>391</v>
      </c>
    </row>
    <row r="26" spans="1:12">
      <c r="A26" s="4" t="s">
        <v>88</v>
      </c>
      <c r="J26" s="8" t="n">
        <v>613.3</v>
      </c>
      <c r="K26" s="5" t="n">
        <v>536</v>
      </c>
      <c r="L26" s="8" t="n">
        <v>535.2</v>
      </c>
    </row>
    <row r="27" spans="1:12">
      <c r="A27" s="4" t="s">
        <v>89</v>
      </c>
      <c r="J27" s="8" t="n">
        <v>343.2</v>
      </c>
      <c r="K27" s="8" t="n">
        <v>291.2</v>
      </c>
      <c r="L27" s="8" t="n">
        <v>261.5</v>
      </c>
    </row>
    <row r="28" spans="1:12">
      <c r="A28" s="4" t="s">
        <v>90</v>
      </c>
      <c r="J28" s="8" t="n">
        <v>956.5</v>
      </c>
      <c r="K28" s="8" t="n">
        <v>827.2</v>
      </c>
      <c r="L28" s="8" t="n">
        <v>796.7</v>
      </c>
    </row>
    <row r="29" spans="1:12">
      <c r="A29" s="4" t="s">
        <v>1235</v>
      </c>
    </row>
    <row r="30" spans="1:12">
      <c r="A30" s="3" t="s">
        <v>1232</v>
      </c>
    </row>
    <row r="31" spans="1:12">
      <c r="A31" s="4" t="s">
        <v>84</v>
      </c>
      <c r="J31" s="5" t="n">
        <v>57</v>
      </c>
      <c r="K31" s="8" t="n">
        <v>39.3</v>
      </c>
      <c r="L31" s="8" t="n">
        <v>19.8</v>
      </c>
    </row>
    <row r="32" spans="1:12">
      <c r="A32" s="4" t="s">
        <v>85</v>
      </c>
      <c r="J32" s="5" t="n">
        <v>35</v>
      </c>
      <c r="K32" s="5" t="n">
        <v>32</v>
      </c>
      <c r="L32" s="8" t="n">
        <v>30.7</v>
      </c>
    </row>
    <row r="33" spans="1:12">
      <c r="A33" s="4" t="s">
        <v>86</v>
      </c>
      <c r="J33" s="5" t="n">
        <v>92</v>
      </c>
      <c r="K33" s="8" t="n">
        <v>71.3</v>
      </c>
      <c r="L33" s="8" t="n">
        <v>50.5</v>
      </c>
    </row>
    <row r="34" spans="1:12">
      <c r="A34" s="4" t="s">
        <v>87</v>
      </c>
      <c r="J34" s="8" t="n">
        <v>110.7</v>
      </c>
      <c r="K34" s="5" t="n">
        <v>107</v>
      </c>
      <c r="L34" s="8" t="n">
        <v>104.4</v>
      </c>
    </row>
    <row r="35" spans="1:12">
      <c r="A35" s="4" t="s">
        <v>88</v>
      </c>
      <c r="J35" s="8" t="n">
        <v>202.7</v>
      </c>
      <c r="K35" s="8" t="n">
        <v>178.3</v>
      </c>
      <c r="L35" s="8" t="n">
        <v>154.9</v>
      </c>
    </row>
    <row r="36" spans="1:12">
      <c r="A36" s="4" t="s">
        <v>89</v>
      </c>
      <c r="J36" s="8" t="n">
        <v>65.40000000000001</v>
      </c>
      <c r="K36" s="8" t="n">
        <v>56.8</v>
      </c>
      <c r="L36" s="8" t="n">
        <v>50.2</v>
      </c>
    </row>
    <row r="37" spans="1:12">
      <c r="A37" s="4" t="s">
        <v>90</v>
      </c>
      <c r="J37" s="7" t="n">
        <v>268.1</v>
      </c>
      <c r="K37" s="7" t="n">
        <v>235.1</v>
      </c>
      <c r="L37" s="7" t="n">
        <v>205.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0</v>
      </c>
    </row>
    <row r="2" spans="1:3">
      <c r="A2" s="3" t="s">
        <v>1232</v>
      </c>
    </row>
    <row r="3" spans="1:3">
      <c r="A3" s="4" t="s">
        <v>1237</v>
      </c>
      <c r="B3" s="7" t="n">
        <v>160.9</v>
      </c>
      <c r="C3" s="7" t="n">
        <v>161.5</v>
      </c>
    </row>
    <row r="4" spans="1:3">
      <c r="A4" s="4" t="s">
        <v>1233</v>
      </c>
    </row>
    <row r="5" spans="1:3">
      <c r="A5" s="3" t="s">
        <v>1232</v>
      </c>
    </row>
    <row r="6" spans="1:3">
      <c r="A6" s="4" t="s">
        <v>1237</v>
      </c>
      <c r="B6" s="8" t="n">
        <v>121.9</v>
      </c>
      <c r="C6" s="8" t="n">
        <v>131.5</v>
      </c>
    </row>
    <row r="7" spans="1:3">
      <c r="A7" s="4" t="s">
        <v>1234</v>
      </c>
    </row>
    <row r="8" spans="1:3">
      <c r="A8" s="3" t="s">
        <v>1232</v>
      </c>
    </row>
    <row r="9" spans="1:3">
      <c r="A9" s="4" t="s">
        <v>1237</v>
      </c>
      <c r="B9" s="8" t="n">
        <v>22.9</v>
      </c>
      <c r="C9" s="8" t="n">
        <v>17.9</v>
      </c>
    </row>
    <row r="10" spans="1:3">
      <c r="A10" s="4" t="s">
        <v>1235</v>
      </c>
    </row>
    <row r="11" spans="1:3">
      <c r="A11" s="3" t="s">
        <v>1232</v>
      </c>
    </row>
    <row r="12" spans="1:3">
      <c r="A12" s="4" t="s">
        <v>1237</v>
      </c>
      <c r="B12" s="7" t="n">
        <v>16.1</v>
      </c>
      <c r="C12" s="7" t="n">
        <v>1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1232</v>
      </c>
    </row>
    <row r="4" spans="1:12">
      <c r="A4" s="4" t="s">
        <v>1206</v>
      </c>
      <c r="B4" s="7" t="n">
        <v>806.1</v>
      </c>
      <c r="C4" s="7" t="n">
        <v>776.5</v>
      </c>
      <c r="D4" s="7" t="n">
        <v>775.4</v>
      </c>
      <c r="E4" s="7" t="n">
        <v>759.7</v>
      </c>
      <c r="F4" s="7" t="n">
        <v>733.5</v>
      </c>
      <c r="G4" s="7" t="n">
        <v>706.6</v>
      </c>
      <c r="H4" s="7" t="n">
        <v>714.1</v>
      </c>
      <c r="I4" s="7" t="n">
        <v>701.6</v>
      </c>
      <c r="J4" s="7" t="n">
        <v>3117.7</v>
      </c>
      <c r="K4" s="7" t="n">
        <v>2855.8</v>
      </c>
      <c r="L4" s="7" t="n">
        <v>2691.6</v>
      </c>
    </row>
    <row r="5" spans="1:12">
      <c r="A5" s="4" t="s">
        <v>1239</v>
      </c>
    </row>
    <row r="6" spans="1:12">
      <c r="A6" s="3" t="s">
        <v>1232</v>
      </c>
    </row>
    <row r="7" spans="1:12">
      <c r="A7" s="4" t="s">
        <v>1206</v>
      </c>
      <c r="J7" s="8" t="n">
        <v>1713.4</v>
      </c>
      <c r="K7" s="8" t="n">
        <v>1627.9</v>
      </c>
      <c r="L7" s="8" t="n">
        <v>1529.6</v>
      </c>
    </row>
    <row r="8" spans="1:12">
      <c r="A8" s="4" t="s">
        <v>1240</v>
      </c>
    </row>
    <row r="9" spans="1:12">
      <c r="A9" s="3" t="s">
        <v>1232</v>
      </c>
    </row>
    <row r="10" spans="1:12">
      <c r="A10" s="4" t="s">
        <v>1206</v>
      </c>
      <c r="J10" s="7" t="n">
        <v>1404.3</v>
      </c>
      <c r="K10" s="7" t="n">
        <v>1227.9</v>
      </c>
      <c r="L10" s="6" t="n">
        <v>116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0</v>
      </c>
    </row>
    <row r="3" spans="1:3">
      <c r="A3" s="3" t="s">
        <v>1232</v>
      </c>
    </row>
    <row r="4" spans="1:3">
      <c r="A4" s="4" t="s">
        <v>1237</v>
      </c>
      <c r="B4" s="7" t="n">
        <v>160.9</v>
      </c>
      <c r="C4" s="7" t="n">
        <v>161.5</v>
      </c>
    </row>
    <row r="5" spans="1:3">
      <c r="A5" s="4" t="s">
        <v>1242</v>
      </c>
      <c r="B5" s="4" t="s">
        <v>867</v>
      </c>
    </row>
    <row r="6" spans="1:3">
      <c r="A6" s="4" t="s">
        <v>1239</v>
      </c>
    </row>
    <row r="7" spans="1:3">
      <c r="A7" s="3" t="s">
        <v>1232</v>
      </c>
    </row>
    <row r="8" spans="1:3">
      <c r="A8" s="4" t="s">
        <v>1237</v>
      </c>
      <c r="B8" s="7" t="n">
        <v>119.7</v>
      </c>
      <c r="C8" s="8" t="n">
        <v>129.5</v>
      </c>
    </row>
    <row r="9" spans="1:3">
      <c r="A9" s="4" t="s">
        <v>1240</v>
      </c>
    </row>
    <row r="10" spans="1:3">
      <c r="A10" s="3" t="s">
        <v>1232</v>
      </c>
    </row>
    <row r="11" spans="1:3">
      <c r="A11" s="4" t="s">
        <v>1237</v>
      </c>
      <c r="B11" s="7" t="n">
        <v>41.2</v>
      </c>
      <c r="C11" s="6" t="n">
        <v>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0</v>
      </c>
      <c r="D2" s="2" t="s">
        <v>82</v>
      </c>
    </row>
    <row r="3" spans="1:4">
      <c r="A3" s="4" t="s">
        <v>1244</v>
      </c>
    </row>
    <row r="4" spans="1:4">
      <c r="A4" s="3" t="s">
        <v>1245</v>
      </c>
    </row>
    <row r="5" spans="1:4">
      <c r="A5" s="4" t="s">
        <v>1246</v>
      </c>
      <c r="B5" s="4" t="s">
        <v>1247</v>
      </c>
    </row>
    <row r="6" spans="1:4">
      <c r="A6" s="4" t="s">
        <v>1248</v>
      </c>
    </row>
    <row r="7" spans="1:4">
      <c r="A7" s="3" t="s">
        <v>1245</v>
      </c>
    </row>
    <row r="8" spans="1:4">
      <c r="A8" s="4" t="s">
        <v>1249</v>
      </c>
      <c r="B8" s="6" t="n">
        <v>8</v>
      </c>
    </row>
    <row r="9" spans="1:4">
      <c r="A9" s="4" t="s">
        <v>902</v>
      </c>
    </row>
    <row r="10" spans="1:4">
      <c r="A10" s="3" t="s">
        <v>1245</v>
      </c>
    </row>
    <row r="11" spans="1:4">
      <c r="A11" s="4" t="s">
        <v>1250</v>
      </c>
      <c r="B11" s="8" t="n">
        <v>0.3</v>
      </c>
    </row>
    <row r="12" spans="1:4">
      <c r="A12" s="4" t="s">
        <v>1251</v>
      </c>
      <c r="B12" s="8" t="n">
        <v>0.3</v>
      </c>
      <c r="D12" s="7" t="n">
        <v>4.8</v>
      </c>
    </row>
    <row r="13" spans="1:4">
      <c r="A13" s="4" t="s">
        <v>908</v>
      </c>
    </row>
    <row r="14" spans="1:4">
      <c r="A14" s="3" t="s">
        <v>1245</v>
      </c>
    </row>
    <row r="15" spans="1:4">
      <c r="A15" s="4" t="s">
        <v>1250</v>
      </c>
      <c r="B15" s="8" t="n">
        <v>0.1</v>
      </c>
    </row>
    <row r="16" spans="1:4">
      <c r="A16" s="4" t="s">
        <v>1251</v>
      </c>
      <c r="B16" s="8" t="n">
        <v>0.1</v>
      </c>
      <c r="D16" s="8" t="n">
        <v>1.9</v>
      </c>
    </row>
    <row r="17" spans="1:4">
      <c r="A17" s="4" t="s">
        <v>1252</v>
      </c>
    </row>
    <row r="18" spans="1:4">
      <c r="A18" s="3" t="s">
        <v>1245</v>
      </c>
    </row>
    <row r="19" spans="1:4">
      <c r="A19" s="4" t="s">
        <v>1250</v>
      </c>
      <c r="B19" s="5" t="n">
        <v>1</v>
      </c>
    </row>
    <row r="20" spans="1:4">
      <c r="A20" s="4" t="s">
        <v>1251</v>
      </c>
      <c r="B20" s="7" t="n">
        <v>0.4</v>
      </c>
    </row>
    <row r="21" spans="1:4">
      <c r="A21" s="4" t="s">
        <v>1253</v>
      </c>
    </row>
    <row r="22" spans="1:4">
      <c r="A22" s="3" t="s">
        <v>1245</v>
      </c>
    </row>
    <row r="23" spans="1:4">
      <c r="A23" s="4" t="s">
        <v>1254</v>
      </c>
      <c r="D23" s="7" t="n">
        <v>2.5</v>
      </c>
    </row>
    <row r="24" spans="1:4">
      <c r="A24" s="4" t="s">
        <v>1255</v>
      </c>
    </row>
    <row r="25" spans="1:4">
      <c r="A25" s="3" t="s">
        <v>1245</v>
      </c>
    </row>
    <row r="26" spans="1:4">
      <c r="A26" s="4" t="s">
        <v>1251</v>
      </c>
      <c r="C26" s="7" t="n">
        <v>1.1</v>
      </c>
    </row>
    <row r="27" spans="1:4">
      <c r="A27" s="4" t="s">
        <v>1256</v>
      </c>
    </row>
    <row r="28" spans="1:4">
      <c r="A28" s="3" t="s">
        <v>1245</v>
      </c>
    </row>
    <row r="29" spans="1:4">
      <c r="A29" s="4" t="s">
        <v>1251</v>
      </c>
      <c r="C29" s="8" t="n">
        <v>0.4</v>
      </c>
    </row>
    <row r="30" spans="1:4">
      <c r="A30" s="4" t="s">
        <v>1257</v>
      </c>
    </row>
    <row r="31" spans="1:4">
      <c r="A31" s="3" t="s">
        <v>1245</v>
      </c>
    </row>
    <row r="32" spans="1:4">
      <c r="A32" s="4" t="s">
        <v>1251</v>
      </c>
      <c r="C32" s="8" t="n">
        <v>17.8</v>
      </c>
    </row>
    <row r="33" spans="1:4">
      <c r="A33" s="4" t="s">
        <v>1258</v>
      </c>
    </row>
    <row r="34" spans="1:4">
      <c r="A34" s="3" t="s">
        <v>1245</v>
      </c>
    </row>
    <row r="35" spans="1:4">
      <c r="A35" s="4" t="s">
        <v>1251</v>
      </c>
      <c r="C35" s="8" t="n">
        <v>6.9</v>
      </c>
    </row>
    <row r="36" spans="1:4">
      <c r="A36" s="4" t="s">
        <v>1259</v>
      </c>
    </row>
    <row r="37" spans="1:4">
      <c r="A37" s="3" t="s">
        <v>1245</v>
      </c>
    </row>
    <row r="38" spans="1:4">
      <c r="A38" s="4" t="s">
        <v>1251</v>
      </c>
      <c r="C38" s="7" t="n">
        <v>17.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260</v>
      </c>
      <c r="B1" s="2" t="s">
        <v>76</v>
      </c>
      <c r="J1" s="2" t="s">
        <v>1</v>
      </c>
    </row>
    <row r="2" spans="1:16">
      <c r="B2" s="2" t="s">
        <v>2</v>
      </c>
      <c r="C2" s="2" t="s">
        <v>77</v>
      </c>
      <c r="D2" s="2" t="s">
        <v>4</v>
      </c>
      <c r="E2" s="2" t="s">
        <v>78</v>
      </c>
      <c r="F2" s="2" t="s">
        <v>30</v>
      </c>
      <c r="G2" s="2" t="s">
        <v>79</v>
      </c>
      <c r="H2" s="2" t="s">
        <v>80</v>
      </c>
      <c r="I2" s="2" t="s">
        <v>81</v>
      </c>
      <c r="J2" s="2" t="s">
        <v>1261</v>
      </c>
      <c r="K2" s="2" t="s">
        <v>1262</v>
      </c>
      <c r="L2" s="2" t="s">
        <v>1263</v>
      </c>
      <c r="M2" s="2" t="s">
        <v>1264</v>
      </c>
      <c r="N2" s="2" t="s">
        <v>2</v>
      </c>
      <c r="O2" s="2" t="s">
        <v>30</v>
      </c>
      <c r="P2" s="2" t="s">
        <v>82</v>
      </c>
    </row>
    <row r="3" spans="1:16">
      <c r="A3" s="3" t="s">
        <v>1245</v>
      </c>
    </row>
    <row r="4" spans="1:16">
      <c r="A4" s="4" t="s">
        <v>84</v>
      </c>
      <c r="N4" s="6" t="n">
        <v>532300000</v>
      </c>
      <c r="O4" s="6" t="n">
        <v>393300000</v>
      </c>
      <c r="P4" s="6" t="n">
        <v>242600000</v>
      </c>
    </row>
    <row r="5" spans="1:16">
      <c r="A5" s="4" t="s">
        <v>89</v>
      </c>
      <c r="N5" s="5" t="n">
        <v>844400000</v>
      </c>
      <c r="O5" s="5" t="n">
        <v>735700000</v>
      </c>
      <c r="P5" s="5" t="n">
        <v>670100000</v>
      </c>
    </row>
    <row r="6" spans="1:16">
      <c r="A6" s="4" t="s">
        <v>90</v>
      </c>
      <c r="B6" s="6" t="n">
        <v>806100000</v>
      </c>
      <c r="C6" s="6" t="n">
        <v>776500000</v>
      </c>
      <c r="D6" s="6" t="n">
        <v>775400000</v>
      </c>
      <c r="E6" s="6" t="n">
        <v>759700000</v>
      </c>
      <c r="F6" s="6" t="n">
        <v>733500000</v>
      </c>
      <c r="G6" s="6" t="n">
        <v>706600000</v>
      </c>
      <c r="H6" s="6" t="n">
        <v>714100000</v>
      </c>
      <c r="I6" s="6" t="n">
        <v>701600000</v>
      </c>
      <c r="N6" s="5" t="n">
        <v>3117700000</v>
      </c>
      <c r="O6" s="5" t="n">
        <v>2855800000</v>
      </c>
      <c r="P6" s="5" t="n">
        <v>2691600000</v>
      </c>
    </row>
    <row r="7" spans="1:16">
      <c r="A7" s="4" t="s">
        <v>902</v>
      </c>
    </row>
    <row r="8" spans="1:16">
      <c r="A8" s="3" t="s">
        <v>1245</v>
      </c>
    </row>
    <row r="9" spans="1:16">
      <c r="A9" s="4" t="s">
        <v>1265</v>
      </c>
      <c r="N9" s="5" t="n">
        <v>2400000</v>
      </c>
      <c r="O9" s="5" t="n">
        <v>1900000</v>
      </c>
      <c r="P9" s="5" t="n">
        <v>1000000</v>
      </c>
    </row>
    <row r="10" spans="1:16">
      <c r="A10" s="4" t="s">
        <v>1266</v>
      </c>
      <c r="N10" s="5" t="n">
        <v>2600000</v>
      </c>
      <c r="O10" s="6" t="n">
        <v>12100000</v>
      </c>
      <c r="P10" s="5" t="n">
        <v>11100000</v>
      </c>
    </row>
    <row r="11" spans="1:16">
      <c r="A11" s="4" t="s">
        <v>1267</v>
      </c>
      <c r="O11" s="4" t="s">
        <v>584</v>
      </c>
    </row>
    <row r="12" spans="1:16">
      <c r="A12" s="4" t="s">
        <v>89</v>
      </c>
      <c r="O12" s="6" t="n">
        <v>300000</v>
      </c>
    </row>
    <row r="13" spans="1:16">
      <c r="A13" s="4" t="s">
        <v>90</v>
      </c>
      <c r="O13" s="5" t="n">
        <v>900000</v>
      </c>
    </row>
    <row r="14" spans="1:16">
      <c r="A14" s="4" t="s">
        <v>1268</v>
      </c>
    </row>
    <row r="15" spans="1:16">
      <c r="A15" s="3" t="s">
        <v>1245</v>
      </c>
    </row>
    <row r="16" spans="1:16">
      <c r="A16" s="4" t="s">
        <v>84</v>
      </c>
      <c r="O16" s="5" t="n">
        <v>200000</v>
      </c>
    </row>
    <row r="17" spans="1:16">
      <c r="A17" s="4" t="s">
        <v>908</v>
      </c>
    </row>
    <row r="18" spans="1:16">
      <c r="A18" s="3" t="s">
        <v>1245</v>
      </c>
    </row>
    <row r="19" spans="1:16">
      <c r="A19" s="4" t="s">
        <v>1265</v>
      </c>
      <c r="N19" s="5" t="n">
        <v>100000</v>
      </c>
      <c r="O19" s="5" t="n">
        <v>100000</v>
      </c>
      <c r="P19" s="5" t="n">
        <v>0</v>
      </c>
    </row>
    <row r="20" spans="1:16">
      <c r="A20" s="4" t="s">
        <v>1266</v>
      </c>
      <c r="N20" s="5" t="n">
        <v>200000</v>
      </c>
      <c r="O20" s="5" t="n">
        <v>200000</v>
      </c>
      <c r="P20" s="6" t="n">
        <v>500000</v>
      </c>
    </row>
    <row r="21" spans="1:16">
      <c r="A21" s="4" t="s">
        <v>1252</v>
      </c>
    </row>
    <row r="22" spans="1:16">
      <c r="A22" s="3" t="s">
        <v>1245</v>
      </c>
    </row>
    <row r="23" spans="1:16">
      <c r="A23" s="4" t="s">
        <v>1265</v>
      </c>
      <c r="N23" s="5" t="n">
        <v>23200000</v>
      </c>
      <c r="O23" s="5" t="n">
        <v>1200000</v>
      </c>
    </row>
    <row r="24" spans="1:16">
      <c r="A24" s="4" t="s">
        <v>1266</v>
      </c>
      <c r="O24" s="6" t="n">
        <v>0</v>
      </c>
    </row>
    <row r="25" spans="1:16">
      <c r="A25" s="4" t="s">
        <v>1269</v>
      </c>
    </row>
    <row r="26" spans="1:16">
      <c r="A26" s="3" t="s">
        <v>1245</v>
      </c>
    </row>
    <row r="27" spans="1:16">
      <c r="A27" s="4" t="s">
        <v>84</v>
      </c>
      <c r="N27" s="5" t="n">
        <v>2500000</v>
      </c>
    </row>
    <row r="28" spans="1:16">
      <c r="A28" s="4" t="s">
        <v>90</v>
      </c>
      <c r="N28" s="6" t="n">
        <v>8200000</v>
      </c>
    </row>
    <row r="29" spans="1:16">
      <c r="A29" s="4" t="s">
        <v>1270</v>
      </c>
    </row>
    <row r="30" spans="1:16">
      <c r="A30" s="3" t="s">
        <v>1245</v>
      </c>
    </row>
    <row r="31" spans="1:16">
      <c r="A31" s="4" t="s">
        <v>1267</v>
      </c>
      <c r="N31" s="4" t="s">
        <v>598</v>
      </c>
    </row>
    <row r="32" spans="1:16">
      <c r="A32" s="4" t="s">
        <v>84</v>
      </c>
      <c r="N32" s="6" t="n">
        <v>2300000</v>
      </c>
    </row>
    <row r="33" spans="1:16">
      <c r="A33" s="4" t="s">
        <v>90</v>
      </c>
      <c r="N33" s="5" t="n">
        <v>11700000</v>
      </c>
    </row>
    <row r="34" spans="1:16">
      <c r="A34" s="4" t="s">
        <v>1271</v>
      </c>
    </row>
    <row r="35" spans="1:16">
      <c r="A35" s="3" t="s">
        <v>1245</v>
      </c>
    </row>
    <row r="36" spans="1:16">
      <c r="A36" s="4" t="s">
        <v>1267</v>
      </c>
      <c r="O36" s="4" t="s">
        <v>598</v>
      </c>
    </row>
    <row r="37" spans="1:16">
      <c r="A37" s="4" t="s">
        <v>84</v>
      </c>
      <c r="O37" s="6" t="n">
        <v>43300000</v>
      </c>
    </row>
    <row r="38" spans="1:16">
      <c r="A38" s="4" t="s">
        <v>1272</v>
      </c>
    </row>
    <row r="39" spans="1:16">
      <c r="A39" s="3" t="s">
        <v>1245</v>
      </c>
    </row>
    <row r="40" spans="1:16">
      <c r="A40" s="4" t="s">
        <v>84</v>
      </c>
      <c r="N40" s="6" t="n">
        <v>6800000</v>
      </c>
    </row>
    <row r="41" spans="1:16">
      <c r="A41" s="4" t="s">
        <v>1273</v>
      </c>
    </row>
    <row r="42" spans="1:16">
      <c r="A42" s="3" t="s">
        <v>1245</v>
      </c>
    </row>
    <row r="43" spans="1:16">
      <c r="A43" s="4" t="s">
        <v>1267</v>
      </c>
      <c r="J43" s="4" t="s">
        <v>593</v>
      </c>
      <c r="K43" s="4" t="s">
        <v>593</v>
      </c>
      <c r="L43" s="4" t="s">
        <v>593</v>
      </c>
      <c r="M43" s="4" t="s">
        <v>593</v>
      </c>
    </row>
    <row r="44" spans="1:16">
      <c r="A44" s="4" t="s">
        <v>84</v>
      </c>
      <c r="J44" s="6" t="n">
        <v>9100000</v>
      </c>
      <c r="K44" s="6" t="n">
        <v>9100000</v>
      </c>
      <c r="L44" s="6" t="n">
        <v>9100000</v>
      </c>
      <c r="M44" s="6" t="n">
        <v>9100000</v>
      </c>
    </row>
    <row r="45" spans="1:16">
      <c r="A45" s="4" t="s">
        <v>1274</v>
      </c>
    </row>
    <row r="46" spans="1:16">
      <c r="A46" s="3" t="s">
        <v>1245</v>
      </c>
    </row>
    <row r="47" spans="1:16">
      <c r="A47" s="4" t="s">
        <v>1267</v>
      </c>
      <c r="N47" s="4" t="s">
        <v>574</v>
      </c>
    </row>
    <row r="48" spans="1:16">
      <c r="A48" s="4" t="s">
        <v>1275</v>
      </c>
    </row>
    <row r="49" spans="1:16">
      <c r="A49" s="3" t="s">
        <v>1245</v>
      </c>
    </row>
    <row r="50" spans="1:16">
      <c r="A50" s="4" t="s">
        <v>1267</v>
      </c>
      <c r="N50" s="4" t="s">
        <v>598</v>
      </c>
    </row>
  </sheetData>
  <mergeCells count="3">
    <mergeCell ref="A1:A2"/>
    <mergeCell ref="B1:I1"/>
    <mergeCell ref="J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1276</v>
      </c>
      <c r="B1" s="2" t="s">
        <v>1</v>
      </c>
    </row>
    <row r="2" spans="1:3">
      <c r="B2" s="2" t="s">
        <v>1277</v>
      </c>
      <c r="C2" s="2" t="s">
        <v>160</v>
      </c>
    </row>
    <row r="3" spans="1:3">
      <c r="A3" s="3" t="s">
        <v>1245</v>
      </c>
    </row>
    <row r="4" spans="1:3">
      <c r="A4" s="4" t="s">
        <v>182</v>
      </c>
      <c r="B4" s="6" t="n">
        <v>75</v>
      </c>
      <c r="C4" s="6" t="n">
        <v>145</v>
      </c>
    </row>
    <row r="5" spans="1:3">
      <c r="A5" s="4" t="s">
        <v>1278</v>
      </c>
    </row>
    <row r="6" spans="1:3">
      <c r="A6" s="3" t="s">
        <v>1245</v>
      </c>
    </row>
    <row r="7" spans="1:3">
      <c r="A7" s="4" t="s">
        <v>182</v>
      </c>
      <c r="C7" s="8" t="n">
        <v>95.2</v>
      </c>
    </row>
    <row r="8" spans="1:3">
      <c r="A8" s="4" t="s">
        <v>1279</v>
      </c>
    </row>
    <row r="9" spans="1:3">
      <c r="A9" s="3" t="s">
        <v>1245</v>
      </c>
    </row>
    <row r="10" spans="1:3">
      <c r="A10" s="4" t="s">
        <v>182</v>
      </c>
      <c r="C10" s="8" t="n">
        <v>37.8</v>
      </c>
    </row>
    <row r="11" spans="1:3">
      <c r="A11" s="4" t="s">
        <v>1252</v>
      </c>
    </row>
    <row r="12" spans="1:3">
      <c r="A12" s="3" t="s">
        <v>1245</v>
      </c>
    </row>
    <row r="13" spans="1:3">
      <c r="A13" s="4" t="s">
        <v>1280</v>
      </c>
      <c r="B13" s="5" t="n">
        <v>5</v>
      </c>
    </row>
    <row r="14" spans="1:3">
      <c r="A14" s="4" t="s">
        <v>1281</v>
      </c>
    </row>
    <row r="15" spans="1:3">
      <c r="A15" s="3" t="s">
        <v>1245</v>
      </c>
    </row>
    <row r="16" spans="1:3">
      <c r="A16" s="4" t="s">
        <v>182</v>
      </c>
      <c r="C16" s="5" t="n">
        <v>133</v>
      </c>
    </row>
    <row r="17" spans="1:3">
      <c r="A17" s="4" t="s">
        <v>1282</v>
      </c>
    </row>
    <row r="18" spans="1:3">
      <c r="A18" s="3" t="s">
        <v>1245</v>
      </c>
    </row>
    <row r="19" spans="1:3">
      <c r="A19" s="4" t="s">
        <v>182</v>
      </c>
      <c r="B19" s="6" t="n">
        <v>75</v>
      </c>
    </row>
    <row r="20" spans="1:3">
      <c r="A20" s="4" t="s">
        <v>905</v>
      </c>
    </row>
    <row r="21" spans="1:3">
      <c r="A21" s="3" t="s">
        <v>1245</v>
      </c>
    </row>
    <row r="22" spans="1:3">
      <c r="A22" s="4" t="s">
        <v>1283</v>
      </c>
      <c r="C22" s="5" t="n">
        <v>2000</v>
      </c>
    </row>
    <row r="23" spans="1:3">
      <c r="A23" s="4" t="s">
        <v>1284</v>
      </c>
    </row>
    <row r="24" spans="1:3">
      <c r="A24" s="3" t="s">
        <v>1245</v>
      </c>
    </row>
    <row r="25" spans="1:3">
      <c r="A25" s="4" t="s">
        <v>182</v>
      </c>
      <c r="C25" s="5" t="n">
        <v>145</v>
      </c>
    </row>
    <row r="26" spans="1:3">
      <c r="A26" s="4" t="s">
        <v>1280</v>
      </c>
      <c r="B26" s="5" t="n">
        <v>11</v>
      </c>
    </row>
    <row r="27" spans="1:3">
      <c r="A27" s="4" t="s">
        <v>1285</v>
      </c>
    </row>
    <row r="28" spans="1:3">
      <c r="A28" s="3" t="s">
        <v>1245</v>
      </c>
    </row>
    <row r="29" spans="1:3">
      <c r="A29" s="4" t="s">
        <v>182</v>
      </c>
      <c r="C29" s="6" t="n">
        <v>7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86</v>
      </c>
      <c r="B1" s="2" t="s">
        <v>1</v>
      </c>
    </row>
    <row r="2" spans="1:3">
      <c r="B2" s="2" t="s">
        <v>30</v>
      </c>
      <c r="C2" s="2" t="s">
        <v>2</v>
      </c>
    </row>
    <row r="3" spans="1:3">
      <c r="A3" s="4" t="s">
        <v>132</v>
      </c>
    </row>
    <row r="4" spans="1:3">
      <c r="A4" s="3" t="s">
        <v>1245</v>
      </c>
    </row>
    <row r="5" spans="1:3">
      <c r="A5" s="4" t="s">
        <v>1287</v>
      </c>
      <c r="B5" s="6" t="n">
        <v>59200000</v>
      </c>
      <c r="C5" s="6" t="n">
        <v>58500000</v>
      </c>
    </row>
    <row r="6" spans="1:3">
      <c r="A6" s="4" t="s">
        <v>1288</v>
      </c>
    </row>
    <row r="7" spans="1:3">
      <c r="A7" s="3" t="s">
        <v>1245</v>
      </c>
    </row>
    <row r="8" spans="1:3">
      <c r="A8" s="4" t="s">
        <v>1289</v>
      </c>
      <c r="B8" s="5" t="n">
        <v>9100000</v>
      </c>
    </row>
    <row r="9" spans="1:3">
      <c r="A9" s="4" t="s">
        <v>1290</v>
      </c>
      <c r="B9" s="6" t="n">
        <v>0</v>
      </c>
      <c r="C9"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82</v>
      </c>
    </row>
    <row r="3" spans="1:4">
      <c r="A3" s="3" t="s">
        <v>1245</v>
      </c>
    </row>
    <row r="4" spans="1:4">
      <c r="A4" s="4" t="s">
        <v>183</v>
      </c>
      <c r="B4" s="7" t="n">
        <v>73.7</v>
      </c>
      <c r="C4" s="7" t="n">
        <v>171.9</v>
      </c>
      <c r="D4" s="6" t="n">
        <v>35</v>
      </c>
    </row>
    <row r="5" spans="1:4">
      <c r="A5" s="4" t="s">
        <v>182</v>
      </c>
      <c r="B5" s="5" t="n">
        <v>75</v>
      </c>
      <c r="C5" s="5" t="n">
        <v>145</v>
      </c>
    </row>
    <row r="6" spans="1:4">
      <c r="A6" s="4" t="s">
        <v>1292</v>
      </c>
    </row>
    <row r="7" spans="1:4">
      <c r="A7" s="3" t="s">
        <v>1245</v>
      </c>
    </row>
    <row r="8" spans="1:4">
      <c r="A8" s="4" t="s">
        <v>183</v>
      </c>
      <c r="C8" s="8" t="n">
        <v>60.4</v>
      </c>
    </row>
    <row r="9" spans="1:4">
      <c r="A9" s="4" t="s">
        <v>1293</v>
      </c>
      <c r="C9" s="8" t="n">
        <v>30.2</v>
      </c>
    </row>
    <row r="10" spans="1:4">
      <c r="A10" s="4" t="s">
        <v>1251</v>
      </c>
      <c r="C10" s="8" t="n">
        <v>30.2</v>
      </c>
    </row>
    <row r="11" spans="1:4">
      <c r="A11" s="4" t="s">
        <v>1294</v>
      </c>
    </row>
    <row r="12" spans="1:4">
      <c r="A12" s="3" t="s">
        <v>1245</v>
      </c>
    </row>
    <row r="13" spans="1:4">
      <c r="A13" s="4" t="s">
        <v>183</v>
      </c>
      <c r="D13" s="5" t="n">
        <v>17</v>
      </c>
    </row>
    <row r="14" spans="1:4">
      <c r="A14" s="4" t="s">
        <v>1293</v>
      </c>
      <c r="D14" s="8" t="n">
        <v>26.7</v>
      </c>
    </row>
    <row r="15" spans="1:4">
      <c r="A15" s="4" t="s">
        <v>1295</v>
      </c>
      <c r="D15" s="8" t="n">
        <v>1.2</v>
      </c>
    </row>
    <row r="16" spans="1:4">
      <c r="A16" s="4" t="s">
        <v>1289</v>
      </c>
      <c r="D16" s="8" t="n">
        <v>8.5</v>
      </c>
    </row>
    <row r="17" spans="1:4">
      <c r="A17" s="4" t="s">
        <v>1296</v>
      </c>
    </row>
    <row r="18" spans="1:4">
      <c r="A18" s="3" t="s">
        <v>1245</v>
      </c>
    </row>
    <row r="19" spans="1:4">
      <c r="A19" s="4" t="s">
        <v>183</v>
      </c>
      <c r="D19" s="5" t="n">
        <v>18</v>
      </c>
    </row>
    <row r="20" spans="1:4">
      <c r="A20" s="4" t="s">
        <v>1293</v>
      </c>
      <c r="D20" s="8" t="n">
        <v>27.3</v>
      </c>
    </row>
    <row r="21" spans="1:4">
      <c r="A21" s="4" t="s">
        <v>1295</v>
      </c>
      <c r="D21" s="8" t="n">
        <v>0.3</v>
      </c>
    </row>
    <row r="22" spans="1:4">
      <c r="A22" s="4" t="s">
        <v>1289</v>
      </c>
      <c r="D22" s="6" t="n">
        <v>9</v>
      </c>
    </row>
    <row r="23" spans="1:4">
      <c r="A23" s="4" t="s">
        <v>1297</v>
      </c>
    </row>
    <row r="24" spans="1:4">
      <c r="A24" s="3" t="s">
        <v>1245</v>
      </c>
    </row>
    <row r="25" spans="1:4">
      <c r="A25" s="4" t="s">
        <v>183</v>
      </c>
      <c r="C25" s="5" t="n">
        <v>51</v>
      </c>
    </row>
    <row r="26" spans="1:4">
      <c r="A26" s="4" t="s">
        <v>1298</v>
      </c>
    </row>
    <row r="27" spans="1:4">
      <c r="A27" s="3" t="s">
        <v>1245</v>
      </c>
    </row>
    <row r="28" spans="1:4">
      <c r="A28" s="4" t="s">
        <v>183</v>
      </c>
      <c r="C28" s="8" t="n">
        <v>9.4</v>
      </c>
    </row>
    <row r="29" spans="1:4">
      <c r="A29" s="4" t="s">
        <v>1299</v>
      </c>
    </row>
    <row r="30" spans="1:4">
      <c r="A30" s="3" t="s">
        <v>1245</v>
      </c>
    </row>
    <row r="31" spans="1:4">
      <c r="A31" s="4" t="s">
        <v>183</v>
      </c>
      <c r="B31" s="5" t="n">
        <v>23</v>
      </c>
    </row>
    <row r="32" spans="1:4">
      <c r="A32" s="4" t="s">
        <v>1300</v>
      </c>
    </row>
    <row r="33" spans="1:4">
      <c r="A33" s="3" t="s">
        <v>1245</v>
      </c>
    </row>
    <row r="34" spans="1:4">
      <c r="A34" s="4" t="s">
        <v>182</v>
      </c>
      <c r="C34" s="5" t="n">
        <v>67</v>
      </c>
    </row>
    <row r="35" spans="1:4">
      <c r="A35" s="4" t="s">
        <v>1301</v>
      </c>
    </row>
    <row r="36" spans="1:4">
      <c r="A36" s="3" t="s">
        <v>1245</v>
      </c>
    </row>
    <row r="37" spans="1:4">
      <c r="A37" s="4" t="s">
        <v>183</v>
      </c>
      <c r="C37" s="5" t="n">
        <v>94</v>
      </c>
    </row>
    <row r="38" spans="1:4">
      <c r="A38" s="4" t="s">
        <v>1302</v>
      </c>
    </row>
    <row r="39" spans="1:4">
      <c r="A39" s="3" t="s">
        <v>1245</v>
      </c>
    </row>
    <row r="40" spans="1:4">
      <c r="A40" s="4" t="s">
        <v>183</v>
      </c>
      <c r="C40" s="8" t="n">
        <v>17.5</v>
      </c>
    </row>
    <row r="41" spans="1:4">
      <c r="A41" s="4" t="s">
        <v>1293</v>
      </c>
      <c r="C41" s="8" t="n">
        <v>26.7</v>
      </c>
    </row>
    <row r="42" spans="1:4">
      <c r="A42" s="4" t="s">
        <v>1295</v>
      </c>
      <c r="C42" s="8" t="n">
        <v>0.1</v>
      </c>
    </row>
    <row r="43" spans="1:4">
      <c r="A43" s="4" t="s">
        <v>1289</v>
      </c>
      <c r="C43" s="7" t="n">
        <v>9.1</v>
      </c>
    </row>
    <row r="44" spans="1:4">
      <c r="A44" s="4" t="s">
        <v>1303</v>
      </c>
    </row>
    <row r="45" spans="1:4">
      <c r="A45" s="3" t="s">
        <v>1245</v>
      </c>
    </row>
    <row r="46" spans="1:4">
      <c r="A46" s="4" t="s">
        <v>183</v>
      </c>
      <c r="B46" s="8" t="n">
        <v>17.5</v>
      </c>
    </row>
    <row r="47" spans="1:4">
      <c r="A47" s="4" t="s">
        <v>1304</v>
      </c>
    </row>
    <row r="48" spans="1:4">
      <c r="A48" s="3" t="s">
        <v>1245</v>
      </c>
    </row>
    <row r="49" spans="1:4">
      <c r="A49" s="4" t="s">
        <v>183</v>
      </c>
      <c r="B49" s="8" t="n">
        <v>23.7</v>
      </c>
    </row>
    <row r="50" spans="1:4">
      <c r="A50" s="4" t="s">
        <v>1293</v>
      </c>
      <c r="B50" s="8" t="n">
        <v>26.7</v>
      </c>
    </row>
    <row r="51" spans="1:4">
      <c r="A51" s="4" t="s">
        <v>1295</v>
      </c>
      <c r="B51" s="5" t="n">
        <v>3</v>
      </c>
    </row>
    <row r="52" spans="1:4">
      <c r="A52" s="4" t="s">
        <v>1305</v>
      </c>
    </row>
    <row r="53" spans="1:4">
      <c r="A53" s="3" t="s">
        <v>1245</v>
      </c>
    </row>
    <row r="54" spans="1:4">
      <c r="A54" s="4" t="s">
        <v>1293</v>
      </c>
      <c r="B54" s="8" t="n">
        <v>26.7</v>
      </c>
    </row>
    <row r="55" spans="1:4">
      <c r="A55" s="4" t="s">
        <v>1306</v>
      </c>
    </row>
    <row r="56" spans="1:4">
      <c r="A56" s="3" t="s">
        <v>1245</v>
      </c>
    </row>
    <row r="57" spans="1:4">
      <c r="A57" s="4" t="s">
        <v>183</v>
      </c>
      <c r="B57" s="6" t="n">
        <v>2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82</v>
      </c>
    </row>
    <row r="3" spans="1:4">
      <c r="A3" s="3" t="s">
        <v>1245</v>
      </c>
    </row>
    <row r="4" spans="1:4">
      <c r="A4" s="4" t="s">
        <v>1308</v>
      </c>
      <c r="B4" s="7" t="n">
        <v>8.300000000000001</v>
      </c>
      <c r="C4" s="7" t="n">
        <v>7.4</v>
      </c>
      <c r="D4" s="7" t="n">
        <v>7.6</v>
      </c>
    </row>
    <row r="5" spans="1:4">
      <c r="A5" s="4" t="s">
        <v>902</v>
      </c>
    </row>
    <row r="6" spans="1:4">
      <c r="A6" s="3" t="s">
        <v>1245</v>
      </c>
    </row>
    <row r="7" spans="1:4">
      <c r="A7" s="4" t="s">
        <v>1308</v>
      </c>
      <c r="B7" s="8" t="n">
        <v>3.4</v>
      </c>
      <c r="C7" s="8" t="n">
        <v>4.8</v>
      </c>
      <c r="D7" s="8" t="n">
        <v>5.6</v>
      </c>
    </row>
    <row r="8" spans="1:4">
      <c r="A8" s="4" t="s">
        <v>908</v>
      </c>
    </row>
    <row r="9" spans="1:4">
      <c r="A9" s="3" t="s">
        <v>1245</v>
      </c>
    </row>
    <row r="10" spans="1:4">
      <c r="A10" s="4" t="s">
        <v>1308</v>
      </c>
      <c r="B10" s="8" t="n">
        <v>0.9</v>
      </c>
      <c r="C10" s="8" t="n">
        <v>1.8</v>
      </c>
      <c r="D10" s="6" t="n">
        <v>2</v>
      </c>
    </row>
    <row r="11" spans="1:4">
      <c r="A11" s="4" t="s">
        <v>1252</v>
      </c>
    </row>
    <row r="12" spans="1:4">
      <c r="A12" s="3" t="s">
        <v>1245</v>
      </c>
    </row>
    <row r="13" spans="1:4">
      <c r="A13" s="4" t="s">
        <v>1308</v>
      </c>
      <c r="B13" s="6" t="n">
        <v>4</v>
      </c>
      <c r="C13" s="7" t="n">
        <v>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09</v>
      </c>
      <c r="C1" s="2" t="s">
        <v>2</v>
      </c>
      <c r="D1" s="2" t="s">
        <v>30</v>
      </c>
      <c r="E1" s="2" t="s">
        <v>82</v>
      </c>
      <c r="F1" s="2" t="s">
        <v>685</v>
      </c>
    </row>
    <row r="2" spans="1:6">
      <c r="A2" s="3" t="s">
        <v>31</v>
      </c>
    </row>
    <row r="3" spans="1:6">
      <c r="A3" s="4" t="s">
        <v>32</v>
      </c>
      <c r="C3" s="7" t="n">
        <v>417.6</v>
      </c>
      <c r="D3" s="7" t="n">
        <v>305.8</v>
      </c>
      <c r="E3" s="7" t="n">
        <v>705.7</v>
      </c>
      <c r="F3" s="7" t="n">
        <v>526.7</v>
      </c>
    </row>
    <row r="4" spans="1:6">
      <c r="A4" s="4" t="s">
        <v>33</v>
      </c>
      <c r="C4" s="8" t="n">
        <v>505.9</v>
      </c>
      <c r="D4" s="8" t="n">
        <v>446.6</v>
      </c>
    </row>
    <row r="5" spans="1:6">
      <c r="A5" s="4" t="s">
        <v>34</v>
      </c>
      <c r="C5" s="5" t="n">
        <v>160</v>
      </c>
      <c r="D5" s="8" t="n">
        <v>161.1</v>
      </c>
    </row>
    <row r="6" spans="1:6">
      <c r="A6" s="4" t="s">
        <v>35</v>
      </c>
      <c r="C6" s="8" t="n">
        <v>13.9</v>
      </c>
      <c r="D6" s="8" t="n">
        <v>24.9</v>
      </c>
    </row>
    <row r="7" spans="1:6">
      <c r="A7" s="4" t="s">
        <v>36</v>
      </c>
      <c r="C7" s="8" t="n">
        <v>25.3</v>
      </c>
      <c r="D7" s="8" t="n">
        <v>26.5</v>
      </c>
    </row>
    <row r="8" spans="1:6">
      <c r="A8" s="4" t="s">
        <v>37</v>
      </c>
      <c r="D8" s="8" t="n">
        <v>36.3</v>
      </c>
    </row>
    <row r="9" spans="1:6">
      <c r="A9" s="4" t="s">
        <v>38</v>
      </c>
      <c r="C9" s="8" t="n">
        <v>1122.7</v>
      </c>
      <c r="D9" s="8" t="n">
        <v>1001.2</v>
      </c>
    </row>
    <row r="10" spans="1:6">
      <c r="A10" s="4" t="s">
        <v>39</v>
      </c>
      <c r="C10" s="8" t="n">
        <v>160.9</v>
      </c>
      <c r="D10" s="8" t="n">
        <v>161.5</v>
      </c>
    </row>
    <row r="11" spans="1:6">
      <c r="A11" s="4" t="s">
        <v>40</v>
      </c>
      <c r="C11" s="8" t="n">
        <v>689.8</v>
      </c>
      <c r="D11" s="8" t="n">
        <v>774.6</v>
      </c>
    </row>
    <row r="12" spans="1:6">
      <c r="A12" s="4" t="s">
        <v>41</v>
      </c>
      <c r="C12" s="8" t="n">
        <v>4650.5</v>
      </c>
      <c r="D12" s="5" t="n">
        <v>4488</v>
      </c>
      <c r="E12" s="5" t="n">
        <v>4398</v>
      </c>
    </row>
    <row r="13" spans="1:6">
      <c r="A13" s="4" t="s">
        <v>37</v>
      </c>
      <c r="C13" s="8" t="n">
        <v>77.40000000000001</v>
      </c>
      <c r="D13" s="8" t="n">
        <v>71.8</v>
      </c>
    </row>
    <row r="14" spans="1:6">
      <c r="A14" s="4" t="s">
        <v>42</v>
      </c>
      <c r="C14" s="8" t="n">
        <v>115.2</v>
      </c>
      <c r="D14" s="8" t="n">
        <v>95.40000000000001</v>
      </c>
    </row>
    <row r="15" spans="1:6">
      <c r="A15" s="4" t="s">
        <v>43</v>
      </c>
      <c r="C15" s="8" t="n">
        <v>6816.5</v>
      </c>
      <c r="D15" s="8" t="n">
        <v>6592.5</v>
      </c>
    </row>
    <row r="16" spans="1:6">
      <c r="A16" s="3" t="s">
        <v>44</v>
      </c>
    </row>
    <row r="17" spans="1:6">
      <c r="A17" s="4" t="s">
        <v>45</v>
      </c>
      <c r="C17" s="8" t="n">
        <v>82.59999999999999</v>
      </c>
      <c r="D17" s="8" t="n">
        <v>105.1</v>
      </c>
    </row>
    <row r="18" spans="1:6">
      <c r="A18" s="4" t="s">
        <v>46</v>
      </c>
      <c r="C18" s="8" t="n">
        <v>60.5</v>
      </c>
      <c r="D18" s="5" t="n">
        <v>34</v>
      </c>
    </row>
    <row r="19" spans="1:6">
      <c r="A19" s="4" t="s">
        <v>47</v>
      </c>
      <c r="C19" s="8" t="n">
        <v>452.9</v>
      </c>
      <c r="D19" s="5" t="n">
        <v>478</v>
      </c>
    </row>
    <row r="20" spans="1:6">
      <c r="A20" s="4" t="s">
        <v>48</v>
      </c>
      <c r="D20" s="5" t="n">
        <v>1</v>
      </c>
    </row>
    <row r="21" spans="1:6">
      <c r="A21" s="4" t="s">
        <v>49</v>
      </c>
      <c r="C21" s="8" t="n">
        <v>1143.8</v>
      </c>
      <c r="D21" s="8" t="n">
        <v>1016.5</v>
      </c>
    </row>
    <row r="22" spans="1:6">
      <c r="A22" s="4" t="s">
        <v>50</v>
      </c>
      <c r="B22" s="4" t="s">
        <v>51</v>
      </c>
      <c r="C22" s="8" t="n">
        <v>42.5</v>
      </c>
      <c r="D22" s="8" t="n">
        <v>32.4</v>
      </c>
    </row>
    <row r="23" spans="1:6">
      <c r="A23" s="4" t="s">
        <v>52</v>
      </c>
      <c r="C23" s="8" t="n">
        <v>1782.3</v>
      </c>
      <c r="D23" s="5" t="n">
        <v>1667</v>
      </c>
    </row>
    <row r="24" spans="1:6">
      <c r="A24" s="4" t="s">
        <v>53</v>
      </c>
      <c r="B24" s="4" t="s">
        <v>51</v>
      </c>
      <c r="C24" s="8" t="n">
        <v>5765.8</v>
      </c>
      <c r="D24" s="8" t="n">
        <v>5618.5</v>
      </c>
    </row>
    <row r="25" spans="1:6">
      <c r="A25" s="4" t="s">
        <v>48</v>
      </c>
      <c r="C25" s="8" t="n">
        <v>41.9</v>
      </c>
      <c r="D25" s="8" t="n">
        <v>91.5</v>
      </c>
    </row>
    <row r="26" spans="1:6">
      <c r="A26" s="4" t="s">
        <v>54</v>
      </c>
      <c r="C26" s="8" t="n">
        <v>236.3</v>
      </c>
      <c r="D26" s="8" t="n">
        <v>209.8</v>
      </c>
    </row>
    <row r="27" spans="1:6">
      <c r="A27" s="4" t="s">
        <v>55</v>
      </c>
      <c r="C27" s="8" t="n">
        <v>7826.3</v>
      </c>
      <c r="D27" s="8" t="n">
        <v>7586.8</v>
      </c>
    </row>
    <row r="28" spans="1:6">
      <c r="A28" s="4" t="s">
        <v>64</v>
      </c>
      <c r="C28" s="8" t="n">
        <v>-1018.6</v>
      </c>
      <c r="D28" s="8" t="n">
        <v>-1003.8</v>
      </c>
      <c r="E28" s="8" t="n">
        <v>-788.8</v>
      </c>
      <c r="F28" s="8" t="n">
        <v>-819.4</v>
      </c>
    </row>
    <row r="29" spans="1:6">
      <c r="A29" s="4" t="s">
        <v>65</v>
      </c>
      <c r="C29" s="8" t="n">
        <v>8.800000000000001</v>
      </c>
      <c r="D29" s="8" t="n">
        <v>9.5</v>
      </c>
    </row>
    <row r="30" spans="1:6">
      <c r="A30" s="4" t="s">
        <v>66</v>
      </c>
      <c r="C30" s="8" t="n">
        <v>-1009.8</v>
      </c>
      <c r="D30" s="8" t="n">
        <v>-994.3</v>
      </c>
    </row>
    <row r="31" spans="1:6">
      <c r="A31" s="4" t="s">
        <v>67</v>
      </c>
      <c r="C31" s="8" t="n">
        <v>6816.5</v>
      </c>
      <c r="D31" s="8" t="n">
        <v>6592.5</v>
      </c>
    </row>
    <row r="32" spans="1:6">
      <c r="A32" s="4" t="s">
        <v>1284</v>
      </c>
    </row>
    <row r="33" spans="1:6">
      <c r="A33" s="3" t="s">
        <v>31</v>
      </c>
    </row>
    <row r="34" spans="1:6">
      <c r="A34" s="4" t="s">
        <v>37</v>
      </c>
      <c r="D34" s="8" t="n">
        <v>0.1</v>
      </c>
    </row>
    <row r="35" spans="1:6">
      <c r="A35" s="4" t="s">
        <v>43</v>
      </c>
      <c r="D35" s="8" t="n">
        <v>0.1</v>
      </c>
    </row>
    <row r="36" spans="1:6">
      <c r="A36" s="3" t="s">
        <v>44</v>
      </c>
    </row>
    <row r="37" spans="1:6">
      <c r="A37" s="4" t="s">
        <v>48</v>
      </c>
      <c r="D37" s="8" t="n">
        <v>0.1</v>
      </c>
    </row>
    <row r="38" spans="1:6">
      <c r="A38" s="4" t="s">
        <v>1290</v>
      </c>
      <c r="C38" s="8" t="n">
        <v>29.4</v>
      </c>
      <c r="D38" s="8" t="n">
        <v>29.4</v>
      </c>
    </row>
    <row r="39" spans="1:6">
      <c r="A39" s="4" t="s">
        <v>52</v>
      </c>
      <c r="C39" s="8" t="n">
        <v>29.4</v>
      </c>
      <c r="D39" s="8" t="n">
        <v>29.5</v>
      </c>
    </row>
    <row r="40" spans="1:6">
      <c r="A40" s="4" t="s">
        <v>1290</v>
      </c>
      <c r="C40" s="8" t="n">
        <v>58.2</v>
      </c>
      <c r="D40" s="8" t="n">
        <v>58.2</v>
      </c>
    </row>
    <row r="41" spans="1:6">
      <c r="A41" s="4" t="s">
        <v>1310</v>
      </c>
      <c r="C41" s="5" t="n">
        <v>931</v>
      </c>
      <c r="D41" s="8" t="n">
        <v>916.2</v>
      </c>
    </row>
    <row r="42" spans="1:6">
      <c r="A42" s="4" t="s">
        <v>55</v>
      </c>
      <c r="C42" s="8" t="n">
        <v>1018.6</v>
      </c>
      <c r="D42" s="8" t="n">
        <v>1003.9</v>
      </c>
    </row>
    <row r="43" spans="1:6">
      <c r="A43" s="4" t="s">
        <v>64</v>
      </c>
      <c r="C43" s="8" t="n">
        <v>-1018.6</v>
      </c>
      <c r="D43" s="8" t="n">
        <v>-1003.8</v>
      </c>
    </row>
    <row r="44" spans="1:6">
      <c r="A44" s="4" t="s">
        <v>66</v>
      </c>
      <c r="C44" s="8" t="n">
        <v>-1018.6</v>
      </c>
      <c r="D44" s="8" t="n">
        <v>-1003.8</v>
      </c>
    </row>
    <row r="45" spans="1:6">
      <c r="A45" s="4" t="s">
        <v>67</v>
      </c>
      <c r="D45" s="8" t="n">
        <v>0.1</v>
      </c>
    </row>
    <row r="46" spans="1:6">
      <c r="A46" s="4" t="s">
        <v>1311</v>
      </c>
    </row>
    <row r="47" spans="1:6">
      <c r="A47" s="3" t="s">
        <v>31</v>
      </c>
    </row>
    <row r="48" spans="1:6">
      <c r="A48" s="4" t="s">
        <v>32</v>
      </c>
      <c r="C48" s="8" t="n">
        <v>100.1</v>
      </c>
      <c r="D48" s="8" t="n">
        <v>88.90000000000001</v>
      </c>
      <c r="E48" s="8" t="n">
        <v>163.7</v>
      </c>
      <c r="F48" s="8" t="n">
        <v>86.7</v>
      </c>
    </row>
    <row r="49" spans="1:6">
      <c r="A49" s="4" t="s">
        <v>33</v>
      </c>
      <c r="C49" s="8" t="n">
        <v>251.2</v>
      </c>
      <c r="D49" s="8" t="n">
        <v>238.9</v>
      </c>
    </row>
    <row r="50" spans="1:6">
      <c r="A50" s="4" t="s">
        <v>34</v>
      </c>
      <c r="C50" s="8" t="n">
        <v>112.7</v>
      </c>
      <c r="D50" s="8" t="n">
        <v>120.9</v>
      </c>
    </row>
    <row r="51" spans="1:6">
      <c r="A51" s="4" t="s">
        <v>35</v>
      </c>
      <c r="C51" s="8" t="n">
        <v>10.1</v>
      </c>
      <c r="D51" s="8" t="n">
        <v>9.800000000000001</v>
      </c>
    </row>
    <row r="52" spans="1:6">
      <c r="A52" s="4" t="s">
        <v>36</v>
      </c>
      <c r="C52" s="8" t="n">
        <v>6.2</v>
      </c>
      <c r="D52" s="8" t="n">
        <v>10.4</v>
      </c>
    </row>
    <row r="53" spans="1:6">
      <c r="A53" s="4" t="s">
        <v>1312</v>
      </c>
      <c r="C53" s="5" t="n">
        <v>128</v>
      </c>
      <c r="D53" s="5" t="n">
        <v>88</v>
      </c>
    </row>
    <row r="54" spans="1:6">
      <c r="A54" s="4" t="s">
        <v>37</v>
      </c>
      <c r="D54" s="8" t="n">
        <v>22.8</v>
      </c>
    </row>
    <row r="55" spans="1:6">
      <c r="A55" s="4" t="s">
        <v>38</v>
      </c>
      <c r="C55" s="8" t="n">
        <v>608.3</v>
      </c>
      <c r="D55" s="8" t="n">
        <v>579.7</v>
      </c>
    </row>
    <row r="56" spans="1:6">
      <c r="A56" s="4" t="s">
        <v>39</v>
      </c>
      <c r="C56" s="8" t="n">
        <v>119.8</v>
      </c>
      <c r="D56" s="8" t="n">
        <v>129.5</v>
      </c>
    </row>
    <row r="57" spans="1:6">
      <c r="A57" s="4" t="s">
        <v>40</v>
      </c>
      <c r="C57" s="8" t="n">
        <v>573.8</v>
      </c>
      <c r="D57" s="8" t="n">
        <v>661.3</v>
      </c>
    </row>
    <row r="58" spans="1:6">
      <c r="A58" s="4" t="s">
        <v>41</v>
      </c>
      <c r="C58" s="8" t="n">
        <v>2959.4</v>
      </c>
      <c r="D58" s="8" t="n">
        <v>2914.8</v>
      </c>
    </row>
    <row r="59" spans="1:6">
      <c r="A59" s="4" t="s">
        <v>37</v>
      </c>
      <c r="C59" s="8" t="n">
        <v>0.3</v>
      </c>
    </row>
    <row r="60" spans="1:6">
      <c r="A60" s="4" t="s">
        <v>42</v>
      </c>
      <c r="C60" s="8" t="n">
        <v>31.4</v>
      </c>
      <c r="D60" s="8" t="n">
        <v>31.2</v>
      </c>
    </row>
    <row r="61" spans="1:6">
      <c r="A61" s="4" t="s">
        <v>1312</v>
      </c>
      <c r="C61" s="8" t="n">
        <v>116.9</v>
      </c>
      <c r="D61" s="8" t="n">
        <v>116.3</v>
      </c>
    </row>
    <row r="62" spans="1:6">
      <c r="A62" s="4" t="s">
        <v>1313</v>
      </c>
      <c r="C62" s="8" t="n">
        <v>2100.2</v>
      </c>
      <c r="D62" s="8" t="n">
        <v>1749.5</v>
      </c>
    </row>
    <row r="63" spans="1:6">
      <c r="A63" s="4" t="s">
        <v>43</v>
      </c>
      <c r="C63" s="8" t="n">
        <v>6510.1</v>
      </c>
      <c r="D63" s="8" t="n">
        <v>6182.3</v>
      </c>
    </row>
    <row r="64" spans="1:6">
      <c r="A64" s="3" t="s">
        <v>44</v>
      </c>
    </row>
    <row r="65" spans="1:6">
      <c r="A65" s="4" t="s">
        <v>45</v>
      </c>
      <c r="C65" s="8" t="n">
        <v>53.2</v>
      </c>
      <c r="D65" s="8" t="n">
        <v>74.8</v>
      </c>
    </row>
    <row r="66" spans="1:6">
      <c r="A66" s="4" t="s">
        <v>46</v>
      </c>
      <c r="C66" s="8" t="n">
        <v>0.2</v>
      </c>
    </row>
    <row r="67" spans="1:6">
      <c r="A67" s="4" t="s">
        <v>47</v>
      </c>
      <c r="C67" s="8" t="n">
        <v>262.3</v>
      </c>
      <c r="D67" s="8" t="n">
        <v>296.2</v>
      </c>
    </row>
    <row r="68" spans="1:6">
      <c r="A68" s="4" t="s">
        <v>49</v>
      </c>
      <c r="C68" s="5" t="n">
        <v>690</v>
      </c>
      <c r="D68" s="5" t="n">
        <v>635</v>
      </c>
    </row>
    <row r="69" spans="1:6">
      <c r="A69" s="4" t="s">
        <v>1290</v>
      </c>
      <c r="C69" s="8" t="n">
        <v>345.9</v>
      </c>
      <c r="D69" s="8" t="n">
        <v>160.1</v>
      </c>
    </row>
    <row r="70" spans="1:6">
      <c r="A70" s="4" t="s">
        <v>50</v>
      </c>
      <c r="C70" s="8" t="n">
        <v>42.5</v>
      </c>
      <c r="D70" s="8" t="n">
        <v>32.4</v>
      </c>
    </row>
    <row r="71" spans="1:6">
      <c r="A71" s="4" t="s">
        <v>52</v>
      </c>
      <c r="C71" s="8" t="n">
        <v>1394.1</v>
      </c>
      <c r="D71" s="8" t="n">
        <v>1198.5</v>
      </c>
    </row>
    <row r="72" spans="1:6">
      <c r="A72" s="4" t="s">
        <v>53</v>
      </c>
      <c r="C72" s="8" t="n">
        <v>5765.8</v>
      </c>
      <c r="D72" s="8" t="n">
        <v>5618.5</v>
      </c>
    </row>
    <row r="73" spans="1:6">
      <c r="A73" s="4" t="s">
        <v>48</v>
      </c>
      <c r="C73" s="8" t="n">
        <v>32.3</v>
      </c>
      <c r="D73" s="8" t="n">
        <v>76.7</v>
      </c>
    </row>
    <row r="74" spans="1:6">
      <c r="A74" s="4" t="s">
        <v>1290</v>
      </c>
      <c r="C74" s="8" t="n">
        <v>175.5</v>
      </c>
      <c r="D74" s="8" t="n">
        <v>127.8</v>
      </c>
    </row>
    <row r="75" spans="1:6">
      <c r="A75" s="4" t="s">
        <v>54</v>
      </c>
      <c r="C75" s="8" t="n">
        <v>73.40000000000001</v>
      </c>
      <c r="D75" s="5" t="n">
        <v>77</v>
      </c>
    </row>
    <row r="76" spans="1:6">
      <c r="A76" s="4" t="s">
        <v>55</v>
      </c>
      <c r="C76" s="8" t="n">
        <v>7441.1</v>
      </c>
      <c r="D76" s="8" t="n">
        <v>7098.5</v>
      </c>
    </row>
    <row r="77" spans="1:6">
      <c r="A77" s="4" t="s">
        <v>64</v>
      </c>
      <c r="C77" s="5" t="n">
        <v>-931</v>
      </c>
      <c r="D77" s="8" t="n">
        <v>-916.2</v>
      </c>
    </row>
    <row r="78" spans="1:6">
      <c r="A78" s="4" t="s">
        <v>66</v>
      </c>
      <c r="C78" s="5" t="n">
        <v>-931</v>
      </c>
      <c r="D78" s="8" t="n">
        <v>-916.2</v>
      </c>
    </row>
    <row r="79" spans="1:6">
      <c r="A79" s="4" t="s">
        <v>67</v>
      </c>
      <c r="C79" s="8" t="n">
        <v>6510.1</v>
      </c>
      <c r="D79" s="8" t="n">
        <v>6182.3</v>
      </c>
    </row>
    <row r="80" spans="1:6">
      <c r="A80" s="4" t="s">
        <v>1314</v>
      </c>
    </row>
    <row r="81" spans="1:6">
      <c r="A81" s="3" t="s">
        <v>31</v>
      </c>
    </row>
    <row r="82" spans="1:6">
      <c r="A82" s="4" t="s">
        <v>33</v>
      </c>
      <c r="C82" s="8" t="n">
        <v>12.8</v>
      </c>
      <c r="D82" s="8" t="n">
        <v>14.5</v>
      </c>
    </row>
    <row r="83" spans="1:6">
      <c r="A83" s="4" t="s">
        <v>34</v>
      </c>
      <c r="C83" s="8" t="n">
        <v>2.8</v>
      </c>
      <c r="D83" s="8" t="n">
        <v>2.2</v>
      </c>
    </row>
    <row r="84" spans="1:6">
      <c r="A84" s="4" t="s">
        <v>35</v>
      </c>
      <c r="C84" s="8" t="n">
        <v>0.1</v>
      </c>
      <c r="D84" s="8" t="n">
        <v>0.2</v>
      </c>
    </row>
    <row r="85" spans="1:6">
      <c r="A85" s="4" t="s">
        <v>1312</v>
      </c>
      <c r="C85" s="8" t="n">
        <v>142.1</v>
      </c>
      <c r="D85" s="5" t="n">
        <v>114</v>
      </c>
    </row>
    <row r="86" spans="1:6">
      <c r="A86" s="4" t="s">
        <v>37</v>
      </c>
      <c r="D86" s="8" t="n">
        <v>0.9</v>
      </c>
    </row>
    <row r="87" spans="1:6">
      <c r="A87" s="4" t="s">
        <v>38</v>
      </c>
      <c r="C87" s="8" t="n">
        <v>157.8</v>
      </c>
      <c r="D87" s="8" t="n">
        <v>131.8</v>
      </c>
    </row>
    <row r="88" spans="1:6">
      <c r="A88" s="4" t="s">
        <v>40</v>
      </c>
      <c r="C88" s="8" t="n">
        <v>0.3</v>
      </c>
      <c r="D88" s="8" t="n">
        <v>0.8</v>
      </c>
    </row>
    <row r="89" spans="1:6">
      <c r="A89" s="4" t="s">
        <v>41</v>
      </c>
      <c r="C89" s="8" t="n">
        <v>62.6</v>
      </c>
      <c r="D89" s="8" t="n">
        <v>62.5</v>
      </c>
    </row>
    <row r="90" spans="1:6">
      <c r="A90" s="4" t="s">
        <v>37</v>
      </c>
      <c r="C90" s="8" t="n">
        <v>0.1</v>
      </c>
    </row>
    <row r="91" spans="1:6">
      <c r="A91" s="4" t="s">
        <v>42</v>
      </c>
      <c r="C91" s="8" t="n">
        <v>2.4</v>
      </c>
      <c r="D91" s="8" t="n">
        <v>2.4</v>
      </c>
    </row>
    <row r="92" spans="1:6">
      <c r="A92" s="4" t="s">
        <v>43</v>
      </c>
      <c r="C92" s="8" t="n">
        <v>223.2</v>
      </c>
      <c r="D92" s="8" t="n">
        <v>197.5</v>
      </c>
    </row>
    <row r="93" spans="1:6">
      <c r="A93" s="3" t="s">
        <v>44</v>
      </c>
    </row>
    <row r="94" spans="1:6">
      <c r="A94" s="4" t="s">
        <v>47</v>
      </c>
      <c r="C94" s="8" t="n">
        <v>3.2</v>
      </c>
      <c r="D94" s="8" t="n">
        <v>3.8</v>
      </c>
    </row>
    <row r="95" spans="1:6">
      <c r="A95" s="4" t="s">
        <v>49</v>
      </c>
      <c r="C95" s="8" t="n">
        <v>27.7</v>
      </c>
      <c r="D95" s="8" t="n">
        <v>22.7</v>
      </c>
    </row>
    <row r="96" spans="1:6">
      <c r="A96" s="4" t="s">
        <v>1290</v>
      </c>
      <c r="C96" s="8" t="n">
        <v>1.6</v>
      </c>
      <c r="D96" s="8" t="n">
        <v>0.4</v>
      </c>
    </row>
    <row r="97" spans="1:6">
      <c r="A97" s="4" t="s">
        <v>52</v>
      </c>
      <c r="C97" s="8" t="n">
        <v>32.5</v>
      </c>
      <c r="D97" s="8" t="n">
        <v>26.9</v>
      </c>
    </row>
    <row r="98" spans="1:6">
      <c r="A98" s="4" t="s">
        <v>48</v>
      </c>
      <c r="D98" s="8" t="n">
        <v>0.8</v>
      </c>
    </row>
    <row r="99" spans="1:6">
      <c r="A99" s="4" t="s">
        <v>54</v>
      </c>
      <c r="C99" s="8" t="n">
        <v>1.7</v>
      </c>
      <c r="D99" s="8" t="n">
        <v>2.7</v>
      </c>
    </row>
    <row r="100" spans="1:6">
      <c r="A100" s="4" t="s">
        <v>55</v>
      </c>
      <c r="C100" s="8" t="n">
        <v>34.2</v>
      </c>
      <c r="D100" s="8" t="n">
        <v>30.4</v>
      </c>
    </row>
    <row r="101" spans="1:6">
      <c r="A101" s="4" t="s">
        <v>64</v>
      </c>
      <c r="C101" s="5" t="n">
        <v>189</v>
      </c>
      <c r="D101" s="8" t="n">
        <v>167.1</v>
      </c>
    </row>
    <row r="102" spans="1:6">
      <c r="A102" s="4" t="s">
        <v>66</v>
      </c>
      <c r="C102" s="5" t="n">
        <v>189</v>
      </c>
      <c r="D102" s="8" t="n">
        <v>167.1</v>
      </c>
    </row>
    <row r="103" spans="1:6">
      <c r="A103" s="4" t="s">
        <v>67</v>
      </c>
      <c r="C103" s="8" t="n">
        <v>223.2</v>
      </c>
      <c r="D103" s="8" t="n">
        <v>197.5</v>
      </c>
    </row>
    <row r="104" spans="1:6">
      <c r="A104" s="4" t="s">
        <v>1315</v>
      </c>
    </row>
    <row r="105" spans="1:6">
      <c r="A105" s="3" t="s">
        <v>31</v>
      </c>
    </row>
    <row r="106" spans="1:6">
      <c r="A106" s="4" t="s">
        <v>32</v>
      </c>
      <c r="C106" s="8" t="n">
        <v>317.5</v>
      </c>
      <c r="D106" s="8" t="n">
        <v>216.9</v>
      </c>
      <c r="E106" s="6" t="n">
        <v>542</v>
      </c>
      <c r="F106" s="6" t="n">
        <v>440</v>
      </c>
    </row>
    <row r="107" spans="1:6">
      <c r="A107" s="4" t="s">
        <v>33</v>
      </c>
      <c r="C107" s="8" t="n">
        <v>241.9</v>
      </c>
      <c r="D107" s="8" t="n">
        <v>193.2</v>
      </c>
    </row>
    <row r="108" spans="1:6">
      <c r="A108" s="4" t="s">
        <v>34</v>
      </c>
      <c r="C108" s="8" t="n">
        <v>44.5</v>
      </c>
      <c r="D108" s="5" t="n">
        <v>38</v>
      </c>
    </row>
    <row r="109" spans="1:6">
      <c r="A109" s="4" t="s">
        <v>35</v>
      </c>
      <c r="C109" s="8" t="n">
        <v>3.7</v>
      </c>
      <c r="D109" s="8" t="n">
        <v>14.9</v>
      </c>
    </row>
    <row r="110" spans="1:6">
      <c r="A110" s="4" t="s">
        <v>36</v>
      </c>
      <c r="C110" s="8" t="n">
        <v>19.1</v>
      </c>
      <c r="D110" s="8" t="n">
        <v>16.1</v>
      </c>
    </row>
    <row r="111" spans="1:6">
      <c r="A111" s="4" t="s">
        <v>1312</v>
      </c>
      <c r="C111" s="8" t="n">
        <v>205.8</v>
      </c>
      <c r="D111" s="8" t="n">
        <v>52.9</v>
      </c>
    </row>
    <row r="112" spans="1:6">
      <c r="A112" s="4" t="s">
        <v>37</v>
      </c>
      <c r="D112" s="8" t="n">
        <v>12.7</v>
      </c>
    </row>
    <row r="113" spans="1:6">
      <c r="A113" s="4" t="s">
        <v>38</v>
      </c>
      <c r="C113" s="8" t="n">
        <v>832.5</v>
      </c>
      <c r="D113" s="8" t="n">
        <v>544.7</v>
      </c>
    </row>
    <row r="114" spans="1:6">
      <c r="A114" s="4" t="s">
        <v>39</v>
      </c>
      <c r="C114" s="8" t="n">
        <v>41.1</v>
      </c>
      <c r="D114" s="5" t="n">
        <v>32</v>
      </c>
    </row>
    <row r="115" spans="1:6">
      <c r="A115" s="4" t="s">
        <v>40</v>
      </c>
      <c r="C115" s="8" t="n">
        <v>115.7</v>
      </c>
      <c r="D115" s="8" t="n">
        <v>112.5</v>
      </c>
    </row>
    <row r="116" spans="1:6">
      <c r="A116" s="4" t="s">
        <v>41</v>
      </c>
      <c r="C116" s="8" t="n">
        <v>1628.5</v>
      </c>
      <c r="D116" s="8" t="n">
        <v>1510.7</v>
      </c>
    </row>
    <row r="117" spans="1:6">
      <c r="A117" s="4" t="s">
        <v>37</v>
      </c>
      <c r="C117" s="5" t="n">
        <v>77</v>
      </c>
      <c r="D117" s="8" t="n">
        <v>71.8</v>
      </c>
    </row>
    <row r="118" spans="1:6">
      <c r="A118" s="4" t="s">
        <v>42</v>
      </c>
      <c r="C118" s="8" t="n">
        <v>81.40000000000001</v>
      </c>
      <c r="D118" s="8" t="n">
        <v>61.8</v>
      </c>
    </row>
    <row r="119" spans="1:6">
      <c r="A119" s="4" t="s">
        <v>1312</v>
      </c>
      <c r="C119" s="8" t="n">
        <v>175.5</v>
      </c>
      <c r="D119" s="8" t="n">
        <v>127.8</v>
      </c>
    </row>
    <row r="120" spans="1:6">
      <c r="A120" s="4" t="s">
        <v>43</v>
      </c>
      <c r="C120" s="8" t="n">
        <v>2951.7</v>
      </c>
      <c r="D120" s="8" t="n">
        <v>2461.3</v>
      </c>
    </row>
    <row r="121" spans="1:6">
      <c r="A121" s="3" t="s">
        <v>44</v>
      </c>
    </row>
    <row r="122" spans="1:6">
      <c r="A122" s="4" t="s">
        <v>45</v>
      </c>
      <c r="C122" s="8" t="n">
        <v>29.4</v>
      </c>
      <c r="D122" s="8" t="n">
        <v>30.3</v>
      </c>
    </row>
    <row r="123" spans="1:6">
      <c r="A123" s="4" t="s">
        <v>46</v>
      </c>
      <c r="C123" s="8" t="n">
        <v>60.3</v>
      </c>
      <c r="D123" s="5" t="n">
        <v>34</v>
      </c>
    </row>
    <row r="124" spans="1:6">
      <c r="A124" s="4" t="s">
        <v>47</v>
      </c>
      <c r="C124" s="8" t="n">
        <v>187.4</v>
      </c>
      <c r="D124" s="5" t="n">
        <v>178</v>
      </c>
    </row>
    <row r="125" spans="1:6">
      <c r="A125" s="4" t="s">
        <v>48</v>
      </c>
      <c r="D125" s="5" t="n">
        <v>1</v>
      </c>
    </row>
    <row r="126" spans="1:6">
      <c r="A126" s="4" t="s">
        <v>49</v>
      </c>
      <c r="C126" s="8" t="n">
        <v>426.1</v>
      </c>
      <c r="D126" s="8" t="n">
        <v>358.8</v>
      </c>
    </row>
    <row r="127" spans="1:6">
      <c r="A127" s="4" t="s">
        <v>1290</v>
      </c>
      <c r="C127" s="5" t="n">
        <v>99</v>
      </c>
      <c r="D127" s="5" t="n">
        <v>65</v>
      </c>
    </row>
    <row r="128" spans="1:6">
      <c r="A128" s="4" t="s">
        <v>52</v>
      </c>
      <c r="C128" s="8" t="n">
        <v>802.2</v>
      </c>
      <c r="D128" s="8" t="n">
        <v>667.1</v>
      </c>
    </row>
    <row r="129" spans="1:6">
      <c r="A129" s="4" t="s">
        <v>48</v>
      </c>
      <c r="C129" s="8" t="n">
        <v>9.6</v>
      </c>
      <c r="D129" s="8" t="n">
        <v>14.1</v>
      </c>
    </row>
    <row r="130" spans="1:6">
      <c r="A130" s="4" t="s">
        <v>1290</v>
      </c>
      <c r="C130" s="8" t="n">
        <v>58.7</v>
      </c>
      <c r="D130" s="8" t="n">
        <v>58.1</v>
      </c>
    </row>
    <row r="131" spans="1:6">
      <c r="A131" s="4" t="s">
        <v>54</v>
      </c>
      <c r="C131" s="8" t="n">
        <v>161.2</v>
      </c>
      <c r="D131" s="8" t="n">
        <v>130.1</v>
      </c>
    </row>
    <row r="132" spans="1:6">
      <c r="A132" s="4" t="s">
        <v>55</v>
      </c>
      <c r="C132" s="8" t="n">
        <v>1031.7</v>
      </c>
      <c r="D132" s="8" t="n">
        <v>869.4</v>
      </c>
    </row>
    <row r="133" spans="1:6">
      <c r="A133" s="4" t="s">
        <v>64</v>
      </c>
      <c r="C133" s="8" t="n">
        <v>1911.2</v>
      </c>
      <c r="D133" s="8" t="n">
        <v>1582.4</v>
      </c>
    </row>
    <row r="134" spans="1:6">
      <c r="A134" s="4" t="s">
        <v>65</v>
      </c>
      <c r="C134" s="8" t="n">
        <v>8.800000000000001</v>
      </c>
      <c r="D134" s="8" t="n">
        <v>9.5</v>
      </c>
    </row>
    <row r="135" spans="1:6">
      <c r="A135" s="4" t="s">
        <v>66</v>
      </c>
      <c r="C135" s="5" t="n">
        <v>1920</v>
      </c>
      <c r="D135" s="8" t="n">
        <v>1591.9</v>
      </c>
    </row>
    <row r="136" spans="1:6">
      <c r="A136" s="4" t="s">
        <v>67</v>
      </c>
      <c r="C136" s="8" t="n">
        <v>2951.7</v>
      </c>
      <c r="D136" s="8" t="n">
        <v>2461.3</v>
      </c>
    </row>
    <row r="137" spans="1:6">
      <c r="A137" s="4" t="s">
        <v>1316</v>
      </c>
    </row>
    <row r="138" spans="1:6">
      <c r="A138" s="3" t="s">
        <v>31</v>
      </c>
    </row>
    <row r="139" spans="1:6">
      <c r="A139" s="4" t="s">
        <v>1312</v>
      </c>
      <c r="C139" s="8" t="n">
        <v>-475.9</v>
      </c>
      <c r="D139" s="8" t="n">
        <v>-254.9</v>
      </c>
    </row>
    <row r="140" spans="1:6">
      <c r="A140" s="4" t="s">
        <v>37</v>
      </c>
      <c r="D140" s="8" t="n">
        <v>-0.1</v>
      </c>
    </row>
    <row r="141" spans="1:6">
      <c r="A141" s="4" t="s">
        <v>38</v>
      </c>
      <c r="C141" s="8" t="n">
        <v>-475.9</v>
      </c>
      <c r="D141" s="5" t="n">
        <v>-255</v>
      </c>
    </row>
    <row r="142" spans="1:6">
      <c r="A142" s="4" t="s">
        <v>37</v>
      </c>
      <c r="D142" s="8" t="n">
        <v>-0.1</v>
      </c>
    </row>
    <row r="143" spans="1:6">
      <c r="A143" s="4" t="s">
        <v>1312</v>
      </c>
      <c r="C143" s="8" t="n">
        <v>-292.4</v>
      </c>
      <c r="D143" s="8" t="n">
        <v>-244.1</v>
      </c>
    </row>
    <row r="144" spans="1:6">
      <c r="A144" s="4" t="s">
        <v>1313</v>
      </c>
      <c r="C144" s="8" t="n">
        <v>-2100.2</v>
      </c>
      <c r="D144" s="8" t="n">
        <v>-1749.5</v>
      </c>
    </row>
    <row r="145" spans="1:6">
      <c r="A145" s="4" t="s">
        <v>43</v>
      </c>
      <c r="C145" s="8" t="n">
        <v>-2868.5</v>
      </c>
      <c r="D145" s="8" t="n">
        <v>-2248.7</v>
      </c>
    </row>
    <row r="146" spans="1:6">
      <c r="A146" s="3" t="s">
        <v>44</v>
      </c>
    </row>
    <row r="147" spans="1:6">
      <c r="A147" s="4" t="s">
        <v>48</v>
      </c>
      <c r="D147" s="8" t="n">
        <v>-0.1</v>
      </c>
    </row>
    <row r="148" spans="1:6">
      <c r="A148" s="4" t="s">
        <v>1290</v>
      </c>
      <c r="C148" s="8" t="n">
        <v>-475.9</v>
      </c>
      <c r="D148" s="8" t="n">
        <v>-254.9</v>
      </c>
    </row>
    <row r="149" spans="1:6">
      <c r="A149" s="4" t="s">
        <v>52</v>
      </c>
      <c r="C149" s="8" t="n">
        <v>-475.9</v>
      </c>
      <c r="D149" s="5" t="n">
        <v>-255</v>
      </c>
    </row>
    <row r="150" spans="1:6">
      <c r="A150" s="4" t="s">
        <v>48</v>
      </c>
      <c r="D150" s="8" t="n">
        <v>-0.1</v>
      </c>
    </row>
    <row r="151" spans="1:6">
      <c r="A151" s="4" t="s">
        <v>1290</v>
      </c>
      <c r="C151" s="8" t="n">
        <v>-292.4</v>
      </c>
      <c r="D151" s="8" t="n">
        <v>-244.1</v>
      </c>
    </row>
    <row r="152" spans="1:6">
      <c r="A152" s="4" t="s">
        <v>1310</v>
      </c>
      <c r="C152" s="5" t="n">
        <v>-931</v>
      </c>
      <c r="D152" s="8" t="n">
        <v>-916.2</v>
      </c>
    </row>
    <row r="153" spans="1:6">
      <c r="A153" s="4" t="s">
        <v>55</v>
      </c>
      <c r="C153" s="8" t="n">
        <v>-1699.3</v>
      </c>
      <c r="D153" s="8" t="n">
        <v>-1415.4</v>
      </c>
    </row>
    <row r="154" spans="1:6">
      <c r="A154" s="4" t="s">
        <v>64</v>
      </c>
      <c r="C154" s="8" t="n">
        <v>-1169.2</v>
      </c>
      <c r="D154" s="8" t="n">
        <v>-833.3</v>
      </c>
    </row>
    <row r="155" spans="1:6">
      <c r="A155" s="4" t="s">
        <v>66</v>
      </c>
      <c r="C155" s="8" t="n">
        <v>-1169.2</v>
      </c>
      <c r="D155" s="8" t="n">
        <v>-833.3</v>
      </c>
    </row>
    <row r="156" spans="1:6">
      <c r="A156" s="4" t="s">
        <v>67</v>
      </c>
      <c r="C156" s="7" t="n">
        <v>-2868.5</v>
      </c>
      <c r="D156" s="7" t="n">
        <v>-2248.7</v>
      </c>
    </row>
    <row r="157" spans="1:6"/>
    <row r="158" spans="1:6">
      <c r="A158" s="4" t="s">
        <v>51</v>
      </c>
      <c r="B158" s="4" t="s">
        <v>68</v>
      </c>
    </row>
  </sheetData>
  <mergeCells count="3">
    <mergeCell ref="A1:B1"/>
    <mergeCell ref="A157:E157"/>
    <mergeCell ref="B158:E15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7</v>
      </c>
      <c r="C1" s="2" t="s">
        <v>76</v>
      </c>
      <c r="K1" s="2" t="s">
        <v>1</v>
      </c>
    </row>
    <row r="2" spans="1:13">
      <c r="C2" s="2" t="s">
        <v>2</v>
      </c>
      <c r="D2" s="2" t="s">
        <v>77</v>
      </c>
      <c r="E2" s="2" t="s">
        <v>4</v>
      </c>
      <c r="F2" s="2" t="s">
        <v>78</v>
      </c>
      <c r="G2" s="2" t="s">
        <v>30</v>
      </c>
      <c r="H2" s="2" t="s">
        <v>79</v>
      </c>
      <c r="I2" s="2" t="s">
        <v>80</v>
      </c>
      <c r="J2" s="2" t="s">
        <v>81</v>
      </c>
      <c r="K2" s="2" t="s">
        <v>2</v>
      </c>
      <c r="L2" s="2" t="s">
        <v>30</v>
      </c>
      <c r="M2" s="2" t="s">
        <v>82</v>
      </c>
    </row>
    <row r="3" spans="1:13">
      <c r="A3" s="3" t="s">
        <v>83</v>
      </c>
    </row>
    <row r="4" spans="1:13">
      <c r="A4" s="4" t="s">
        <v>84</v>
      </c>
      <c r="K4" s="7" t="n">
        <v>532.3</v>
      </c>
      <c r="L4" s="7" t="n">
        <v>393.3</v>
      </c>
      <c r="M4" s="7" t="n">
        <v>242.6</v>
      </c>
    </row>
    <row r="5" spans="1:13">
      <c r="A5" s="4" t="s">
        <v>85</v>
      </c>
      <c r="K5" s="8" t="n">
        <v>332.6</v>
      </c>
      <c r="L5" s="8" t="n">
        <v>337.8</v>
      </c>
      <c r="M5" s="8" t="n">
        <v>373.1</v>
      </c>
    </row>
    <row r="6" spans="1:13">
      <c r="A6" s="4" t="s">
        <v>86</v>
      </c>
      <c r="K6" s="8" t="n">
        <v>864.9</v>
      </c>
      <c r="L6" s="8" t="n">
        <v>731.1</v>
      </c>
      <c r="M6" s="8" t="n">
        <v>615.7</v>
      </c>
    </row>
    <row r="7" spans="1:13">
      <c r="A7" s="4" t="s">
        <v>87</v>
      </c>
      <c r="K7" s="8" t="n">
        <v>1408.4</v>
      </c>
      <c r="L7" s="5" t="n">
        <v>1389</v>
      </c>
      <c r="M7" s="8" t="n">
        <v>1405.8</v>
      </c>
    </row>
    <row r="8" spans="1:13">
      <c r="A8" s="4" t="s">
        <v>88</v>
      </c>
      <c r="K8" s="8" t="n">
        <v>2273.3</v>
      </c>
      <c r="L8" s="8" t="n">
        <v>2120.1</v>
      </c>
      <c r="M8" s="8" t="n">
        <v>2021.5</v>
      </c>
    </row>
    <row r="9" spans="1:13">
      <c r="A9" s="4" t="s">
        <v>89</v>
      </c>
      <c r="K9" s="8" t="n">
        <v>844.4</v>
      </c>
      <c r="L9" s="8" t="n">
        <v>735.7</v>
      </c>
      <c r="M9" s="8" t="n">
        <v>670.1</v>
      </c>
    </row>
    <row r="10" spans="1:13">
      <c r="A10" s="4" t="s">
        <v>90</v>
      </c>
      <c r="C10" s="7" t="n">
        <v>806.1</v>
      </c>
      <c r="D10" s="7" t="n">
        <v>776.5</v>
      </c>
      <c r="E10" s="7" t="n">
        <v>775.4</v>
      </c>
      <c r="F10" s="7" t="n">
        <v>759.7</v>
      </c>
      <c r="G10" s="7" t="n">
        <v>733.5</v>
      </c>
      <c r="H10" s="7" t="n">
        <v>706.6</v>
      </c>
      <c r="I10" s="7" t="n">
        <v>714.1</v>
      </c>
      <c r="J10" s="7" t="n">
        <v>701.6</v>
      </c>
      <c r="K10" s="8" t="n">
        <v>3117.7</v>
      </c>
      <c r="L10" s="8" t="n">
        <v>2855.8</v>
      </c>
      <c r="M10" s="8" t="n">
        <v>2691.6</v>
      </c>
    </row>
    <row r="11" spans="1:13">
      <c r="A11" s="3" t="s">
        <v>91</v>
      </c>
    </row>
    <row r="12" spans="1:13">
      <c r="A12" s="4" t="s">
        <v>92</v>
      </c>
      <c r="B12" s="4" t="s">
        <v>51</v>
      </c>
      <c r="K12" s="8" t="n">
        <v>229.5</v>
      </c>
      <c r="L12" s="8" t="n">
        <v>174.5</v>
      </c>
      <c r="M12" s="5" t="n">
        <v>100</v>
      </c>
    </row>
    <row r="13" spans="1:13">
      <c r="A13" s="4" t="s">
        <v>93</v>
      </c>
      <c r="B13" s="4" t="s">
        <v>51</v>
      </c>
      <c r="K13" s="8" t="n">
        <v>49.1</v>
      </c>
      <c r="L13" s="8" t="n">
        <v>63.1</v>
      </c>
      <c r="M13" s="8" t="n">
        <v>70.3</v>
      </c>
    </row>
    <row r="14" spans="1:13">
      <c r="A14" s="4" t="s">
        <v>94</v>
      </c>
      <c r="B14" s="4" t="s">
        <v>51</v>
      </c>
      <c r="K14" s="8" t="n">
        <v>238.6</v>
      </c>
      <c r="L14" s="5" t="n">
        <v>242</v>
      </c>
      <c r="M14" s="8" t="n">
        <v>248.9</v>
      </c>
    </row>
    <row r="15" spans="1:13">
      <c r="A15" s="4" t="s">
        <v>95</v>
      </c>
      <c r="B15" s="4" t="s">
        <v>51</v>
      </c>
      <c r="K15" s="8" t="n">
        <v>686.2</v>
      </c>
      <c r="L15" s="8" t="n">
        <v>590.5</v>
      </c>
      <c r="M15" s="8" t="n">
        <v>563.2</v>
      </c>
    </row>
    <row r="16" spans="1:13">
      <c r="A16" s="4" t="s">
        <v>96</v>
      </c>
      <c r="K16" s="8" t="n">
        <v>524.9</v>
      </c>
      <c r="L16" s="8" t="n">
        <v>499.1</v>
      </c>
      <c r="M16" s="8" t="n">
        <v>433.5</v>
      </c>
    </row>
    <row r="17" spans="1:13">
      <c r="A17" s="4" t="s">
        <v>97</v>
      </c>
      <c r="K17" s="8" t="n">
        <v>489.2</v>
      </c>
      <c r="L17" s="8" t="n">
        <v>455.8</v>
      </c>
      <c r="M17" s="8" t="n">
        <v>421.6</v>
      </c>
    </row>
    <row r="18" spans="1:13">
      <c r="A18" s="4" t="s">
        <v>98</v>
      </c>
      <c r="K18" s="8" t="n">
        <v>287.3</v>
      </c>
      <c r="L18" s="5" t="n">
        <v>237</v>
      </c>
      <c r="M18" s="8" t="n">
        <v>193.3</v>
      </c>
    </row>
    <row r="19" spans="1:13">
      <c r="A19" s="4" t="s">
        <v>99</v>
      </c>
      <c r="K19" s="8" t="n">
        <v>261.8</v>
      </c>
      <c r="L19" s="8" t="n">
        <v>232.7</v>
      </c>
      <c r="M19" s="8" t="n">
        <v>243.9</v>
      </c>
    </row>
    <row r="20" spans="1:13">
      <c r="A20" s="4" t="s">
        <v>100</v>
      </c>
      <c r="C20" s="8" t="n">
        <v>6.7</v>
      </c>
      <c r="D20" s="8" t="n">
        <v>1.7</v>
      </c>
      <c r="E20" s="8" t="n">
        <v>5.5</v>
      </c>
      <c r="F20" s="8" t="n">
        <v>4.7</v>
      </c>
      <c r="G20" s="5" t="n">
        <v>2</v>
      </c>
      <c r="H20" s="8" t="n">
        <v>7.8</v>
      </c>
      <c r="I20" s="8" t="n">
        <v>9.699999999999999</v>
      </c>
      <c r="J20" s="5" t="n">
        <v>20</v>
      </c>
      <c r="K20" s="8" t="n">
        <v>18.6</v>
      </c>
      <c r="L20" s="8" t="n">
        <v>39.5</v>
      </c>
      <c r="M20" s="5" t="n">
        <v>28</v>
      </c>
    </row>
    <row r="21" spans="1:13">
      <c r="A21" s="4" t="s">
        <v>101</v>
      </c>
      <c r="C21" s="8" t="n">
        <v>4.7</v>
      </c>
      <c r="D21" s="8" t="n">
        <v>5.4</v>
      </c>
      <c r="E21" s="8" t="n">
        <v>5.4</v>
      </c>
      <c r="F21" s="8" t="n">
        <v>7.4</v>
      </c>
      <c r="G21" s="8" t="n">
        <v>208.6</v>
      </c>
      <c r="H21" s="8" t="n">
        <v>-1.2</v>
      </c>
      <c r="I21" s="8" t="n">
        <v>3.9</v>
      </c>
      <c r="J21" s="8" t="n">
        <v>3.9</v>
      </c>
      <c r="K21" s="8" t="n">
        <v>22.9</v>
      </c>
      <c r="L21" s="8" t="n">
        <v>215.2</v>
      </c>
      <c r="M21" s="8" t="n">
        <v>17.1</v>
      </c>
    </row>
    <row r="22" spans="1:13">
      <c r="A22" s="4" t="s">
        <v>102</v>
      </c>
      <c r="K22" s="8" t="n">
        <v>2808.1</v>
      </c>
      <c r="L22" s="8" t="n">
        <v>2749.4</v>
      </c>
      <c r="M22" s="8" t="n">
        <v>2319.8</v>
      </c>
    </row>
    <row r="23" spans="1:13">
      <c r="A23" s="4" t="s">
        <v>103</v>
      </c>
      <c r="C23" s="8" t="n">
        <v>113.1</v>
      </c>
      <c r="D23" s="8" t="n">
        <v>20.2</v>
      </c>
      <c r="E23" s="8" t="n">
        <v>80.90000000000001</v>
      </c>
      <c r="F23" s="8" t="n">
        <v>95.40000000000001</v>
      </c>
      <c r="G23" s="8" t="n">
        <v>-179.1</v>
      </c>
      <c r="H23" s="8" t="n">
        <v>101.2</v>
      </c>
      <c r="I23" s="8" t="n">
        <v>106.6</v>
      </c>
      <c r="J23" s="8" t="n">
        <v>77.7</v>
      </c>
      <c r="K23" s="8" t="n">
        <v>309.6</v>
      </c>
      <c r="L23" s="8" t="n">
        <v>106.4</v>
      </c>
      <c r="M23" s="8" t="n">
        <v>371.8</v>
      </c>
    </row>
    <row r="24" spans="1:13">
      <c r="A24" s="3" t="s">
        <v>104</v>
      </c>
    </row>
    <row r="25" spans="1:13">
      <c r="A25" s="4" t="s">
        <v>105</v>
      </c>
      <c r="K25" s="8" t="n">
        <v>317.9</v>
      </c>
      <c r="L25" s="8" t="n">
        <v>317.7</v>
      </c>
      <c r="M25" s="8" t="n">
        <v>311.5</v>
      </c>
    </row>
    <row r="26" spans="1:13">
      <c r="A26" s="4" t="s">
        <v>106</v>
      </c>
      <c r="L26" s="8" t="n">
        <v>4.6</v>
      </c>
    </row>
    <row r="27" spans="1:13">
      <c r="A27" s="4" t="s">
        <v>107</v>
      </c>
      <c r="K27" s="8" t="n">
        <v>181.2</v>
      </c>
      <c r="L27" s="8" t="n">
        <v>4.1</v>
      </c>
      <c r="M27" s="8" t="n">
        <v>75.90000000000001</v>
      </c>
    </row>
    <row r="28" spans="1:13">
      <c r="A28" s="4" t="s">
        <v>108</v>
      </c>
      <c r="K28" s="8" t="n">
        <v>499.1</v>
      </c>
      <c r="L28" s="8" t="n">
        <v>326.4</v>
      </c>
      <c r="M28" s="8" t="n">
        <v>387.4</v>
      </c>
    </row>
    <row r="29" spans="1:13">
      <c r="A29" s="4" t="s">
        <v>109</v>
      </c>
      <c r="K29" s="8" t="n">
        <v>-189.5</v>
      </c>
      <c r="L29" s="5" t="n">
        <v>-220</v>
      </c>
      <c r="M29" s="8" t="n">
        <v>-15.6</v>
      </c>
    </row>
    <row r="30" spans="1:13">
      <c r="A30" s="4" t="s">
        <v>110</v>
      </c>
      <c r="K30" s="8" t="n">
        <v>1.5</v>
      </c>
      <c r="L30" s="8" t="n">
        <v>-33.8</v>
      </c>
      <c r="M30" s="8" t="n">
        <v>-48.8</v>
      </c>
    </row>
    <row r="31" spans="1:13">
      <c r="A31" s="4" t="s">
        <v>111</v>
      </c>
      <c r="C31" s="8" t="n">
        <v>126.1</v>
      </c>
      <c r="D31" s="8" t="n">
        <v>-166.6</v>
      </c>
      <c r="E31" s="8" t="n">
        <v>24.5</v>
      </c>
      <c r="F31" s="5" t="n">
        <v>-175</v>
      </c>
      <c r="G31" s="8" t="n">
        <v>-201.6</v>
      </c>
      <c r="H31" s="5" t="n">
        <v>38</v>
      </c>
      <c r="I31" s="8" t="n">
        <v>2.8</v>
      </c>
      <c r="J31" s="8" t="n">
        <v>-25.4</v>
      </c>
      <c r="K31" s="5" t="n">
        <v>-191</v>
      </c>
      <c r="L31" s="8" t="n">
        <v>-186.2</v>
      </c>
      <c r="M31" s="8" t="n">
        <v>33.2</v>
      </c>
    </row>
    <row r="32" spans="1:13">
      <c r="A32" s="4" t="s">
        <v>112</v>
      </c>
      <c r="K32" s="8" t="n">
        <v>1.1</v>
      </c>
      <c r="L32" s="8" t="n">
        <v>0.6</v>
      </c>
      <c r="M32" s="5" t="n">
        <v>-2</v>
      </c>
    </row>
    <row r="33" spans="1:13">
      <c r="A33" s="4" t="s">
        <v>113</v>
      </c>
      <c r="C33" s="7" t="n">
        <v>125.8</v>
      </c>
      <c r="D33" s="7" t="n">
        <v>-166.8</v>
      </c>
      <c r="E33" s="7" t="n">
        <v>24.2</v>
      </c>
      <c r="F33" s="7" t="n">
        <v>-175.3</v>
      </c>
      <c r="G33" s="7" t="n">
        <v>-201.8</v>
      </c>
      <c r="H33" s="7" t="n">
        <v>37.6</v>
      </c>
      <c r="I33" s="7" t="n">
        <v>2.9</v>
      </c>
      <c r="J33" s="7" t="n">
        <v>-25.5</v>
      </c>
      <c r="K33" s="8" t="n">
        <v>-192.1</v>
      </c>
      <c r="L33" s="8" t="n">
        <v>-186.8</v>
      </c>
      <c r="M33" s="8" t="n">
        <v>35.2</v>
      </c>
    </row>
    <row r="34" spans="1:13">
      <c r="A34" s="4" t="s">
        <v>1316</v>
      </c>
    </row>
    <row r="35" spans="1:13">
      <c r="A35" s="3" t="s">
        <v>104</v>
      </c>
    </row>
    <row r="36" spans="1:13">
      <c r="A36" s="4" t="s">
        <v>1318</v>
      </c>
      <c r="K36" s="8" t="n">
        <v>24.5</v>
      </c>
      <c r="L36" s="8" t="n">
        <v>-70.7</v>
      </c>
      <c r="M36" s="8" t="n">
        <v>139.5</v>
      </c>
    </row>
    <row r="37" spans="1:13">
      <c r="A37" s="4" t="s">
        <v>111</v>
      </c>
      <c r="K37" s="8" t="n">
        <v>-24.5</v>
      </c>
      <c r="L37" s="8" t="n">
        <v>70.7</v>
      </c>
      <c r="M37" s="8" t="n">
        <v>-139.5</v>
      </c>
    </row>
    <row r="38" spans="1:13">
      <c r="A38" s="4" t="s">
        <v>113</v>
      </c>
      <c r="K38" s="8" t="n">
        <v>-24.5</v>
      </c>
      <c r="L38" s="8" t="n">
        <v>70.7</v>
      </c>
      <c r="M38" s="8" t="n">
        <v>-139.5</v>
      </c>
    </row>
    <row r="39" spans="1:13">
      <c r="A39" s="4" t="s">
        <v>1284</v>
      </c>
    </row>
    <row r="40" spans="1:13">
      <c r="A40" s="3" t="s">
        <v>104</v>
      </c>
    </row>
    <row r="41" spans="1:13">
      <c r="A41" s="4" t="s">
        <v>1318</v>
      </c>
      <c r="K41" s="5" t="n">
        <v>191</v>
      </c>
      <c r="L41" s="8" t="n">
        <v>186.2</v>
      </c>
      <c r="M41" s="8" t="n">
        <v>-33.2</v>
      </c>
    </row>
    <row r="42" spans="1:13">
      <c r="A42" s="4" t="s">
        <v>111</v>
      </c>
      <c r="K42" s="5" t="n">
        <v>-191</v>
      </c>
      <c r="L42" s="8" t="n">
        <v>-186.2</v>
      </c>
      <c r="M42" s="8" t="n">
        <v>33.2</v>
      </c>
    </row>
    <row r="43" spans="1:13">
      <c r="A43" s="4" t="s">
        <v>113</v>
      </c>
      <c r="K43" s="5" t="n">
        <v>-191</v>
      </c>
      <c r="L43" s="8" t="n">
        <v>-186.2</v>
      </c>
      <c r="M43" s="8" t="n">
        <v>33.2</v>
      </c>
    </row>
    <row r="44" spans="1:13">
      <c r="A44" s="4" t="s">
        <v>1311</v>
      </c>
    </row>
    <row r="45" spans="1:13">
      <c r="A45" s="3" t="s">
        <v>83</v>
      </c>
    </row>
    <row r="46" spans="1:13">
      <c r="A46" s="4" t="s">
        <v>84</v>
      </c>
      <c r="K46" s="8" t="n">
        <v>433.5</v>
      </c>
      <c r="L46" s="8" t="n">
        <v>344.4</v>
      </c>
      <c r="M46" s="8" t="n">
        <v>213.5</v>
      </c>
    </row>
    <row r="47" spans="1:13">
      <c r="A47" s="4" t="s">
        <v>85</v>
      </c>
      <c r="K47" s="8" t="n">
        <v>159.6</v>
      </c>
      <c r="L47" s="8" t="n">
        <v>177.7</v>
      </c>
      <c r="M47" s="8" t="n">
        <v>198.2</v>
      </c>
    </row>
    <row r="48" spans="1:13">
      <c r="A48" s="4" t="s">
        <v>86</v>
      </c>
      <c r="K48" s="8" t="n">
        <v>593.1</v>
      </c>
      <c r="L48" s="8" t="n">
        <v>522.1</v>
      </c>
      <c r="M48" s="8" t="n">
        <v>411.7</v>
      </c>
    </row>
    <row r="49" spans="1:13">
      <c r="A49" s="4" t="s">
        <v>87</v>
      </c>
      <c r="K49" s="5" t="n">
        <v>801</v>
      </c>
      <c r="L49" s="8" t="n">
        <v>822.6</v>
      </c>
      <c r="M49" s="8" t="n">
        <v>830.1</v>
      </c>
    </row>
    <row r="50" spans="1:13">
      <c r="A50" s="4" t="s">
        <v>88</v>
      </c>
      <c r="K50" s="8" t="n">
        <v>1394.1</v>
      </c>
      <c r="L50" s="8" t="n">
        <v>1344.7</v>
      </c>
      <c r="M50" s="8" t="n">
        <v>1241.8</v>
      </c>
    </row>
    <row r="51" spans="1:13">
      <c r="A51" s="4" t="s">
        <v>89</v>
      </c>
      <c r="K51" s="8" t="n">
        <v>380.9</v>
      </c>
      <c r="L51" s="8" t="n">
        <v>339.2</v>
      </c>
      <c r="M51" s="8" t="n">
        <v>312.8</v>
      </c>
    </row>
    <row r="52" spans="1:13">
      <c r="A52" s="4" t="s">
        <v>90</v>
      </c>
      <c r="K52" s="5" t="n">
        <v>1775</v>
      </c>
      <c r="L52" s="8" t="n">
        <v>1683.9</v>
      </c>
      <c r="M52" s="8" t="n">
        <v>1554.6</v>
      </c>
    </row>
    <row r="53" spans="1:13">
      <c r="A53" s="3" t="s">
        <v>91</v>
      </c>
    </row>
    <row r="54" spans="1:13">
      <c r="A54" s="4" t="s">
        <v>92</v>
      </c>
      <c r="K54" s="5" t="n">
        <v>195</v>
      </c>
      <c r="L54" s="8" t="n">
        <v>149.5</v>
      </c>
      <c r="M54" s="8" t="n">
        <v>85.09999999999999</v>
      </c>
    </row>
    <row r="55" spans="1:13">
      <c r="A55" s="4" t="s">
        <v>93</v>
      </c>
      <c r="K55" s="8" t="n">
        <v>28.5</v>
      </c>
      <c r="L55" s="8" t="n">
        <v>39.8</v>
      </c>
      <c r="M55" s="8" t="n">
        <v>44.4</v>
      </c>
    </row>
    <row r="56" spans="1:13">
      <c r="A56" s="4" t="s">
        <v>94</v>
      </c>
      <c r="K56" s="8" t="n">
        <v>123.2</v>
      </c>
      <c r="L56" s="8" t="n">
        <v>128.9</v>
      </c>
      <c r="M56" s="8" t="n">
        <v>132.9</v>
      </c>
    </row>
    <row r="57" spans="1:13">
      <c r="A57" s="4" t="s">
        <v>95</v>
      </c>
      <c r="K57" s="8" t="n">
        <v>319.9</v>
      </c>
      <c r="L57" s="5" t="n">
        <v>267</v>
      </c>
      <c r="M57" s="8" t="n">
        <v>249.1</v>
      </c>
    </row>
    <row r="58" spans="1:13">
      <c r="A58" s="4" t="s">
        <v>96</v>
      </c>
      <c r="K58" s="8" t="n">
        <v>309.5</v>
      </c>
      <c r="L58" s="8" t="n">
        <v>300.5</v>
      </c>
      <c r="M58" s="8" t="n">
        <v>243.7</v>
      </c>
    </row>
    <row r="59" spans="1:13">
      <c r="A59" s="4" t="s">
        <v>97</v>
      </c>
      <c r="K59" s="8" t="n">
        <v>290.3</v>
      </c>
      <c r="L59" s="8" t="n">
        <v>273.9</v>
      </c>
      <c r="M59" s="8" t="n">
        <v>252.8</v>
      </c>
    </row>
    <row r="60" spans="1:13">
      <c r="A60" s="4" t="s">
        <v>98</v>
      </c>
      <c r="K60" s="8" t="n">
        <v>152.6</v>
      </c>
      <c r="L60" s="8" t="n">
        <v>158.6</v>
      </c>
      <c r="M60" s="8" t="n">
        <v>119.2</v>
      </c>
    </row>
    <row r="61" spans="1:13">
      <c r="A61" s="4" t="s">
        <v>99</v>
      </c>
      <c r="K61" s="8" t="n">
        <v>217.2</v>
      </c>
      <c r="L61" s="8" t="n">
        <v>180.4</v>
      </c>
      <c r="M61" s="8" t="n">
        <v>171.3</v>
      </c>
    </row>
    <row r="62" spans="1:13">
      <c r="A62" s="4" t="s">
        <v>100</v>
      </c>
      <c r="K62" s="8" t="n">
        <v>7.6</v>
      </c>
      <c r="L62" s="8" t="n">
        <v>7.8</v>
      </c>
      <c r="M62" s="8" t="n">
        <v>13.8</v>
      </c>
    </row>
    <row r="63" spans="1:13">
      <c r="A63" s="4" t="s">
        <v>101</v>
      </c>
      <c r="K63" s="5" t="n">
        <v>20</v>
      </c>
      <c r="L63" s="8" t="n">
        <v>207.2</v>
      </c>
      <c r="M63" s="8" t="n">
        <v>16.9</v>
      </c>
    </row>
    <row r="64" spans="1:13">
      <c r="A64" s="4" t="s">
        <v>1319</v>
      </c>
      <c r="K64" s="8" t="n">
        <v>46.1</v>
      </c>
      <c r="L64" s="8" t="n">
        <v>51.5</v>
      </c>
      <c r="M64" s="8" t="n">
        <v>50.3</v>
      </c>
    </row>
    <row r="65" spans="1:13">
      <c r="A65" s="4" t="s">
        <v>102</v>
      </c>
      <c r="K65" s="8" t="n">
        <v>1709.9</v>
      </c>
      <c r="L65" s="8" t="n">
        <v>1765.1</v>
      </c>
      <c r="M65" s="8" t="n">
        <v>1379.5</v>
      </c>
    </row>
    <row r="66" spans="1:13">
      <c r="A66" s="4" t="s">
        <v>103</v>
      </c>
      <c r="K66" s="8" t="n">
        <v>65.09999999999999</v>
      </c>
      <c r="L66" s="8" t="n">
        <v>-81.2</v>
      </c>
      <c r="M66" s="8" t="n">
        <v>175.1</v>
      </c>
    </row>
    <row r="67" spans="1:13">
      <c r="A67" s="3" t="s">
        <v>104</v>
      </c>
    </row>
    <row r="68" spans="1:13">
      <c r="A68" s="4" t="s">
        <v>105</v>
      </c>
      <c r="K68" s="5" t="n">
        <v>318</v>
      </c>
      <c r="L68" s="5" t="n">
        <v>318</v>
      </c>
      <c r="M68" s="8" t="n">
        <v>311.7</v>
      </c>
    </row>
    <row r="69" spans="1:13">
      <c r="A69" s="4" t="s">
        <v>1320</v>
      </c>
      <c r="K69" s="8" t="n">
        <v>5.8</v>
      </c>
      <c r="L69" s="8" t="n">
        <v>-14.8</v>
      </c>
      <c r="M69" s="8" t="n">
        <v>-36.6</v>
      </c>
    </row>
    <row r="70" spans="1:13">
      <c r="A70" s="4" t="s">
        <v>106</v>
      </c>
      <c r="L70" s="8" t="n">
        <v>4.6</v>
      </c>
    </row>
    <row r="71" spans="1:13">
      <c r="A71" s="4" t="s">
        <v>107</v>
      </c>
      <c r="K71" s="8" t="n">
        <v>169.1</v>
      </c>
      <c r="L71" s="8" t="n">
        <v>-17.2</v>
      </c>
      <c r="M71" s="8" t="n">
        <v>20.2</v>
      </c>
    </row>
    <row r="72" spans="1:13">
      <c r="A72" s="4" t="s">
        <v>108</v>
      </c>
      <c r="K72" s="8" t="n">
        <v>492.9</v>
      </c>
      <c r="L72" s="8" t="n">
        <v>290.6</v>
      </c>
      <c r="M72" s="8" t="n">
        <v>295.3</v>
      </c>
    </row>
    <row r="73" spans="1:13">
      <c r="A73" s="4" t="s">
        <v>109</v>
      </c>
      <c r="K73" s="8" t="n">
        <v>-427.8</v>
      </c>
      <c r="L73" s="8" t="n">
        <v>-371.8</v>
      </c>
      <c r="M73" s="8" t="n">
        <v>-120.2</v>
      </c>
    </row>
    <row r="74" spans="1:13">
      <c r="A74" s="4" t="s">
        <v>110</v>
      </c>
      <c r="K74" s="8" t="n">
        <v>-21.3</v>
      </c>
      <c r="L74" s="8" t="n">
        <v>-70.09999999999999</v>
      </c>
      <c r="M74" s="8" t="n">
        <v>-47.1</v>
      </c>
    </row>
    <row r="75" spans="1:13">
      <c r="A75" s="4" t="s">
        <v>1318</v>
      </c>
      <c r="K75" s="8" t="n">
        <v>-215.5</v>
      </c>
      <c r="L75" s="8" t="n">
        <v>-115.5</v>
      </c>
      <c r="M75" s="8" t="n">
        <v>-106.3</v>
      </c>
    </row>
    <row r="76" spans="1:13">
      <c r="A76" s="4" t="s">
        <v>111</v>
      </c>
      <c r="K76" s="5" t="n">
        <v>-191</v>
      </c>
      <c r="L76" s="8" t="n">
        <v>-186.2</v>
      </c>
      <c r="M76" s="8" t="n">
        <v>33.2</v>
      </c>
    </row>
    <row r="77" spans="1:13">
      <c r="A77" s="4" t="s">
        <v>112</v>
      </c>
      <c r="L77" s="8" t="n">
        <v>-0.4</v>
      </c>
      <c r="M77" s="8" t="n">
        <v>-2.6</v>
      </c>
    </row>
    <row r="78" spans="1:13">
      <c r="A78" s="4" t="s">
        <v>113</v>
      </c>
      <c r="K78" s="5" t="n">
        <v>-191</v>
      </c>
      <c r="L78" s="8" t="n">
        <v>-185.8</v>
      </c>
      <c r="M78" s="8" t="n">
        <v>35.8</v>
      </c>
    </row>
    <row r="79" spans="1:13">
      <c r="A79" s="4" t="s">
        <v>1314</v>
      </c>
    </row>
    <row r="80" spans="1:13">
      <c r="A80" s="3" t="s">
        <v>83</v>
      </c>
    </row>
    <row r="81" spans="1:13">
      <c r="A81" s="4" t="s">
        <v>84</v>
      </c>
      <c r="K81" s="8" t="n">
        <v>9.6</v>
      </c>
      <c r="L81" s="8" t="n">
        <v>3.5</v>
      </c>
      <c r="M81" s="5" t="n">
        <v>1</v>
      </c>
    </row>
    <row r="82" spans="1:13">
      <c r="A82" s="4" t="s">
        <v>85</v>
      </c>
      <c r="K82" s="8" t="n">
        <v>5.3</v>
      </c>
      <c r="L82" s="8" t="n">
        <v>4.1</v>
      </c>
      <c r="M82" s="8" t="n">
        <v>8.300000000000001</v>
      </c>
    </row>
    <row r="83" spans="1:13">
      <c r="A83" s="4" t="s">
        <v>86</v>
      </c>
      <c r="K83" s="8" t="n">
        <v>14.9</v>
      </c>
      <c r="L83" s="8" t="n">
        <v>7.6</v>
      </c>
      <c r="M83" s="8" t="n">
        <v>9.300000000000001</v>
      </c>
    </row>
    <row r="84" spans="1:13">
      <c r="A84" s="4" t="s">
        <v>87</v>
      </c>
      <c r="K84" s="8" t="n">
        <v>33.1</v>
      </c>
      <c r="L84" s="8" t="n">
        <v>31.3</v>
      </c>
      <c r="M84" s="8" t="n">
        <v>31.8</v>
      </c>
    </row>
    <row r="85" spans="1:13">
      <c r="A85" s="4" t="s">
        <v>88</v>
      </c>
      <c r="K85" s="5" t="n">
        <v>48</v>
      </c>
      <c r="L85" s="8" t="n">
        <v>38.9</v>
      </c>
      <c r="M85" s="8" t="n">
        <v>41.1</v>
      </c>
    </row>
    <row r="86" spans="1:13">
      <c r="A86" s="4" t="s">
        <v>89</v>
      </c>
      <c r="K86" s="8" t="n">
        <v>22.5</v>
      </c>
      <c r="L86" s="8" t="n">
        <v>19.5</v>
      </c>
      <c r="M86" s="8" t="n">
        <v>14.6</v>
      </c>
    </row>
    <row r="87" spans="1:13">
      <c r="A87" s="4" t="s">
        <v>90</v>
      </c>
      <c r="K87" s="8" t="n">
        <v>70.5</v>
      </c>
      <c r="L87" s="8" t="n">
        <v>58.4</v>
      </c>
      <c r="M87" s="8" t="n">
        <v>55.7</v>
      </c>
    </row>
    <row r="88" spans="1:13">
      <c r="A88" s="3" t="s">
        <v>91</v>
      </c>
    </row>
    <row r="89" spans="1:13">
      <c r="A89" s="4" t="s">
        <v>92</v>
      </c>
      <c r="K89" s="5" t="n">
        <v>1</v>
      </c>
      <c r="L89" s="8" t="n">
        <v>0.1</v>
      </c>
    </row>
    <row r="90" spans="1:13">
      <c r="A90" s="4" t="s">
        <v>93</v>
      </c>
      <c r="K90" s="8" t="n">
        <v>0.1</v>
      </c>
      <c r="M90" s="8" t="n">
        <v>1.5</v>
      </c>
    </row>
    <row r="91" spans="1:13">
      <c r="A91" s="4" t="s">
        <v>94</v>
      </c>
      <c r="K91" s="8" t="n">
        <v>2.7</v>
      </c>
      <c r="L91" s="8" t="n">
        <v>2.6</v>
      </c>
      <c r="M91" s="8" t="n">
        <v>2.2</v>
      </c>
    </row>
    <row r="92" spans="1:13">
      <c r="A92" s="4" t="s">
        <v>95</v>
      </c>
      <c r="K92" s="8" t="n">
        <v>14.8</v>
      </c>
      <c r="L92" s="8" t="n">
        <v>13.6</v>
      </c>
      <c r="M92" s="8" t="n">
        <v>12.1</v>
      </c>
    </row>
    <row r="93" spans="1:13">
      <c r="A93" s="4" t="s">
        <v>96</v>
      </c>
      <c r="K93" s="8" t="n">
        <v>24.5</v>
      </c>
      <c r="L93" s="5" t="n">
        <v>26</v>
      </c>
      <c r="M93" s="8" t="n">
        <v>17.9</v>
      </c>
    </row>
    <row r="94" spans="1:13">
      <c r="A94" s="4" t="s">
        <v>97</v>
      </c>
      <c r="K94" s="8" t="n">
        <v>5.7</v>
      </c>
      <c r="L94" s="8" t="n">
        <v>6.1</v>
      </c>
      <c r="M94" s="5" t="n">
        <v>6</v>
      </c>
    </row>
    <row r="95" spans="1:13">
      <c r="A95" s="4" t="s">
        <v>98</v>
      </c>
      <c r="M95" s="8" t="n">
        <v>0.1</v>
      </c>
    </row>
    <row r="96" spans="1:13">
      <c r="A96" s="4" t="s">
        <v>99</v>
      </c>
      <c r="K96" s="8" t="n">
        <v>0.5</v>
      </c>
      <c r="L96" s="8" t="n">
        <v>1.4</v>
      </c>
      <c r="M96" s="8" t="n">
        <v>3.7</v>
      </c>
    </row>
    <row r="97" spans="1:13">
      <c r="A97" s="4" t="s">
        <v>100</v>
      </c>
      <c r="K97" s="8" t="n">
        <v>0.1</v>
      </c>
    </row>
    <row r="98" spans="1:13">
      <c r="A98" s="4" t="s">
        <v>101</v>
      </c>
      <c r="L98" s="8" t="n">
        <v>0.3</v>
      </c>
    </row>
    <row r="99" spans="1:13">
      <c r="A99" s="4" t="s">
        <v>1319</v>
      </c>
      <c r="K99" s="8" t="n">
        <v>2.5</v>
      </c>
      <c r="L99" s="8" t="n">
        <v>-3.1</v>
      </c>
      <c r="M99" s="8" t="n">
        <v>-8.699999999999999</v>
      </c>
    </row>
    <row r="100" spans="1:13">
      <c r="A100" s="4" t="s">
        <v>102</v>
      </c>
      <c r="K100" s="8" t="n">
        <v>51.9</v>
      </c>
      <c r="L100" s="5" t="n">
        <v>47</v>
      </c>
      <c r="M100" s="8" t="n">
        <v>34.8</v>
      </c>
    </row>
    <row r="101" spans="1:13">
      <c r="A101" s="4" t="s">
        <v>103</v>
      </c>
      <c r="K101" s="8" t="n">
        <v>18.6</v>
      </c>
      <c r="L101" s="8" t="n">
        <v>11.4</v>
      </c>
      <c r="M101" s="8" t="n">
        <v>20.9</v>
      </c>
    </row>
    <row r="102" spans="1:13">
      <c r="A102" s="3" t="s">
        <v>104</v>
      </c>
    </row>
    <row r="103" spans="1:13">
      <c r="A103" s="4" t="s">
        <v>107</v>
      </c>
      <c r="K103" s="8" t="n">
        <v>0.1</v>
      </c>
    </row>
    <row r="104" spans="1:13">
      <c r="A104" s="4" t="s">
        <v>108</v>
      </c>
      <c r="K104" s="8" t="n">
        <v>0.1</v>
      </c>
    </row>
    <row r="105" spans="1:13">
      <c r="A105" s="4" t="s">
        <v>109</v>
      </c>
      <c r="K105" s="8" t="n">
        <v>18.5</v>
      </c>
      <c r="L105" s="8" t="n">
        <v>11.4</v>
      </c>
      <c r="M105" s="8" t="n">
        <v>20.9</v>
      </c>
    </row>
    <row r="106" spans="1:13">
      <c r="A106" s="4" t="s">
        <v>110</v>
      </c>
      <c r="K106" s="8" t="n">
        <v>-1.1</v>
      </c>
      <c r="L106" s="8" t="n">
        <v>5.9</v>
      </c>
      <c r="M106" s="8" t="n">
        <v>-1.6</v>
      </c>
    </row>
    <row r="107" spans="1:13">
      <c r="A107" s="4" t="s">
        <v>111</v>
      </c>
      <c r="K107" s="8" t="n">
        <v>19.6</v>
      </c>
      <c r="L107" s="8" t="n">
        <v>5.5</v>
      </c>
      <c r="M107" s="8" t="n">
        <v>22.5</v>
      </c>
    </row>
    <row r="108" spans="1:13">
      <c r="A108" s="4" t="s">
        <v>113</v>
      </c>
      <c r="K108" s="8" t="n">
        <v>19.6</v>
      </c>
      <c r="L108" s="8" t="n">
        <v>5.5</v>
      </c>
      <c r="M108" s="8" t="n">
        <v>22.5</v>
      </c>
    </row>
    <row r="109" spans="1:13">
      <c r="A109" s="4" t="s">
        <v>1315</v>
      </c>
    </row>
    <row r="110" spans="1:13">
      <c r="A110" s="3" t="s">
        <v>83</v>
      </c>
    </row>
    <row r="111" spans="1:13">
      <c r="A111" s="4" t="s">
        <v>84</v>
      </c>
      <c r="K111" s="8" t="n">
        <v>89.2</v>
      </c>
      <c r="L111" s="8" t="n">
        <v>45.4</v>
      </c>
      <c r="M111" s="8" t="n">
        <v>28.1</v>
      </c>
    </row>
    <row r="112" spans="1:13">
      <c r="A112" s="4" t="s">
        <v>85</v>
      </c>
      <c r="K112" s="8" t="n">
        <v>167.7</v>
      </c>
      <c r="L112" s="5" t="n">
        <v>156</v>
      </c>
      <c r="M112" s="8" t="n">
        <v>166.6</v>
      </c>
    </row>
    <row r="113" spans="1:13">
      <c r="A113" s="4" t="s">
        <v>86</v>
      </c>
      <c r="K113" s="8" t="n">
        <v>256.9</v>
      </c>
      <c r="L113" s="8" t="n">
        <v>201.4</v>
      </c>
      <c r="M113" s="8" t="n">
        <v>194.7</v>
      </c>
    </row>
    <row r="114" spans="1:13">
      <c r="A114" s="4" t="s">
        <v>87</v>
      </c>
      <c r="K114" s="8" t="n">
        <v>574.3</v>
      </c>
      <c r="L114" s="8" t="n">
        <v>535.1</v>
      </c>
      <c r="M114" s="8" t="n">
        <v>543.9</v>
      </c>
    </row>
    <row r="115" spans="1:13">
      <c r="A115" s="4" t="s">
        <v>88</v>
      </c>
      <c r="K115" s="8" t="n">
        <v>831.2</v>
      </c>
      <c r="L115" s="8" t="n">
        <v>736.5</v>
      </c>
      <c r="M115" s="8" t="n">
        <v>738.6</v>
      </c>
    </row>
    <row r="116" spans="1:13">
      <c r="A116" s="4" t="s">
        <v>89</v>
      </c>
      <c r="K116" s="5" t="n">
        <v>441</v>
      </c>
      <c r="L116" s="5" t="n">
        <v>377</v>
      </c>
      <c r="M116" s="8" t="n">
        <v>342.7</v>
      </c>
    </row>
    <row r="117" spans="1:13">
      <c r="A117" s="4" t="s">
        <v>90</v>
      </c>
      <c r="K117" s="8" t="n">
        <v>1272.2</v>
      </c>
      <c r="L117" s="8" t="n">
        <v>1113.5</v>
      </c>
      <c r="M117" s="8" t="n">
        <v>1081.3</v>
      </c>
    </row>
    <row r="118" spans="1:13">
      <c r="A118" s="3" t="s">
        <v>91</v>
      </c>
    </row>
    <row r="119" spans="1:13">
      <c r="A119" s="4" t="s">
        <v>92</v>
      </c>
      <c r="K119" s="8" t="n">
        <v>33.5</v>
      </c>
      <c r="L119" s="8" t="n">
        <v>24.9</v>
      </c>
      <c r="M119" s="8" t="n">
        <v>14.9</v>
      </c>
    </row>
    <row r="120" spans="1:13">
      <c r="A120" s="4" t="s">
        <v>93</v>
      </c>
      <c r="K120" s="8" t="n">
        <v>20.5</v>
      </c>
      <c r="L120" s="8" t="n">
        <v>23.3</v>
      </c>
      <c r="M120" s="8" t="n">
        <v>24.4</v>
      </c>
    </row>
    <row r="121" spans="1:13">
      <c r="A121" s="4" t="s">
        <v>94</v>
      </c>
      <c r="K121" s="8" t="n">
        <v>112.7</v>
      </c>
      <c r="L121" s="8" t="n">
        <v>110.5</v>
      </c>
      <c r="M121" s="8" t="n">
        <v>113.8</v>
      </c>
    </row>
    <row r="122" spans="1:13">
      <c r="A122" s="4" t="s">
        <v>95</v>
      </c>
      <c r="K122" s="8" t="n">
        <v>351.5</v>
      </c>
      <c r="L122" s="8" t="n">
        <v>309.9</v>
      </c>
      <c r="M122" s="5" t="n">
        <v>302</v>
      </c>
    </row>
    <row r="123" spans="1:13">
      <c r="A123" s="4" t="s">
        <v>96</v>
      </c>
      <c r="K123" s="8" t="n">
        <v>190.9</v>
      </c>
      <c r="L123" s="8" t="n">
        <v>172.6</v>
      </c>
      <c r="M123" s="8" t="n">
        <v>171.9</v>
      </c>
    </row>
    <row r="124" spans="1:13">
      <c r="A124" s="4" t="s">
        <v>97</v>
      </c>
      <c r="K124" s="8" t="n">
        <v>193.2</v>
      </c>
      <c r="L124" s="8" t="n">
        <v>175.8</v>
      </c>
      <c r="M124" s="8" t="n">
        <v>162.8</v>
      </c>
    </row>
    <row r="125" spans="1:13">
      <c r="A125" s="4" t="s">
        <v>98</v>
      </c>
      <c r="K125" s="8" t="n">
        <v>134.7</v>
      </c>
      <c r="L125" s="8" t="n">
        <v>78.40000000000001</v>
      </c>
      <c r="M125" s="5" t="n">
        <v>74</v>
      </c>
    </row>
    <row r="126" spans="1:13">
      <c r="A126" s="4" t="s">
        <v>99</v>
      </c>
      <c r="K126" s="8" t="n">
        <v>44.1</v>
      </c>
      <c r="L126" s="8" t="n">
        <v>50.9</v>
      </c>
      <c r="M126" s="8" t="n">
        <v>68.90000000000001</v>
      </c>
    </row>
    <row r="127" spans="1:13">
      <c r="A127" s="4" t="s">
        <v>100</v>
      </c>
      <c r="K127" s="8" t="n">
        <v>10.9</v>
      </c>
      <c r="L127" s="8" t="n">
        <v>31.7</v>
      </c>
      <c r="M127" s="8" t="n">
        <v>14.2</v>
      </c>
    </row>
    <row r="128" spans="1:13">
      <c r="A128" s="4" t="s">
        <v>101</v>
      </c>
      <c r="K128" s="8" t="n">
        <v>2.9</v>
      </c>
      <c r="L128" s="8" t="n">
        <v>7.7</v>
      </c>
      <c r="M128" s="8" t="n">
        <v>0.2</v>
      </c>
    </row>
    <row r="129" spans="1:13">
      <c r="A129" s="4" t="s">
        <v>1319</v>
      </c>
      <c r="K129" s="8" t="n">
        <v>-48.6</v>
      </c>
      <c r="L129" s="8" t="n">
        <v>-48.4</v>
      </c>
      <c r="M129" s="8" t="n">
        <v>-41.6</v>
      </c>
    </row>
    <row r="130" spans="1:13">
      <c r="A130" s="4" t="s">
        <v>102</v>
      </c>
      <c r="K130" s="8" t="n">
        <v>1046.3</v>
      </c>
      <c r="L130" s="8" t="n">
        <v>937.3</v>
      </c>
      <c r="M130" s="8" t="n">
        <v>905.5</v>
      </c>
    </row>
    <row r="131" spans="1:13">
      <c r="A131" s="4" t="s">
        <v>103</v>
      </c>
      <c r="K131" s="8" t="n">
        <v>225.9</v>
      </c>
      <c r="L131" s="8" t="n">
        <v>176.2</v>
      </c>
      <c r="M131" s="8" t="n">
        <v>175.8</v>
      </c>
    </row>
    <row r="132" spans="1:13">
      <c r="A132" s="3" t="s">
        <v>104</v>
      </c>
    </row>
    <row r="133" spans="1:13">
      <c r="A133" s="4" t="s">
        <v>105</v>
      </c>
      <c r="K133" s="8" t="n">
        <v>-0.1</v>
      </c>
      <c r="L133" s="8" t="n">
        <v>-0.3</v>
      </c>
      <c r="M133" s="8" t="n">
        <v>-0.2</v>
      </c>
    </row>
    <row r="134" spans="1:13">
      <c r="A134" s="4" t="s">
        <v>1320</v>
      </c>
      <c r="K134" s="8" t="n">
        <v>-5.8</v>
      </c>
      <c r="L134" s="8" t="n">
        <v>14.8</v>
      </c>
      <c r="M134" s="8" t="n">
        <v>36.6</v>
      </c>
    </row>
    <row r="135" spans="1:13">
      <c r="A135" s="4" t="s">
        <v>107</v>
      </c>
      <c r="K135" s="5" t="n">
        <v>12</v>
      </c>
      <c r="L135" s="8" t="n">
        <v>21.3</v>
      </c>
      <c r="M135" s="8" t="n">
        <v>55.7</v>
      </c>
    </row>
    <row r="136" spans="1:13">
      <c r="A136" s="4" t="s">
        <v>108</v>
      </c>
      <c r="K136" s="8" t="n">
        <v>6.1</v>
      </c>
      <c r="L136" s="8" t="n">
        <v>35.8</v>
      </c>
      <c r="M136" s="8" t="n">
        <v>92.09999999999999</v>
      </c>
    </row>
    <row r="137" spans="1:13">
      <c r="A137" s="4" t="s">
        <v>109</v>
      </c>
      <c r="K137" s="8" t="n">
        <v>219.8</v>
      </c>
      <c r="L137" s="8" t="n">
        <v>140.4</v>
      </c>
      <c r="M137" s="8" t="n">
        <v>83.7</v>
      </c>
    </row>
    <row r="138" spans="1:13">
      <c r="A138" s="4" t="s">
        <v>110</v>
      </c>
      <c r="K138" s="8" t="n">
        <v>23.9</v>
      </c>
      <c r="L138" s="8" t="n">
        <v>30.4</v>
      </c>
      <c r="M138" s="8" t="n">
        <v>-0.1</v>
      </c>
    </row>
    <row r="139" spans="1:13">
      <c r="A139" s="4" t="s">
        <v>111</v>
      </c>
      <c r="K139" s="8" t="n">
        <v>195.9</v>
      </c>
      <c r="L139" s="5" t="n">
        <v>110</v>
      </c>
      <c r="M139" s="8" t="n">
        <v>83.8</v>
      </c>
    </row>
    <row r="140" spans="1:13">
      <c r="A140" s="4" t="s">
        <v>112</v>
      </c>
      <c r="K140" s="8" t="n">
        <v>1.1</v>
      </c>
      <c r="L140" s="5" t="n">
        <v>1</v>
      </c>
      <c r="M140" s="8" t="n">
        <v>0.6</v>
      </c>
    </row>
    <row r="141" spans="1:13">
      <c r="A141" s="4" t="s">
        <v>113</v>
      </c>
      <c r="K141" s="7" t="n">
        <v>194.8</v>
      </c>
      <c r="L141" s="6" t="n">
        <v>109</v>
      </c>
      <c r="M141" s="7" t="n">
        <v>83.2</v>
      </c>
    </row>
    <row r="142" spans="1:13"/>
    <row r="143" spans="1:13">
      <c r="A143" s="4" t="s">
        <v>51</v>
      </c>
      <c r="B143" s="4" t="s">
        <v>114</v>
      </c>
    </row>
  </sheetData>
  <mergeCells count="5">
    <mergeCell ref="A1:B2"/>
    <mergeCell ref="C1:J1"/>
    <mergeCell ref="K1:M1"/>
    <mergeCell ref="A142:L142"/>
    <mergeCell ref="B143:L14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1322</v>
      </c>
    </row>
    <row r="4" spans="1:12">
      <c r="A4" s="4" t="s">
        <v>111</v>
      </c>
      <c r="B4" s="7" t="n">
        <v>126.1</v>
      </c>
      <c r="C4" s="7" t="n">
        <v>-166.6</v>
      </c>
      <c r="D4" s="7" t="n">
        <v>24.5</v>
      </c>
      <c r="E4" s="6" t="n">
        <v>-175</v>
      </c>
      <c r="F4" s="7" t="n">
        <v>-201.6</v>
      </c>
      <c r="G4" s="6" t="n">
        <v>38</v>
      </c>
      <c r="H4" s="7" t="n">
        <v>2.8</v>
      </c>
      <c r="I4" s="7" t="n">
        <v>-25.4</v>
      </c>
      <c r="J4" s="6" t="n">
        <v>-191</v>
      </c>
      <c r="K4" s="7" t="n">
        <v>-186.2</v>
      </c>
      <c r="L4" s="7" t="n">
        <v>33.2</v>
      </c>
    </row>
    <row r="5" spans="1:12">
      <c r="A5" s="3" t="s">
        <v>117</v>
      </c>
    </row>
    <row r="6" spans="1:12">
      <c r="A6" s="4" t="s">
        <v>118</v>
      </c>
      <c r="J6" s="5" t="n">
        <v>136</v>
      </c>
      <c r="K6" s="8" t="n">
        <v>-92.40000000000001</v>
      </c>
      <c r="L6" s="8" t="n">
        <v>43.6</v>
      </c>
    </row>
    <row r="7" spans="1:12">
      <c r="A7" s="4" t="s">
        <v>143</v>
      </c>
      <c r="J7" s="8" t="n">
        <v>-2.3</v>
      </c>
      <c r="K7" s="8" t="n">
        <v>0.1</v>
      </c>
      <c r="L7" s="8" t="n">
        <v>0.2</v>
      </c>
    </row>
    <row r="8" spans="1:12">
      <c r="A8" s="4" t="s">
        <v>120</v>
      </c>
      <c r="J8" s="8" t="n">
        <v>2.8</v>
      </c>
      <c r="K8" s="8" t="n">
        <v>6.7</v>
      </c>
      <c r="L8" s="8" t="n">
        <v>3.3</v>
      </c>
    </row>
    <row r="9" spans="1:12">
      <c r="A9" s="4" t="s">
        <v>121</v>
      </c>
      <c r="J9" s="8" t="n">
        <v>136.5</v>
      </c>
      <c r="K9" s="8" t="n">
        <v>-85.59999999999999</v>
      </c>
      <c r="L9" s="8" t="n">
        <v>47.1</v>
      </c>
    </row>
    <row r="10" spans="1:12">
      <c r="A10" s="4" t="s">
        <v>122</v>
      </c>
      <c r="J10" s="8" t="n">
        <v>-54.5</v>
      </c>
      <c r="K10" s="8" t="n">
        <v>-271.8</v>
      </c>
      <c r="L10" s="8" t="n">
        <v>80.3</v>
      </c>
    </row>
    <row r="11" spans="1:12">
      <c r="A11" s="4" t="s">
        <v>123</v>
      </c>
      <c r="J11" s="8" t="n">
        <v>0.8</v>
      </c>
      <c r="K11" s="8" t="n">
        <v>0.2</v>
      </c>
      <c r="L11" s="8" t="n">
        <v>-2.5</v>
      </c>
    </row>
    <row r="12" spans="1:12">
      <c r="A12" s="4" t="s">
        <v>124</v>
      </c>
      <c r="J12" s="8" t="n">
        <v>-55.3</v>
      </c>
      <c r="K12" s="5" t="n">
        <v>-272</v>
      </c>
      <c r="L12" s="8" t="n">
        <v>82.8</v>
      </c>
    </row>
    <row r="13" spans="1:12">
      <c r="A13" s="4" t="s">
        <v>1316</v>
      </c>
    </row>
    <row r="14" spans="1:12">
      <c r="A14" s="3" t="s">
        <v>1322</v>
      </c>
    </row>
    <row r="15" spans="1:12">
      <c r="A15" s="4" t="s">
        <v>111</v>
      </c>
      <c r="J15" s="8" t="n">
        <v>-24.5</v>
      </c>
      <c r="K15" s="8" t="n">
        <v>70.7</v>
      </c>
      <c r="L15" s="8" t="n">
        <v>-139.5</v>
      </c>
    </row>
    <row r="16" spans="1:12">
      <c r="A16" s="3" t="s">
        <v>117</v>
      </c>
    </row>
    <row r="17" spans="1:12">
      <c r="A17" s="4" t="s">
        <v>122</v>
      </c>
      <c r="J17" s="8" t="n">
        <v>-24.5</v>
      </c>
      <c r="K17" s="8" t="n">
        <v>70.7</v>
      </c>
      <c r="L17" s="8" t="n">
        <v>-139.5</v>
      </c>
    </row>
    <row r="18" spans="1:12">
      <c r="A18" s="4" t="s">
        <v>124</v>
      </c>
      <c r="J18" s="8" t="n">
        <v>-24.5</v>
      </c>
      <c r="K18" s="8" t="n">
        <v>70.7</v>
      </c>
      <c r="L18" s="8" t="n">
        <v>-139.5</v>
      </c>
    </row>
    <row r="19" spans="1:12">
      <c r="A19" s="4" t="s">
        <v>1284</v>
      </c>
    </row>
    <row r="20" spans="1:12">
      <c r="A20" s="3" t="s">
        <v>1322</v>
      </c>
    </row>
    <row r="21" spans="1:12">
      <c r="A21" s="4" t="s">
        <v>111</v>
      </c>
      <c r="J21" s="5" t="n">
        <v>-191</v>
      </c>
      <c r="K21" s="8" t="n">
        <v>-186.2</v>
      </c>
      <c r="L21" s="8" t="n">
        <v>33.2</v>
      </c>
    </row>
    <row r="22" spans="1:12">
      <c r="A22" s="3" t="s">
        <v>117</v>
      </c>
    </row>
    <row r="23" spans="1:12">
      <c r="A23" s="4" t="s">
        <v>122</v>
      </c>
      <c r="J23" s="5" t="n">
        <v>-191</v>
      </c>
      <c r="K23" s="8" t="n">
        <v>-186.2</v>
      </c>
      <c r="L23" s="8" t="n">
        <v>33.2</v>
      </c>
    </row>
    <row r="24" spans="1:12">
      <c r="A24" s="4" t="s">
        <v>124</v>
      </c>
      <c r="J24" s="5" t="n">
        <v>-191</v>
      </c>
      <c r="K24" s="8" t="n">
        <v>-186.2</v>
      </c>
      <c r="L24" s="8" t="n">
        <v>33.2</v>
      </c>
    </row>
    <row r="25" spans="1:12">
      <c r="A25" s="4" t="s">
        <v>1311</v>
      </c>
    </row>
    <row r="26" spans="1:12">
      <c r="A26" s="3" t="s">
        <v>1322</v>
      </c>
    </row>
    <row r="27" spans="1:12">
      <c r="A27" s="4" t="s">
        <v>111</v>
      </c>
      <c r="J27" s="5" t="n">
        <v>-191</v>
      </c>
      <c r="K27" s="8" t="n">
        <v>-186.2</v>
      </c>
      <c r="L27" s="8" t="n">
        <v>33.2</v>
      </c>
    </row>
    <row r="28" spans="1:12">
      <c r="A28" s="3" t="s">
        <v>117</v>
      </c>
    </row>
    <row r="29" spans="1:12">
      <c r="A29" s="4" t="s">
        <v>118</v>
      </c>
      <c r="J29" s="8" t="n">
        <v>-0.3</v>
      </c>
    </row>
    <row r="30" spans="1:12">
      <c r="A30" s="4" t="s">
        <v>120</v>
      </c>
      <c r="J30" s="8" t="n">
        <v>2.8</v>
      </c>
      <c r="K30" s="8" t="n">
        <v>6.7</v>
      </c>
      <c r="L30" s="8" t="n">
        <v>3.3</v>
      </c>
    </row>
    <row r="31" spans="1:12">
      <c r="A31" s="4" t="s">
        <v>121</v>
      </c>
      <c r="J31" s="8" t="n">
        <v>2.5</v>
      </c>
      <c r="K31" s="8" t="n">
        <v>6.7</v>
      </c>
      <c r="L31" s="8" t="n">
        <v>3.3</v>
      </c>
    </row>
    <row r="32" spans="1:12">
      <c r="A32" s="4" t="s">
        <v>122</v>
      </c>
      <c r="J32" s="8" t="n">
        <v>-188.5</v>
      </c>
      <c r="K32" s="8" t="n">
        <v>-179.5</v>
      </c>
      <c r="L32" s="8" t="n">
        <v>36.5</v>
      </c>
    </row>
    <row r="33" spans="1:12">
      <c r="A33" s="4" t="s">
        <v>123</v>
      </c>
      <c r="K33" s="8" t="n">
        <v>-0.4</v>
      </c>
      <c r="L33" s="8" t="n">
        <v>-2.6</v>
      </c>
    </row>
    <row r="34" spans="1:12">
      <c r="A34" s="4" t="s">
        <v>124</v>
      </c>
      <c r="J34" s="8" t="n">
        <v>-188.5</v>
      </c>
      <c r="K34" s="8" t="n">
        <v>-179.1</v>
      </c>
      <c r="L34" s="8" t="n">
        <v>39.1</v>
      </c>
    </row>
    <row r="35" spans="1:12">
      <c r="A35" s="4" t="s">
        <v>1314</v>
      </c>
    </row>
    <row r="36" spans="1:12">
      <c r="A36" s="3" t="s">
        <v>1322</v>
      </c>
    </row>
    <row r="37" spans="1:12">
      <c r="A37" s="4" t="s">
        <v>111</v>
      </c>
      <c r="J37" s="8" t="n">
        <v>19.6</v>
      </c>
      <c r="K37" s="8" t="n">
        <v>5.5</v>
      </c>
      <c r="L37" s="8" t="n">
        <v>22.5</v>
      </c>
    </row>
    <row r="38" spans="1:12">
      <c r="A38" s="3" t="s">
        <v>117</v>
      </c>
    </row>
    <row r="39" spans="1:12">
      <c r="A39" s="4" t="s">
        <v>122</v>
      </c>
      <c r="J39" s="8" t="n">
        <v>19.6</v>
      </c>
      <c r="K39" s="8" t="n">
        <v>5.5</v>
      </c>
      <c r="L39" s="8" t="n">
        <v>22.5</v>
      </c>
    </row>
    <row r="40" spans="1:12">
      <c r="A40" s="4" t="s">
        <v>124</v>
      </c>
      <c r="J40" s="8" t="n">
        <v>19.6</v>
      </c>
      <c r="K40" s="8" t="n">
        <v>5.5</v>
      </c>
      <c r="L40" s="8" t="n">
        <v>22.5</v>
      </c>
    </row>
    <row r="41" spans="1:12">
      <c r="A41" s="4" t="s">
        <v>1315</v>
      </c>
    </row>
    <row r="42" spans="1:12">
      <c r="A42" s="3" t="s">
        <v>1322</v>
      </c>
    </row>
    <row r="43" spans="1:12">
      <c r="A43" s="4" t="s">
        <v>111</v>
      </c>
      <c r="J43" s="8" t="n">
        <v>195.9</v>
      </c>
      <c r="K43" s="5" t="n">
        <v>110</v>
      </c>
      <c r="L43" s="8" t="n">
        <v>83.8</v>
      </c>
    </row>
    <row r="44" spans="1:12">
      <c r="A44" s="3" t="s">
        <v>117</v>
      </c>
    </row>
    <row r="45" spans="1:12">
      <c r="A45" s="4" t="s">
        <v>118</v>
      </c>
      <c r="J45" s="8" t="n">
        <v>136.3</v>
      </c>
      <c r="K45" s="8" t="n">
        <v>-92.40000000000001</v>
      </c>
      <c r="L45" s="8" t="n">
        <v>43.6</v>
      </c>
    </row>
    <row r="46" spans="1:12">
      <c r="A46" s="4" t="s">
        <v>143</v>
      </c>
      <c r="J46" s="8" t="n">
        <v>-2.3</v>
      </c>
      <c r="K46" s="8" t="n">
        <v>0.1</v>
      </c>
      <c r="L46" s="8" t="n">
        <v>0.2</v>
      </c>
    </row>
    <row r="47" spans="1:12">
      <c r="A47" s="4" t="s">
        <v>121</v>
      </c>
      <c r="J47" s="5" t="n">
        <v>134</v>
      </c>
      <c r="K47" s="8" t="n">
        <v>-92.3</v>
      </c>
      <c r="L47" s="8" t="n">
        <v>43.8</v>
      </c>
    </row>
    <row r="48" spans="1:12">
      <c r="A48" s="4" t="s">
        <v>122</v>
      </c>
      <c r="J48" s="8" t="n">
        <v>329.9</v>
      </c>
      <c r="K48" s="8" t="n">
        <v>17.7</v>
      </c>
      <c r="L48" s="8" t="n">
        <v>127.6</v>
      </c>
    </row>
    <row r="49" spans="1:12">
      <c r="A49" s="4" t="s">
        <v>123</v>
      </c>
      <c r="J49" s="8" t="n">
        <v>0.8</v>
      </c>
      <c r="K49" s="8" t="n">
        <v>0.6</v>
      </c>
      <c r="L49" s="8" t="n">
        <v>0.1</v>
      </c>
    </row>
    <row r="50" spans="1:12">
      <c r="A50" s="4" t="s">
        <v>124</v>
      </c>
      <c r="J50" s="7" t="n">
        <v>329.1</v>
      </c>
      <c r="K50" s="7" t="n">
        <v>17.1</v>
      </c>
      <c r="L50" s="7" t="n">
        <v>127.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2</v>
      </c>
    </row>
    <row r="3" spans="1:4">
      <c r="A3" s="3" t="s">
        <v>1324</v>
      </c>
    </row>
    <row r="4" spans="1:4">
      <c r="A4" s="4" t="s">
        <v>1325</v>
      </c>
      <c r="B4" s="7" t="n">
        <v>307.1</v>
      </c>
      <c r="C4" s="7" t="n">
        <v>137.8</v>
      </c>
      <c r="D4" s="7" t="n">
        <v>432.3</v>
      </c>
    </row>
    <row r="5" spans="1:4">
      <c r="A5" s="3" t="s">
        <v>175</v>
      </c>
    </row>
    <row r="6" spans="1:4">
      <c r="A6" s="4" t="s">
        <v>176</v>
      </c>
      <c r="B6" s="8" t="n">
        <v>-90.2</v>
      </c>
      <c r="C6" s="8" t="n">
        <v>-203.6</v>
      </c>
      <c r="D6" s="8" t="n">
        <v>-549.6</v>
      </c>
    </row>
    <row r="7" spans="1:4">
      <c r="A7" s="4" t="s">
        <v>177</v>
      </c>
      <c r="B7" s="8" t="n">
        <v>-0.3</v>
      </c>
      <c r="C7" s="8" t="n">
        <v>-0.1</v>
      </c>
      <c r="D7" s="5" t="n">
        <v>-25</v>
      </c>
    </row>
    <row r="8" spans="1:4">
      <c r="A8" s="4" t="s">
        <v>178</v>
      </c>
      <c r="B8" s="8" t="n">
        <v>4.4</v>
      </c>
      <c r="C8" s="8" t="n">
        <v>-2.5</v>
      </c>
      <c r="D8" s="8" t="n">
        <v>-1.3</v>
      </c>
    </row>
    <row r="9" spans="1:4">
      <c r="A9" s="4" t="s">
        <v>179</v>
      </c>
      <c r="B9" s="8" t="n">
        <v>-97.5</v>
      </c>
      <c r="C9" s="8" t="n">
        <v>-81.2</v>
      </c>
      <c r="D9" s="8" t="n">
        <v>-65.5</v>
      </c>
    </row>
    <row r="10" spans="1:4">
      <c r="A10" s="4" t="s">
        <v>180</v>
      </c>
      <c r="B10" s="8" t="n">
        <v>-183.6</v>
      </c>
      <c r="C10" s="8" t="n">
        <v>-287.4</v>
      </c>
      <c r="D10" s="8" t="n">
        <v>-641.4</v>
      </c>
    </row>
    <row r="11" spans="1:4">
      <c r="A11" s="3" t="s">
        <v>181</v>
      </c>
    </row>
    <row r="12" spans="1:4">
      <c r="A12" s="4" t="s">
        <v>1326</v>
      </c>
      <c r="B12" s="5" t="n">
        <v>75</v>
      </c>
      <c r="C12" s="5" t="n">
        <v>145</v>
      </c>
    </row>
    <row r="13" spans="1:4">
      <c r="A13" s="4" t="s">
        <v>183</v>
      </c>
      <c r="B13" s="8" t="n">
        <v>-23.7</v>
      </c>
      <c r="C13" s="8" t="n">
        <v>-171.9</v>
      </c>
      <c r="D13" s="5" t="n">
        <v>-35</v>
      </c>
    </row>
    <row r="14" spans="1:4">
      <c r="A14" s="4" t="s">
        <v>184</v>
      </c>
      <c r="C14" s="8" t="n">
        <v>-9.1</v>
      </c>
      <c r="D14" s="8" t="n">
        <v>-13.2</v>
      </c>
    </row>
    <row r="15" spans="1:4">
      <c r="A15" s="4" t="s">
        <v>185</v>
      </c>
      <c r="D15" s="8" t="n">
        <v>-1.6</v>
      </c>
    </row>
    <row r="16" spans="1:4">
      <c r="A16" s="4" t="s">
        <v>186</v>
      </c>
      <c r="B16" s="8" t="n">
        <v>-2.7</v>
      </c>
      <c r="C16" s="8" t="n">
        <v>-4.1</v>
      </c>
      <c r="D16" s="8" t="n">
        <v>-3.7</v>
      </c>
    </row>
    <row r="17" spans="1:4">
      <c r="A17" s="4" t="s">
        <v>187</v>
      </c>
      <c r="B17" s="8" t="n">
        <v>1176.5</v>
      </c>
      <c r="C17" s="8" t="n">
        <v>3214.6</v>
      </c>
      <c r="D17" s="5" t="n">
        <v>495</v>
      </c>
    </row>
    <row r="18" spans="1:4">
      <c r="A18" s="4" t="s">
        <v>188</v>
      </c>
      <c r="B18" s="8" t="n">
        <v>-1198.7</v>
      </c>
      <c r="C18" s="8" t="n">
        <v>-3272.1</v>
      </c>
      <c r="D18" s="8" t="n">
        <v>-34.2</v>
      </c>
    </row>
    <row r="19" spans="1:4">
      <c r="A19" s="4" t="s">
        <v>189</v>
      </c>
      <c r="B19" s="8" t="n">
        <v>-0.7</v>
      </c>
      <c r="C19" s="8" t="n">
        <v>-1.9</v>
      </c>
      <c r="D19" s="8" t="n">
        <v>-16.5</v>
      </c>
    </row>
    <row r="20" spans="1:4">
      <c r="A20" s="4" t="s">
        <v>191</v>
      </c>
      <c r="B20" s="8" t="n">
        <v>-41.4</v>
      </c>
    </row>
    <row r="21" spans="1:4">
      <c r="A21" s="4" t="s">
        <v>1327</v>
      </c>
      <c r="C21" s="5" t="n">
        <v>-138</v>
      </c>
    </row>
    <row r="22" spans="1:4">
      <c r="A22" s="4" t="s">
        <v>169</v>
      </c>
      <c r="B22" s="8" t="n">
        <v>-3.3</v>
      </c>
      <c r="C22" s="8" t="n">
        <v>-2.8</v>
      </c>
      <c r="D22" s="8" t="n">
        <v>-1.5</v>
      </c>
    </row>
    <row r="23" spans="1:4">
      <c r="A23" s="4" t="s">
        <v>192</v>
      </c>
      <c r="B23" s="5" t="n">
        <v>-19</v>
      </c>
      <c r="C23" s="8" t="n">
        <v>-240.3</v>
      </c>
      <c r="D23" s="8" t="n">
        <v>389.3</v>
      </c>
    </row>
    <row r="24" spans="1:4">
      <c r="A24" s="4" t="s">
        <v>193</v>
      </c>
      <c r="B24" s="8" t="n">
        <v>7.3</v>
      </c>
      <c r="C24" s="5" t="n">
        <v>-10</v>
      </c>
      <c r="D24" s="8" t="n">
        <v>-1.2</v>
      </c>
    </row>
    <row r="25" spans="1:4">
      <c r="A25" s="4" t="s">
        <v>194</v>
      </c>
      <c r="B25" s="8" t="n">
        <v>111.8</v>
      </c>
      <c r="C25" s="8" t="n">
        <v>-399.9</v>
      </c>
      <c r="D25" s="5" t="n">
        <v>179</v>
      </c>
    </row>
    <row r="26" spans="1:4">
      <c r="A26" s="4" t="s">
        <v>195</v>
      </c>
      <c r="B26" s="8" t="n">
        <v>305.8</v>
      </c>
      <c r="C26" s="8" t="n">
        <v>705.7</v>
      </c>
      <c r="D26" s="8" t="n">
        <v>526.7</v>
      </c>
    </row>
    <row r="27" spans="1:4">
      <c r="A27" s="4" t="s">
        <v>196</v>
      </c>
      <c r="B27" s="8" t="n">
        <v>417.6</v>
      </c>
      <c r="C27" s="8" t="n">
        <v>305.8</v>
      </c>
      <c r="D27" s="8" t="n">
        <v>705.7</v>
      </c>
    </row>
    <row r="28" spans="1:4">
      <c r="A28" s="4" t="s">
        <v>1316</v>
      </c>
    </row>
    <row r="29" spans="1:4">
      <c r="A29" s="3" t="s">
        <v>181</v>
      </c>
    </row>
    <row r="30" spans="1:4">
      <c r="A30" s="4" t="s">
        <v>1326</v>
      </c>
      <c r="C30" s="5" t="n">
        <v>-146</v>
      </c>
    </row>
    <row r="31" spans="1:4">
      <c r="A31" s="4" t="s">
        <v>1328</v>
      </c>
      <c r="C31" s="5" t="n">
        <v>146</v>
      </c>
    </row>
    <row r="32" spans="1:4">
      <c r="A32" s="4" t="s">
        <v>1329</v>
      </c>
      <c r="C32" s="8" t="n">
        <v>-163.6</v>
      </c>
      <c r="D32" s="5" t="n">
        <v>-18</v>
      </c>
    </row>
    <row r="33" spans="1:4">
      <c r="A33" s="4" t="s">
        <v>183</v>
      </c>
      <c r="C33" s="8" t="n">
        <v>163.6</v>
      </c>
      <c r="D33" s="5" t="n">
        <v>18</v>
      </c>
    </row>
    <row r="34" spans="1:4">
      <c r="A34" s="4" t="s">
        <v>1284</v>
      </c>
    </row>
    <row r="35" spans="1:4">
      <c r="A35" s="3" t="s">
        <v>181</v>
      </c>
    </row>
    <row r="36" spans="1:4">
      <c r="A36" s="4" t="s">
        <v>1326</v>
      </c>
      <c r="C36" s="5" t="n">
        <v>145</v>
      </c>
    </row>
    <row r="37" spans="1:4">
      <c r="A37" s="4" t="s">
        <v>1328</v>
      </c>
      <c r="C37" s="5" t="n">
        <v>-145</v>
      </c>
    </row>
    <row r="38" spans="1:4">
      <c r="A38" s="4" t="s">
        <v>1329</v>
      </c>
      <c r="C38" s="8" t="n">
        <v>162.5</v>
      </c>
      <c r="D38" s="5" t="n">
        <v>18</v>
      </c>
    </row>
    <row r="39" spans="1:4">
      <c r="A39" s="4" t="s">
        <v>183</v>
      </c>
      <c r="C39" s="8" t="n">
        <v>-162.5</v>
      </c>
      <c r="D39" s="5" t="n">
        <v>-18</v>
      </c>
    </row>
    <row r="40" spans="1:4">
      <c r="A40" s="4" t="s">
        <v>1311</v>
      </c>
    </row>
    <row r="41" spans="1:4">
      <c r="A41" s="3" t="s">
        <v>1324</v>
      </c>
    </row>
    <row r="42" spans="1:4">
      <c r="A42" s="4" t="s">
        <v>1325</v>
      </c>
      <c r="B42" s="8" t="n">
        <v>133.5</v>
      </c>
      <c r="C42" s="5" t="n">
        <v>18</v>
      </c>
      <c r="D42" s="8" t="n">
        <v>267.1</v>
      </c>
    </row>
    <row r="43" spans="1:4">
      <c r="A43" s="3" t="s">
        <v>175</v>
      </c>
    </row>
    <row r="44" spans="1:4">
      <c r="A44" s="4" t="s">
        <v>176</v>
      </c>
      <c r="B44" s="8" t="n">
        <v>-72.3</v>
      </c>
      <c r="C44" s="8" t="n">
        <v>-169.5</v>
      </c>
      <c r="D44" s="8" t="n">
        <v>-549.6</v>
      </c>
    </row>
    <row r="45" spans="1:4">
      <c r="A45" s="4" t="s">
        <v>177</v>
      </c>
      <c r="B45" s="8" t="n">
        <v>-0.3</v>
      </c>
      <c r="C45" s="8" t="n">
        <v>-0.1</v>
      </c>
      <c r="D45" s="5" t="n">
        <v>-25</v>
      </c>
    </row>
    <row r="46" spans="1:4">
      <c r="A46" s="4" t="s">
        <v>178</v>
      </c>
      <c r="B46" s="8" t="n">
        <v>2.1</v>
      </c>
    </row>
    <row r="47" spans="1:4">
      <c r="A47" s="4" t="s">
        <v>179</v>
      </c>
      <c r="B47" s="8" t="n">
        <v>-77.59999999999999</v>
      </c>
      <c r="C47" s="5" t="n">
        <v>-71</v>
      </c>
      <c r="D47" s="8" t="n">
        <v>-54.1</v>
      </c>
    </row>
    <row r="48" spans="1:4">
      <c r="A48" s="4" t="s">
        <v>180</v>
      </c>
      <c r="B48" s="8" t="n">
        <v>-148.1</v>
      </c>
      <c r="C48" s="8" t="n">
        <v>-240.6</v>
      </c>
      <c r="D48" s="8" t="n">
        <v>-628.7</v>
      </c>
    </row>
    <row r="49" spans="1:4">
      <c r="A49" s="3" t="s">
        <v>181</v>
      </c>
    </row>
    <row r="50" spans="1:4">
      <c r="A50" s="4" t="s">
        <v>1326</v>
      </c>
      <c r="B50" s="5" t="n">
        <v>75</v>
      </c>
      <c r="C50" s="5" t="n">
        <v>145</v>
      </c>
    </row>
    <row r="51" spans="1:4">
      <c r="A51" s="4" t="s">
        <v>1328</v>
      </c>
      <c r="C51" s="5" t="n">
        <v>-1</v>
      </c>
    </row>
    <row r="52" spans="1:4">
      <c r="A52" s="4" t="s">
        <v>1329</v>
      </c>
      <c r="C52" s="8" t="n">
        <v>1.1</v>
      </c>
    </row>
    <row r="53" spans="1:4">
      <c r="A53" s="4" t="s">
        <v>183</v>
      </c>
      <c r="B53" s="8" t="n">
        <v>-23.7</v>
      </c>
      <c r="C53" s="8" t="n">
        <v>-171.9</v>
      </c>
      <c r="D53" s="5" t="n">
        <v>-35</v>
      </c>
    </row>
    <row r="54" spans="1:4">
      <c r="A54" s="4" t="s">
        <v>184</v>
      </c>
      <c r="C54" s="8" t="n">
        <v>-9.1</v>
      </c>
      <c r="D54" s="8" t="n">
        <v>-13.2</v>
      </c>
    </row>
    <row r="55" spans="1:4">
      <c r="A55" s="4" t="s">
        <v>185</v>
      </c>
      <c r="D55" s="8" t="n">
        <v>-1.6</v>
      </c>
    </row>
    <row r="56" spans="1:4">
      <c r="A56" s="4" t="s">
        <v>186</v>
      </c>
      <c r="B56" s="8" t="n">
        <v>-1.2</v>
      </c>
      <c r="C56" s="8" t="n">
        <v>-2.1</v>
      </c>
      <c r="D56" s="8" t="n">
        <v>-1.4</v>
      </c>
    </row>
    <row r="57" spans="1:4">
      <c r="A57" s="4" t="s">
        <v>187</v>
      </c>
      <c r="B57" s="8" t="n">
        <v>1176.5</v>
      </c>
      <c r="C57" s="8" t="n">
        <v>3214.6</v>
      </c>
      <c r="D57" s="5" t="n">
        <v>495</v>
      </c>
    </row>
    <row r="58" spans="1:4">
      <c r="A58" s="4" t="s">
        <v>188</v>
      </c>
      <c r="B58" s="8" t="n">
        <v>-1198.7</v>
      </c>
      <c r="C58" s="8" t="n">
        <v>-3272.1</v>
      </c>
      <c r="D58" s="8" t="n">
        <v>-34.2</v>
      </c>
    </row>
    <row r="59" spans="1:4">
      <c r="A59" s="4" t="s">
        <v>1330</v>
      </c>
      <c r="B59" s="8" t="n">
        <v>36.3</v>
      </c>
      <c r="C59" s="8" t="n">
        <v>384.8</v>
      </c>
      <c r="D59" s="5" t="n">
        <v>47</v>
      </c>
    </row>
    <row r="60" spans="1:4">
      <c r="A60" s="4" t="s">
        <v>189</v>
      </c>
      <c r="B60" s="8" t="n">
        <v>-0.7</v>
      </c>
      <c r="C60" s="8" t="n">
        <v>-1.9</v>
      </c>
      <c r="D60" s="8" t="n">
        <v>-16.5</v>
      </c>
    </row>
    <row r="61" spans="1:4">
      <c r="A61" s="4" t="s">
        <v>191</v>
      </c>
      <c r="B61" s="8" t="n">
        <v>-35.9</v>
      </c>
    </row>
    <row r="62" spans="1:4">
      <c r="A62" s="4" t="s">
        <v>1327</v>
      </c>
      <c r="C62" s="5" t="n">
        <v>-138</v>
      </c>
    </row>
    <row r="63" spans="1:4">
      <c r="A63" s="4" t="s">
        <v>169</v>
      </c>
      <c r="B63" s="8" t="n">
        <v>-1.8</v>
      </c>
      <c r="C63" s="8" t="n">
        <v>-1.6</v>
      </c>
      <c r="D63" s="8" t="n">
        <v>-1.5</v>
      </c>
    </row>
    <row r="64" spans="1:4">
      <c r="A64" s="4" t="s">
        <v>192</v>
      </c>
      <c r="B64" s="8" t="n">
        <v>25.8</v>
      </c>
      <c r="C64" s="8" t="n">
        <v>147.8</v>
      </c>
      <c r="D64" s="8" t="n">
        <v>438.6</v>
      </c>
    </row>
    <row r="65" spans="1:4">
      <c r="A65" s="4" t="s">
        <v>194</v>
      </c>
      <c r="B65" s="8" t="n">
        <v>11.2</v>
      </c>
      <c r="C65" s="8" t="n">
        <v>-74.8</v>
      </c>
      <c r="D65" s="5" t="n">
        <v>77</v>
      </c>
    </row>
    <row r="66" spans="1:4">
      <c r="A66" s="4" t="s">
        <v>195</v>
      </c>
      <c r="B66" s="8" t="n">
        <v>88.90000000000001</v>
      </c>
      <c r="C66" s="8" t="n">
        <v>163.7</v>
      </c>
      <c r="D66" s="8" t="n">
        <v>86.7</v>
      </c>
    </row>
    <row r="67" spans="1:4">
      <c r="A67" s="4" t="s">
        <v>196</v>
      </c>
      <c r="B67" s="8" t="n">
        <v>100.1</v>
      </c>
      <c r="C67" s="8" t="n">
        <v>88.90000000000001</v>
      </c>
      <c r="D67" s="8" t="n">
        <v>163.7</v>
      </c>
    </row>
    <row r="68" spans="1:4">
      <c r="A68" s="4" t="s">
        <v>1315</v>
      </c>
    </row>
    <row r="69" spans="1:4">
      <c r="A69" s="3" t="s">
        <v>1324</v>
      </c>
    </row>
    <row r="70" spans="1:4">
      <c r="A70" s="4" t="s">
        <v>1325</v>
      </c>
      <c r="B70" s="8" t="n">
        <v>173.6</v>
      </c>
      <c r="C70" s="8" t="n">
        <v>119.8</v>
      </c>
      <c r="D70" s="8" t="n">
        <v>165.2</v>
      </c>
    </row>
    <row r="71" spans="1:4">
      <c r="A71" s="3" t="s">
        <v>175</v>
      </c>
    </row>
    <row r="72" spans="1:4">
      <c r="A72" s="4" t="s">
        <v>176</v>
      </c>
      <c r="B72" s="8" t="n">
        <v>-17.9</v>
      </c>
      <c r="C72" s="8" t="n">
        <v>-34.1</v>
      </c>
    </row>
    <row r="73" spans="1:4">
      <c r="A73" s="4" t="s">
        <v>178</v>
      </c>
      <c r="B73" s="8" t="n">
        <v>2.3</v>
      </c>
      <c r="C73" s="8" t="n">
        <v>-2.5</v>
      </c>
      <c r="D73" s="8" t="n">
        <v>-1.3</v>
      </c>
    </row>
    <row r="74" spans="1:4">
      <c r="A74" s="4" t="s">
        <v>179</v>
      </c>
      <c r="B74" s="8" t="n">
        <v>-19.9</v>
      </c>
      <c r="C74" s="8" t="n">
        <v>-10.2</v>
      </c>
      <c r="D74" s="8" t="n">
        <v>-11.4</v>
      </c>
    </row>
    <row r="75" spans="1:4">
      <c r="A75" s="4" t="s">
        <v>180</v>
      </c>
      <c r="B75" s="8" t="n">
        <v>-35.5</v>
      </c>
      <c r="C75" s="8" t="n">
        <v>-46.8</v>
      </c>
      <c r="D75" s="8" t="n">
        <v>-12.7</v>
      </c>
    </row>
    <row r="76" spans="1:4">
      <c r="A76" s="3" t="s">
        <v>181</v>
      </c>
    </row>
    <row r="77" spans="1:4">
      <c r="A77" s="4" t="s">
        <v>1326</v>
      </c>
      <c r="C77" s="5" t="n">
        <v>1</v>
      </c>
    </row>
    <row r="78" spans="1:4">
      <c r="A78" s="4" t="s">
        <v>183</v>
      </c>
      <c r="C78" s="8" t="n">
        <v>-1.1</v>
      </c>
    </row>
    <row r="79" spans="1:4">
      <c r="A79" s="4" t="s">
        <v>186</v>
      </c>
      <c r="B79" s="8" t="n">
        <v>-1.5</v>
      </c>
      <c r="C79" s="5" t="n">
        <v>-2</v>
      </c>
      <c r="D79" s="8" t="n">
        <v>-2.3</v>
      </c>
    </row>
    <row r="80" spans="1:4">
      <c r="A80" s="4" t="s">
        <v>1330</v>
      </c>
      <c r="B80" s="8" t="n">
        <v>-36.3</v>
      </c>
      <c r="C80" s="8" t="n">
        <v>-384.8</v>
      </c>
      <c r="D80" s="5" t="n">
        <v>-47</v>
      </c>
    </row>
    <row r="81" spans="1:4">
      <c r="A81" s="4" t="s">
        <v>191</v>
      </c>
      <c r="B81" s="8" t="n">
        <v>-5.5</v>
      </c>
    </row>
    <row r="82" spans="1:4">
      <c r="A82" s="4" t="s">
        <v>169</v>
      </c>
      <c r="B82" s="8" t="n">
        <v>-1.5</v>
      </c>
      <c r="C82" s="8" t="n">
        <v>-1.2</v>
      </c>
    </row>
    <row r="83" spans="1:4">
      <c r="A83" s="4" t="s">
        <v>192</v>
      </c>
      <c r="B83" s="8" t="n">
        <v>-44.8</v>
      </c>
      <c r="C83" s="8" t="n">
        <v>-388.1</v>
      </c>
      <c r="D83" s="8" t="n">
        <v>-49.3</v>
      </c>
    </row>
    <row r="84" spans="1:4">
      <c r="A84" s="4" t="s">
        <v>193</v>
      </c>
      <c r="B84" s="8" t="n">
        <v>7.3</v>
      </c>
      <c r="C84" s="5" t="n">
        <v>-10</v>
      </c>
      <c r="D84" s="8" t="n">
        <v>-1.2</v>
      </c>
    </row>
    <row r="85" spans="1:4">
      <c r="A85" s="4" t="s">
        <v>194</v>
      </c>
      <c r="B85" s="8" t="n">
        <v>100.6</v>
      </c>
      <c r="C85" s="8" t="n">
        <v>-325.1</v>
      </c>
      <c r="D85" s="5" t="n">
        <v>102</v>
      </c>
    </row>
    <row r="86" spans="1:4">
      <c r="A86" s="4" t="s">
        <v>195</v>
      </c>
      <c r="B86" s="8" t="n">
        <v>216.9</v>
      </c>
      <c r="C86" s="5" t="n">
        <v>542</v>
      </c>
      <c r="D86" s="5" t="n">
        <v>440</v>
      </c>
    </row>
    <row r="87" spans="1:4">
      <c r="A87" s="4" t="s">
        <v>196</v>
      </c>
      <c r="B87" s="7" t="n">
        <v>317.5</v>
      </c>
      <c r="C87" s="7" t="n">
        <v>216.9</v>
      </c>
      <c r="D87" s="6" t="n">
        <v>5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269</v>
      </c>
    </row>
    <row r="4" spans="1:12">
      <c r="A4" s="4" t="s">
        <v>90</v>
      </c>
      <c r="B4" s="7" t="n">
        <v>806.1</v>
      </c>
      <c r="C4" s="7" t="n">
        <v>776.5</v>
      </c>
      <c r="D4" s="7" t="n">
        <v>775.4</v>
      </c>
      <c r="E4" s="7" t="n">
        <v>759.7</v>
      </c>
      <c r="F4" s="7" t="n">
        <v>733.5</v>
      </c>
      <c r="G4" s="7" t="n">
        <v>706.6</v>
      </c>
      <c r="H4" s="7" t="n">
        <v>714.1</v>
      </c>
      <c r="I4" s="7" t="n">
        <v>701.6</v>
      </c>
      <c r="J4" s="7" t="n">
        <v>3117.7</v>
      </c>
      <c r="K4" s="7" t="n">
        <v>2855.8</v>
      </c>
      <c r="L4" s="7" t="n">
        <v>2691.6</v>
      </c>
    </row>
    <row r="5" spans="1:12">
      <c r="A5" s="4" t="s">
        <v>100</v>
      </c>
      <c r="B5" s="8" t="n">
        <v>6.7</v>
      </c>
      <c r="C5" s="8" t="n">
        <v>1.7</v>
      </c>
      <c r="D5" s="8" t="n">
        <v>5.5</v>
      </c>
      <c r="E5" s="8" t="n">
        <v>4.7</v>
      </c>
      <c r="F5" s="5" t="n">
        <v>2</v>
      </c>
      <c r="G5" s="8" t="n">
        <v>7.8</v>
      </c>
      <c r="H5" s="8" t="n">
        <v>9.699999999999999</v>
      </c>
      <c r="I5" s="5" t="n">
        <v>20</v>
      </c>
      <c r="J5" s="8" t="n">
        <v>18.6</v>
      </c>
      <c r="K5" s="8" t="n">
        <v>39.5</v>
      </c>
      <c r="L5" s="5" t="n">
        <v>28</v>
      </c>
    </row>
    <row r="6" spans="1:12">
      <c r="A6" s="4" t="s">
        <v>101</v>
      </c>
      <c r="B6" s="8" t="n">
        <v>4.7</v>
      </c>
      <c r="C6" s="8" t="n">
        <v>5.4</v>
      </c>
      <c r="D6" s="8" t="n">
        <v>5.4</v>
      </c>
      <c r="E6" s="8" t="n">
        <v>7.4</v>
      </c>
      <c r="F6" s="8" t="n">
        <v>208.6</v>
      </c>
      <c r="G6" s="8" t="n">
        <v>-1.2</v>
      </c>
      <c r="H6" s="8" t="n">
        <v>3.9</v>
      </c>
      <c r="I6" s="8" t="n">
        <v>3.9</v>
      </c>
      <c r="J6" s="8" t="n">
        <v>22.9</v>
      </c>
      <c r="K6" s="8" t="n">
        <v>215.2</v>
      </c>
      <c r="L6" s="8" t="n">
        <v>17.1</v>
      </c>
    </row>
    <row r="7" spans="1:12">
      <c r="A7" s="4" t="s">
        <v>1332</v>
      </c>
      <c r="B7" s="8" t="n">
        <v>681.6</v>
      </c>
      <c r="C7" s="8" t="n">
        <v>749.2</v>
      </c>
      <c r="D7" s="8" t="n">
        <v>683.6</v>
      </c>
      <c r="E7" s="8" t="n">
        <v>652.2</v>
      </c>
      <c r="F7" s="5" t="n">
        <v>702</v>
      </c>
      <c r="G7" s="8" t="n">
        <v>598.8</v>
      </c>
      <c r="H7" s="8" t="n">
        <v>593.9</v>
      </c>
      <c r="I7" s="5" t="n">
        <v>600</v>
      </c>
    </row>
    <row r="8" spans="1:12">
      <c r="A8" s="4" t="s">
        <v>103</v>
      </c>
      <c r="B8" s="8" t="n">
        <v>113.1</v>
      </c>
      <c r="C8" s="8" t="n">
        <v>20.2</v>
      </c>
      <c r="D8" s="8" t="n">
        <v>80.90000000000001</v>
      </c>
      <c r="E8" s="8" t="n">
        <v>95.40000000000001</v>
      </c>
      <c r="F8" s="8" t="n">
        <v>-179.1</v>
      </c>
      <c r="G8" s="8" t="n">
        <v>101.2</v>
      </c>
      <c r="H8" s="8" t="n">
        <v>106.6</v>
      </c>
      <c r="I8" s="8" t="n">
        <v>77.7</v>
      </c>
      <c r="J8" s="8" t="n">
        <v>309.6</v>
      </c>
      <c r="K8" s="8" t="n">
        <v>106.4</v>
      </c>
      <c r="L8" s="8" t="n">
        <v>371.8</v>
      </c>
    </row>
    <row r="9" spans="1:12">
      <c r="A9" s="4" t="s">
        <v>111</v>
      </c>
      <c r="B9" s="8" t="n">
        <v>126.1</v>
      </c>
      <c r="C9" s="8" t="n">
        <v>-166.6</v>
      </c>
      <c r="D9" s="8" t="n">
        <v>24.5</v>
      </c>
      <c r="E9" s="5" t="n">
        <v>-175</v>
      </c>
      <c r="F9" s="8" t="n">
        <v>-201.6</v>
      </c>
      <c r="G9" s="5" t="n">
        <v>38</v>
      </c>
      <c r="H9" s="8" t="n">
        <v>2.8</v>
      </c>
      <c r="I9" s="8" t="n">
        <v>-25.4</v>
      </c>
      <c r="J9" s="5" t="n">
        <v>-191</v>
      </c>
      <c r="K9" s="8" t="n">
        <v>-186.2</v>
      </c>
      <c r="L9" s="8" t="n">
        <v>33.2</v>
      </c>
    </row>
    <row r="10" spans="1:12">
      <c r="A10" s="4" t="s">
        <v>113</v>
      </c>
      <c r="B10" s="7" t="n">
        <v>125.8</v>
      </c>
      <c r="C10" s="7" t="n">
        <v>-166.8</v>
      </c>
      <c r="D10" s="7" t="n">
        <v>24.2</v>
      </c>
      <c r="E10" s="7" t="n">
        <v>-175.3</v>
      </c>
      <c r="F10" s="7" t="n">
        <v>-201.8</v>
      </c>
      <c r="G10" s="7" t="n">
        <v>37.6</v>
      </c>
      <c r="H10" s="7" t="n">
        <v>2.9</v>
      </c>
      <c r="I10" s="7" t="n">
        <v>-25.5</v>
      </c>
      <c r="J10" s="7" t="n">
        <v>-192.1</v>
      </c>
      <c r="K10" s="7" t="n">
        <v>-186.8</v>
      </c>
      <c r="L10" s="7" t="n">
        <v>35.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17.6</v>
      </c>
      <c r="D3" s="7" t="n">
        <v>305.8</v>
      </c>
    </row>
    <row r="4" spans="1:4">
      <c r="A4" s="4" t="s">
        <v>33</v>
      </c>
      <c r="C4" s="8" t="n">
        <v>505.9</v>
      </c>
      <c r="D4" s="8" t="n">
        <v>446.6</v>
      </c>
    </row>
    <row r="5" spans="1:4">
      <c r="A5" s="4" t="s">
        <v>34</v>
      </c>
      <c r="C5" s="5" t="n">
        <v>160</v>
      </c>
      <c r="D5" s="8" t="n">
        <v>161.1</v>
      </c>
    </row>
    <row r="6" spans="1:4">
      <c r="A6" s="4" t="s">
        <v>35</v>
      </c>
      <c r="C6" s="8" t="n">
        <v>13.9</v>
      </c>
      <c r="D6" s="8" t="n">
        <v>24.9</v>
      </c>
    </row>
    <row r="7" spans="1:4">
      <c r="A7" s="4" t="s">
        <v>36</v>
      </c>
      <c r="C7" s="8" t="n">
        <v>25.3</v>
      </c>
      <c r="D7" s="8" t="n">
        <v>26.5</v>
      </c>
    </row>
    <row r="8" spans="1:4">
      <c r="A8" s="4" t="s">
        <v>37</v>
      </c>
      <c r="D8" s="8" t="n">
        <v>36.3</v>
      </c>
    </row>
    <row r="9" spans="1:4">
      <c r="A9" s="4" t="s">
        <v>38</v>
      </c>
      <c r="C9" s="8" t="n">
        <v>1122.7</v>
      </c>
      <c r="D9" s="8" t="n">
        <v>1001.2</v>
      </c>
    </row>
    <row r="10" spans="1:4">
      <c r="A10" s="4" t="s">
        <v>39</v>
      </c>
      <c r="C10" s="8" t="n">
        <v>160.9</v>
      </c>
      <c r="D10" s="8" t="n">
        <v>161.5</v>
      </c>
    </row>
    <row r="11" spans="1:4">
      <c r="A11" s="4" t="s">
        <v>40</v>
      </c>
      <c r="C11" s="8" t="n">
        <v>689.8</v>
      </c>
      <c r="D11" s="8" t="n">
        <v>774.6</v>
      </c>
    </row>
    <row r="12" spans="1:4">
      <c r="A12" s="4" t="s">
        <v>41</v>
      </c>
      <c r="C12" s="8" t="n">
        <v>4650.5</v>
      </c>
      <c r="D12" s="5" t="n">
        <v>4488</v>
      </c>
    </row>
    <row r="13" spans="1:4">
      <c r="A13" s="4" t="s">
        <v>37</v>
      </c>
      <c r="C13" s="8" t="n">
        <v>77.40000000000001</v>
      </c>
      <c r="D13" s="8" t="n">
        <v>71.8</v>
      </c>
    </row>
    <row r="14" spans="1:4">
      <c r="A14" s="4" t="s">
        <v>42</v>
      </c>
      <c r="C14" s="8" t="n">
        <v>115.2</v>
      </c>
      <c r="D14" s="8" t="n">
        <v>95.40000000000001</v>
      </c>
    </row>
    <row r="15" spans="1:4">
      <c r="A15" s="4" t="s">
        <v>43</v>
      </c>
      <c r="C15" s="8" t="n">
        <v>6816.5</v>
      </c>
      <c r="D15" s="8" t="n">
        <v>6592.5</v>
      </c>
    </row>
    <row r="16" spans="1:4">
      <c r="A16" s="3" t="s">
        <v>44</v>
      </c>
    </row>
    <row r="17" spans="1:4">
      <c r="A17" s="4" t="s">
        <v>45</v>
      </c>
      <c r="C17" s="8" t="n">
        <v>82.59999999999999</v>
      </c>
      <c r="D17" s="8" t="n">
        <v>105.1</v>
      </c>
    </row>
    <row r="18" spans="1:4">
      <c r="A18" s="4" t="s">
        <v>46</v>
      </c>
      <c r="C18" s="8" t="n">
        <v>60.5</v>
      </c>
      <c r="D18" s="5" t="n">
        <v>34</v>
      </c>
    </row>
    <row r="19" spans="1:4">
      <c r="A19" s="4" t="s">
        <v>47</v>
      </c>
      <c r="C19" s="8" t="n">
        <v>452.9</v>
      </c>
      <c r="D19" s="5" t="n">
        <v>478</v>
      </c>
    </row>
    <row r="20" spans="1:4">
      <c r="A20" s="4" t="s">
        <v>48</v>
      </c>
      <c r="D20" s="5" t="n">
        <v>1</v>
      </c>
    </row>
    <row r="21" spans="1:4">
      <c r="A21" s="4" t="s">
        <v>49</v>
      </c>
      <c r="C21" s="8" t="n">
        <v>1143.8</v>
      </c>
      <c r="D21" s="8" t="n">
        <v>1016.5</v>
      </c>
    </row>
    <row r="22" spans="1:4">
      <c r="A22" s="4" t="s">
        <v>50</v>
      </c>
      <c r="B22" s="4" t="s">
        <v>51</v>
      </c>
      <c r="C22" s="8" t="n">
        <v>42.5</v>
      </c>
      <c r="D22" s="8" t="n">
        <v>32.4</v>
      </c>
    </row>
    <row r="23" spans="1:4">
      <c r="A23" s="4" t="s">
        <v>52</v>
      </c>
      <c r="C23" s="8" t="n">
        <v>1782.3</v>
      </c>
      <c r="D23" s="5" t="n">
        <v>1667</v>
      </c>
    </row>
    <row r="24" spans="1:4">
      <c r="A24" s="4" t="s">
        <v>53</v>
      </c>
      <c r="B24" s="4" t="s">
        <v>51</v>
      </c>
      <c r="C24" s="8" t="n">
        <v>5765.8</v>
      </c>
      <c r="D24" s="8" t="n">
        <v>5618.5</v>
      </c>
    </row>
    <row r="25" spans="1:4">
      <c r="A25" s="4" t="s">
        <v>48</v>
      </c>
      <c r="C25" s="8" t="n">
        <v>41.9</v>
      </c>
      <c r="D25" s="8" t="n">
        <v>91.5</v>
      </c>
    </row>
    <row r="26" spans="1:4">
      <c r="A26" s="4" t="s">
        <v>54</v>
      </c>
      <c r="C26" s="8" t="n">
        <v>236.3</v>
      </c>
      <c r="D26" s="8" t="n">
        <v>209.8</v>
      </c>
    </row>
    <row r="27" spans="1:4">
      <c r="A27" s="4" t="s">
        <v>55</v>
      </c>
      <c r="C27" s="8" t="n">
        <v>7826.3</v>
      </c>
      <c r="D27" s="8" t="n">
        <v>7586.8</v>
      </c>
    </row>
    <row r="28" spans="1:4">
      <c r="A28" s="4" t="s">
        <v>56</v>
      </c>
      <c r="C28" s="4" t="s">
        <v>57</v>
      </c>
      <c r="D28" s="4" t="s">
        <v>57</v>
      </c>
    </row>
    <row r="29" spans="1:4">
      <c r="A29" s="3" t="s">
        <v>58</v>
      </c>
    </row>
    <row r="30" spans="1:4">
      <c r="A30" s="4" t="s">
        <v>59</v>
      </c>
      <c r="C30" s="4" t="s">
        <v>57</v>
      </c>
      <c r="D30" s="4" t="s">
        <v>57</v>
      </c>
    </row>
    <row r="31" spans="1:4">
      <c r="A31" s="4" t="s">
        <v>60</v>
      </c>
      <c r="C31" s="5" t="n">
        <v>1255</v>
      </c>
      <c r="D31" s="8" t="n">
        <v>1215.2</v>
      </c>
    </row>
    <row r="32" spans="1:4">
      <c r="A32" s="4" t="s">
        <v>61</v>
      </c>
      <c r="C32" s="8" t="n">
        <v>-58.5</v>
      </c>
      <c r="D32" s="8" t="n">
        <v>-59.2</v>
      </c>
    </row>
    <row r="33" spans="1:4">
      <c r="A33" s="4" t="s">
        <v>62</v>
      </c>
      <c r="C33" s="8" t="n">
        <v>-141.4</v>
      </c>
      <c r="D33" s="8" t="n">
        <v>-278.2</v>
      </c>
    </row>
    <row r="34" spans="1:4">
      <c r="A34" s="4" t="s">
        <v>63</v>
      </c>
      <c r="C34" s="8" t="n">
        <v>-2073.7</v>
      </c>
      <c r="D34" s="8" t="n">
        <v>-1881.6</v>
      </c>
    </row>
    <row r="35" spans="1:4">
      <c r="A35" s="4" t="s">
        <v>64</v>
      </c>
      <c r="C35" s="8" t="n">
        <v>-1018.6</v>
      </c>
      <c r="D35" s="8" t="n">
        <v>-1003.8</v>
      </c>
    </row>
    <row r="36" spans="1:4">
      <c r="A36" s="4" t="s">
        <v>65</v>
      </c>
      <c r="C36" s="8" t="n">
        <v>8.800000000000001</v>
      </c>
      <c r="D36" s="8" t="n">
        <v>9.5</v>
      </c>
    </row>
    <row r="37" spans="1:4">
      <c r="A37" s="4" t="s">
        <v>66</v>
      </c>
      <c r="C37" s="8" t="n">
        <v>-1009.8</v>
      </c>
      <c r="D37" s="8" t="n">
        <v>-994.3</v>
      </c>
    </row>
    <row r="38" spans="1:4">
      <c r="A38" s="4" t="s">
        <v>67</v>
      </c>
      <c r="C38" s="7" t="n">
        <v>6816.5</v>
      </c>
      <c r="D38" s="7" t="n">
        <v>6592.5</v>
      </c>
    </row>
    <row r="39" spans="1:4"/>
    <row r="40" spans="1:4">
      <c r="A40" s="4" t="s">
        <v>51</v>
      </c>
      <c r="B40" s="4" t="s">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9" t="n">
        <v>0.01</v>
      </c>
      <c r="C3" s="9" t="n">
        <v>0.01</v>
      </c>
    </row>
    <row r="4" spans="1:3">
      <c r="A4" s="4" t="s">
        <v>72</v>
      </c>
      <c r="B4" s="5" t="n">
        <v>1000</v>
      </c>
      <c r="C4" s="5" t="n">
        <v>1000</v>
      </c>
    </row>
    <row r="5" spans="1:3">
      <c r="A5" s="4" t="s">
        <v>73</v>
      </c>
      <c r="B5" s="5" t="n">
        <v>1000</v>
      </c>
      <c r="C5" s="5" t="n">
        <v>1000</v>
      </c>
    </row>
    <row r="6" spans="1:3">
      <c r="A6" s="4" t="s">
        <v>74</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19</v>
      </c>
      <c r="B9" s="4" t="s">
        <v>293</v>
      </c>
    </row>
    <row r="10" spans="1:2">
      <c r="A10" s="4" t="s">
        <v>294</v>
      </c>
      <c r="B10" s="4" t="s">
        <v>295</v>
      </c>
    </row>
    <row r="11" spans="1:2">
      <c r="A11" s="4" t="s">
        <v>296</v>
      </c>
      <c r="B11" s="4" t="s">
        <v>297</v>
      </c>
    </row>
    <row r="12" spans="1:2">
      <c r="A12" s="4" t="s">
        <v>224</v>
      </c>
      <c r="B12" s="4" t="s">
        <v>298</v>
      </c>
    </row>
    <row r="13" spans="1:2">
      <c r="A13" s="4" t="s">
        <v>299</v>
      </c>
      <c r="B13" s="4" t="s">
        <v>300</v>
      </c>
    </row>
    <row r="14" spans="1:2">
      <c r="A14" s="4" t="s">
        <v>301</v>
      </c>
      <c r="B14" s="4" t="s">
        <v>302</v>
      </c>
    </row>
    <row r="15" spans="1:2">
      <c r="A15" s="4" t="s">
        <v>226</v>
      </c>
      <c r="B15" s="4" t="s">
        <v>303</v>
      </c>
    </row>
    <row r="16" spans="1:2">
      <c r="A16" s="4" t="s">
        <v>41</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44</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25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v>
      </c>
      <c r="C1" s="2" t="s">
        <v>76</v>
      </c>
      <c r="K1" s="2" t="s">
        <v>1</v>
      </c>
    </row>
    <row r="2" spans="1:13">
      <c r="C2" s="2" t="s">
        <v>2</v>
      </c>
      <c r="D2" s="2" t="s">
        <v>77</v>
      </c>
      <c r="E2" s="2" t="s">
        <v>4</v>
      </c>
      <c r="F2" s="2" t="s">
        <v>78</v>
      </c>
      <c r="G2" s="2" t="s">
        <v>30</v>
      </c>
      <c r="H2" s="2" t="s">
        <v>79</v>
      </c>
      <c r="I2" s="2" t="s">
        <v>80</v>
      </c>
      <c r="J2" s="2" t="s">
        <v>81</v>
      </c>
      <c r="K2" s="2" t="s">
        <v>2</v>
      </c>
      <c r="L2" s="2" t="s">
        <v>30</v>
      </c>
      <c r="M2" s="2" t="s">
        <v>82</v>
      </c>
    </row>
    <row r="3" spans="1:13">
      <c r="A3" s="3" t="s">
        <v>83</v>
      </c>
    </row>
    <row r="4" spans="1:13">
      <c r="A4" s="4" t="s">
        <v>84</v>
      </c>
      <c r="K4" s="7" t="n">
        <v>532.3</v>
      </c>
      <c r="L4" s="7" t="n">
        <v>393.3</v>
      </c>
      <c r="M4" s="7" t="n">
        <v>242.6</v>
      </c>
    </row>
    <row r="5" spans="1:13">
      <c r="A5" s="4" t="s">
        <v>85</v>
      </c>
      <c r="K5" s="8" t="n">
        <v>332.6</v>
      </c>
      <c r="L5" s="8" t="n">
        <v>337.8</v>
      </c>
      <c r="M5" s="8" t="n">
        <v>373.1</v>
      </c>
    </row>
    <row r="6" spans="1:13">
      <c r="A6" s="4" t="s">
        <v>86</v>
      </c>
      <c r="K6" s="8" t="n">
        <v>864.9</v>
      </c>
      <c r="L6" s="8" t="n">
        <v>731.1</v>
      </c>
      <c r="M6" s="8" t="n">
        <v>615.7</v>
      </c>
    </row>
    <row r="7" spans="1:13">
      <c r="A7" s="4" t="s">
        <v>87</v>
      </c>
      <c r="K7" s="8" t="n">
        <v>1408.4</v>
      </c>
      <c r="L7" s="5" t="n">
        <v>1389</v>
      </c>
      <c r="M7" s="8" t="n">
        <v>1405.8</v>
      </c>
    </row>
    <row r="8" spans="1:13">
      <c r="A8" s="4" t="s">
        <v>88</v>
      </c>
      <c r="K8" s="8" t="n">
        <v>2273.3</v>
      </c>
      <c r="L8" s="8" t="n">
        <v>2120.1</v>
      </c>
      <c r="M8" s="8" t="n">
        <v>2021.5</v>
      </c>
    </row>
    <row r="9" spans="1:13">
      <c r="A9" s="4" t="s">
        <v>89</v>
      </c>
      <c r="K9" s="8" t="n">
        <v>844.4</v>
      </c>
      <c r="L9" s="8" t="n">
        <v>735.7</v>
      </c>
      <c r="M9" s="8" t="n">
        <v>670.1</v>
      </c>
    </row>
    <row r="10" spans="1:13">
      <c r="A10" s="4" t="s">
        <v>90</v>
      </c>
      <c r="C10" s="7" t="n">
        <v>806.1</v>
      </c>
      <c r="D10" s="7" t="n">
        <v>776.5</v>
      </c>
      <c r="E10" s="7" t="n">
        <v>775.4</v>
      </c>
      <c r="F10" s="7" t="n">
        <v>759.7</v>
      </c>
      <c r="G10" s="7" t="n">
        <v>733.5</v>
      </c>
      <c r="H10" s="7" t="n">
        <v>706.6</v>
      </c>
      <c r="I10" s="7" t="n">
        <v>714.1</v>
      </c>
      <c r="J10" s="7" t="n">
        <v>701.6</v>
      </c>
      <c r="K10" s="8" t="n">
        <v>3117.7</v>
      </c>
      <c r="L10" s="8" t="n">
        <v>2855.8</v>
      </c>
      <c r="M10" s="8" t="n">
        <v>2691.6</v>
      </c>
    </row>
    <row r="11" spans="1:13">
      <c r="A11" s="3" t="s">
        <v>91</v>
      </c>
    </row>
    <row r="12" spans="1:13">
      <c r="A12" s="4" t="s">
        <v>92</v>
      </c>
      <c r="B12" s="4" t="s">
        <v>51</v>
      </c>
      <c r="K12" s="8" t="n">
        <v>229.5</v>
      </c>
      <c r="L12" s="8" t="n">
        <v>174.5</v>
      </c>
      <c r="M12" s="5" t="n">
        <v>100</v>
      </c>
    </row>
    <row r="13" spans="1:13">
      <c r="A13" s="4" t="s">
        <v>93</v>
      </c>
      <c r="B13" s="4" t="s">
        <v>51</v>
      </c>
      <c r="K13" s="8" t="n">
        <v>49.1</v>
      </c>
      <c r="L13" s="8" t="n">
        <v>63.1</v>
      </c>
      <c r="M13" s="8" t="n">
        <v>70.3</v>
      </c>
    </row>
    <row r="14" spans="1:13">
      <c r="A14" s="4" t="s">
        <v>94</v>
      </c>
      <c r="B14" s="4" t="s">
        <v>51</v>
      </c>
      <c r="K14" s="8" t="n">
        <v>238.6</v>
      </c>
      <c r="L14" s="5" t="n">
        <v>242</v>
      </c>
      <c r="M14" s="8" t="n">
        <v>248.9</v>
      </c>
    </row>
    <row r="15" spans="1:13">
      <c r="A15" s="4" t="s">
        <v>95</v>
      </c>
      <c r="B15" s="4" t="s">
        <v>51</v>
      </c>
      <c r="K15" s="8" t="n">
        <v>686.2</v>
      </c>
      <c r="L15" s="8" t="n">
        <v>590.5</v>
      </c>
      <c r="M15" s="8" t="n">
        <v>563.2</v>
      </c>
    </row>
    <row r="16" spans="1:13">
      <c r="A16" s="4" t="s">
        <v>96</v>
      </c>
      <c r="K16" s="8" t="n">
        <v>524.9</v>
      </c>
      <c r="L16" s="8" t="n">
        <v>499.1</v>
      </c>
      <c r="M16" s="8" t="n">
        <v>433.5</v>
      </c>
    </row>
    <row r="17" spans="1:13">
      <c r="A17" s="4" t="s">
        <v>97</v>
      </c>
      <c r="K17" s="8" t="n">
        <v>489.2</v>
      </c>
      <c r="L17" s="8" t="n">
        <v>455.8</v>
      </c>
      <c r="M17" s="8" t="n">
        <v>421.6</v>
      </c>
    </row>
    <row r="18" spans="1:13">
      <c r="A18" s="4" t="s">
        <v>98</v>
      </c>
      <c r="K18" s="8" t="n">
        <v>287.3</v>
      </c>
      <c r="L18" s="5" t="n">
        <v>237</v>
      </c>
      <c r="M18" s="8" t="n">
        <v>193.3</v>
      </c>
    </row>
    <row r="19" spans="1:13">
      <c r="A19" s="4" t="s">
        <v>99</v>
      </c>
      <c r="K19" s="8" t="n">
        <v>261.8</v>
      </c>
      <c r="L19" s="8" t="n">
        <v>232.7</v>
      </c>
      <c r="M19" s="8" t="n">
        <v>243.9</v>
      </c>
    </row>
    <row r="20" spans="1:13">
      <c r="A20" s="4" t="s">
        <v>100</v>
      </c>
      <c r="C20" s="8" t="n">
        <v>6.7</v>
      </c>
      <c r="D20" s="8" t="n">
        <v>1.7</v>
      </c>
      <c r="E20" s="8" t="n">
        <v>5.5</v>
      </c>
      <c r="F20" s="8" t="n">
        <v>4.7</v>
      </c>
      <c r="G20" s="5" t="n">
        <v>2</v>
      </c>
      <c r="H20" s="8" t="n">
        <v>7.8</v>
      </c>
      <c r="I20" s="8" t="n">
        <v>9.699999999999999</v>
      </c>
      <c r="J20" s="5" t="n">
        <v>20</v>
      </c>
      <c r="K20" s="8" t="n">
        <v>18.6</v>
      </c>
      <c r="L20" s="8" t="n">
        <v>39.5</v>
      </c>
      <c r="M20" s="5" t="n">
        <v>28</v>
      </c>
    </row>
    <row r="21" spans="1:13">
      <c r="A21" s="4" t="s">
        <v>101</v>
      </c>
      <c r="C21" s="8" t="n">
        <v>4.7</v>
      </c>
      <c r="D21" s="8" t="n">
        <v>5.4</v>
      </c>
      <c r="E21" s="8" t="n">
        <v>5.4</v>
      </c>
      <c r="F21" s="8" t="n">
        <v>7.4</v>
      </c>
      <c r="G21" s="8" t="n">
        <v>208.6</v>
      </c>
      <c r="H21" s="8" t="n">
        <v>-1.2</v>
      </c>
      <c r="I21" s="8" t="n">
        <v>3.9</v>
      </c>
      <c r="J21" s="8" t="n">
        <v>3.9</v>
      </c>
      <c r="K21" s="8" t="n">
        <v>22.9</v>
      </c>
      <c r="L21" s="8" t="n">
        <v>215.2</v>
      </c>
      <c r="M21" s="8" t="n">
        <v>17.1</v>
      </c>
    </row>
    <row r="22" spans="1:13">
      <c r="A22" s="4" t="s">
        <v>102</v>
      </c>
      <c r="K22" s="8" t="n">
        <v>2808.1</v>
      </c>
      <c r="L22" s="8" t="n">
        <v>2749.4</v>
      </c>
      <c r="M22" s="8" t="n">
        <v>2319.8</v>
      </c>
    </row>
    <row r="23" spans="1:13">
      <c r="A23" s="4" t="s">
        <v>103</v>
      </c>
      <c r="C23" s="8" t="n">
        <v>113.1</v>
      </c>
      <c r="D23" s="8" t="n">
        <v>20.2</v>
      </c>
      <c r="E23" s="8" t="n">
        <v>80.90000000000001</v>
      </c>
      <c r="F23" s="8" t="n">
        <v>95.40000000000001</v>
      </c>
      <c r="G23" s="8" t="n">
        <v>-179.1</v>
      </c>
      <c r="H23" s="8" t="n">
        <v>101.2</v>
      </c>
      <c r="I23" s="8" t="n">
        <v>106.6</v>
      </c>
      <c r="J23" s="8" t="n">
        <v>77.7</v>
      </c>
      <c r="K23" s="8" t="n">
        <v>309.6</v>
      </c>
      <c r="L23" s="8" t="n">
        <v>106.4</v>
      </c>
      <c r="M23" s="8" t="n">
        <v>371.8</v>
      </c>
    </row>
    <row r="24" spans="1:13">
      <c r="A24" s="3" t="s">
        <v>104</v>
      </c>
    </row>
    <row r="25" spans="1:13">
      <c r="A25" s="4" t="s">
        <v>105</v>
      </c>
      <c r="K25" s="8" t="n">
        <v>317.9</v>
      </c>
      <c r="L25" s="8" t="n">
        <v>317.7</v>
      </c>
      <c r="M25" s="8" t="n">
        <v>311.5</v>
      </c>
    </row>
    <row r="26" spans="1:13">
      <c r="A26" s="4" t="s">
        <v>106</v>
      </c>
      <c r="L26" s="8" t="n">
        <v>4.6</v>
      </c>
    </row>
    <row r="27" spans="1:13">
      <c r="A27" s="4" t="s">
        <v>107</v>
      </c>
      <c r="K27" s="8" t="n">
        <v>181.2</v>
      </c>
      <c r="L27" s="8" t="n">
        <v>4.1</v>
      </c>
      <c r="M27" s="8" t="n">
        <v>75.90000000000001</v>
      </c>
    </row>
    <row r="28" spans="1:13">
      <c r="A28" s="4" t="s">
        <v>108</v>
      </c>
      <c r="K28" s="8" t="n">
        <v>499.1</v>
      </c>
      <c r="L28" s="8" t="n">
        <v>326.4</v>
      </c>
      <c r="M28" s="8" t="n">
        <v>387.4</v>
      </c>
    </row>
    <row r="29" spans="1:13">
      <c r="A29" s="4" t="s">
        <v>109</v>
      </c>
      <c r="K29" s="8" t="n">
        <v>-189.5</v>
      </c>
      <c r="L29" s="5" t="n">
        <v>-220</v>
      </c>
      <c r="M29" s="8" t="n">
        <v>-15.6</v>
      </c>
    </row>
    <row r="30" spans="1:13">
      <c r="A30" s="4" t="s">
        <v>110</v>
      </c>
      <c r="K30" s="8" t="n">
        <v>1.5</v>
      </c>
      <c r="L30" s="8" t="n">
        <v>-33.8</v>
      </c>
      <c r="M30" s="8" t="n">
        <v>-48.8</v>
      </c>
    </row>
    <row r="31" spans="1:13">
      <c r="A31" s="4" t="s">
        <v>111</v>
      </c>
      <c r="C31" s="8" t="n">
        <v>126.1</v>
      </c>
      <c r="D31" s="8" t="n">
        <v>-166.6</v>
      </c>
      <c r="E31" s="8" t="n">
        <v>24.5</v>
      </c>
      <c r="F31" s="5" t="n">
        <v>-175</v>
      </c>
      <c r="G31" s="8" t="n">
        <v>-201.6</v>
      </c>
      <c r="H31" s="5" t="n">
        <v>38</v>
      </c>
      <c r="I31" s="8" t="n">
        <v>2.8</v>
      </c>
      <c r="J31" s="8" t="n">
        <v>-25.4</v>
      </c>
      <c r="K31" s="5" t="n">
        <v>-191</v>
      </c>
      <c r="L31" s="8" t="n">
        <v>-186.2</v>
      </c>
      <c r="M31" s="8" t="n">
        <v>33.2</v>
      </c>
    </row>
    <row r="32" spans="1:13">
      <c r="A32" s="4" t="s">
        <v>112</v>
      </c>
      <c r="K32" s="8" t="n">
        <v>1.1</v>
      </c>
      <c r="L32" s="8" t="n">
        <v>0.6</v>
      </c>
      <c r="M32" s="5" t="n">
        <v>-2</v>
      </c>
    </row>
    <row r="33" spans="1:13">
      <c r="A33" s="4" t="s">
        <v>113</v>
      </c>
      <c r="C33" s="7" t="n">
        <v>125.8</v>
      </c>
      <c r="D33" s="7" t="n">
        <v>-166.8</v>
      </c>
      <c r="E33" s="7" t="n">
        <v>24.2</v>
      </c>
      <c r="F33" s="7" t="n">
        <v>-175.3</v>
      </c>
      <c r="G33" s="7" t="n">
        <v>-201.8</v>
      </c>
      <c r="H33" s="7" t="n">
        <v>37.6</v>
      </c>
      <c r="I33" s="7" t="n">
        <v>2.9</v>
      </c>
      <c r="J33" s="7" t="n">
        <v>-25.5</v>
      </c>
      <c r="K33" s="7" t="n">
        <v>-192.1</v>
      </c>
      <c r="L33" s="7" t="n">
        <v>-186.8</v>
      </c>
      <c r="M33" s="7" t="n">
        <v>35.2</v>
      </c>
    </row>
    <row r="34" spans="1:13"/>
    <row r="35" spans="1:13">
      <c r="A35" s="4" t="s">
        <v>51</v>
      </c>
      <c r="B35" s="4" t="s">
        <v>114</v>
      </c>
    </row>
  </sheetData>
  <mergeCells count="5">
    <mergeCell ref="A1:B2"/>
    <mergeCell ref="C1:J1"/>
    <mergeCell ref="K1:M1"/>
    <mergeCell ref="A34:L34"/>
    <mergeCell ref="B35:L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48</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116</v>
      </c>
    </row>
    <row r="4" spans="1:12">
      <c r="A4" s="4" t="s">
        <v>111</v>
      </c>
      <c r="B4" s="7" t="n">
        <v>126.1</v>
      </c>
      <c r="C4" s="7" t="n">
        <v>-166.6</v>
      </c>
      <c r="D4" s="7" t="n">
        <v>24.5</v>
      </c>
      <c r="E4" s="6" t="n">
        <v>-175</v>
      </c>
      <c r="F4" s="7" t="n">
        <v>-201.6</v>
      </c>
      <c r="G4" s="6" t="n">
        <v>38</v>
      </c>
      <c r="H4" s="7" t="n">
        <v>2.8</v>
      </c>
      <c r="I4" s="7" t="n">
        <v>-25.4</v>
      </c>
      <c r="J4" s="6" t="n">
        <v>-191</v>
      </c>
      <c r="K4" s="7" t="n">
        <v>-186.2</v>
      </c>
      <c r="L4" s="7" t="n">
        <v>33.2</v>
      </c>
    </row>
    <row r="5" spans="1:12">
      <c r="A5" s="3" t="s">
        <v>117</v>
      </c>
    </row>
    <row r="6" spans="1:12">
      <c r="A6" s="4" t="s">
        <v>118</v>
      </c>
      <c r="J6" s="5" t="n">
        <v>136</v>
      </c>
      <c r="K6" s="8" t="n">
        <v>-92.40000000000001</v>
      </c>
      <c r="L6" s="8" t="n">
        <v>43.6</v>
      </c>
    </row>
    <row r="7" spans="1:12">
      <c r="A7" s="4" t="s">
        <v>119</v>
      </c>
      <c r="J7" s="8" t="n">
        <v>-2.3</v>
      </c>
      <c r="K7" s="8" t="n">
        <v>0.1</v>
      </c>
      <c r="L7" s="8" t="n">
        <v>0.2</v>
      </c>
    </row>
    <row r="8" spans="1:12">
      <c r="A8" s="4" t="s">
        <v>120</v>
      </c>
      <c r="J8" s="8" t="n">
        <v>2.8</v>
      </c>
      <c r="K8" s="8" t="n">
        <v>6.7</v>
      </c>
      <c r="L8" s="8" t="n">
        <v>3.3</v>
      </c>
    </row>
    <row r="9" spans="1:12">
      <c r="A9" s="4" t="s">
        <v>121</v>
      </c>
      <c r="J9" s="8" t="n">
        <v>136.5</v>
      </c>
      <c r="K9" s="8" t="n">
        <v>-85.59999999999999</v>
      </c>
      <c r="L9" s="8" t="n">
        <v>47.1</v>
      </c>
    </row>
    <row r="10" spans="1:12">
      <c r="A10" s="4" t="s">
        <v>122</v>
      </c>
      <c r="J10" s="8" t="n">
        <v>-54.5</v>
      </c>
      <c r="K10" s="8" t="n">
        <v>-271.8</v>
      </c>
      <c r="L10" s="8" t="n">
        <v>80.3</v>
      </c>
    </row>
    <row r="11" spans="1:12">
      <c r="A11" s="4" t="s">
        <v>123</v>
      </c>
      <c r="J11" s="8" t="n">
        <v>0.8</v>
      </c>
      <c r="K11" s="8" t="n">
        <v>0.2</v>
      </c>
      <c r="L11" s="8" t="n">
        <v>-2.5</v>
      </c>
    </row>
    <row r="12" spans="1:12">
      <c r="A12" s="4" t="s">
        <v>124</v>
      </c>
      <c r="J12" s="7" t="n">
        <v>-55.3</v>
      </c>
      <c r="K12" s="6" t="n">
        <v>-272</v>
      </c>
      <c r="L12" s="7" t="n">
        <v>82.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6</v>
      </c>
      <c r="B1" s="2" t="s">
        <v>1</v>
      </c>
    </row>
    <row r="2" spans="1:2">
      <c r="B2" s="2" t="s">
        <v>2</v>
      </c>
    </row>
    <row r="3" spans="1:2">
      <c r="A3" s="3" t="s">
        <v>263</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266</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8</v>
      </c>
      <c r="B1" s="2" t="s">
        <v>1</v>
      </c>
    </row>
    <row r="2" spans="1:2">
      <c r="B2" s="2" t="s">
        <v>2</v>
      </c>
    </row>
    <row r="3" spans="1:2">
      <c r="A3" s="3" t="s">
        <v>269</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61</v>
      </c>
      <c r="B1" s="2" t="s">
        <v>1</v>
      </c>
    </row>
    <row r="2" spans="1:2">
      <c r="B2" s="2" t="s">
        <v>462</v>
      </c>
    </row>
    <row r="3" spans="1:2">
      <c r="A3" s="3" t="s">
        <v>203</v>
      </c>
    </row>
    <row r="4" spans="1:2">
      <c r="A4" s="4" t="s">
        <v>463</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9"/>
  </cols>
  <sheetData>
    <row r="1" spans="1:4">
      <c r="A1" s="1" t="s">
        <v>464</v>
      </c>
      <c r="B1" s="2" t="s">
        <v>1</v>
      </c>
    </row>
    <row r="2" spans="1:4">
      <c r="B2" s="2" t="s">
        <v>465</v>
      </c>
      <c r="C2" s="2" t="s">
        <v>466</v>
      </c>
      <c r="D2" s="2" t="s">
        <v>467</v>
      </c>
    </row>
    <row r="3" spans="1:4">
      <c r="A3" s="3" t="s">
        <v>468</v>
      </c>
    </row>
    <row r="4" spans="1:4">
      <c r="A4" s="4" t="s">
        <v>469</v>
      </c>
      <c r="B4" s="6" t="n">
        <v>0</v>
      </c>
      <c r="C4" s="6" t="n">
        <v>0</v>
      </c>
      <c r="D4" s="6" t="n">
        <v>0</v>
      </c>
    </row>
    <row r="5" spans="1:4">
      <c r="A5" s="4" t="s">
        <v>470</v>
      </c>
      <c r="B5" s="5" t="n">
        <v>26400000</v>
      </c>
      <c r="C5" s="5" t="n">
        <v>26300000</v>
      </c>
    </row>
    <row r="6" spans="1:4">
      <c r="A6" s="4" t="s">
        <v>471</v>
      </c>
      <c r="B6" s="5" t="n">
        <v>-181100000</v>
      </c>
      <c r="C6" s="5" t="n">
        <v>-4000000</v>
      </c>
      <c r="D6" s="5" t="n">
        <v>-76100000</v>
      </c>
    </row>
    <row r="7" spans="1:4">
      <c r="A7" s="4" t="s">
        <v>472</v>
      </c>
      <c r="B7" s="6" t="n">
        <v>17400000</v>
      </c>
      <c r="C7" s="6" t="n">
        <v>14600000</v>
      </c>
      <c r="D7" s="6" t="n">
        <v>16500000</v>
      </c>
    </row>
    <row r="8" spans="1:4">
      <c r="A8" s="4" t="s">
        <v>473</v>
      </c>
    </row>
    <row r="9" spans="1:4">
      <c r="A9" s="3" t="s">
        <v>468</v>
      </c>
    </row>
    <row r="10" spans="1:4">
      <c r="A10" s="4" t="s">
        <v>474</v>
      </c>
      <c r="D10" s="4" t="s">
        <v>475</v>
      </c>
    </row>
    <row r="11" spans="1:4">
      <c r="A11" s="4" t="s">
        <v>476</v>
      </c>
      <c r="D11" s="6" t="n">
        <v>25000000</v>
      </c>
    </row>
    <row r="12" spans="1:4">
      <c r="A12" s="4" t="s">
        <v>477</v>
      </c>
      <c r="D12" s="6" t="n">
        <v>25000000</v>
      </c>
    </row>
    <row r="13" spans="1:4">
      <c r="A13" s="4" t="s">
        <v>478</v>
      </c>
    </row>
    <row r="14" spans="1:4">
      <c r="A14" s="3" t="s">
        <v>468</v>
      </c>
    </row>
    <row r="15" spans="1:4">
      <c r="A15" s="4" t="s">
        <v>479</v>
      </c>
      <c r="B15" s="5" t="n">
        <v>0</v>
      </c>
      <c r="C15" s="5" t="n">
        <v>0</v>
      </c>
    </row>
    <row r="16" spans="1:4">
      <c r="A16" s="4" t="s">
        <v>480</v>
      </c>
    </row>
    <row r="17" spans="1:4">
      <c r="A17" s="3" t="s">
        <v>468</v>
      </c>
    </row>
    <row r="18" spans="1:4">
      <c r="A18" s="4" t="s">
        <v>479</v>
      </c>
      <c r="B18" s="5" t="n">
        <v>0</v>
      </c>
      <c r="C18" s="5" t="n">
        <v>0</v>
      </c>
      <c r="D18" s="5" t="n">
        <v>0</v>
      </c>
    </row>
    <row r="19" spans="1:4">
      <c r="A19" s="4" t="s">
        <v>481</v>
      </c>
    </row>
    <row r="20" spans="1:4">
      <c r="A20" s="3" t="s">
        <v>468</v>
      </c>
    </row>
    <row r="21" spans="1:4">
      <c r="A21" s="4" t="s">
        <v>482</v>
      </c>
      <c r="B21" s="6" t="n">
        <v>3600000</v>
      </c>
      <c r="C21" s="6" t="n">
        <v>5900000</v>
      </c>
      <c r="D21" s="6" t="n">
        <v>5400000</v>
      </c>
    </row>
    <row r="22" spans="1:4">
      <c r="A22" s="4" t="s">
        <v>483</v>
      </c>
      <c r="B22" s="5" t="n">
        <v>4800000</v>
      </c>
      <c r="C22" s="5" t="n">
        <v>5300000</v>
      </c>
      <c r="D22" s="5" t="n">
        <v>4700000</v>
      </c>
    </row>
    <row r="23" spans="1:4">
      <c r="A23" s="4" t="s">
        <v>484</v>
      </c>
      <c r="B23" s="5" t="n">
        <v>4600000</v>
      </c>
      <c r="C23" s="5" t="n">
        <v>5800000</v>
      </c>
    </row>
    <row r="24" spans="1:4">
      <c r="A24" s="4" t="s">
        <v>485</v>
      </c>
    </row>
    <row r="25" spans="1:4">
      <c r="A25" s="3" t="s">
        <v>468</v>
      </c>
    </row>
    <row r="26" spans="1:4">
      <c r="A26" s="4" t="s">
        <v>486</v>
      </c>
      <c r="B26" s="5" t="n">
        <v>45900000</v>
      </c>
      <c r="C26" s="5" t="n">
        <v>0</v>
      </c>
      <c r="D26" s="5" t="n">
        <v>0</v>
      </c>
    </row>
    <row r="27" spans="1:4">
      <c r="A27" s="4" t="s">
        <v>482</v>
      </c>
      <c r="B27" s="5" t="n">
        <v>44400000</v>
      </c>
      <c r="C27" s="5" t="n">
        <v>47200000</v>
      </c>
      <c r="D27" s="5" t="n">
        <v>30600000</v>
      </c>
    </row>
    <row r="28" spans="1:4">
      <c r="A28" s="4" t="s">
        <v>483</v>
      </c>
      <c r="B28" s="5" t="n">
        <v>23900000</v>
      </c>
      <c r="C28" s="5" t="n">
        <v>14900000</v>
      </c>
      <c r="D28" s="6" t="n">
        <v>3600000</v>
      </c>
    </row>
    <row r="29" spans="1:4">
      <c r="A29" s="4" t="s">
        <v>484</v>
      </c>
      <c r="B29" s="6" t="n">
        <v>40400000</v>
      </c>
      <c r="C29" s="6" t="n">
        <v>65800000</v>
      </c>
    </row>
    <row r="30" spans="1:4">
      <c r="A30" s="4" t="s">
        <v>487</v>
      </c>
    </row>
    <row r="31" spans="1:4">
      <c r="A31" s="3" t="s">
        <v>468</v>
      </c>
    </row>
    <row r="32" spans="1:4">
      <c r="A32" s="4" t="s">
        <v>488</v>
      </c>
      <c r="B32" s="4" t="s">
        <v>489</v>
      </c>
    </row>
    <row r="33" spans="1:4">
      <c r="A33" s="4" t="s">
        <v>490</v>
      </c>
    </row>
    <row r="34" spans="1:4">
      <c r="A34" s="3" t="s">
        <v>468</v>
      </c>
    </row>
    <row r="35" spans="1:4">
      <c r="A35" s="4" t="s">
        <v>488</v>
      </c>
      <c r="B35" s="4" t="s">
        <v>491</v>
      </c>
    </row>
    <row r="36" spans="1:4">
      <c r="A36" s="4" t="s">
        <v>492</v>
      </c>
    </row>
    <row r="37" spans="1:4">
      <c r="A37" s="3" t="s">
        <v>468</v>
      </c>
    </row>
    <row r="38" spans="1:4">
      <c r="A38" s="4" t="s">
        <v>488</v>
      </c>
      <c r="B38" s="4" t="s">
        <v>493</v>
      </c>
    </row>
    <row r="39" spans="1:4">
      <c r="A39" s="4" t="s">
        <v>474</v>
      </c>
      <c r="B39" s="4" t="s">
        <v>494</v>
      </c>
    </row>
    <row r="40" spans="1:4">
      <c r="A40" s="4" t="s">
        <v>495</v>
      </c>
    </row>
    <row r="41" spans="1:4">
      <c r="A41" s="3" t="s">
        <v>468</v>
      </c>
    </row>
    <row r="42" spans="1:4">
      <c r="A42" s="4" t="s">
        <v>488</v>
      </c>
      <c r="B42" s="4" t="s">
        <v>4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82</v>
      </c>
    </row>
    <row r="3" spans="1:4">
      <c r="A3" s="3" t="s">
        <v>206</v>
      </c>
    </row>
    <row r="4" spans="1:4">
      <c r="A4" s="4" t="s">
        <v>498</v>
      </c>
      <c r="B4" s="7" t="n">
        <v>12.2</v>
      </c>
      <c r="C4" s="7" t="n">
        <v>10.4</v>
      </c>
      <c r="D4" s="7" t="n">
        <v>7.3</v>
      </c>
    </row>
    <row r="5" spans="1:4">
      <c r="A5" s="4" t="s">
        <v>499</v>
      </c>
      <c r="B5" s="8" t="n">
        <v>22.5</v>
      </c>
      <c r="C5" s="8" t="n">
        <v>14.7</v>
      </c>
      <c r="D5" s="8" t="n">
        <v>8.6</v>
      </c>
    </row>
    <row r="6" spans="1:4">
      <c r="A6" s="4" t="s">
        <v>500</v>
      </c>
      <c r="C6" s="8" t="n">
        <v>0.2</v>
      </c>
    </row>
    <row r="7" spans="1:4">
      <c r="A7" s="4" t="s">
        <v>501</v>
      </c>
      <c r="B7" s="8" t="n">
        <v>-13.8</v>
      </c>
      <c r="C7" s="8" t="n">
        <v>-12.7</v>
      </c>
      <c r="D7" s="8" t="n">
        <v>-5.4</v>
      </c>
    </row>
    <row r="8" spans="1:4">
      <c r="A8" s="4" t="s">
        <v>502</v>
      </c>
      <c r="B8" s="8" t="n">
        <v>0.4</v>
      </c>
      <c r="C8" s="8" t="n">
        <v>-0.4</v>
      </c>
      <c r="D8" s="8" t="n">
        <v>-0.1</v>
      </c>
    </row>
    <row r="9" spans="1:4">
      <c r="A9" s="4" t="s">
        <v>503</v>
      </c>
      <c r="B9" s="7" t="n">
        <v>21.3</v>
      </c>
      <c r="C9" s="7" t="n">
        <v>12.2</v>
      </c>
      <c r="D9" s="7"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4</v>
      </c>
      <c r="C1" s="2" t="s">
        <v>1</v>
      </c>
    </row>
    <row r="2" spans="1:5">
      <c r="C2" s="2" t="s">
        <v>2</v>
      </c>
      <c r="D2" s="2" t="s">
        <v>30</v>
      </c>
      <c r="E2" s="2" t="s">
        <v>82</v>
      </c>
    </row>
    <row r="3" spans="1:5">
      <c r="A3" s="3" t="s">
        <v>505</v>
      </c>
    </row>
    <row r="4" spans="1:5">
      <c r="A4" s="4" t="s">
        <v>506</v>
      </c>
      <c r="C4" s="7" t="n">
        <v>-278.2</v>
      </c>
    </row>
    <row r="5" spans="1:5">
      <c r="A5" s="4" t="s">
        <v>507</v>
      </c>
      <c r="C5" s="8" t="n">
        <v>136.5</v>
      </c>
      <c r="D5" s="7" t="n">
        <v>-85.59999999999999</v>
      </c>
      <c r="E5" s="7" t="n">
        <v>47.1</v>
      </c>
    </row>
    <row r="6" spans="1:5">
      <c r="A6" s="4" t="s">
        <v>508</v>
      </c>
      <c r="C6" s="8" t="n">
        <v>-141.4</v>
      </c>
      <c r="D6" s="8" t="n">
        <v>-278.2</v>
      </c>
    </row>
    <row r="7" spans="1:5">
      <c r="A7" s="4" t="s">
        <v>509</v>
      </c>
    </row>
    <row r="8" spans="1:5">
      <c r="A8" s="3" t="s">
        <v>505</v>
      </c>
    </row>
    <row r="9" spans="1:5">
      <c r="A9" s="4" t="s">
        <v>506</v>
      </c>
      <c r="C9" s="8" t="n">
        <v>-278.2</v>
      </c>
      <c r="D9" s="5" t="n">
        <v>-193</v>
      </c>
    </row>
    <row r="10" spans="1:5">
      <c r="A10" s="4" t="s">
        <v>507</v>
      </c>
      <c r="C10" s="8" t="n">
        <v>136.5</v>
      </c>
      <c r="D10" s="8" t="n">
        <v>-85.59999999999999</v>
      </c>
    </row>
    <row r="11" spans="1:5">
      <c r="A11" s="4" t="s">
        <v>510</v>
      </c>
      <c r="C11" s="8" t="n">
        <v>0.3</v>
      </c>
      <c r="D11" s="8" t="n">
        <v>0.4</v>
      </c>
    </row>
    <row r="12" spans="1:5">
      <c r="A12" s="4" t="s">
        <v>511</v>
      </c>
      <c r="C12" s="8" t="n">
        <v>136.8</v>
      </c>
      <c r="D12" s="8" t="n">
        <v>-85.2</v>
      </c>
    </row>
    <row r="13" spans="1:5">
      <c r="A13" s="4" t="s">
        <v>508</v>
      </c>
      <c r="C13" s="8" t="n">
        <v>-141.4</v>
      </c>
      <c r="D13" s="8" t="n">
        <v>-278.2</v>
      </c>
      <c r="E13" s="5" t="n">
        <v>-193</v>
      </c>
    </row>
    <row r="14" spans="1:5">
      <c r="A14" s="4" t="s">
        <v>512</v>
      </c>
    </row>
    <row r="15" spans="1:5">
      <c r="A15" s="3" t="s">
        <v>505</v>
      </c>
    </row>
    <row r="16" spans="1:5">
      <c r="A16" s="4" t="s">
        <v>506</v>
      </c>
      <c r="C16" s="8" t="n">
        <v>-259.4</v>
      </c>
      <c r="D16" s="8" t="n">
        <v>-167.4</v>
      </c>
    </row>
    <row r="17" spans="1:5">
      <c r="A17" s="4" t="s">
        <v>507</v>
      </c>
      <c r="C17" s="5" t="n">
        <v>136</v>
      </c>
      <c r="D17" s="8" t="n">
        <v>-92.40000000000001</v>
      </c>
    </row>
    <row r="18" spans="1:5">
      <c r="A18" s="4" t="s">
        <v>510</v>
      </c>
      <c r="C18" s="8" t="n">
        <v>0.3</v>
      </c>
      <c r="D18" s="8" t="n">
        <v>0.4</v>
      </c>
    </row>
    <row r="19" spans="1:5">
      <c r="A19" s="4" t="s">
        <v>511</v>
      </c>
      <c r="C19" s="8" t="n">
        <v>136.3</v>
      </c>
      <c r="D19" s="5" t="n">
        <v>-92</v>
      </c>
    </row>
    <row r="20" spans="1:5">
      <c r="A20" s="4" t="s">
        <v>508</v>
      </c>
      <c r="C20" s="8" t="n">
        <v>-123.1</v>
      </c>
      <c r="D20" s="8" t="n">
        <v>-259.4</v>
      </c>
      <c r="E20" s="8" t="n">
        <v>-167.4</v>
      </c>
    </row>
    <row r="21" spans="1:5">
      <c r="A21" s="4" t="s">
        <v>513</v>
      </c>
    </row>
    <row r="22" spans="1:5">
      <c r="A22" s="3" t="s">
        <v>505</v>
      </c>
    </row>
    <row r="23" spans="1:5">
      <c r="A23" s="4" t="s">
        <v>506</v>
      </c>
      <c r="B23" s="4" t="s">
        <v>51</v>
      </c>
      <c r="C23" s="5" t="n">
        <v>-16</v>
      </c>
      <c r="D23" s="8" t="n">
        <v>-16.1</v>
      </c>
    </row>
    <row r="24" spans="1:5">
      <c r="A24" s="4" t="s">
        <v>507</v>
      </c>
      <c r="B24" s="4" t="s">
        <v>51</v>
      </c>
      <c r="C24" s="8" t="n">
        <v>-2.3</v>
      </c>
      <c r="D24" s="8" t="n">
        <v>0.1</v>
      </c>
    </row>
    <row r="25" spans="1:5">
      <c r="A25" s="4" t="s">
        <v>511</v>
      </c>
      <c r="B25" s="4" t="s">
        <v>51</v>
      </c>
      <c r="C25" s="8" t="n">
        <v>-2.3</v>
      </c>
      <c r="D25" s="8" t="n">
        <v>0.1</v>
      </c>
    </row>
    <row r="26" spans="1:5">
      <c r="A26" s="4" t="s">
        <v>508</v>
      </c>
      <c r="B26" s="4" t="s">
        <v>51</v>
      </c>
      <c r="C26" s="8" t="n">
        <v>-18.3</v>
      </c>
      <c r="D26" s="5" t="n">
        <v>-16</v>
      </c>
      <c r="E26" s="8" t="n">
        <v>-16.1</v>
      </c>
    </row>
    <row r="27" spans="1:5">
      <c r="A27" s="4" t="s">
        <v>514</v>
      </c>
      <c r="C27" s="8" t="n">
        <v>-3.5</v>
      </c>
      <c r="D27" s="8" t="n">
        <v>-3.4</v>
      </c>
      <c r="E27" s="5" t="n">
        <v>-4</v>
      </c>
    </row>
    <row r="28" spans="1:5">
      <c r="A28" s="4" t="s">
        <v>515</v>
      </c>
    </row>
    <row r="29" spans="1:5">
      <c r="A29" s="3" t="s">
        <v>505</v>
      </c>
    </row>
    <row r="30" spans="1:5">
      <c r="A30" s="4" t="s">
        <v>506</v>
      </c>
      <c r="B30" s="4" t="s">
        <v>516</v>
      </c>
      <c r="C30" s="8" t="n">
        <v>-2.8</v>
      </c>
      <c r="D30" s="8" t="n">
        <v>-9.5</v>
      </c>
    </row>
    <row r="31" spans="1:5">
      <c r="A31" s="4" t="s">
        <v>507</v>
      </c>
      <c r="B31" s="4" t="s">
        <v>516</v>
      </c>
      <c r="C31" s="8" t="n">
        <v>2.8</v>
      </c>
      <c r="D31" s="8" t="n">
        <v>6.7</v>
      </c>
    </row>
    <row r="32" spans="1:5">
      <c r="A32" s="4" t="s">
        <v>511</v>
      </c>
      <c r="B32" s="4" t="s">
        <v>516</v>
      </c>
      <c r="C32" s="7" t="n">
        <v>2.8</v>
      </c>
      <c r="D32" s="8" t="n">
        <v>6.7</v>
      </c>
    </row>
    <row r="33" spans="1:5">
      <c r="A33" s="4" t="s">
        <v>508</v>
      </c>
      <c r="B33" s="4" t="s">
        <v>516</v>
      </c>
      <c r="D33" s="8" t="n">
        <v>-2.8</v>
      </c>
      <c r="E33" s="8" t="n">
        <v>-9.5</v>
      </c>
    </row>
    <row r="34" spans="1:5">
      <c r="A34" s="4" t="s">
        <v>514</v>
      </c>
      <c r="D34" s="7" t="n">
        <v>-1.8</v>
      </c>
      <c r="E34" s="7" t="n">
        <v>-5.9</v>
      </c>
    </row>
    <row r="35" spans="1:5"/>
    <row r="36" spans="1:5">
      <c r="A36" s="4" t="s">
        <v>51</v>
      </c>
      <c r="B36" s="4" t="s">
        <v>517</v>
      </c>
    </row>
    <row r="37" spans="1:5">
      <c r="A37" s="4" t="s">
        <v>516</v>
      </c>
      <c r="B37" s="4" t="s">
        <v>518</v>
      </c>
    </row>
  </sheetData>
  <mergeCells count="5">
    <mergeCell ref="A1:B2"/>
    <mergeCell ref="C1:E1"/>
    <mergeCell ref="A35:D35"/>
    <mergeCell ref="B36:D36"/>
    <mergeCell ref="B37:D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0</v>
      </c>
      <c r="E2" s="2" t="s">
        <v>82</v>
      </c>
    </row>
    <row r="3" spans="1:5">
      <c r="A3" s="3" t="s">
        <v>206</v>
      </c>
    </row>
    <row r="4" spans="1:5">
      <c r="A4" s="4" t="s">
        <v>520</v>
      </c>
      <c r="C4" s="6" t="n">
        <v>136</v>
      </c>
      <c r="D4" s="7" t="n">
        <v>-92.40000000000001</v>
      </c>
      <c r="E4" s="7" t="n">
        <v>43.6</v>
      </c>
    </row>
    <row r="5" spans="1:5">
      <c r="A5" s="4" t="s">
        <v>521</v>
      </c>
      <c r="C5" s="8" t="n">
        <v>-1.7</v>
      </c>
      <c r="D5" s="8" t="n">
        <v>1.4</v>
      </c>
      <c r="E5" s="8" t="n">
        <v>1.7</v>
      </c>
    </row>
    <row r="6" spans="1:5">
      <c r="A6" s="4" t="s">
        <v>522</v>
      </c>
      <c r="C6" s="8" t="n">
        <v>-0.1</v>
      </c>
      <c r="D6" s="8" t="n">
        <v>-0.9</v>
      </c>
      <c r="E6" s="8" t="n">
        <v>-6.4</v>
      </c>
    </row>
    <row r="7" spans="1:5">
      <c r="A7" s="4" t="s">
        <v>523</v>
      </c>
      <c r="B7" s="4" t="s">
        <v>51</v>
      </c>
      <c r="C7" s="8" t="n">
        <v>-0.5</v>
      </c>
      <c r="D7" s="8" t="n">
        <v>-0.6</v>
      </c>
      <c r="E7" s="8" t="n">
        <v>-0.7</v>
      </c>
    </row>
    <row r="8" spans="1:5">
      <c r="A8" s="4" t="s">
        <v>524</v>
      </c>
      <c r="B8" s="4" t="s">
        <v>51</v>
      </c>
      <c r="C8" s="8" t="n">
        <v>-0.2</v>
      </c>
      <c r="D8" s="8" t="n">
        <v>-0.1</v>
      </c>
      <c r="E8" s="8" t="n">
        <v>-0.2</v>
      </c>
    </row>
    <row r="9" spans="1:5">
      <c r="A9" s="4" t="s">
        <v>525</v>
      </c>
      <c r="C9" s="8" t="n">
        <v>4.7</v>
      </c>
      <c r="D9" s="8" t="n">
        <v>11.7</v>
      </c>
      <c r="E9" s="8" t="n">
        <v>11.8</v>
      </c>
    </row>
    <row r="10" spans="1:5">
      <c r="A10" s="4" t="s">
        <v>526</v>
      </c>
      <c r="C10" s="8" t="n">
        <v>138.2</v>
      </c>
      <c r="D10" s="8" t="n">
        <v>-80.90000000000001</v>
      </c>
      <c r="E10" s="8" t="n">
        <v>49.8</v>
      </c>
    </row>
    <row r="11" spans="1:5">
      <c r="A11" s="4" t="s">
        <v>527</v>
      </c>
      <c r="C11" s="8" t="n">
        <v>0.1</v>
      </c>
      <c r="D11" s="8" t="n">
        <v>-0.6</v>
      </c>
      <c r="E11" s="8" t="n">
        <v>-0.6</v>
      </c>
    </row>
    <row r="12" spans="1:5">
      <c r="A12" s="4" t="s">
        <v>528</v>
      </c>
      <c r="D12" s="8" t="n">
        <v>0.4</v>
      </c>
      <c r="E12" s="8" t="n">
        <v>2.5</v>
      </c>
    </row>
    <row r="13" spans="1:5">
      <c r="A13" s="4" t="s">
        <v>529</v>
      </c>
      <c r="C13" s="8" t="n">
        <v>-1.8</v>
      </c>
      <c r="D13" s="8" t="n">
        <v>-4.5</v>
      </c>
      <c r="E13" s="8" t="n">
        <v>-4.6</v>
      </c>
    </row>
    <row r="14" spans="1:5">
      <c r="A14" s="4" t="s">
        <v>530</v>
      </c>
      <c r="C14" s="8" t="n">
        <v>-1.7</v>
      </c>
      <c r="D14" s="8" t="n">
        <v>-4.7</v>
      </c>
      <c r="E14" s="8" t="n">
        <v>-2.7</v>
      </c>
    </row>
    <row r="15" spans="1:5">
      <c r="A15" s="4" t="s">
        <v>531</v>
      </c>
      <c r="C15" s="5" t="n">
        <v>136</v>
      </c>
      <c r="D15" s="8" t="n">
        <v>-92.40000000000001</v>
      </c>
      <c r="E15" s="8" t="n">
        <v>43.6</v>
      </c>
    </row>
    <row r="16" spans="1:5">
      <c r="A16" s="4" t="s">
        <v>532</v>
      </c>
      <c r="C16" s="8" t="n">
        <v>-1.6</v>
      </c>
      <c r="D16" s="8" t="n">
        <v>0.8</v>
      </c>
      <c r="E16" s="8" t="n">
        <v>1.1</v>
      </c>
    </row>
    <row r="17" spans="1:5">
      <c r="A17" s="4" t="s">
        <v>533</v>
      </c>
      <c r="C17" s="8" t="n">
        <v>-0.1</v>
      </c>
      <c r="D17" s="8" t="n">
        <v>-0.5</v>
      </c>
      <c r="E17" s="8" t="n">
        <v>-3.9</v>
      </c>
    </row>
    <row r="18" spans="1:5">
      <c r="A18" s="4" t="s">
        <v>534</v>
      </c>
      <c r="B18" s="4" t="s">
        <v>51</v>
      </c>
      <c r="C18" s="8" t="n">
        <v>-0.5</v>
      </c>
      <c r="D18" s="8" t="n">
        <v>-0.6</v>
      </c>
      <c r="E18" s="8" t="n">
        <v>-0.7</v>
      </c>
    </row>
    <row r="19" spans="1:5">
      <c r="A19" s="4" t="s">
        <v>535</v>
      </c>
      <c r="B19" s="4" t="s">
        <v>51</v>
      </c>
      <c r="C19" s="8" t="n">
        <v>-0.2</v>
      </c>
      <c r="D19" s="8" t="n">
        <v>-0.1</v>
      </c>
      <c r="E19" s="8" t="n">
        <v>-0.2</v>
      </c>
    </row>
    <row r="20" spans="1:5">
      <c r="A20" s="4" t="s">
        <v>536</v>
      </c>
      <c r="C20" s="8" t="n">
        <v>2.9</v>
      </c>
      <c r="D20" s="8" t="n">
        <v>7.2</v>
      </c>
      <c r="E20" s="8" t="n">
        <v>7.2</v>
      </c>
    </row>
    <row r="21" spans="1:5">
      <c r="A21" s="4" t="s">
        <v>121</v>
      </c>
      <c r="C21" s="7" t="n">
        <v>136.5</v>
      </c>
      <c r="D21" s="7" t="n">
        <v>-85.59999999999999</v>
      </c>
      <c r="E21" s="7" t="n">
        <v>47.1</v>
      </c>
    </row>
    <row r="22" spans="1:5"/>
    <row r="23" spans="1:5">
      <c r="A23" s="4" t="s">
        <v>51</v>
      </c>
      <c r="B23" s="4" t="s">
        <v>537</v>
      </c>
    </row>
  </sheetData>
  <mergeCells count="4">
    <mergeCell ref="A1:B2"/>
    <mergeCell ref="C1:E1"/>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82</v>
      </c>
    </row>
    <row r="3" spans="1:4">
      <c r="A3" s="3" t="s">
        <v>206</v>
      </c>
    </row>
    <row r="4" spans="1:4">
      <c r="A4" s="4" t="s">
        <v>539</v>
      </c>
      <c r="B4" s="4" t="s">
        <v>491</v>
      </c>
      <c r="C4" s="4" t="s">
        <v>491</v>
      </c>
      <c r="D4" s="4" t="s">
        <v>491</v>
      </c>
    </row>
    <row r="5" spans="1:4">
      <c r="A5" s="4" t="s">
        <v>540</v>
      </c>
      <c r="B5" s="4" t="s">
        <v>541</v>
      </c>
      <c r="C5" s="4" t="s">
        <v>542</v>
      </c>
      <c r="D5" s="4" t="s">
        <v>543</v>
      </c>
    </row>
    <row r="6" spans="1:4">
      <c r="A6" s="4" t="s">
        <v>544</v>
      </c>
      <c r="B6" s="4" t="s">
        <v>545</v>
      </c>
      <c r="C6" s="4" t="s">
        <v>545</v>
      </c>
      <c r="D6" s="4" t="s">
        <v>545</v>
      </c>
    </row>
    <row r="7" spans="1:4">
      <c r="A7" s="4" t="s">
        <v>546</v>
      </c>
      <c r="B7" s="4" t="s">
        <v>547</v>
      </c>
      <c r="C7" s="4" t="s">
        <v>548</v>
      </c>
      <c r="D7" s="4" t="s">
        <v>549</v>
      </c>
    </row>
    <row r="8" spans="1:4">
      <c r="A8" s="4" t="s">
        <v>550</v>
      </c>
      <c r="B8" s="9" t="n">
        <v>0.16</v>
      </c>
      <c r="C8" s="9" t="n">
        <v>9.300000000000001</v>
      </c>
      <c r="D8" s="9" t="n">
        <v>8.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2</v>
      </c>
    </row>
    <row r="3" spans="1:4">
      <c r="A3" s="3" t="s">
        <v>552</v>
      </c>
    </row>
    <row r="4" spans="1:4">
      <c r="A4" s="4" t="s">
        <v>553</v>
      </c>
      <c r="B4" s="7" t="n">
        <v>44.3</v>
      </c>
      <c r="C4" s="7" t="n">
        <v>86.7</v>
      </c>
      <c r="D4" s="7" t="n">
        <v>19.7</v>
      </c>
    </row>
    <row r="5" spans="1:4">
      <c r="A5" s="4" t="s">
        <v>554</v>
      </c>
    </row>
    <row r="6" spans="1:4">
      <c r="A6" s="3" t="s">
        <v>552</v>
      </c>
    </row>
    <row r="7" spans="1:4">
      <c r="A7" s="4" t="s">
        <v>553</v>
      </c>
      <c r="B7" s="8" t="n">
        <v>0.4</v>
      </c>
      <c r="C7" s="8" t="n">
        <v>0.5</v>
      </c>
    </row>
    <row r="8" spans="1:4">
      <c r="A8" s="4" t="s">
        <v>555</v>
      </c>
    </row>
    <row r="9" spans="1:4">
      <c r="A9" s="3" t="s">
        <v>552</v>
      </c>
    </row>
    <row r="10" spans="1:4">
      <c r="A10" s="4" t="s">
        <v>553</v>
      </c>
      <c r="B10" s="8" t="n">
        <v>1.5</v>
      </c>
      <c r="C10" s="8" t="n">
        <v>3.2</v>
      </c>
      <c r="D10" s="8" t="n">
        <v>0.3</v>
      </c>
    </row>
    <row r="11" spans="1:4">
      <c r="A11" s="4" t="s">
        <v>556</v>
      </c>
    </row>
    <row r="12" spans="1:4">
      <c r="A12" s="3" t="s">
        <v>552</v>
      </c>
    </row>
    <row r="13" spans="1:4">
      <c r="A13" s="4" t="s">
        <v>553</v>
      </c>
      <c r="B13" s="8" t="n">
        <v>2.3</v>
      </c>
      <c r="C13" s="8" t="n">
        <v>4.1</v>
      </c>
    </row>
    <row r="14" spans="1:4">
      <c r="A14" s="4" t="s">
        <v>557</v>
      </c>
    </row>
    <row r="15" spans="1:4">
      <c r="A15" s="3" t="s">
        <v>552</v>
      </c>
    </row>
    <row r="16" spans="1:4">
      <c r="A16" s="4" t="s">
        <v>553</v>
      </c>
      <c r="B16" s="8" t="n">
        <v>17.9</v>
      </c>
      <c r="C16" s="5" t="n">
        <v>33</v>
      </c>
      <c r="D16" s="8" t="n">
        <v>2.3</v>
      </c>
    </row>
    <row r="17" spans="1:4">
      <c r="A17" s="4" t="s">
        <v>558</v>
      </c>
    </row>
    <row r="18" spans="1:4">
      <c r="A18" s="3" t="s">
        <v>552</v>
      </c>
    </row>
    <row r="19" spans="1:4">
      <c r="A19" s="4" t="s">
        <v>553</v>
      </c>
      <c r="B19" s="8" t="n">
        <v>6.8</v>
      </c>
      <c r="C19" s="8" t="n">
        <v>10.6</v>
      </c>
      <c r="D19" s="8" t="n">
        <v>11.5</v>
      </c>
    </row>
    <row r="20" spans="1:4">
      <c r="A20" s="4" t="s">
        <v>559</v>
      </c>
    </row>
    <row r="21" spans="1:4">
      <c r="A21" s="3" t="s">
        <v>552</v>
      </c>
    </row>
    <row r="22" spans="1:4">
      <c r="A22" s="4" t="s">
        <v>553</v>
      </c>
      <c r="B22" s="7" t="n">
        <v>15.4</v>
      </c>
      <c r="C22" s="7" t="n">
        <v>35.3</v>
      </c>
      <c r="D22" s="7" t="n">
        <v>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55"/>
    <col customWidth="1" max="3" min="3" width="47"/>
    <col customWidth="1" max="4" min="4" width="70"/>
    <col customWidth="1" max="5" min="5" width="34"/>
    <col customWidth="1" max="6" min="6" width="22"/>
    <col customWidth="1" max="7" min="7" width="14"/>
    <col customWidth="1" max="8" min="8" width="34"/>
    <col customWidth="1" max="9" min="9" width="55"/>
    <col customWidth="1" max="10" min="10" width="29"/>
    <col customWidth="1" max="11" min="11" width="34"/>
    <col customWidth="1" max="12" min="12" width="37"/>
    <col customWidth="1" max="13" min="13" width="45"/>
    <col customWidth="1" max="14" min="14" width="11"/>
  </cols>
  <sheetData>
    <row r="1" spans="1:14">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row>
    <row r="2" spans="1:14">
      <c r="A2" s="4" t="s">
        <v>139</v>
      </c>
      <c r="F2" s="4" t="s">
        <v>57</v>
      </c>
      <c r="G2" s="7" t="n">
        <v>1186.5</v>
      </c>
      <c r="H2" s="7" t="n">
        <v>-35.3</v>
      </c>
      <c r="I2" s="7" t="n">
        <v>-240.6</v>
      </c>
      <c r="J2" s="6" t="n">
        <v>-1730</v>
      </c>
      <c r="L2" s="7" t="n">
        <v>-819.4</v>
      </c>
      <c r="N2" s="7" t="n">
        <v>-819.4</v>
      </c>
    </row>
    <row r="3" spans="1:14">
      <c r="A3" s="4" t="s">
        <v>140</v>
      </c>
      <c r="F3" s="5" t="n">
        <v>1000</v>
      </c>
    </row>
    <row r="4" spans="1:14">
      <c r="A4" s="4" t="s">
        <v>141</v>
      </c>
      <c r="F4" s="4" t="s">
        <v>57</v>
      </c>
      <c r="G4" s="8" t="n">
        <v>19.7</v>
      </c>
      <c r="L4" s="8" t="n">
        <v>19.7</v>
      </c>
      <c r="N4" s="8" t="n">
        <v>19.7</v>
      </c>
    </row>
    <row r="5" spans="1:14">
      <c r="A5" s="4" t="s">
        <v>118</v>
      </c>
      <c r="F5" s="4" t="s">
        <v>57</v>
      </c>
      <c r="I5" s="8" t="n">
        <v>44.1</v>
      </c>
      <c r="K5" s="7" t="n">
        <v>-0.7</v>
      </c>
      <c r="L5" s="8" t="n">
        <v>43.4</v>
      </c>
      <c r="N5" s="8" t="n">
        <v>43.6</v>
      </c>
    </row>
    <row r="6" spans="1:14">
      <c r="A6" s="4" t="s">
        <v>142</v>
      </c>
      <c r="N6" s="8" t="n">
        <v>44.1</v>
      </c>
    </row>
    <row r="7" spans="1:14">
      <c r="A7" s="4" t="s">
        <v>143</v>
      </c>
      <c r="F7" s="4" t="s">
        <v>57</v>
      </c>
      <c r="I7" s="8" t="n">
        <v>0.2</v>
      </c>
      <c r="L7" s="8" t="n">
        <v>0.2</v>
      </c>
      <c r="N7" s="8" t="n">
        <v>0.2</v>
      </c>
    </row>
    <row r="8" spans="1:14">
      <c r="A8" s="4" t="s">
        <v>120</v>
      </c>
      <c r="F8" s="4" t="s">
        <v>57</v>
      </c>
      <c r="I8" s="8" t="n">
        <v>3.3</v>
      </c>
      <c r="L8" s="8" t="n">
        <v>3.3</v>
      </c>
      <c r="N8" s="8" t="n">
        <v>3.3</v>
      </c>
    </row>
    <row r="9" spans="1:14">
      <c r="A9" s="4" t="s">
        <v>61</v>
      </c>
      <c r="F9" s="4" t="s">
        <v>57</v>
      </c>
      <c r="H9" s="8" t="n">
        <v>-1.6</v>
      </c>
      <c r="L9" s="8" t="n">
        <v>-1.6</v>
      </c>
      <c r="N9" s="8" t="n">
        <v>-1.6</v>
      </c>
    </row>
    <row r="10" spans="1:14">
      <c r="A10" s="4" t="s">
        <v>144</v>
      </c>
      <c r="F10" s="4" t="s">
        <v>57</v>
      </c>
      <c r="G10" s="8" t="n">
        <v>-35.5</v>
      </c>
      <c r="L10" s="8" t="n">
        <v>-35.5</v>
      </c>
      <c r="N10" s="8" t="n">
        <v>-35.5</v>
      </c>
    </row>
    <row r="11" spans="1:14">
      <c r="A11" s="4" t="s">
        <v>145</v>
      </c>
      <c r="F11" s="4" t="s">
        <v>57</v>
      </c>
      <c r="G11" s="8" t="n">
        <v>-17.2</v>
      </c>
      <c r="L11" s="8" t="n">
        <v>-17.2</v>
      </c>
      <c r="N11" s="8" t="n">
        <v>-17.2</v>
      </c>
    </row>
    <row r="12" spans="1:14">
      <c r="A12" s="4" t="s">
        <v>146</v>
      </c>
      <c r="F12" s="4" t="s">
        <v>57</v>
      </c>
      <c r="M12" s="6" t="n">
        <v>125</v>
      </c>
    </row>
    <row r="13" spans="1:14">
      <c r="A13" s="4" t="s">
        <v>147</v>
      </c>
      <c r="F13" s="4" t="s">
        <v>57</v>
      </c>
      <c r="G13" s="8" t="n">
        <v>-17.6</v>
      </c>
      <c r="L13" s="8" t="n">
        <v>-17.6</v>
      </c>
      <c r="M13" s="8" t="n">
        <v>17.6</v>
      </c>
      <c r="N13" s="8" t="n">
        <v>-17.6</v>
      </c>
    </row>
    <row r="14" spans="1:14">
      <c r="A14" s="4" t="s">
        <v>148</v>
      </c>
      <c r="F14" s="4" t="s">
        <v>57</v>
      </c>
      <c r="K14" s="8" t="n">
        <v>10.2</v>
      </c>
      <c r="L14" s="8" t="n">
        <v>10.2</v>
      </c>
    </row>
    <row r="15" spans="1:14">
      <c r="A15" s="4" t="s">
        <v>111</v>
      </c>
      <c r="F15" s="4" t="s">
        <v>57</v>
      </c>
      <c r="J15" s="8" t="n">
        <v>35.2</v>
      </c>
      <c r="K15" s="8" t="n">
        <v>0.6</v>
      </c>
      <c r="L15" s="8" t="n">
        <v>35.8</v>
      </c>
      <c r="M15" s="8" t="n">
        <v>-2.6</v>
      </c>
      <c r="N15" s="8" t="n">
        <v>35.2</v>
      </c>
    </row>
    <row r="16" spans="1:14">
      <c r="A16" s="4" t="s">
        <v>149</v>
      </c>
      <c r="F16" s="4" t="s">
        <v>57</v>
      </c>
      <c r="G16" s="8" t="n">
        <v>1135.9</v>
      </c>
      <c r="H16" s="8" t="n">
        <v>-36.9</v>
      </c>
      <c r="I16" s="5" t="n">
        <v>-193</v>
      </c>
      <c r="J16" s="8" t="n">
        <v>-1694.8</v>
      </c>
      <c r="K16" s="8" t="n">
        <v>10.1</v>
      </c>
      <c r="L16" s="8" t="n">
        <v>-778.7</v>
      </c>
      <c r="M16" s="5" t="n">
        <v>140</v>
      </c>
      <c r="N16" s="8" t="n">
        <v>-788.8</v>
      </c>
    </row>
    <row r="17" spans="1:14">
      <c r="A17" s="4" t="s">
        <v>150</v>
      </c>
      <c r="F17" s="5" t="n">
        <v>1000</v>
      </c>
    </row>
    <row r="18" spans="1:14">
      <c r="A18" s="4" t="s">
        <v>141</v>
      </c>
      <c r="F18" s="4" t="s">
        <v>57</v>
      </c>
      <c r="G18" s="8" t="n">
        <v>77.40000000000001</v>
      </c>
      <c r="L18" s="8" t="n">
        <v>77.40000000000001</v>
      </c>
      <c r="N18" s="8" t="n">
        <v>77.40000000000001</v>
      </c>
    </row>
    <row r="19" spans="1:14">
      <c r="A19" s="4" t="s">
        <v>118</v>
      </c>
      <c r="F19" s="4" t="s">
        <v>57</v>
      </c>
      <c r="I19" s="5" t="n">
        <v>-92</v>
      </c>
      <c r="K19" s="8" t="n">
        <v>-0.4</v>
      </c>
      <c r="L19" s="8" t="n">
        <v>-92.40000000000001</v>
      </c>
      <c r="N19" s="8" t="n">
        <v>-92.40000000000001</v>
      </c>
    </row>
    <row r="20" spans="1:14">
      <c r="A20" s="4" t="s">
        <v>142</v>
      </c>
      <c r="N20" s="5" t="n">
        <v>-92</v>
      </c>
    </row>
    <row r="21" spans="1:14">
      <c r="A21" s="4" t="s">
        <v>143</v>
      </c>
      <c r="F21" s="4" t="s">
        <v>57</v>
      </c>
      <c r="I21" s="8" t="n">
        <v>0.1</v>
      </c>
      <c r="L21" s="8" t="n">
        <v>0.1</v>
      </c>
      <c r="N21" s="8" t="n">
        <v>0.1</v>
      </c>
    </row>
    <row r="22" spans="1:14">
      <c r="A22" s="4" t="s">
        <v>120</v>
      </c>
      <c r="F22" s="4" t="s">
        <v>57</v>
      </c>
      <c r="I22" s="8" t="n">
        <v>6.7</v>
      </c>
      <c r="L22" s="8" t="n">
        <v>6.7</v>
      </c>
      <c r="N22" s="8" t="n">
        <v>6.7</v>
      </c>
    </row>
    <row r="23" spans="1:14">
      <c r="A23" s="4" t="s">
        <v>151</v>
      </c>
      <c r="F23" s="4" t="s">
        <v>57</v>
      </c>
      <c r="M23" s="5" t="n">
        <v>138</v>
      </c>
    </row>
    <row r="24" spans="1:14">
      <c r="A24" s="4" t="s">
        <v>144</v>
      </c>
      <c r="F24" s="4" t="s">
        <v>57</v>
      </c>
      <c r="G24" s="8" t="n">
        <v>-154.4</v>
      </c>
      <c r="L24" s="8" t="n">
        <v>-155.6</v>
      </c>
      <c r="N24" s="8" t="n">
        <v>-154.4</v>
      </c>
    </row>
    <row r="25" spans="1:14">
      <c r="A25" s="4" t="s">
        <v>144</v>
      </c>
      <c r="K25" s="8" t="n">
        <v>-1.2</v>
      </c>
    </row>
    <row r="26" spans="1:14">
      <c r="A26" s="4" t="s">
        <v>145</v>
      </c>
      <c r="F26" s="4" t="s">
        <v>57</v>
      </c>
      <c r="G26" s="8" t="n">
        <v>9.699999999999999</v>
      </c>
      <c r="H26" s="8" t="n">
        <v>-22.3</v>
      </c>
      <c r="L26" s="8" t="n">
        <v>-12.6</v>
      </c>
      <c r="N26" s="8" t="n">
        <v>-12.6</v>
      </c>
    </row>
    <row r="27" spans="1:14">
      <c r="A27" s="4" t="s">
        <v>147</v>
      </c>
      <c r="F27" s="4" t="s">
        <v>57</v>
      </c>
      <c r="G27" s="8" t="n">
        <v>1.6</v>
      </c>
      <c r="L27" s="8" t="n">
        <v>1.6</v>
      </c>
      <c r="M27" s="8" t="n">
        <v>-1.6</v>
      </c>
      <c r="N27" s="8" t="n">
        <v>1.6</v>
      </c>
    </row>
    <row r="28" spans="1:14">
      <c r="A28" s="4" t="s">
        <v>152</v>
      </c>
      <c r="F28" s="4" t="s">
        <v>57</v>
      </c>
      <c r="G28" s="5" t="n">
        <v>145</v>
      </c>
      <c r="L28" s="5" t="n">
        <v>145</v>
      </c>
      <c r="N28" s="5" t="n">
        <v>145</v>
      </c>
    </row>
    <row r="29" spans="1:14">
      <c r="A29" s="4" t="s">
        <v>153</v>
      </c>
      <c r="F29" s="4" t="s">
        <v>57</v>
      </c>
      <c r="M29" s="5" t="n">
        <v>-138</v>
      </c>
    </row>
    <row r="30" spans="1:14">
      <c r="A30" s="4" t="s">
        <v>111</v>
      </c>
      <c r="F30" s="4" t="s">
        <v>57</v>
      </c>
      <c r="J30" s="8" t="n">
        <v>-186.8</v>
      </c>
      <c r="K30" s="5" t="n">
        <v>1</v>
      </c>
      <c r="L30" s="8" t="n">
        <v>-185.8</v>
      </c>
      <c r="M30" s="7" t="n">
        <v>-0.4</v>
      </c>
      <c r="N30" s="8" t="n">
        <v>-186.8</v>
      </c>
    </row>
    <row r="31" spans="1:14">
      <c r="A31" s="4" t="s">
        <v>154</v>
      </c>
      <c r="F31" s="4" t="s">
        <v>57</v>
      </c>
      <c r="G31" s="8" t="n">
        <v>1215.2</v>
      </c>
      <c r="H31" s="8" t="n">
        <v>-59.2</v>
      </c>
      <c r="I31" s="8" t="n">
        <v>-278.2</v>
      </c>
      <c r="J31" s="8" t="n">
        <v>-1881.6</v>
      </c>
      <c r="K31" s="8" t="n">
        <v>9.5</v>
      </c>
      <c r="L31" s="8" t="n">
        <v>-994.3</v>
      </c>
      <c r="N31" s="8" t="n">
        <v>-1003.8</v>
      </c>
    </row>
    <row r="32" spans="1:14">
      <c r="A32" s="4" t="s">
        <v>155</v>
      </c>
      <c r="F32" s="5" t="n">
        <v>1000</v>
      </c>
    </row>
    <row r="33" spans="1:14">
      <c r="A33" s="4" t="s">
        <v>141</v>
      </c>
      <c r="B33" s="4" t="s">
        <v>57</v>
      </c>
      <c r="C33" s="7" t="n">
        <v>38.5</v>
      </c>
      <c r="D33" s="7" t="n">
        <v>38.5</v>
      </c>
      <c r="E33" s="7" t="n">
        <v>38.5</v>
      </c>
      <c r="N33" s="8" t="n">
        <v>44.3</v>
      </c>
    </row>
    <row r="34" spans="1:14">
      <c r="A34" s="4" t="s">
        <v>118</v>
      </c>
      <c r="F34" s="4" t="s">
        <v>57</v>
      </c>
      <c r="I34" s="8" t="n">
        <v>136.3</v>
      </c>
      <c r="K34" s="8" t="n">
        <v>-0.3</v>
      </c>
      <c r="L34" s="5" t="n">
        <v>136</v>
      </c>
      <c r="N34" s="5" t="n">
        <v>136</v>
      </c>
    </row>
    <row r="35" spans="1:14">
      <c r="A35" s="4" t="s">
        <v>142</v>
      </c>
      <c r="N35" s="8" t="n">
        <v>136.3</v>
      </c>
    </row>
    <row r="36" spans="1:14">
      <c r="A36" s="4" t="s">
        <v>143</v>
      </c>
      <c r="F36" s="4" t="s">
        <v>57</v>
      </c>
      <c r="I36" s="8" t="n">
        <v>-2.3</v>
      </c>
      <c r="L36" s="8" t="n">
        <v>-2.3</v>
      </c>
      <c r="N36" s="8" t="n">
        <v>-2.3</v>
      </c>
    </row>
    <row r="37" spans="1:14">
      <c r="A37" s="4" t="s">
        <v>120</v>
      </c>
      <c r="F37" s="4" t="s">
        <v>57</v>
      </c>
      <c r="I37" s="8" t="n">
        <v>2.8</v>
      </c>
      <c r="L37" s="8" t="n">
        <v>2.8</v>
      </c>
      <c r="N37" s="8" t="n">
        <v>2.8</v>
      </c>
    </row>
    <row r="38" spans="1:14">
      <c r="A38" s="4" t="s">
        <v>144</v>
      </c>
      <c r="F38" s="4" t="s">
        <v>57</v>
      </c>
      <c r="G38" s="8" t="n">
        <v>-73.7</v>
      </c>
      <c r="L38" s="8" t="n">
        <v>-75.2</v>
      </c>
      <c r="N38" s="8" t="n">
        <v>-73.7</v>
      </c>
    </row>
    <row r="39" spans="1:14">
      <c r="A39" s="4" t="s">
        <v>144</v>
      </c>
      <c r="K39" s="8" t="n">
        <v>-1.5</v>
      </c>
    </row>
    <row r="40" spans="1:14">
      <c r="A40" s="4" t="s">
        <v>145</v>
      </c>
      <c r="F40" s="4" t="s">
        <v>57</v>
      </c>
      <c r="H40" s="8" t="n">
        <v>0.7</v>
      </c>
      <c r="L40" s="8" t="n">
        <v>0.7</v>
      </c>
      <c r="N40" s="8" t="n">
        <v>0.7</v>
      </c>
    </row>
    <row r="41" spans="1:14">
      <c r="A41" s="4" t="s">
        <v>152</v>
      </c>
      <c r="F41" s="4" t="s">
        <v>57</v>
      </c>
      <c r="G41" s="5" t="n">
        <v>75</v>
      </c>
      <c r="L41" s="5" t="n">
        <v>75</v>
      </c>
      <c r="N41" s="5" t="n">
        <v>75</v>
      </c>
    </row>
    <row r="42" spans="1:14">
      <c r="A42" s="4" t="s">
        <v>111</v>
      </c>
      <c r="F42" s="4" t="s">
        <v>57</v>
      </c>
      <c r="J42" s="8" t="n">
        <v>-192.1</v>
      </c>
      <c r="K42" s="8" t="n">
        <v>1.1</v>
      </c>
      <c r="L42" s="5" t="n">
        <v>-191</v>
      </c>
      <c r="N42" s="8" t="n">
        <v>-192.1</v>
      </c>
    </row>
    <row r="43" spans="1:14">
      <c r="A43" s="4" t="s">
        <v>156</v>
      </c>
      <c r="F43" s="4" t="s">
        <v>57</v>
      </c>
      <c r="G43" s="6" t="n">
        <v>1255</v>
      </c>
      <c r="H43" s="7" t="n">
        <v>-58.5</v>
      </c>
      <c r="I43" s="7" t="n">
        <v>-141.4</v>
      </c>
      <c r="J43" s="7" t="n">
        <v>-2073.7</v>
      </c>
      <c r="K43" s="7" t="n">
        <v>8.800000000000001</v>
      </c>
      <c r="L43" s="7" t="n">
        <v>-1009.8</v>
      </c>
      <c r="N43" s="7" t="n">
        <v>-1018.6</v>
      </c>
    </row>
    <row r="44" spans="1:14">
      <c r="A44" s="4" t="s">
        <v>157</v>
      </c>
      <c r="F44"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4"/>
    <col customWidth="1" max="12" min="12" width="21"/>
    <col customWidth="1" max="13" min="13" width="21"/>
    <col customWidth="1" max="14" min="14" width="21"/>
  </cols>
  <sheetData>
    <row r="1" spans="1:14">
      <c r="A1" s="1" t="s">
        <v>560</v>
      </c>
      <c r="B1" s="2" t="s">
        <v>76</v>
      </c>
      <c r="K1" s="2" t="s">
        <v>1</v>
      </c>
    </row>
    <row r="2" spans="1:14">
      <c r="B2" s="2" t="s">
        <v>561</v>
      </c>
      <c r="C2" s="2" t="s">
        <v>562</v>
      </c>
      <c r="D2" s="2" t="s">
        <v>563</v>
      </c>
      <c r="E2" s="2" t="s">
        <v>564</v>
      </c>
      <c r="F2" s="2" t="s">
        <v>160</v>
      </c>
      <c r="G2" s="2" t="s">
        <v>565</v>
      </c>
      <c r="H2" s="2" t="s">
        <v>566</v>
      </c>
      <c r="I2" s="2" t="s">
        <v>567</v>
      </c>
      <c r="J2" s="2" t="s">
        <v>568</v>
      </c>
      <c r="K2" s="2" t="s">
        <v>561</v>
      </c>
      <c r="L2" s="2" t="s">
        <v>160</v>
      </c>
      <c r="M2" s="2" t="s">
        <v>161</v>
      </c>
      <c r="N2" s="2" t="s">
        <v>569</v>
      </c>
    </row>
    <row r="3" spans="1:14">
      <c r="A3" s="3" t="s">
        <v>570</v>
      </c>
    </row>
    <row r="4" spans="1:14">
      <c r="A4" s="4" t="s">
        <v>41</v>
      </c>
      <c r="B4" s="7" t="n">
        <v>4650.5</v>
      </c>
      <c r="F4" s="6" t="n">
        <v>4488</v>
      </c>
      <c r="K4" s="7" t="n">
        <v>4650.5</v>
      </c>
      <c r="L4" s="6" t="n">
        <v>4488</v>
      </c>
      <c r="M4" s="6" t="n">
        <v>4398</v>
      </c>
    </row>
    <row r="5" spans="1:14">
      <c r="A5" s="4" t="s">
        <v>571</v>
      </c>
      <c r="B5" s="8" t="n">
        <v>417.6</v>
      </c>
      <c r="F5" s="8" t="n">
        <v>305.8</v>
      </c>
      <c r="K5" s="8" t="n">
        <v>417.6</v>
      </c>
      <c r="L5" s="8" t="n">
        <v>305.8</v>
      </c>
    </row>
    <row r="6" spans="1:14">
      <c r="A6" s="4" t="s">
        <v>101</v>
      </c>
      <c r="B6" s="8" t="n">
        <v>4.7</v>
      </c>
      <c r="C6" s="7" t="n">
        <v>5.4</v>
      </c>
      <c r="D6" s="7" t="n">
        <v>5.4</v>
      </c>
      <c r="E6" s="7" t="n">
        <v>7.4</v>
      </c>
      <c r="F6" s="8" t="n">
        <v>208.6</v>
      </c>
      <c r="G6" s="7" t="n">
        <v>-1.2</v>
      </c>
      <c r="H6" s="7" t="n">
        <v>3.9</v>
      </c>
      <c r="I6" s="7" t="n">
        <v>3.9</v>
      </c>
      <c r="K6" s="7" t="n">
        <v>22.9</v>
      </c>
      <c r="L6" s="8" t="n">
        <v>215.2</v>
      </c>
      <c r="M6" s="7" t="n">
        <v>17.1</v>
      </c>
    </row>
    <row r="7" spans="1:14">
      <c r="A7" s="4" t="s">
        <v>572</v>
      </c>
    </row>
    <row r="8" spans="1:14">
      <c r="A8" s="3" t="s">
        <v>570</v>
      </c>
    </row>
    <row r="9" spans="1:14">
      <c r="A9" s="4" t="s">
        <v>573</v>
      </c>
      <c r="K9" s="4" t="s">
        <v>574</v>
      </c>
    </row>
    <row r="10" spans="1:14">
      <c r="A10" s="4" t="s">
        <v>575</v>
      </c>
    </row>
    <row r="11" spans="1:14">
      <c r="A11" s="3" t="s">
        <v>570</v>
      </c>
    </row>
    <row r="12" spans="1:14">
      <c r="A12" s="4" t="s">
        <v>573</v>
      </c>
      <c r="K12" s="4" t="s">
        <v>493</v>
      </c>
    </row>
    <row r="13" spans="1:14">
      <c r="A13" s="4" t="s">
        <v>576</v>
      </c>
    </row>
    <row r="14" spans="1:14">
      <c r="A14" s="3" t="s">
        <v>570</v>
      </c>
    </row>
    <row r="15" spans="1:14">
      <c r="A15" s="4" t="s">
        <v>577</v>
      </c>
      <c r="K15" s="4" t="s">
        <v>578</v>
      </c>
    </row>
    <row r="16" spans="1:14">
      <c r="A16" s="4" t="s">
        <v>579</v>
      </c>
      <c r="K16" s="7" t="n">
        <v>27.9</v>
      </c>
    </row>
    <row r="17" spans="1:14">
      <c r="A17" s="4" t="s">
        <v>580</v>
      </c>
      <c r="B17" s="8" t="n">
        <v>27.9</v>
      </c>
      <c r="K17" s="8" t="n">
        <v>27.9</v>
      </c>
    </row>
    <row r="18" spans="1:14">
      <c r="A18" s="4" t="s">
        <v>581</v>
      </c>
      <c r="B18" s="8" t="n">
        <v>26.9</v>
      </c>
      <c r="K18" s="8" t="n">
        <v>26.9</v>
      </c>
    </row>
    <row r="19" spans="1:14">
      <c r="A19" s="4" t="s">
        <v>582</v>
      </c>
      <c r="B19" s="7" t="n">
        <v>8.1</v>
      </c>
      <c r="K19" s="7" t="n">
        <v>8.1</v>
      </c>
    </row>
    <row r="20" spans="1:14">
      <c r="A20" s="4" t="s">
        <v>583</v>
      </c>
    </row>
    <row r="21" spans="1:14">
      <c r="A21" s="3" t="s">
        <v>570</v>
      </c>
    </row>
    <row r="22" spans="1:14">
      <c r="A22" s="4" t="s">
        <v>573</v>
      </c>
      <c r="K22" s="4" t="s">
        <v>584</v>
      </c>
    </row>
    <row r="23" spans="1:14">
      <c r="A23" s="4" t="s">
        <v>585</v>
      </c>
    </row>
    <row r="24" spans="1:14">
      <c r="A24" s="3" t="s">
        <v>570</v>
      </c>
    </row>
    <row r="25" spans="1:14">
      <c r="A25" s="4" t="s">
        <v>577</v>
      </c>
      <c r="K25" s="4" t="s">
        <v>586</v>
      </c>
    </row>
    <row r="26" spans="1:14">
      <c r="A26" s="4" t="s">
        <v>587</v>
      </c>
      <c r="K26" s="7" t="n">
        <v>68.5</v>
      </c>
    </row>
    <row r="27" spans="1:14">
      <c r="A27" s="4" t="s">
        <v>588</v>
      </c>
      <c r="B27" s="5" t="n">
        <v>260</v>
      </c>
      <c r="K27" s="5" t="n">
        <v>260</v>
      </c>
    </row>
    <row r="28" spans="1:14">
      <c r="A28" s="4" t="s">
        <v>589</v>
      </c>
      <c r="B28" s="5" t="n">
        <v>300</v>
      </c>
      <c r="K28" s="5" t="n">
        <v>300</v>
      </c>
    </row>
    <row r="29" spans="1:14">
      <c r="A29" s="4" t="s">
        <v>590</v>
      </c>
      <c r="K29" s="7" t="n">
        <v>20.8</v>
      </c>
    </row>
    <row r="30" spans="1:14">
      <c r="A30" s="4" t="s">
        <v>580</v>
      </c>
      <c r="B30" s="7" t="n">
        <v>31.5</v>
      </c>
      <c r="K30" s="8" t="n">
        <v>31.5</v>
      </c>
    </row>
    <row r="31" spans="1:14">
      <c r="A31" s="4" t="s">
        <v>41</v>
      </c>
      <c r="B31" s="5" t="n">
        <v>44</v>
      </c>
      <c r="K31" s="5" t="n">
        <v>44</v>
      </c>
    </row>
    <row r="32" spans="1:14">
      <c r="A32" s="4" t="s">
        <v>591</v>
      </c>
      <c r="B32" s="8" t="n">
        <v>0.3</v>
      </c>
      <c r="K32" s="8" t="n">
        <v>0.3</v>
      </c>
    </row>
    <row r="33" spans="1:14">
      <c r="A33" s="4" t="s">
        <v>581</v>
      </c>
      <c r="B33" s="7" t="n">
        <v>29.7</v>
      </c>
      <c r="K33" s="7" t="n">
        <v>29.7</v>
      </c>
    </row>
    <row r="34" spans="1:14">
      <c r="A34" s="4" t="s">
        <v>592</v>
      </c>
    </row>
    <row r="35" spans="1:14">
      <c r="A35" s="3" t="s">
        <v>570</v>
      </c>
    </row>
    <row r="36" spans="1:14">
      <c r="A36" s="4" t="s">
        <v>573</v>
      </c>
      <c r="K36" s="4" t="s">
        <v>593</v>
      </c>
    </row>
    <row r="37" spans="1:14">
      <c r="A37" s="4" t="s">
        <v>594</v>
      </c>
    </row>
    <row r="38" spans="1:14">
      <c r="A38" s="3" t="s">
        <v>570</v>
      </c>
    </row>
    <row r="39" spans="1:14">
      <c r="A39" s="4" t="s">
        <v>573</v>
      </c>
      <c r="K39" s="4" t="s">
        <v>595</v>
      </c>
    </row>
    <row r="40" spans="1:14">
      <c r="A40" s="4" t="s">
        <v>596</v>
      </c>
    </row>
    <row r="41" spans="1:14">
      <c r="A41" s="3" t="s">
        <v>570</v>
      </c>
    </row>
    <row r="42" spans="1:14">
      <c r="A42" s="4" t="s">
        <v>573</v>
      </c>
      <c r="K42" s="4" t="s">
        <v>491</v>
      </c>
    </row>
    <row r="43" spans="1:14">
      <c r="A43" s="4" t="s">
        <v>597</v>
      </c>
    </row>
    <row r="44" spans="1:14">
      <c r="A44" s="3" t="s">
        <v>570</v>
      </c>
    </row>
    <row r="45" spans="1:14">
      <c r="A45" s="4" t="s">
        <v>573</v>
      </c>
      <c r="K45" s="4" t="s">
        <v>598</v>
      </c>
    </row>
    <row r="46" spans="1:14">
      <c r="A46" s="4" t="s">
        <v>599</v>
      </c>
    </row>
    <row r="47" spans="1:14">
      <c r="A47" s="3" t="s">
        <v>570</v>
      </c>
    </row>
    <row r="48" spans="1:14">
      <c r="A48" s="4" t="s">
        <v>577</v>
      </c>
      <c r="K48" s="4" t="s">
        <v>600</v>
      </c>
    </row>
    <row r="49" spans="1:14">
      <c r="A49" s="4" t="s">
        <v>587</v>
      </c>
      <c r="K49" s="6" t="n">
        <v>15</v>
      </c>
    </row>
    <row r="50" spans="1:14">
      <c r="A50" s="4" t="s">
        <v>588</v>
      </c>
      <c r="B50" s="5" t="n">
        <v>180</v>
      </c>
      <c r="K50" s="5" t="n">
        <v>180</v>
      </c>
    </row>
    <row r="51" spans="1:14">
      <c r="A51" s="4" t="s">
        <v>580</v>
      </c>
      <c r="B51" s="7" t="n">
        <v>5.5</v>
      </c>
      <c r="K51" s="7" t="n">
        <v>5.5</v>
      </c>
    </row>
    <row r="52" spans="1:14">
      <c r="A52" s="4" t="s">
        <v>41</v>
      </c>
      <c r="B52" s="7" t="n">
        <v>6.7</v>
      </c>
      <c r="K52" s="7" t="n">
        <v>6.7</v>
      </c>
    </row>
    <row r="53" spans="1:14">
      <c r="A53" s="4" t="s">
        <v>601</v>
      </c>
    </row>
    <row r="54" spans="1:14">
      <c r="A54" s="3" t="s">
        <v>570</v>
      </c>
    </row>
    <row r="55" spans="1:14">
      <c r="A55" s="4" t="s">
        <v>573</v>
      </c>
      <c r="K55" s="4" t="s">
        <v>598</v>
      </c>
    </row>
    <row r="56" spans="1:14">
      <c r="A56" s="4" t="s">
        <v>602</v>
      </c>
    </row>
    <row r="57" spans="1:14">
      <c r="A57" s="3" t="s">
        <v>570</v>
      </c>
    </row>
    <row r="58" spans="1:14">
      <c r="A58" s="4" t="s">
        <v>577</v>
      </c>
      <c r="K58" s="4" t="s">
        <v>603</v>
      </c>
    </row>
    <row r="59" spans="1:14">
      <c r="A59" s="4" t="s">
        <v>587</v>
      </c>
      <c r="K59" s="7" t="n">
        <v>17.7</v>
      </c>
    </row>
    <row r="60" spans="1:14">
      <c r="A60" s="4" t="s">
        <v>588</v>
      </c>
      <c r="B60" s="5" t="n">
        <v>80</v>
      </c>
      <c r="K60" s="5" t="n">
        <v>80</v>
      </c>
    </row>
    <row r="61" spans="1:14">
      <c r="A61" s="4" t="s">
        <v>604</v>
      </c>
      <c r="B61" s="5" t="n">
        <v>17</v>
      </c>
      <c r="K61" s="5" t="n">
        <v>17</v>
      </c>
    </row>
    <row r="62" spans="1:14">
      <c r="A62" s="4" t="s">
        <v>580</v>
      </c>
      <c r="B62" s="7" t="n">
        <v>5.5</v>
      </c>
      <c r="K62" s="7" t="n">
        <v>5.5</v>
      </c>
    </row>
    <row r="63" spans="1:14">
      <c r="A63" s="4" t="s">
        <v>41</v>
      </c>
      <c r="B63" s="8" t="n">
        <v>12.3</v>
      </c>
      <c r="K63" s="7" t="n">
        <v>12.3</v>
      </c>
    </row>
    <row r="64" spans="1:14">
      <c r="A64" s="4" t="s">
        <v>605</v>
      </c>
    </row>
    <row r="65" spans="1:14">
      <c r="A65" s="3" t="s">
        <v>570</v>
      </c>
    </row>
    <row r="66" spans="1:14">
      <c r="A66" s="4" t="s">
        <v>573</v>
      </c>
      <c r="K66" s="4" t="s">
        <v>496</v>
      </c>
    </row>
    <row r="67" spans="1:14">
      <c r="A67" s="4" t="s">
        <v>606</v>
      </c>
    </row>
    <row r="68" spans="1:14">
      <c r="A68" s="3" t="s">
        <v>570</v>
      </c>
    </row>
    <row r="69" spans="1:14">
      <c r="A69" s="4" t="s">
        <v>577</v>
      </c>
      <c r="K69" s="4" t="s">
        <v>607</v>
      </c>
    </row>
    <row r="70" spans="1:14">
      <c r="A70" s="4" t="s">
        <v>579</v>
      </c>
      <c r="K70" s="7" t="n">
        <v>62.1</v>
      </c>
    </row>
    <row r="71" spans="1:14">
      <c r="A71" s="4" t="s">
        <v>580</v>
      </c>
      <c r="B71" s="8" t="n">
        <v>15.1</v>
      </c>
      <c r="K71" s="8" t="n">
        <v>15.1</v>
      </c>
    </row>
    <row r="72" spans="1:14">
      <c r="A72" s="4" t="s">
        <v>41</v>
      </c>
      <c r="B72" s="8" t="n">
        <v>47.7</v>
      </c>
      <c r="K72" s="8" t="n">
        <v>47.7</v>
      </c>
    </row>
    <row r="73" spans="1:14">
      <c r="A73" s="4" t="s">
        <v>591</v>
      </c>
      <c r="B73" s="8" t="n">
        <v>9.699999999999999</v>
      </c>
      <c r="K73" s="8" t="n">
        <v>9.699999999999999</v>
      </c>
    </row>
    <row r="74" spans="1:14">
      <c r="A74" s="4" t="s">
        <v>608</v>
      </c>
      <c r="B74" s="5" t="n">
        <v>25</v>
      </c>
      <c r="K74" s="6" t="n">
        <v>25</v>
      </c>
    </row>
    <row r="75" spans="1:14">
      <c r="A75" s="4" t="s">
        <v>609</v>
      </c>
      <c r="K75" s="4" t="s">
        <v>574</v>
      </c>
    </row>
    <row r="76" spans="1:14">
      <c r="A76" s="4" t="s">
        <v>610</v>
      </c>
      <c r="B76" s="8" t="n">
        <v>23.4</v>
      </c>
      <c r="K76" s="7" t="n">
        <v>23.4</v>
      </c>
    </row>
    <row r="77" spans="1:14">
      <c r="A77" s="4" t="s">
        <v>581</v>
      </c>
      <c r="B77" s="8" t="n">
        <v>10.3</v>
      </c>
      <c r="K77" s="7" t="n">
        <v>10.3</v>
      </c>
    </row>
    <row r="78" spans="1:14">
      <c r="A78" s="4" t="s">
        <v>611</v>
      </c>
    </row>
    <row r="79" spans="1:14">
      <c r="A79" s="3" t="s">
        <v>570</v>
      </c>
    </row>
    <row r="80" spans="1:14">
      <c r="A80" s="4" t="s">
        <v>573</v>
      </c>
      <c r="K80" s="4" t="s">
        <v>496</v>
      </c>
    </row>
    <row r="81" spans="1:14">
      <c r="A81" s="4" t="s">
        <v>612</v>
      </c>
    </row>
    <row r="82" spans="1:14">
      <c r="A82" s="3" t="s">
        <v>570</v>
      </c>
    </row>
    <row r="83" spans="1:14">
      <c r="A83" s="4" t="s">
        <v>573</v>
      </c>
      <c r="K83" s="4" t="s">
        <v>595</v>
      </c>
    </row>
    <row r="84" spans="1:14">
      <c r="A84" s="4" t="s">
        <v>613</v>
      </c>
    </row>
    <row r="85" spans="1:14">
      <c r="A85" s="3" t="s">
        <v>570</v>
      </c>
    </row>
    <row r="86" spans="1:14">
      <c r="A86" s="4" t="s">
        <v>573</v>
      </c>
      <c r="K86" s="4" t="s">
        <v>574</v>
      </c>
    </row>
    <row r="87" spans="1:14">
      <c r="A87" s="4" t="s">
        <v>473</v>
      </c>
    </row>
    <row r="88" spans="1:14">
      <c r="A88" s="3" t="s">
        <v>570</v>
      </c>
    </row>
    <row r="89" spans="1:14">
      <c r="A89" s="4" t="s">
        <v>577</v>
      </c>
      <c r="K89" s="4" t="s">
        <v>614</v>
      </c>
    </row>
    <row r="90" spans="1:14">
      <c r="A90" s="4" t="s">
        <v>615</v>
      </c>
      <c r="J90" s="4" t="s">
        <v>475</v>
      </c>
    </row>
    <row r="91" spans="1:14">
      <c r="A91" s="4" t="s">
        <v>587</v>
      </c>
      <c r="J91" s="6" t="n">
        <v>25</v>
      </c>
      <c r="K91" s="7" t="n">
        <v>125.5</v>
      </c>
    </row>
    <row r="92" spans="1:14">
      <c r="A92" s="4" t="s">
        <v>580</v>
      </c>
      <c r="B92" s="5" t="n">
        <v>37</v>
      </c>
      <c r="K92" s="5" t="n">
        <v>37</v>
      </c>
    </row>
    <row r="93" spans="1:14">
      <c r="A93" s="4" t="s">
        <v>41</v>
      </c>
      <c r="B93" s="7" t="n">
        <v>118.8</v>
      </c>
      <c r="K93" s="7" t="n">
        <v>118.8</v>
      </c>
    </row>
    <row r="94" spans="1:14">
      <c r="A94" s="4" t="s">
        <v>616</v>
      </c>
    </row>
    <row r="95" spans="1:14">
      <c r="A95" s="3" t="s">
        <v>570</v>
      </c>
    </row>
    <row r="96" spans="1:14">
      <c r="A96" s="4" t="s">
        <v>573</v>
      </c>
      <c r="K96" s="4" t="s">
        <v>598</v>
      </c>
    </row>
    <row r="97" spans="1:14">
      <c r="A97" s="4" t="s">
        <v>617</v>
      </c>
    </row>
    <row r="98" spans="1:14">
      <c r="A98" s="3" t="s">
        <v>570</v>
      </c>
    </row>
    <row r="99" spans="1:14">
      <c r="A99" s="4" t="s">
        <v>573</v>
      </c>
      <c r="K99" s="4" t="s">
        <v>618</v>
      </c>
    </row>
    <row r="100" spans="1:14">
      <c r="A100" s="4" t="s">
        <v>619</v>
      </c>
    </row>
    <row r="101" spans="1:14">
      <c r="A101" s="3" t="s">
        <v>570</v>
      </c>
    </row>
    <row r="102" spans="1:14">
      <c r="A102" s="4" t="s">
        <v>577</v>
      </c>
      <c r="K102" s="4" t="s">
        <v>620</v>
      </c>
    </row>
    <row r="103" spans="1:14">
      <c r="A103" s="4" t="s">
        <v>579</v>
      </c>
      <c r="K103" s="7" t="n">
        <v>22.1</v>
      </c>
    </row>
    <row r="104" spans="1:14">
      <c r="A104" s="4" t="s">
        <v>588</v>
      </c>
      <c r="B104" s="5" t="n">
        <v>250</v>
      </c>
      <c r="K104" s="5" t="n">
        <v>250</v>
      </c>
    </row>
    <row r="105" spans="1:14">
      <c r="A105" s="4" t="s">
        <v>589</v>
      </c>
      <c r="B105" s="5" t="n">
        <v>500</v>
      </c>
      <c r="K105" s="5" t="n">
        <v>500</v>
      </c>
    </row>
    <row r="106" spans="1:14">
      <c r="A106" s="4" t="s">
        <v>604</v>
      </c>
      <c r="B106" s="5" t="n">
        <v>22</v>
      </c>
      <c r="K106" s="5" t="n">
        <v>22</v>
      </c>
    </row>
    <row r="107" spans="1:14">
      <c r="A107" s="4" t="s">
        <v>580</v>
      </c>
      <c r="B107" s="6" t="n">
        <v>9</v>
      </c>
      <c r="K107" s="6" t="n">
        <v>9</v>
      </c>
    </row>
    <row r="108" spans="1:14">
      <c r="A108" s="4" t="s">
        <v>41</v>
      </c>
      <c r="B108" s="5" t="n">
        <v>19</v>
      </c>
      <c r="K108" s="5" t="n">
        <v>19</v>
      </c>
    </row>
    <row r="109" spans="1:14">
      <c r="A109" s="4" t="s">
        <v>591</v>
      </c>
      <c r="B109" s="8" t="n">
        <v>7.5</v>
      </c>
      <c r="K109" s="8" t="n">
        <v>7.5</v>
      </c>
    </row>
    <row r="110" spans="1:14">
      <c r="A110" s="4" t="s">
        <v>581</v>
      </c>
      <c r="B110" s="7" t="n">
        <v>4.5</v>
      </c>
      <c r="K110" s="7" t="n">
        <v>4.5</v>
      </c>
    </row>
    <row r="111" spans="1:14">
      <c r="A111" s="4" t="s">
        <v>621</v>
      </c>
    </row>
    <row r="112" spans="1:14">
      <c r="A112" s="3" t="s">
        <v>570</v>
      </c>
    </row>
    <row r="113" spans="1:14">
      <c r="A113" s="4" t="s">
        <v>573</v>
      </c>
      <c r="K113" s="4" t="s">
        <v>491</v>
      </c>
    </row>
    <row r="114" spans="1:14">
      <c r="A114" s="4" t="s">
        <v>622</v>
      </c>
    </row>
    <row r="115" spans="1:14">
      <c r="A115" s="3" t="s">
        <v>570</v>
      </c>
    </row>
    <row r="116" spans="1:14">
      <c r="A116" s="4" t="s">
        <v>573</v>
      </c>
      <c r="K116" s="4" t="s">
        <v>623</v>
      </c>
    </row>
    <row r="117" spans="1:14">
      <c r="A117" s="4" t="s">
        <v>624</v>
      </c>
    </row>
    <row r="118" spans="1:14">
      <c r="A118" s="3" t="s">
        <v>570</v>
      </c>
    </row>
    <row r="119" spans="1:14">
      <c r="A119" s="4" t="s">
        <v>573</v>
      </c>
      <c r="K119" s="4" t="s">
        <v>491</v>
      </c>
    </row>
    <row r="120" spans="1:14">
      <c r="A120" s="4" t="s">
        <v>625</v>
      </c>
    </row>
    <row r="121" spans="1:14">
      <c r="A121" s="3" t="s">
        <v>570</v>
      </c>
    </row>
    <row r="122" spans="1:14">
      <c r="A122" s="4" t="s">
        <v>577</v>
      </c>
      <c r="K122" s="4" t="s">
        <v>626</v>
      </c>
    </row>
    <row r="123" spans="1:14">
      <c r="A123" s="4" t="s">
        <v>615</v>
      </c>
      <c r="B123" s="4" t="s">
        <v>627</v>
      </c>
      <c r="K123" s="4" t="s">
        <v>627</v>
      </c>
    </row>
    <row r="124" spans="1:14">
      <c r="A124" s="4" t="s">
        <v>628</v>
      </c>
      <c r="B124" s="4" t="s">
        <v>629</v>
      </c>
      <c r="H124" s="4" t="s">
        <v>629</v>
      </c>
      <c r="K124" s="4" t="s">
        <v>629</v>
      </c>
    </row>
    <row r="125" spans="1:14">
      <c r="A125" s="4" t="s">
        <v>153</v>
      </c>
      <c r="H125" s="6" t="n">
        <v>138</v>
      </c>
    </row>
    <row r="126" spans="1:14">
      <c r="A126" s="4" t="s">
        <v>587</v>
      </c>
      <c r="K126" s="7" t="n">
        <v>549.9</v>
      </c>
    </row>
    <row r="127" spans="1:14">
      <c r="A127" s="4" t="s">
        <v>590</v>
      </c>
      <c r="K127" s="8" t="n">
        <v>14.6</v>
      </c>
    </row>
    <row r="128" spans="1:14">
      <c r="A128" s="4" t="s">
        <v>41</v>
      </c>
      <c r="N128" s="7" t="n">
        <v>364.4</v>
      </c>
    </row>
    <row r="129" spans="1:14">
      <c r="A129" s="4" t="s">
        <v>630</v>
      </c>
      <c r="B129" s="6" t="n">
        <v>150</v>
      </c>
      <c r="K129" s="6" t="n">
        <v>150</v>
      </c>
    </row>
    <row r="130" spans="1:14">
      <c r="A130" s="4" t="s">
        <v>631</v>
      </c>
      <c r="K130" s="4" t="s">
        <v>574</v>
      </c>
    </row>
    <row r="131" spans="1:14">
      <c r="A131" s="4" t="s">
        <v>632</v>
      </c>
      <c r="N131" s="5" t="n">
        <v>86</v>
      </c>
    </row>
    <row r="132" spans="1:14">
      <c r="A132" s="4" t="s">
        <v>633</v>
      </c>
    </row>
    <row r="133" spans="1:14">
      <c r="A133" s="3" t="s">
        <v>570</v>
      </c>
    </row>
    <row r="134" spans="1:14">
      <c r="A134" s="4" t="s">
        <v>580</v>
      </c>
      <c r="N134" s="8" t="n">
        <v>93.5</v>
      </c>
    </row>
    <row r="135" spans="1:14">
      <c r="A135" s="4" t="s">
        <v>573</v>
      </c>
      <c r="K135" s="4" t="s">
        <v>634</v>
      </c>
    </row>
    <row r="136" spans="1:14">
      <c r="A136" s="4" t="s">
        <v>635</v>
      </c>
    </row>
    <row r="137" spans="1:14">
      <c r="A137" s="3" t="s">
        <v>570</v>
      </c>
    </row>
    <row r="138" spans="1:14">
      <c r="A138" s="4" t="s">
        <v>580</v>
      </c>
      <c r="N138" s="8" t="n">
        <v>273.5</v>
      </c>
    </row>
    <row r="139" spans="1:14">
      <c r="A139" s="4" t="s">
        <v>573</v>
      </c>
      <c r="K139" s="4" t="s">
        <v>618</v>
      </c>
    </row>
    <row r="140" spans="1:14">
      <c r="A140" s="4" t="s">
        <v>636</v>
      </c>
    </row>
    <row r="141" spans="1:14">
      <c r="A141" s="3" t="s">
        <v>570</v>
      </c>
    </row>
    <row r="142" spans="1:14">
      <c r="A142" s="4" t="s">
        <v>580</v>
      </c>
      <c r="N142" s="7" t="n">
        <v>5.9</v>
      </c>
    </row>
    <row r="143" spans="1:14">
      <c r="A143" s="4" t="s">
        <v>573</v>
      </c>
      <c r="K143" s="4" t="s">
        <v>584</v>
      </c>
    </row>
    <row r="144" spans="1:14">
      <c r="A144" s="4" t="s">
        <v>637</v>
      </c>
    </row>
    <row r="145" spans="1:14">
      <c r="A145" s="3" t="s">
        <v>570</v>
      </c>
    </row>
    <row r="146" spans="1:14">
      <c r="A146" s="4" t="s">
        <v>582</v>
      </c>
      <c r="B146" s="8" t="n">
        <v>12.4</v>
      </c>
      <c r="F146" s="8" t="n">
        <v>25.5</v>
      </c>
      <c r="K146" s="7" t="n">
        <v>12.4</v>
      </c>
      <c r="L146" s="8" t="n">
        <v>25.5</v>
      </c>
    </row>
    <row r="147" spans="1:14">
      <c r="A147" s="4" t="s">
        <v>638</v>
      </c>
      <c r="B147" s="5" t="n">
        <v>0</v>
      </c>
      <c r="K147" s="5" t="n">
        <v>0</v>
      </c>
    </row>
    <row r="148" spans="1:14">
      <c r="A148" s="4" t="s">
        <v>639</v>
      </c>
      <c r="B148" s="8" t="n">
        <v>81.5</v>
      </c>
      <c r="K148" s="8" t="n">
        <v>81.5</v>
      </c>
    </row>
    <row r="149" spans="1:14">
      <c r="A149" s="4" t="s">
        <v>640</v>
      </c>
      <c r="K149" s="8" t="n">
        <v>18.3</v>
      </c>
    </row>
    <row r="150" spans="1:14">
      <c r="A150" s="4" t="s">
        <v>641</v>
      </c>
    </row>
    <row r="151" spans="1:14">
      <c r="A151" s="3" t="s">
        <v>570</v>
      </c>
    </row>
    <row r="152" spans="1:14">
      <c r="A152" s="4" t="s">
        <v>571</v>
      </c>
      <c r="B152" s="7" t="n">
        <v>25.6</v>
      </c>
      <c r="F152" s="7" t="n">
        <v>46.9</v>
      </c>
      <c r="K152" s="7" t="n">
        <v>25.6</v>
      </c>
      <c r="L152" s="7" t="n">
        <v>46.9</v>
      </c>
    </row>
    <row r="153" spans="1:14">
      <c r="A153" s="4" t="s">
        <v>642</v>
      </c>
    </row>
    <row r="154" spans="1:14">
      <c r="A154" s="3" t="s">
        <v>570</v>
      </c>
    </row>
    <row r="155" spans="1:14">
      <c r="A155" s="4" t="s">
        <v>643</v>
      </c>
      <c r="B155" s="4" t="s">
        <v>644</v>
      </c>
      <c r="F155" s="4" t="s">
        <v>644</v>
      </c>
      <c r="K155" s="4" t="s">
        <v>644</v>
      </c>
      <c r="L155" s="4" t="s">
        <v>644</v>
      </c>
    </row>
    <row r="156" spans="1:14">
      <c r="A156" s="4" t="s">
        <v>645</v>
      </c>
      <c r="K156" s="4" t="s">
        <v>646</v>
      </c>
    </row>
  </sheetData>
  <mergeCells count="3">
    <mergeCell ref="A1:A2"/>
    <mergeCell ref="B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30</v>
      </c>
      <c r="D1" s="2" t="s">
        <v>82</v>
      </c>
      <c r="E1" s="2" t="s">
        <v>648</v>
      </c>
    </row>
    <row r="2" spans="1:5">
      <c r="A2" s="4" t="s">
        <v>41</v>
      </c>
      <c r="B2" s="7" t="n">
        <v>4650.5</v>
      </c>
      <c r="C2" s="6" t="n">
        <v>4488</v>
      </c>
      <c r="D2" s="6" t="n">
        <v>4398</v>
      </c>
    </row>
    <row r="3" spans="1:5">
      <c r="A3" s="4" t="s">
        <v>625</v>
      </c>
    </row>
    <row r="4" spans="1:5">
      <c r="A4" s="4" t="s">
        <v>649</v>
      </c>
      <c r="E4" s="7" t="n">
        <v>14.8</v>
      </c>
    </row>
    <row r="5" spans="1:5">
      <c r="A5" s="4" t="s">
        <v>650</v>
      </c>
      <c r="E5" s="8" t="n">
        <v>35.9</v>
      </c>
    </row>
    <row r="6" spans="1:5">
      <c r="A6" s="4" t="s">
        <v>36</v>
      </c>
      <c r="E6" s="8" t="n">
        <v>16.3</v>
      </c>
    </row>
    <row r="7" spans="1:5">
      <c r="A7" s="4" t="s">
        <v>651</v>
      </c>
      <c r="E7" s="8" t="n">
        <v>9.800000000000001</v>
      </c>
    </row>
    <row r="8" spans="1:5">
      <c r="A8" s="4" t="s">
        <v>41</v>
      </c>
      <c r="E8" s="8" t="n">
        <v>364.4</v>
      </c>
    </row>
    <row r="9" spans="1:5">
      <c r="A9" s="4" t="s">
        <v>49</v>
      </c>
      <c r="E9" s="8" t="n">
        <v>-11.3</v>
      </c>
    </row>
    <row r="10" spans="1:5">
      <c r="A10" s="4" t="s">
        <v>652</v>
      </c>
      <c r="E10" s="8" t="n">
        <v>-31.7</v>
      </c>
    </row>
    <row r="11" spans="1:5">
      <c r="A11" s="4" t="s">
        <v>632</v>
      </c>
      <c r="E11" s="5" t="n">
        <v>-86</v>
      </c>
    </row>
    <row r="12" spans="1:5">
      <c r="A12" s="4" t="s">
        <v>653</v>
      </c>
      <c r="E12" s="8" t="n">
        <v>-10.2</v>
      </c>
    </row>
    <row r="13" spans="1:5">
      <c r="A13" s="4" t="s">
        <v>654</v>
      </c>
      <c r="E13" s="8" t="n">
        <v>674.9</v>
      </c>
    </row>
    <row r="14" spans="1:5">
      <c r="A14" s="4" t="s">
        <v>655</v>
      </c>
      <c r="E14" s="5" t="n">
        <v>-125</v>
      </c>
    </row>
    <row r="15" spans="1:5">
      <c r="A15" s="4" t="s">
        <v>579</v>
      </c>
      <c r="E15" s="8" t="n">
        <v>549.9</v>
      </c>
    </row>
    <row r="16" spans="1:5">
      <c r="A16" s="4" t="s">
        <v>633</v>
      </c>
    </row>
    <row r="17" spans="1:5">
      <c r="A17" s="4" t="s">
        <v>580</v>
      </c>
      <c r="E17" s="8" t="n">
        <v>93.5</v>
      </c>
    </row>
    <row r="18" spans="1:5">
      <c r="A18" s="4" t="s">
        <v>635</v>
      </c>
    </row>
    <row r="19" spans="1:5">
      <c r="A19" s="4" t="s">
        <v>580</v>
      </c>
      <c r="E19" s="8" t="n">
        <v>273.5</v>
      </c>
    </row>
    <row r="20" spans="1:5">
      <c r="A20" s="4" t="s">
        <v>636</v>
      </c>
    </row>
    <row r="21" spans="1:5">
      <c r="A21" s="4" t="s">
        <v>580</v>
      </c>
      <c r="E21" s="7" t="n">
        <v>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6</v>
      </c>
      <c r="B1" s="2" t="s">
        <v>1</v>
      </c>
    </row>
    <row r="2" spans="1:4">
      <c r="B2" s="2" t="s">
        <v>2</v>
      </c>
      <c r="C2" s="2" t="s">
        <v>30</v>
      </c>
      <c r="D2" s="2" t="s">
        <v>82</v>
      </c>
    </row>
    <row r="3" spans="1:4">
      <c r="A3" s="3" t="s">
        <v>657</v>
      </c>
    </row>
    <row r="4" spans="1:4">
      <c r="A4" s="4" t="s">
        <v>658</v>
      </c>
      <c r="B4" s="7" t="n">
        <v>44.3</v>
      </c>
      <c r="C4" s="7" t="n">
        <v>206.5</v>
      </c>
    </row>
    <row r="5" spans="1:4">
      <c r="A5" s="4" t="s">
        <v>659</v>
      </c>
      <c r="B5" s="5" t="n">
        <v>0</v>
      </c>
      <c r="C5" s="5" t="n">
        <v>0</v>
      </c>
      <c r="D5" s="6" t="n">
        <v>0</v>
      </c>
    </row>
    <row r="6" spans="1:4">
      <c r="A6" s="4" t="s">
        <v>660</v>
      </c>
      <c r="B6" s="5" t="n">
        <v>0</v>
      </c>
    </row>
    <row r="7" spans="1:4">
      <c r="A7" s="4" t="s">
        <v>661</v>
      </c>
    </row>
    <row r="8" spans="1:4">
      <c r="A8" s="3" t="s">
        <v>657</v>
      </c>
    </row>
    <row r="9" spans="1:4">
      <c r="A9" s="4" t="s">
        <v>658</v>
      </c>
      <c r="B9" s="7" t="n">
        <v>44.3</v>
      </c>
    </row>
    <row r="10" spans="1:4">
      <c r="A10" s="4" t="s">
        <v>662</v>
      </c>
    </row>
    <row r="11" spans="1:4">
      <c r="A11" s="3" t="s">
        <v>657</v>
      </c>
    </row>
    <row r="12" spans="1:4">
      <c r="A12" s="4" t="s">
        <v>658</v>
      </c>
      <c r="C12" s="7" t="n">
        <v>20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57</v>
      </c>
    </row>
    <row r="4" spans="1:3">
      <c r="A4" s="4" t="s">
        <v>664</v>
      </c>
      <c r="B4" s="6" t="n">
        <v>4488</v>
      </c>
      <c r="C4" s="6" t="n">
        <v>4398</v>
      </c>
    </row>
    <row r="5" spans="1:3">
      <c r="A5" s="4" t="s">
        <v>658</v>
      </c>
      <c r="B5" s="8" t="n">
        <v>44.3</v>
      </c>
      <c r="C5" s="8" t="n">
        <v>206.5</v>
      </c>
    </row>
    <row r="6" spans="1:3">
      <c r="A6" s="4" t="s">
        <v>502</v>
      </c>
      <c r="B6" s="8" t="n">
        <v>118.2</v>
      </c>
      <c r="C6" s="8" t="n">
        <v>-116.5</v>
      </c>
    </row>
    <row r="7" spans="1:3">
      <c r="A7" s="4" t="s">
        <v>665</v>
      </c>
      <c r="B7" s="8" t="n">
        <v>4650.5</v>
      </c>
      <c r="C7" s="5" t="n">
        <v>4488</v>
      </c>
    </row>
    <row r="8" spans="1:3">
      <c r="A8" s="4" t="s">
        <v>666</v>
      </c>
    </row>
    <row r="9" spans="1:3">
      <c r="A9" s="3" t="s">
        <v>657</v>
      </c>
    </row>
    <row r="10" spans="1:3">
      <c r="A10" s="4" t="s">
        <v>664</v>
      </c>
      <c r="B10" s="8" t="n">
        <v>1389.5</v>
      </c>
      <c r="C10" s="8" t="n">
        <v>1259.1</v>
      </c>
    </row>
    <row r="11" spans="1:3">
      <c r="A11" s="4" t="s">
        <v>658</v>
      </c>
      <c r="B11" s="5" t="n">
        <v>44</v>
      </c>
      <c r="C11" s="8" t="n">
        <v>155.5</v>
      </c>
    </row>
    <row r="12" spans="1:3">
      <c r="A12" s="4" t="s">
        <v>502</v>
      </c>
      <c r="B12" s="5" t="n">
        <v>25</v>
      </c>
      <c r="C12" s="8" t="n">
        <v>-25.1</v>
      </c>
    </row>
    <row r="13" spans="1:3">
      <c r="A13" s="4" t="s">
        <v>665</v>
      </c>
      <c r="B13" s="8" t="n">
        <v>1458.5</v>
      </c>
      <c r="C13" s="8" t="n">
        <v>1389.5</v>
      </c>
    </row>
    <row r="14" spans="1:3">
      <c r="A14" s="4" t="s">
        <v>667</v>
      </c>
    </row>
    <row r="15" spans="1:3">
      <c r="A15" s="3" t="s">
        <v>657</v>
      </c>
    </row>
    <row r="16" spans="1:3">
      <c r="A16" s="4" t="s">
        <v>664</v>
      </c>
      <c r="B16" s="8" t="n">
        <v>2767.8</v>
      </c>
      <c r="C16" s="8" t="n">
        <v>2844.5</v>
      </c>
    </row>
    <row r="17" spans="1:3">
      <c r="A17" s="4" t="s">
        <v>658</v>
      </c>
      <c r="B17" s="8" t="n">
        <v>0.2</v>
      </c>
      <c r="C17" s="8" t="n">
        <v>6.5</v>
      </c>
    </row>
    <row r="18" spans="1:3">
      <c r="A18" s="4" t="s">
        <v>502</v>
      </c>
      <c r="B18" s="8" t="n">
        <v>84.90000000000001</v>
      </c>
      <c r="C18" s="8" t="n">
        <v>-83.2</v>
      </c>
    </row>
    <row r="19" spans="1:3">
      <c r="A19" s="4" t="s">
        <v>665</v>
      </c>
      <c r="B19" s="8" t="n">
        <v>2852.9</v>
      </c>
      <c r="C19" s="8" t="n">
        <v>2767.8</v>
      </c>
    </row>
    <row r="20" spans="1:3">
      <c r="A20" s="4" t="s">
        <v>668</v>
      </c>
    </row>
    <row r="21" spans="1:3">
      <c r="A21" s="3" t="s">
        <v>657</v>
      </c>
    </row>
    <row r="22" spans="1:3">
      <c r="A22" s="4" t="s">
        <v>664</v>
      </c>
      <c r="B22" s="8" t="n">
        <v>330.7</v>
      </c>
      <c r="C22" s="8" t="n">
        <v>294.4</v>
      </c>
    </row>
    <row r="23" spans="1:3">
      <c r="A23" s="4" t="s">
        <v>658</v>
      </c>
      <c r="B23" s="8" t="n">
        <v>0.1</v>
      </c>
      <c r="C23" s="8" t="n">
        <v>44.5</v>
      </c>
    </row>
    <row r="24" spans="1:3">
      <c r="A24" s="4" t="s">
        <v>502</v>
      </c>
      <c r="B24" s="8" t="n">
        <v>8.300000000000001</v>
      </c>
      <c r="C24" s="8" t="n">
        <v>-8.199999999999999</v>
      </c>
    </row>
    <row r="25" spans="1:3">
      <c r="A25" s="4" t="s">
        <v>665</v>
      </c>
      <c r="B25" s="7" t="n">
        <v>339.1</v>
      </c>
      <c r="C25" s="7" t="n">
        <v>33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69</v>
      </c>
      <c r="C1" s="2" t="s">
        <v>2</v>
      </c>
      <c r="D1" s="2" t="s">
        <v>30</v>
      </c>
    </row>
    <row r="2" spans="1:4">
      <c r="A2" s="3" t="s">
        <v>214</v>
      </c>
    </row>
    <row r="3" spans="1:4">
      <c r="A3" s="4" t="s">
        <v>670</v>
      </c>
      <c r="B3" s="4" t="s">
        <v>51</v>
      </c>
      <c r="C3" s="7" t="n">
        <v>5808.3</v>
      </c>
      <c r="D3" s="7" t="n">
        <v>5650.9</v>
      </c>
    </row>
    <row r="4" spans="1:4">
      <c r="A4" s="4" t="s">
        <v>671</v>
      </c>
      <c r="C4" s="6" t="n">
        <v>6000</v>
      </c>
      <c r="D4" s="6" t="n">
        <v>5800</v>
      </c>
    </row>
    <row r="5" spans="1:4"/>
    <row r="6" spans="1:4">
      <c r="A6" s="4" t="s">
        <v>51</v>
      </c>
      <c r="B6" s="4" t="s">
        <v>68</v>
      </c>
    </row>
  </sheetData>
  <mergeCells count="3">
    <mergeCell ref="A1:B1"/>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673</v>
      </c>
      <c r="B2" s="7" t="n">
        <v>12.4</v>
      </c>
      <c r="C2" s="7" t="n">
        <v>25.5</v>
      </c>
    </row>
    <row r="3" spans="1:3">
      <c r="A3" s="4" t="s">
        <v>674</v>
      </c>
      <c r="C3" s="8" t="n">
        <v>4.6</v>
      </c>
    </row>
    <row r="4" spans="1:3">
      <c r="A4" s="4" t="s">
        <v>675</v>
      </c>
      <c r="B4" s="8" t="n">
        <v>12.4</v>
      </c>
      <c r="C4" s="8" t="n">
        <v>30.1</v>
      </c>
    </row>
    <row r="5" spans="1:3">
      <c r="A5" s="4" t="s">
        <v>676</v>
      </c>
    </row>
    <row r="6" spans="1:3">
      <c r="A6" s="4" t="s">
        <v>674</v>
      </c>
      <c r="C6" s="8" t="n">
        <v>4.6</v>
      </c>
    </row>
    <row r="7" spans="1:3">
      <c r="A7" s="4" t="s">
        <v>675</v>
      </c>
      <c r="C7" s="8" t="n">
        <v>4.6</v>
      </c>
    </row>
    <row r="8" spans="1:3">
      <c r="A8" s="4" t="s">
        <v>677</v>
      </c>
    </row>
    <row r="9" spans="1:3">
      <c r="A9" s="4" t="s">
        <v>673</v>
      </c>
      <c r="B9" s="8" t="n">
        <v>12.4</v>
      </c>
      <c r="C9" s="8" t="n">
        <v>25.5</v>
      </c>
    </row>
    <row r="10" spans="1:3">
      <c r="A10" s="4" t="s">
        <v>675</v>
      </c>
      <c r="B10" s="7" t="n">
        <v>12.4</v>
      </c>
      <c r="C10" s="7" t="n">
        <v>2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2</v>
      </c>
    </row>
    <row r="3" spans="1:4">
      <c r="A3" s="3" t="s">
        <v>679</v>
      </c>
    </row>
    <row r="4" spans="1:4">
      <c r="A4" s="4" t="s">
        <v>664</v>
      </c>
      <c r="B4" s="7" t="n">
        <v>25.5</v>
      </c>
      <c r="C4" s="7" t="n">
        <v>1.7</v>
      </c>
      <c r="D4" s="4" t="s">
        <v>57</v>
      </c>
    </row>
    <row r="5" spans="1:4">
      <c r="A5" s="4" t="s">
        <v>673</v>
      </c>
      <c r="B5" s="8" t="n">
        <v>8.4</v>
      </c>
      <c r="C5" s="8" t="n">
        <v>17.2</v>
      </c>
    </row>
    <row r="6" spans="1:4">
      <c r="A6" s="4" t="s">
        <v>680</v>
      </c>
      <c r="B6" s="8" t="n">
        <v>-3.6</v>
      </c>
      <c r="C6" s="5" t="n">
        <v>7</v>
      </c>
      <c r="D6" s="8" t="n">
        <v>1.7</v>
      </c>
    </row>
    <row r="7" spans="1:4">
      <c r="A7" s="4" t="s">
        <v>681</v>
      </c>
      <c r="B7" s="8" t="n">
        <v>18.3</v>
      </c>
    </row>
    <row r="8" spans="1:4">
      <c r="A8" s="4" t="s">
        <v>502</v>
      </c>
      <c r="B8" s="8" t="n">
        <v>0.4</v>
      </c>
      <c r="C8" s="8" t="n">
        <v>-0.4</v>
      </c>
    </row>
    <row r="9" spans="1:4">
      <c r="A9" s="4" t="s">
        <v>665</v>
      </c>
      <c r="B9" s="7" t="n">
        <v>12.4</v>
      </c>
      <c r="C9" s="7" t="n">
        <v>25.5</v>
      </c>
      <c r="D9" s="7" t="n">
        <v>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217</v>
      </c>
    </row>
    <row r="3" spans="1:3">
      <c r="A3" s="4" t="s">
        <v>683</v>
      </c>
      <c r="B3" s="7" t="n">
        <v>12.1</v>
      </c>
      <c r="C3" s="7" t="n">
        <v>1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30</v>
      </c>
      <c r="D1" s="2" t="s">
        <v>82</v>
      </c>
      <c r="E1" s="2" t="s">
        <v>685</v>
      </c>
    </row>
    <row r="2" spans="1:5">
      <c r="A2" s="3" t="s">
        <v>217</v>
      </c>
    </row>
    <row r="3" spans="1:5">
      <c r="A3" s="4" t="s">
        <v>649</v>
      </c>
      <c r="B3" s="7" t="n">
        <v>417.6</v>
      </c>
      <c r="C3" s="7" t="n">
        <v>305.8</v>
      </c>
    </row>
    <row r="4" spans="1:5">
      <c r="A4" s="4" t="s">
        <v>686</v>
      </c>
      <c r="B4" s="7" t="n">
        <v>417.6</v>
      </c>
      <c r="C4" s="7" t="n">
        <v>305.8</v>
      </c>
      <c r="D4" s="7" t="n">
        <v>705.7</v>
      </c>
      <c r="E4" s="7" t="n">
        <v>52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0</v>
      </c>
      <c r="D1" s="2" t="s">
        <v>82</v>
      </c>
      <c r="E1" s="2" t="s">
        <v>685</v>
      </c>
    </row>
    <row r="2" spans="1:5">
      <c r="A2" s="3" t="s">
        <v>220</v>
      </c>
    </row>
    <row r="3" spans="1:5">
      <c r="A3" s="4" t="s">
        <v>650</v>
      </c>
      <c r="B3" s="7" t="n">
        <v>462.5</v>
      </c>
      <c r="C3" s="7" t="n">
        <v>408.9</v>
      </c>
    </row>
    <row r="4" spans="1:5">
      <c r="A4" s="4" t="s">
        <v>688</v>
      </c>
      <c r="B4" s="8" t="n">
        <v>63.5</v>
      </c>
      <c r="C4" s="8" t="n">
        <v>53.1</v>
      </c>
    </row>
    <row r="5" spans="1:5">
      <c r="A5" s="4" t="s">
        <v>689</v>
      </c>
      <c r="B5" s="8" t="n">
        <v>-20.1</v>
      </c>
      <c r="C5" s="8" t="n">
        <v>-15.4</v>
      </c>
      <c r="D5" s="7" t="n">
        <v>-13.5</v>
      </c>
      <c r="E5" s="7" t="n">
        <v>-11.9</v>
      </c>
    </row>
    <row r="6" spans="1:5">
      <c r="A6" s="4" t="s">
        <v>33</v>
      </c>
      <c r="B6" s="7" t="n">
        <v>505.9</v>
      </c>
      <c r="C6" s="7" t="n">
        <v>4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111</v>
      </c>
      <c r="B4" s="6" t="n">
        <v>-191</v>
      </c>
      <c r="C4" s="7" t="n">
        <v>-186.2</v>
      </c>
      <c r="D4" s="7" t="n">
        <v>33.2</v>
      </c>
    </row>
    <row r="5" spans="1:4">
      <c r="A5" s="3" t="s">
        <v>163</v>
      </c>
    </row>
    <row r="6" spans="1:4">
      <c r="A6" s="4" t="s">
        <v>164</v>
      </c>
      <c r="B6" s="8" t="n">
        <v>261.8</v>
      </c>
      <c r="C6" s="8" t="n">
        <v>232.7</v>
      </c>
      <c r="D6" s="8" t="n">
        <v>243.9</v>
      </c>
    </row>
    <row r="7" spans="1:4">
      <c r="A7" s="4" t="s">
        <v>165</v>
      </c>
      <c r="B7" s="5" t="n">
        <v>38</v>
      </c>
      <c r="C7" s="5" t="n">
        <v>25</v>
      </c>
      <c r="D7" s="8" t="n">
        <v>21.1</v>
      </c>
    </row>
    <row r="8" spans="1:4">
      <c r="A8" s="4" t="s">
        <v>166</v>
      </c>
      <c r="B8" s="5" t="n">
        <v>-15</v>
      </c>
      <c r="C8" s="8" t="n">
        <v>-40.3</v>
      </c>
      <c r="D8" s="8" t="n">
        <v>-107.2</v>
      </c>
    </row>
    <row r="9" spans="1:4">
      <c r="A9" s="4" t="s">
        <v>167</v>
      </c>
      <c r="B9" s="8" t="n">
        <v>180.4</v>
      </c>
      <c r="C9" s="8" t="n">
        <v>4.2</v>
      </c>
      <c r="D9" s="8" t="n">
        <v>76.5</v>
      </c>
    </row>
    <row r="10" spans="1:4">
      <c r="A10" s="4" t="s">
        <v>168</v>
      </c>
      <c r="B10" s="8" t="n">
        <v>22.6</v>
      </c>
      <c r="C10" s="8" t="n">
        <v>26.3</v>
      </c>
      <c r="D10" s="8" t="n">
        <v>26.1</v>
      </c>
    </row>
    <row r="11" spans="1:4">
      <c r="A11" s="4" t="s">
        <v>106</v>
      </c>
      <c r="C11" s="8" t="n">
        <v>4.6</v>
      </c>
    </row>
    <row r="12" spans="1:4">
      <c r="A12" s="4" t="s">
        <v>141</v>
      </c>
      <c r="B12" s="8" t="n">
        <v>44.3</v>
      </c>
      <c r="C12" s="8" t="n">
        <v>77.40000000000001</v>
      </c>
      <c r="D12" s="8" t="n">
        <v>19.7</v>
      </c>
    </row>
    <row r="13" spans="1:4">
      <c r="A13" s="4" t="s">
        <v>169</v>
      </c>
      <c r="B13" s="8" t="n">
        <v>-4.8</v>
      </c>
      <c r="C13" s="5" t="n">
        <v>8</v>
      </c>
      <c r="D13" s="8" t="n">
        <v>2.7</v>
      </c>
    </row>
    <row r="14" spans="1:4">
      <c r="A14" s="3" t="s">
        <v>170</v>
      </c>
    </row>
    <row r="15" spans="1:4">
      <c r="A15" s="4" t="s">
        <v>171</v>
      </c>
      <c r="B15" s="8" t="n">
        <v>26.5</v>
      </c>
      <c r="C15" s="8" t="n">
        <v>0.6</v>
      </c>
      <c r="D15" s="8" t="n">
        <v>-38.2</v>
      </c>
    </row>
    <row r="16" spans="1:4">
      <c r="A16" s="4" t="s">
        <v>33</v>
      </c>
      <c r="B16" s="8" t="n">
        <v>-54.9</v>
      </c>
      <c r="C16" s="8" t="n">
        <v>-56.6</v>
      </c>
      <c r="D16" s="8" t="n">
        <v>-32.3</v>
      </c>
    </row>
    <row r="17" spans="1:4">
      <c r="A17" s="4" t="s">
        <v>172</v>
      </c>
      <c r="B17" s="8" t="n">
        <v>-17.5</v>
      </c>
      <c r="C17" s="8" t="n">
        <v>-36.2</v>
      </c>
      <c r="D17" s="8" t="n">
        <v>20.7</v>
      </c>
    </row>
    <row r="18" spans="1:4">
      <c r="A18" s="4" t="s">
        <v>49</v>
      </c>
      <c r="B18" s="8" t="n">
        <v>65.2</v>
      </c>
      <c r="C18" s="8" t="n">
        <v>74.2</v>
      </c>
      <c r="D18" s="8" t="n">
        <v>58.6</v>
      </c>
    </row>
    <row r="19" spans="1:4">
      <c r="A19" s="4" t="s">
        <v>173</v>
      </c>
      <c r="B19" s="8" t="n">
        <v>-48.5</v>
      </c>
      <c r="C19" s="8" t="n">
        <v>4.1</v>
      </c>
      <c r="D19" s="8" t="n">
        <v>107.5</v>
      </c>
    </row>
    <row r="20" spans="1:4">
      <c r="A20" s="4" t="s">
        <v>174</v>
      </c>
      <c r="B20" s="8" t="n">
        <v>307.1</v>
      </c>
      <c r="C20" s="8" t="n">
        <v>137.8</v>
      </c>
      <c r="D20" s="8" t="n">
        <v>432.3</v>
      </c>
    </row>
    <row r="21" spans="1:4">
      <c r="A21" s="3" t="s">
        <v>175</v>
      </c>
    </row>
    <row r="22" spans="1:4">
      <c r="A22" s="4" t="s">
        <v>176</v>
      </c>
      <c r="B22" s="8" t="n">
        <v>-90.2</v>
      </c>
      <c r="C22" s="8" t="n">
        <v>-203.6</v>
      </c>
      <c r="D22" s="8" t="n">
        <v>-549.6</v>
      </c>
    </row>
    <row r="23" spans="1:4">
      <c r="A23" s="4" t="s">
        <v>177</v>
      </c>
      <c r="B23" s="8" t="n">
        <v>-0.3</v>
      </c>
      <c r="C23" s="8" t="n">
        <v>-0.1</v>
      </c>
      <c r="D23" s="5" t="n">
        <v>-25</v>
      </c>
    </row>
    <row r="24" spans="1:4">
      <c r="A24" s="4" t="s">
        <v>178</v>
      </c>
      <c r="B24" s="8" t="n">
        <v>4.4</v>
      </c>
      <c r="C24" s="8" t="n">
        <v>-2.5</v>
      </c>
      <c r="D24" s="8" t="n">
        <v>-1.3</v>
      </c>
    </row>
    <row r="25" spans="1:4">
      <c r="A25" s="4" t="s">
        <v>179</v>
      </c>
      <c r="B25" s="8" t="n">
        <v>-97.5</v>
      </c>
      <c r="C25" s="8" t="n">
        <v>-81.2</v>
      </c>
      <c r="D25" s="8" t="n">
        <v>-65.5</v>
      </c>
    </row>
    <row r="26" spans="1:4">
      <c r="A26" s="4" t="s">
        <v>180</v>
      </c>
      <c r="B26" s="8" t="n">
        <v>-183.6</v>
      </c>
      <c r="C26" s="8" t="n">
        <v>-287.4</v>
      </c>
      <c r="D26" s="8" t="n">
        <v>-641.4</v>
      </c>
    </row>
    <row r="27" spans="1:4">
      <c r="A27" s="3" t="s">
        <v>181</v>
      </c>
    </row>
    <row r="28" spans="1:4">
      <c r="A28" s="4" t="s">
        <v>182</v>
      </c>
      <c r="B28" s="5" t="n">
        <v>75</v>
      </c>
      <c r="C28" s="5" t="n">
        <v>145</v>
      </c>
    </row>
    <row r="29" spans="1:4">
      <c r="A29" s="4" t="s">
        <v>183</v>
      </c>
      <c r="B29" s="8" t="n">
        <v>-23.7</v>
      </c>
      <c r="C29" s="8" t="n">
        <v>-171.9</v>
      </c>
      <c r="D29" s="5" t="n">
        <v>-35</v>
      </c>
    </row>
    <row r="30" spans="1:4">
      <c r="A30" s="4" t="s">
        <v>184</v>
      </c>
      <c r="C30" s="8" t="n">
        <v>-9.1</v>
      </c>
      <c r="D30" s="8" t="n">
        <v>-13.2</v>
      </c>
    </row>
    <row r="31" spans="1:4">
      <c r="A31" s="4" t="s">
        <v>185</v>
      </c>
      <c r="D31" s="8" t="n">
        <v>-1.6</v>
      </c>
    </row>
    <row r="32" spans="1:4">
      <c r="A32" s="4" t="s">
        <v>186</v>
      </c>
      <c r="B32" s="8" t="n">
        <v>-2.7</v>
      </c>
      <c r="C32" s="8" t="n">
        <v>-4.1</v>
      </c>
      <c r="D32" s="8" t="n">
        <v>-3.7</v>
      </c>
    </row>
    <row r="33" spans="1:4">
      <c r="A33" s="4" t="s">
        <v>187</v>
      </c>
      <c r="B33" s="8" t="n">
        <v>1176.5</v>
      </c>
      <c r="C33" s="8" t="n">
        <v>3214.6</v>
      </c>
      <c r="D33" s="5" t="n">
        <v>495</v>
      </c>
    </row>
    <row r="34" spans="1:4">
      <c r="A34" s="4" t="s">
        <v>188</v>
      </c>
      <c r="B34" s="8" t="n">
        <v>-1198.7</v>
      </c>
      <c r="C34" s="8" t="n">
        <v>-3272.1</v>
      </c>
      <c r="D34" s="8" t="n">
        <v>-34.2</v>
      </c>
    </row>
    <row r="35" spans="1:4">
      <c r="A35" s="4" t="s">
        <v>189</v>
      </c>
      <c r="B35" s="8" t="n">
        <v>-0.7</v>
      </c>
      <c r="C35" s="8" t="n">
        <v>-1.9</v>
      </c>
      <c r="D35" s="8" t="n">
        <v>-16.5</v>
      </c>
    </row>
    <row r="36" spans="1:4">
      <c r="A36" s="4" t="s">
        <v>190</v>
      </c>
      <c r="C36" s="5" t="n">
        <v>-138</v>
      </c>
    </row>
    <row r="37" spans="1:4">
      <c r="A37" s="4" t="s">
        <v>191</v>
      </c>
      <c r="B37" s="8" t="n">
        <v>-41.4</v>
      </c>
    </row>
    <row r="38" spans="1:4">
      <c r="A38" s="4" t="s">
        <v>169</v>
      </c>
      <c r="B38" s="8" t="n">
        <v>-3.3</v>
      </c>
      <c r="C38" s="8" t="n">
        <v>-2.8</v>
      </c>
      <c r="D38" s="8" t="n">
        <v>-1.5</v>
      </c>
    </row>
    <row r="39" spans="1:4">
      <c r="A39" s="4" t="s">
        <v>192</v>
      </c>
      <c r="B39" s="5" t="n">
        <v>-19</v>
      </c>
      <c r="C39" s="8" t="n">
        <v>-240.3</v>
      </c>
      <c r="D39" s="8" t="n">
        <v>389.3</v>
      </c>
    </row>
    <row r="40" spans="1:4">
      <c r="A40" s="4" t="s">
        <v>193</v>
      </c>
      <c r="B40" s="8" t="n">
        <v>7.3</v>
      </c>
      <c r="C40" s="5" t="n">
        <v>-10</v>
      </c>
      <c r="D40" s="8" t="n">
        <v>-1.2</v>
      </c>
    </row>
    <row r="41" spans="1:4">
      <c r="A41" s="4" t="s">
        <v>194</v>
      </c>
      <c r="B41" s="8" t="n">
        <v>111.8</v>
      </c>
      <c r="C41" s="8" t="n">
        <v>-399.9</v>
      </c>
      <c r="D41" s="5" t="n">
        <v>179</v>
      </c>
    </row>
    <row r="42" spans="1:4">
      <c r="A42" s="4" t="s">
        <v>195</v>
      </c>
      <c r="B42" s="8" t="n">
        <v>305.8</v>
      </c>
      <c r="C42" s="8" t="n">
        <v>705.7</v>
      </c>
      <c r="D42" s="8" t="n">
        <v>526.7</v>
      </c>
    </row>
    <row r="43" spans="1:4">
      <c r="A43" s="4" t="s">
        <v>196</v>
      </c>
      <c r="B43" s="8" t="n">
        <v>417.6</v>
      </c>
      <c r="C43" s="8" t="n">
        <v>305.8</v>
      </c>
      <c r="D43" s="8" t="n">
        <v>705.7</v>
      </c>
    </row>
    <row r="44" spans="1:4">
      <c r="A44" s="3" t="s">
        <v>197</v>
      </c>
    </row>
    <row r="45" spans="1:4">
      <c r="A45" s="4" t="s">
        <v>198</v>
      </c>
      <c r="B45" s="8" t="n">
        <v>303.4</v>
      </c>
      <c r="C45" s="8" t="n">
        <v>280.6</v>
      </c>
      <c r="D45" s="8" t="n">
        <v>220.1</v>
      </c>
    </row>
    <row r="46" spans="1:4">
      <c r="A46" s="4" t="s">
        <v>199</v>
      </c>
      <c r="B46" s="8" t="n">
        <v>32.8</v>
      </c>
      <c r="C46" s="8" t="n">
        <v>43.3</v>
      </c>
      <c r="D46" s="8" t="n">
        <v>37.5</v>
      </c>
    </row>
    <row r="47" spans="1:4">
      <c r="A47" s="3" t="s">
        <v>200</v>
      </c>
    </row>
    <row r="48" spans="1:4">
      <c r="A48" s="4" t="s">
        <v>201</v>
      </c>
      <c r="B48" s="7" t="n">
        <v>0.9</v>
      </c>
      <c r="C48" s="7" t="n">
        <v>1.8</v>
      </c>
      <c r="D48" s="7"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2</v>
      </c>
    </row>
    <row r="3" spans="1:4">
      <c r="A3" s="3" t="s">
        <v>220</v>
      </c>
    </row>
    <row r="4" spans="1:4">
      <c r="A4" s="4" t="s">
        <v>498</v>
      </c>
      <c r="B4" s="7" t="n">
        <v>15.4</v>
      </c>
      <c r="C4" s="7" t="n">
        <v>13.5</v>
      </c>
      <c r="D4" s="7" t="n">
        <v>11.9</v>
      </c>
    </row>
    <row r="5" spans="1:4">
      <c r="A5" s="4" t="s">
        <v>499</v>
      </c>
      <c r="B5" s="8" t="n">
        <v>15.5</v>
      </c>
      <c r="C5" s="8" t="n">
        <v>10.3</v>
      </c>
      <c r="D5" s="8" t="n">
        <v>12.5</v>
      </c>
    </row>
    <row r="6" spans="1:4">
      <c r="A6" s="4" t="s">
        <v>691</v>
      </c>
      <c r="B6" s="8" t="n">
        <v>-11.3</v>
      </c>
      <c r="C6" s="5" t="n">
        <v>-8</v>
      </c>
      <c r="D6" s="8" t="n">
        <v>-10.7</v>
      </c>
    </row>
    <row r="7" spans="1:4">
      <c r="A7" s="4" t="s">
        <v>502</v>
      </c>
      <c r="B7" s="8" t="n">
        <v>0.5</v>
      </c>
      <c r="C7" s="8" t="n">
        <v>-0.4</v>
      </c>
      <c r="D7" s="8" t="n">
        <v>-0.2</v>
      </c>
    </row>
    <row r="8" spans="1:4">
      <c r="A8" s="4" t="s">
        <v>503</v>
      </c>
      <c r="B8" s="7" t="n">
        <v>20.1</v>
      </c>
      <c r="C8" s="7" t="n">
        <v>15.4</v>
      </c>
      <c r="D8" s="7" t="n">
        <v>1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2</v>
      </c>
      <c r="B1" s="2" t="s">
        <v>1</v>
      </c>
    </row>
    <row r="2" spans="1:4">
      <c r="B2" s="2" t="s">
        <v>2</v>
      </c>
      <c r="C2" s="2" t="s">
        <v>30</v>
      </c>
      <c r="D2" s="2" t="s">
        <v>82</v>
      </c>
    </row>
    <row r="3" spans="1:4">
      <c r="A3" s="3" t="s">
        <v>693</v>
      </c>
    </row>
    <row r="4" spans="1:4">
      <c r="A4" s="4" t="s">
        <v>694</v>
      </c>
      <c r="B4" s="6" t="n">
        <v>106500000</v>
      </c>
      <c r="C4" s="6" t="n">
        <v>44800000</v>
      </c>
      <c r="D4" s="6" t="n">
        <v>33300000</v>
      </c>
    </row>
    <row r="5" spans="1:4">
      <c r="A5" s="4" t="s">
        <v>695</v>
      </c>
      <c r="B5" s="5" t="n">
        <v>256500000</v>
      </c>
      <c r="C5" s="5" t="n">
        <v>261900000</v>
      </c>
    </row>
    <row r="6" spans="1:4">
      <c r="A6" s="4" t="s">
        <v>696</v>
      </c>
      <c r="B6" s="5" t="n">
        <v>10100000</v>
      </c>
      <c r="C6" s="5" t="n">
        <v>8500000</v>
      </c>
    </row>
    <row r="7" spans="1:4">
      <c r="A7" s="4" t="s">
        <v>697</v>
      </c>
    </row>
    <row r="8" spans="1:4">
      <c r="A8" s="3" t="s">
        <v>693</v>
      </c>
    </row>
    <row r="9" spans="1:4">
      <c r="A9" s="4" t="s">
        <v>694</v>
      </c>
      <c r="B9" s="5" t="n">
        <v>2500000</v>
      </c>
      <c r="C9" s="5" t="n">
        <v>4100000</v>
      </c>
      <c r="D9" s="5" t="n">
        <v>3800000</v>
      </c>
    </row>
    <row r="10" spans="1:4">
      <c r="A10" s="4" t="s">
        <v>695</v>
      </c>
      <c r="B10" s="5" t="n">
        <v>7400000</v>
      </c>
      <c r="C10" s="5" t="n">
        <v>7300000</v>
      </c>
    </row>
    <row r="11" spans="1:4">
      <c r="A11" s="4" t="s">
        <v>485</v>
      </c>
    </row>
    <row r="12" spans="1:4">
      <c r="A12" s="3" t="s">
        <v>693</v>
      </c>
    </row>
    <row r="13" spans="1:4">
      <c r="A13" s="4" t="s">
        <v>486</v>
      </c>
      <c r="B13" s="5" t="n">
        <v>45900000</v>
      </c>
      <c r="C13" s="6" t="n">
        <v>0</v>
      </c>
      <c r="D13" s="6" t="n">
        <v>0</v>
      </c>
    </row>
    <row r="14" spans="1:4">
      <c r="A14" s="4" t="s">
        <v>698</v>
      </c>
      <c r="B14" s="6" t="n">
        <v>12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693</v>
      </c>
    </row>
    <row r="4" spans="1:3">
      <c r="A4" s="4" t="s">
        <v>700</v>
      </c>
      <c r="B4" s="7" t="n">
        <v>417.4</v>
      </c>
      <c r="C4" s="7" t="n">
        <v>423.4</v>
      </c>
    </row>
    <row r="5" spans="1:3">
      <c r="A5" s="4" t="s">
        <v>701</v>
      </c>
      <c r="B5" s="8" t="n">
        <v>-256.5</v>
      </c>
      <c r="C5" s="8" t="n">
        <v>-261.9</v>
      </c>
    </row>
    <row r="6" spans="1:3">
      <c r="A6" s="4" t="s">
        <v>39</v>
      </c>
      <c r="B6" s="8" t="n">
        <v>160.9</v>
      </c>
      <c r="C6" s="8" t="n">
        <v>161.5</v>
      </c>
    </row>
    <row r="7" spans="1:3">
      <c r="A7" s="4" t="s">
        <v>702</v>
      </c>
    </row>
    <row r="8" spans="1:3">
      <c r="A8" s="3" t="s">
        <v>693</v>
      </c>
    </row>
    <row r="9" spans="1:3">
      <c r="A9" s="4" t="s">
        <v>700</v>
      </c>
      <c r="B9" s="7" t="n">
        <v>100.8</v>
      </c>
      <c r="C9" s="8" t="n">
        <v>103.4</v>
      </c>
    </row>
    <row r="10" spans="1:3">
      <c r="A10" s="4" t="s">
        <v>703</v>
      </c>
    </row>
    <row r="11" spans="1:3">
      <c r="A11" s="3" t="s">
        <v>693</v>
      </c>
    </row>
    <row r="12" spans="1:3">
      <c r="A12" s="4" t="s">
        <v>704</v>
      </c>
      <c r="B12" s="4" t="s">
        <v>574</v>
      </c>
    </row>
    <row r="13" spans="1:3">
      <c r="A13" s="4" t="s">
        <v>705</v>
      </c>
    </row>
    <row r="14" spans="1:3">
      <c r="A14" s="3" t="s">
        <v>693</v>
      </c>
    </row>
    <row r="15" spans="1:3">
      <c r="A15" s="4" t="s">
        <v>704</v>
      </c>
      <c r="B15" s="4" t="s">
        <v>706</v>
      </c>
    </row>
    <row r="16" spans="1:3">
      <c r="A16" s="4" t="s">
        <v>707</v>
      </c>
    </row>
    <row r="17" spans="1:3">
      <c r="A17" s="3" t="s">
        <v>693</v>
      </c>
    </row>
    <row r="18" spans="1:3">
      <c r="A18" s="4" t="s">
        <v>700</v>
      </c>
      <c r="B18" s="7" t="n">
        <v>269.3</v>
      </c>
      <c r="C18" s="8" t="n">
        <v>261.7</v>
      </c>
    </row>
    <row r="19" spans="1:3">
      <c r="A19" s="4" t="s">
        <v>708</v>
      </c>
    </row>
    <row r="20" spans="1:3">
      <c r="A20" s="3" t="s">
        <v>693</v>
      </c>
    </row>
    <row r="21" spans="1:3">
      <c r="A21" s="4" t="s">
        <v>704</v>
      </c>
      <c r="B21" s="4" t="s">
        <v>574</v>
      </c>
    </row>
    <row r="22" spans="1:3">
      <c r="A22" s="4" t="s">
        <v>709</v>
      </c>
    </row>
    <row r="23" spans="1:3">
      <c r="A23" s="3" t="s">
        <v>693</v>
      </c>
    </row>
    <row r="24" spans="1:3">
      <c r="A24" s="4" t="s">
        <v>704</v>
      </c>
      <c r="B24" s="4" t="s">
        <v>496</v>
      </c>
    </row>
    <row r="25" spans="1:3">
      <c r="A25" s="4" t="s">
        <v>710</v>
      </c>
    </row>
    <row r="26" spans="1:3">
      <c r="A26" s="3" t="s">
        <v>693</v>
      </c>
    </row>
    <row r="27" spans="1:3">
      <c r="A27" s="4" t="s">
        <v>700</v>
      </c>
      <c r="B27" s="7" t="n">
        <v>37.6</v>
      </c>
      <c r="C27" s="8" t="n">
        <v>47.4</v>
      </c>
    </row>
    <row r="28" spans="1:3">
      <c r="A28" s="4" t="s">
        <v>711</v>
      </c>
    </row>
    <row r="29" spans="1:3">
      <c r="A29" s="3" t="s">
        <v>693</v>
      </c>
    </row>
    <row r="30" spans="1:3">
      <c r="A30" s="4" t="s">
        <v>704</v>
      </c>
      <c r="B30" s="4" t="s">
        <v>574</v>
      </c>
    </row>
    <row r="31" spans="1:3">
      <c r="A31" s="4" t="s">
        <v>712</v>
      </c>
    </row>
    <row r="32" spans="1:3">
      <c r="A32" s="3" t="s">
        <v>693</v>
      </c>
    </row>
    <row r="33" spans="1:3">
      <c r="A33" s="4" t="s">
        <v>704</v>
      </c>
      <c r="B33" s="4" t="s">
        <v>713</v>
      </c>
    </row>
    <row r="34" spans="1:3">
      <c r="A34" s="4" t="s">
        <v>697</v>
      </c>
    </row>
    <row r="35" spans="1:3">
      <c r="A35" s="3" t="s">
        <v>693</v>
      </c>
    </row>
    <row r="36" spans="1:3">
      <c r="A36" s="4" t="s">
        <v>700</v>
      </c>
      <c r="B36" s="7" t="n">
        <v>9.699999999999999</v>
      </c>
      <c r="C36" s="8" t="n">
        <v>10.9</v>
      </c>
    </row>
    <row r="37" spans="1:3">
      <c r="A37" s="4" t="s">
        <v>701</v>
      </c>
      <c r="B37" s="7" t="n">
        <v>-7.4</v>
      </c>
      <c r="C37" s="7" t="n">
        <v>-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14</v>
      </c>
      <c r="C1" s="2" t="s">
        <v>1</v>
      </c>
    </row>
    <row r="2" spans="1:5">
      <c r="C2" s="2" t="s">
        <v>2</v>
      </c>
      <c r="E2" s="2" t="s">
        <v>30</v>
      </c>
    </row>
    <row r="3" spans="1:5">
      <c r="A3" s="3" t="s">
        <v>715</v>
      </c>
    </row>
    <row r="4" spans="1:5">
      <c r="A4" s="4" t="s">
        <v>716</v>
      </c>
      <c r="C4" s="7" t="n">
        <v>3408.9</v>
      </c>
      <c r="E4" s="7" t="n">
        <v>3272.1</v>
      </c>
    </row>
    <row r="5" spans="1:5">
      <c r="A5" s="4" t="s">
        <v>717</v>
      </c>
      <c r="C5" s="8" t="n">
        <v>2719.1</v>
      </c>
      <c r="E5" s="8" t="n">
        <v>2497.5</v>
      </c>
    </row>
    <row r="6" spans="1:5">
      <c r="A6" s="4" t="s">
        <v>138</v>
      </c>
      <c r="C6" s="8" t="n">
        <v>689.8</v>
      </c>
      <c r="D6" s="4" t="s">
        <v>51</v>
      </c>
      <c r="E6" s="8" t="n">
        <v>774.6</v>
      </c>
    </row>
    <row r="7" spans="1:5">
      <c r="A7" s="4" t="s">
        <v>718</v>
      </c>
      <c r="C7" s="8" t="n">
        <v>-5.8</v>
      </c>
    </row>
    <row r="8" spans="1:5">
      <c r="A8" s="4" t="s">
        <v>719</v>
      </c>
    </row>
    <row r="9" spans="1:5">
      <c r="A9" s="3" t="s">
        <v>715</v>
      </c>
    </row>
    <row r="10" spans="1:5">
      <c r="A10" s="4" t="s">
        <v>716</v>
      </c>
      <c r="C10" s="8" t="n">
        <v>2061.8</v>
      </c>
      <c r="E10" s="8" t="n">
        <v>2003.7</v>
      </c>
    </row>
    <row r="11" spans="1:5">
      <c r="A11" s="4" t="s">
        <v>717</v>
      </c>
      <c r="C11" s="8" t="n">
        <v>1518.9</v>
      </c>
      <c r="E11" s="8" t="n">
        <v>1374.4</v>
      </c>
    </row>
    <row r="12" spans="1:5">
      <c r="A12" s="4" t="s">
        <v>138</v>
      </c>
      <c r="C12" s="8" t="n">
        <v>542.9</v>
      </c>
      <c r="D12" s="4" t="s">
        <v>51</v>
      </c>
      <c r="E12" s="8" t="n">
        <v>629.3</v>
      </c>
    </row>
    <row r="13" spans="1:5">
      <c r="A13" s="4" t="s">
        <v>720</v>
      </c>
    </row>
    <row r="14" spans="1:5">
      <c r="A14" s="3" t="s">
        <v>715</v>
      </c>
    </row>
    <row r="15" spans="1:5">
      <c r="A15" s="4" t="s">
        <v>716</v>
      </c>
      <c r="C15" s="8" t="n">
        <v>1204.1</v>
      </c>
      <c r="E15" s="8" t="n">
        <v>1130.7</v>
      </c>
    </row>
    <row r="16" spans="1:5">
      <c r="A16" s="4" t="s">
        <v>717</v>
      </c>
      <c r="C16" s="8" t="n">
        <v>1062.8</v>
      </c>
      <c r="E16" s="8" t="n">
        <v>991.2</v>
      </c>
    </row>
    <row r="17" spans="1:5">
      <c r="A17" s="4" t="s">
        <v>138</v>
      </c>
      <c r="C17" s="8" t="n">
        <v>141.3</v>
      </c>
      <c r="D17" s="4" t="s">
        <v>51</v>
      </c>
      <c r="E17" s="8" t="n">
        <v>139.5</v>
      </c>
    </row>
    <row r="18" spans="1:5">
      <c r="A18" s="4" t="s">
        <v>721</v>
      </c>
    </row>
    <row r="19" spans="1:5">
      <c r="A19" s="3" t="s">
        <v>715</v>
      </c>
    </row>
    <row r="20" spans="1:5">
      <c r="A20" s="4" t="s">
        <v>716</v>
      </c>
      <c r="C20" s="8" t="n">
        <v>140.8</v>
      </c>
      <c r="E20" s="8" t="n">
        <v>137.7</v>
      </c>
    </row>
    <row r="21" spans="1:5">
      <c r="A21" s="4" t="s">
        <v>717</v>
      </c>
      <c r="C21" s="5" t="n">
        <v>137</v>
      </c>
      <c r="E21" s="8" t="n">
        <v>131.9</v>
      </c>
    </row>
    <row r="22" spans="1:5">
      <c r="A22" s="4" t="s">
        <v>138</v>
      </c>
      <c r="C22" s="8" t="n">
        <v>3.8</v>
      </c>
      <c r="D22" s="4" t="s">
        <v>51</v>
      </c>
      <c r="E22" s="7" t="n">
        <v>5.8</v>
      </c>
    </row>
    <row r="23" spans="1:5">
      <c r="A23" s="4" t="s">
        <v>722</v>
      </c>
    </row>
    <row r="24" spans="1:5">
      <c r="A24" s="3" t="s">
        <v>715</v>
      </c>
    </row>
    <row r="25" spans="1:5">
      <c r="A25" s="4" t="s">
        <v>716</v>
      </c>
      <c r="C25" s="8" t="n">
        <v>2.2</v>
      </c>
    </row>
    <row r="26" spans="1:5">
      <c r="A26" s="4" t="s">
        <v>717</v>
      </c>
      <c r="C26" s="8" t="n">
        <v>0.4</v>
      </c>
    </row>
    <row r="27" spans="1:5">
      <c r="A27" s="4" t="s">
        <v>138</v>
      </c>
      <c r="B27" s="4" t="s">
        <v>51</v>
      </c>
      <c r="C27" s="7" t="n">
        <v>1.8</v>
      </c>
    </row>
    <row r="28" spans="1:5">
      <c r="A28" s="4" t="s">
        <v>723</v>
      </c>
      <c r="C28" s="4" t="s">
        <v>598</v>
      </c>
    </row>
    <row r="29" spans="1:5">
      <c r="A29" s="4" t="s">
        <v>724</v>
      </c>
    </row>
    <row r="30" spans="1:5">
      <c r="A30" s="3" t="s">
        <v>715</v>
      </c>
    </row>
    <row r="31" spans="1:5">
      <c r="A31" s="4" t="s">
        <v>723</v>
      </c>
      <c r="C31" s="4" t="s">
        <v>491</v>
      </c>
    </row>
    <row r="32" spans="1:5">
      <c r="A32" s="4" t="s">
        <v>725</v>
      </c>
    </row>
    <row r="33" spans="1:5">
      <c r="A33" s="3" t="s">
        <v>715</v>
      </c>
    </row>
    <row r="34" spans="1:5">
      <c r="A34" s="4" t="s">
        <v>723</v>
      </c>
      <c r="C34" s="4" t="s">
        <v>574</v>
      </c>
    </row>
    <row r="35" spans="1:5">
      <c r="A35" s="4" t="s">
        <v>726</v>
      </c>
    </row>
    <row r="36" spans="1:5">
      <c r="A36" s="3" t="s">
        <v>715</v>
      </c>
    </row>
    <row r="37" spans="1:5">
      <c r="A37" s="4" t="s">
        <v>723</v>
      </c>
      <c r="C37" s="4" t="s">
        <v>574</v>
      </c>
    </row>
    <row r="38" spans="1:5">
      <c r="A38" s="4" t="s">
        <v>727</v>
      </c>
    </row>
    <row r="39" spans="1:5">
      <c r="A39" s="3" t="s">
        <v>715</v>
      </c>
    </row>
    <row r="40" spans="1:5">
      <c r="A40" s="4" t="s">
        <v>723</v>
      </c>
      <c r="C40" s="4" t="s">
        <v>728</v>
      </c>
    </row>
    <row r="41" spans="1:5">
      <c r="A41" s="4" t="s">
        <v>729</v>
      </c>
    </row>
    <row r="42" spans="1:5">
      <c r="A42" s="3" t="s">
        <v>715</v>
      </c>
    </row>
    <row r="43" spans="1:5">
      <c r="A43" s="4" t="s">
        <v>723</v>
      </c>
      <c r="C43" s="4" t="s">
        <v>730</v>
      </c>
    </row>
    <row r="44" spans="1:5">
      <c r="A44" s="4" t="s">
        <v>731</v>
      </c>
    </row>
    <row r="45" spans="1:5">
      <c r="A45" s="3" t="s">
        <v>715</v>
      </c>
    </row>
    <row r="46" spans="1:5">
      <c r="A46" s="4" t="s">
        <v>723</v>
      </c>
      <c r="C46" s="4" t="s">
        <v>493</v>
      </c>
    </row>
    <row r="47" spans="1:5"/>
    <row r="48" spans="1:5">
      <c r="A48" s="4" t="s">
        <v>51</v>
      </c>
      <c r="B48" s="4" t="s">
        <v>732</v>
      </c>
    </row>
  </sheetData>
  <mergeCells count="5">
    <mergeCell ref="A1:B2"/>
    <mergeCell ref="C1:D1"/>
    <mergeCell ref="C2:D2"/>
    <mergeCell ref="A47:D47"/>
    <mergeCell ref="B48:D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2</v>
      </c>
    </row>
    <row r="3" spans="1:4">
      <c r="A3" s="3" t="s">
        <v>715</v>
      </c>
    </row>
    <row r="4" spans="1:4">
      <c r="A4" s="4" t="s">
        <v>734</v>
      </c>
      <c r="B4" s="7" t="n">
        <v>155.3</v>
      </c>
      <c r="C4" s="7" t="n">
        <v>187.9</v>
      </c>
      <c r="D4" s="7" t="n">
        <v>210.6</v>
      </c>
    </row>
    <row r="5" spans="1:4">
      <c r="A5" s="4" t="s">
        <v>719</v>
      </c>
    </row>
    <row r="6" spans="1:4">
      <c r="A6" s="3" t="s">
        <v>715</v>
      </c>
    </row>
    <row r="7" spans="1:4">
      <c r="A7" s="4" t="s">
        <v>734</v>
      </c>
      <c r="B7" s="8" t="n">
        <v>103.8</v>
      </c>
      <c r="C7" s="8" t="n">
        <v>105.4</v>
      </c>
      <c r="D7" s="8" t="n">
        <v>139.7</v>
      </c>
    </row>
    <row r="8" spans="1:4">
      <c r="A8" s="4" t="s">
        <v>720</v>
      </c>
    </row>
    <row r="9" spans="1:4">
      <c r="A9" s="3" t="s">
        <v>715</v>
      </c>
    </row>
    <row r="10" spans="1:4">
      <c r="A10" s="4" t="s">
        <v>734</v>
      </c>
      <c r="B10" s="8" t="n">
        <v>47.7</v>
      </c>
      <c r="C10" s="8" t="n">
        <v>79.7</v>
      </c>
      <c r="D10" s="8" t="n">
        <v>69.40000000000001</v>
      </c>
    </row>
    <row r="11" spans="1:4">
      <c r="A11" s="4" t="s">
        <v>721</v>
      </c>
    </row>
    <row r="12" spans="1:4">
      <c r="A12" s="3" t="s">
        <v>715</v>
      </c>
    </row>
    <row r="13" spans="1:4">
      <c r="A13" s="4" t="s">
        <v>734</v>
      </c>
      <c r="B13" s="8" t="n">
        <v>3.4</v>
      </c>
      <c r="C13" s="7" t="n">
        <v>2.8</v>
      </c>
      <c r="D13" s="7" t="n">
        <v>1.5</v>
      </c>
    </row>
    <row r="14" spans="1:4">
      <c r="A14" s="4" t="s">
        <v>722</v>
      </c>
    </row>
    <row r="15" spans="1:4">
      <c r="A15" s="3" t="s">
        <v>715</v>
      </c>
    </row>
    <row r="16" spans="1:4">
      <c r="A16" s="4" t="s">
        <v>734</v>
      </c>
      <c r="B16"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5</v>
      </c>
      <c r="B1" s="2" t="s">
        <v>2</v>
      </c>
      <c r="D1" s="2" t="s">
        <v>30</v>
      </c>
    </row>
    <row r="2" spans="1:4">
      <c r="A2" s="3" t="s">
        <v>227</v>
      </c>
    </row>
    <row r="3" spans="1:4">
      <c r="A3" s="10" t="n">
        <v>2019</v>
      </c>
      <c r="B3" s="7" t="n">
        <v>144.5</v>
      </c>
    </row>
    <row r="4" spans="1:4">
      <c r="A4" s="10" t="n">
        <v>2020</v>
      </c>
      <c r="B4" s="8" t="n">
        <v>132.3</v>
      </c>
    </row>
    <row r="5" spans="1:4">
      <c r="A5" s="10" t="n">
        <v>2021</v>
      </c>
      <c r="B5" s="8" t="n">
        <v>120.7</v>
      </c>
    </row>
    <row r="6" spans="1:4">
      <c r="A6" s="10" t="n">
        <v>2022</v>
      </c>
      <c r="B6" s="8" t="n">
        <v>70.2</v>
      </c>
    </row>
    <row r="7" spans="1:4">
      <c r="A7" s="10" t="n">
        <v>2023</v>
      </c>
      <c r="B7" s="8" t="n">
        <v>54.2</v>
      </c>
    </row>
    <row r="8" spans="1:4">
      <c r="A8" s="4" t="s">
        <v>736</v>
      </c>
      <c r="B8" s="8" t="n">
        <v>167.9</v>
      </c>
    </row>
    <row r="9" spans="1:4">
      <c r="A9" s="4" t="s">
        <v>138</v>
      </c>
      <c r="B9" s="7" t="n">
        <v>689.8</v>
      </c>
      <c r="C9" s="4" t="s">
        <v>51</v>
      </c>
      <c r="D9" s="7" t="n">
        <v>774.6</v>
      </c>
    </row>
    <row r="10" spans="1:4"/>
    <row r="11" spans="1:4">
      <c r="A11" s="4" t="s">
        <v>51</v>
      </c>
      <c r="B11" s="4" t="s">
        <v>732</v>
      </c>
    </row>
  </sheetData>
  <mergeCells count="3">
    <mergeCell ref="B1:C1"/>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7</v>
      </c>
      <c r="B1" s="2" t="s">
        <v>1</v>
      </c>
    </row>
    <row r="2" spans="1:4">
      <c r="B2" s="2" t="s">
        <v>2</v>
      </c>
      <c r="C2" s="2" t="s">
        <v>30</v>
      </c>
      <c r="D2" s="2" t="s">
        <v>82</v>
      </c>
    </row>
    <row r="3" spans="1:4">
      <c r="A3" s="4" t="s">
        <v>183</v>
      </c>
      <c r="B3" s="7" t="n">
        <v>73.7</v>
      </c>
      <c r="C3" s="7" t="n">
        <v>171.9</v>
      </c>
      <c r="D3" s="6" t="n">
        <v>35</v>
      </c>
    </row>
    <row r="4" spans="1:4">
      <c r="A4" s="4" t="s">
        <v>738</v>
      </c>
    </row>
    <row r="5" spans="1:4">
      <c r="A5" s="4" t="s">
        <v>183</v>
      </c>
      <c r="C5" s="6"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230</v>
      </c>
    </row>
    <row r="3" spans="1:3">
      <c r="A3" s="4" t="s">
        <v>740</v>
      </c>
      <c r="B3" s="7" t="n">
        <v>181.4</v>
      </c>
      <c r="C3" s="7" t="n">
        <v>185.7</v>
      </c>
    </row>
    <row r="4" spans="1:3">
      <c r="A4" s="4" t="s">
        <v>741</v>
      </c>
      <c r="B4" s="8" t="n">
        <v>31.4</v>
      </c>
      <c r="C4" s="8" t="n">
        <v>24.4</v>
      </c>
    </row>
    <row r="5" spans="1:3">
      <c r="A5" s="4" t="s">
        <v>742</v>
      </c>
      <c r="B5" s="8" t="n">
        <v>41.3</v>
      </c>
      <c r="C5" s="8" t="n">
        <v>44.9</v>
      </c>
    </row>
    <row r="6" spans="1:3">
      <c r="A6" s="4" t="s">
        <v>743</v>
      </c>
      <c r="B6" s="5" t="n">
        <v>7</v>
      </c>
      <c r="C6" s="8" t="n">
        <v>2.5</v>
      </c>
    </row>
    <row r="7" spans="1:3">
      <c r="A7" s="4" t="s">
        <v>744</v>
      </c>
      <c r="B7" s="8" t="n">
        <v>12.4</v>
      </c>
      <c r="C7" s="8" t="n">
        <v>38.6</v>
      </c>
    </row>
    <row r="8" spans="1:3">
      <c r="A8" s="4" t="s">
        <v>745</v>
      </c>
      <c r="B8" s="8" t="n">
        <v>7.2</v>
      </c>
      <c r="C8" s="8" t="n">
        <v>8.699999999999999</v>
      </c>
    </row>
    <row r="9" spans="1:3">
      <c r="A9" s="4" t="s">
        <v>746</v>
      </c>
      <c r="B9" s="8" t="n">
        <v>70.90000000000001</v>
      </c>
      <c r="C9" s="8" t="n">
        <v>77.40000000000001</v>
      </c>
    </row>
    <row r="10" spans="1:3">
      <c r="A10" s="4" t="s">
        <v>291</v>
      </c>
      <c r="B10" s="8" t="n">
        <v>11.2</v>
      </c>
      <c r="C10" s="8" t="n">
        <v>16.5</v>
      </c>
    </row>
    <row r="11" spans="1:3">
      <c r="A11" s="4" t="s">
        <v>747</v>
      </c>
      <c r="B11" s="8" t="n">
        <v>1.9</v>
      </c>
      <c r="C11" s="8" t="n">
        <v>1.7</v>
      </c>
    </row>
    <row r="12" spans="1:3">
      <c r="A12" s="4" t="s">
        <v>748</v>
      </c>
      <c r="B12" s="8" t="n">
        <v>3.9</v>
      </c>
      <c r="C12" s="8" t="n">
        <v>3.6</v>
      </c>
    </row>
    <row r="13" spans="1:3">
      <c r="A13" s="4" t="s">
        <v>749</v>
      </c>
      <c r="B13" s="8" t="n">
        <v>4.3</v>
      </c>
      <c r="C13" s="8" t="n">
        <v>41.1</v>
      </c>
    </row>
    <row r="14" spans="1:3">
      <c r="A14" s="4" t="s">
        <v>169</v>
      </c>
      <c r="B14" s="5" t="n">
        <v>80</v>
      </c>
      <c r="C14" s="8" t="n">
        <v>32.9</v>
      </c>
    </row>
    <row r="15" spans="1:3">
      <c r="A15" s="4" t="s">
        <v>47</v>
      </c>
      <c r="B15" s="7" t="n">
        <v>452.9</v>
      </c>
      <c r="C15" s="6" t="n">
        <v>4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0</v>
      </c>
      <c r="B1" s="2" t="s">
        <v>1</v>
      </c>
    </row>
    <row r="2" spans="1:4">
      <c r="B2" s="2" t="s">
        <v>2</v>
      </c>
      <c r="C2" s="2" t="s">
        <v>30</v>
      </c>
      <c r="D2" s="2" t="s">
        <v>82</v>
      </c>
    </row>
    <row r="3" spans="1:4">
      <c r="A3" s="3" t="s">
        <v>751</v>
      </c>
    </row>
    <row r="4" spans="1:4">
      <c r="A4" s="4" t="s">
        <v>752</v>
      </c>
      <c r="B4" s="7" t="n">
        <v>18.2</v>
      </c>
      <c r="C4" s="7" t="n">
        <v>40.9</v>
      </c>
      <c r="D4" s="7" t="n">
        <v>28.2</v>
      </c>
    </row>
    <row r="5" spans="1:4">
      <c r="A5" s="4" t="s">
        <v>753</v>
      </c>
      <c r="B5" s="8" t="n">
        <v>26.4</v>
      </c>
      <c r="C5" s="8" t="n">
        <v>37.2</v>
      </c>
      <c r="D5" s="8" t="n">
        <v>12.8</v>
      </c>
    </row>
    <row r="6" spans="1:4">
      <c r="A6" s="4" t="s">
        <v>754</v>
      </c>
      <c r="B6" s="8" t="n">
        <v>0.4</v>
      </c>
      <c r="C6" s="8" t="n">
        <v>-1.4</v>
      </c>
      <c r="D6" s="8" t="n">
        <v>-0.2</v>
      </c>
    </row>
    <row r="7" spans="1:4">
      <c r="A7" s="4" t="s">
        <v>755</v>
      </c>
    </row>
    <row r="8" spans="1:4">
      <c r="A8" s="3" t="s">
        <v>751</v>
      </c>
    </row>
    <row r="9" spans="1:4">
      <c r="A9" s="4" t="s">
        <v>752</v>
      </c>
      <c r="B9" s="5" t="n">
        <v>18</v>
      </c>
    </row>
    <row r="10" spans="1:4">
      <c r="A10" s="4" t="s">
        <v>753</v>
      </c>
      <c r="B10" s="8" t="n">
        <v>10.1</v>
      </c>
    </row>
    <row r="11" spans="1:4">
      <c r="A11" s="4" t="s">
        <v>756</v>
      </c>
    </row>
    <row r="12" spans="1:4">
      <c r="A12" s="3" t="s">
        <v>751</v>
      </c>
    </row>
    <row r="13" spans="1:4">
      <c r="A13" s="4" t="s">
        <v>752</v>
      </c>
      <c r="B13" s="8" t="n">
        <v>0.2</v>
      </c>
    </row>
    <row r="14" spans="1:4">
      <c r="A14" s="4" t="s">
        <v>753</v>
      </c>
      <c r="B14" s="8" t="n">
        <v>0.2</v>
      </c>
    </row>
    <row r="15" spans="1:4">
      <c r="A15" s="4" t="s">
        <v>757</v>
      </c>
    </row>
    <row r="16" spans="1:4">
      <c r="A16" s="3" t="s">
        <v>751</v>
      </c>
    </row>
    <row r="17" spans="1:4">
      <c r="A17" s="4" t="s">
        <v>752</v>
      </c>
      <c r="C17" s="8" t="n">
        <v>39.5</v>
      </c>
    </row>
    <row r="18" spans="1:4">
      <c r="A18" s="4" t="s">
        <v>753</v>
      </c>
      <c r="B18" s="5" t="n">
        <v>13</v>
      </c>
      <c r="C18" s="8" t="n">
        <v>24.3</v>
      </c>
    </row>
    <row r="19" spans="1:4">
      <c r="A19" s="4" t="s">
        <v>754</v>
      </c>
      <c r="B19" s="8" t="n">
        <v>-0.5</v>
      </c>
    </row>
    <row r="20" spans="1:4">
      <c r="A20" s="4" t="s">
        <v>758</v>
      </c>
    </row>
    <row r="21" spans="1:4">
      <c r="A21" s="3" t="s">
        <v>751</v>
      </c>
    </row>
    <row r="22" spans="1:4">
      <c r="A22" s="4" t="s">
        <v>752</v>
      </c>
      <c r="C22" s="8" t="n">
        <v>1.4</v>
      </c>
    </row>
    <row r="23" spans="1:4">
      <c r="A23" s="4" t="s">
        <v>753</v>
      </c>
      <c r="B23" s="8" t="n">
        <v>0.3</v>
      </c>
      <c r="C23" s="8" t="n">
        <v>0.9</v>
      </c>
    </row>
    <row r="24" spans="1:4">
      <c r="A24" s="4" t="s">
        <v>754</v>
      </c>
      <c r="B24" s="8" t="n">
        <v>-0.1</v>
      </c>
    </row>
    <row r="25" spans="1:4">
      <c r="A25" s="4" t="s">
        <v>759</v>
      </c>
    </row>
    <row r="26" spans="1:4">
      <c r="A26" s="3" t="s">
        <v>751</v>
      </c>
    </row>
    <row r="27" spans="1:4">
      <c r="A27" s="4" t="s">
        <v>752</v>
      </c>
      <c r="D27" s="8" t="n">
        <v>23.6</v>
      </c>
    </row>
    <row r="28" spans="1:4">
      <c r="A28" s="4" t="s">
        <v>753</v>
      </c>
      <c r="B28" s="8" t="n">
        <v>1.6</v>
      </c>
      <c r="C28" s="8" t="n">
        <v>9.199999999999999</v>
      </c>
      <c r="D28" s="8" t="n">
        <v>8.699999999999999</v>
      </c>
    </row>
    <row r="29" spans="1:4">
      <c r="A29" s="4" t="s">
        <v>754</v>
      </c>
      <c r="B29" s="8" t="n">
        <v>0.2</v>
      </c>
      <c r="C29" s="8" t="n">
        <v>-2.2</v>
      </c>
    </row>
    <row r="30" spans="1:4">
      <c r="A30" s="4" t="s">
        <v>760</v>
      </c>
    </row>
    <row r="31" spans="1:4">
      <c r="A31" s="3" t="s">
        <v>751</v>
      </c>
    </row>
    <row r="32" spans="1:4">
      <c r="A32" s="4" t="s">
        <v>752</v>
      </c>
      <c r="D32" s="8" t="n">
        <v>4.6</v>
      </c>
    </row>
    <row r="33" spans="1:4">
      <c r="A33" s="4" t="s">
        <v>753</v>
      </c>
      <c r="B33" s="8" t="n">
        <v>1.2</v>
      </c>
      <c r="C33" s="8" t="n">
        <v>2.2</v>
      </c>
      <c r="D33" s="7" t="n">
        <v>1.3</v>
      </c>
    </row>
    <row r="34" spans="1:4">
      <c r="A34" s="4" t="s">
        <v>754</v>
      </c>
      <c r="B34" s="8" t="n">
        <v>0.9</v>
      </c>
      <c r="C34" s="6" t="n">
        <v>1</v>
      </c>
    </row>
    <row r="35" spans="1:4">
      <c r="A35" s="4" t="s">
        <v>761</v>
      </c>
    </row>
    <row r="36" spans="1:4">
      <c r="A36" s="3" t="s">
        <v>751</v>
      </c>
    </row>
    <row r="37" spans="1:4">
      <c r="A37" s="4" t="s">
        <v>754</v>
      </c>
      <c r="B37" s="7"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2</v>
      </c>
    </row>
    <row r="3" spans="1:4">
      <c r="A3" s="3" t="s">
        <v>751</v>
      </c>
    </row>
    <row r="4" spans="1:4">
      <c r="A4" s="4" t="s">
        <v>763</v>
      </c>
      <c r="B4" s="7" t="n">
        <v>21.4</v>
      </c>
      <c r="C4" s="7" t="n">
        <v>19.8</v>
      </c>
      <c r="D4" s="7" t="n">
        <v>3.9</v>
      </c>
    </row>
    <row r="5" spans="1:4">
      <c r="A5" s="4" t="s">
        <v>764</v>
      </c>
      <c r="B5" s="8" t="n">
        <v>18.2</v>
      </c>
      <c r="C5" s="8" t="n">
        <v>40.9</v>
      </c>
      <c r="D5" s="8" t="n">
        <v>28.2</v>
      </c>
    </row>
    <row r="6" spans="1:4">
      <c r="A6" s="4" t="s">
        <v>754</v>
      </c>
      <c r="B6" s="8" t="n">
        <v>0.4</v>
      </c>
      <c r="C6" s="8" t="n">
        <v>-1.4</v>
      </c>
      <c r="D6" s="8" t="n">
        <v>-0.2</v>
      </c>
    </row>
    <row r="7" spans="1:4">
      <c r="A7" s="4" t="s">
        <v>169</v>
      </c>
      <c r="C7" s="8" t="n">
        <v>0.4</v>
      </c>
    </row>
    <row r="8" spans="1:4">
      <c r="A8" s="4" t="s">
        <v>765</v>
      </c>
      <c r="B8" s="8" t="n">
        <v>0.8</v>
      </c>
      <c r="C8" s="8" t="n">
        <v>-1.1</v>
      </c>
      <c r="D8" s="8" t="n">
        <v>0.7</v>
      </c>
    </row>
    <row r="9" spans="1:4">
      <c r="A9" s="4" t="s">
        <v>753</v>
      </c>
      <c r="B9" s="8" t="n">
        <v>-26.4</v>
      </c>
      <c r="C9" s="8" t="n">
        <v>-37.2</v>
      </c>
      <c r="D9" s="8" t="n">
        <v>-12.8</v>
      </c>
    </row>
    <row r="10" spans="1:4">
      <c r="A10" s="4" t="s">
        <v>766</v>
      </c>
      <c r="B10" s="8" t="n">
        <v>14.4</v>
      </c>
      <c r="C10" s="8" t="n">
        <v>21.4</v>
      </c>
      <c r="D10" s="8" t="n">
        <v>19.8</v>
      </c>
    </row>
    <row r="11" spans="1:4">
      <c r="A11" s="4" t="s">
        <v>767</v>
      </c>
      <c r="B11" s="8" t="n">
        <v>125.8</v>
      </c>
      <c r="C11" s="8" t="n">
        <v>135.9</v>
      </c>
      <c r="D11" s="8" t="n">
        <v>116.8</v>
      </c>
    </row>
    <row r="12" spans="1:4">
      <c r="A12" s="4" t="s">
        <v>768</v>
      </c>
      <c r="B12" s="8" t="n">
        <v>125.8</v>
      </c>
      <c r="C12" s="8" t="n">
        <v>135.9</v>
      </c>
      <c r="D12" s="8" t="n">
        <v>116.8</v>
      </c>
    </row>
    <row r="13" spans="1:4">
      <c r="A13" s="4" t="s">
        <v>755</v>
      </c>
    </row>
    <row r="14" spans="1:4">
      <c r="A14" s="3" t="s">
        <v>751</v>
      </c>
    </row>
    <row r="15" spans="1:4">
      <c r="A15" s="4" t="s">
        <v>764</v>
      </c>
      <c r="B15" s="5" t="n">
        <v>18</v>
      </c>
    </row>
    <row r="16" spans="1:4">
      <c r="A16" s="4" t="s">
        <v>765</v>
      </c>
      <c r="B16" s="8" t="n">
        <v>0.2</v>
      </c>
    </row>
    <row r="17" spans="1:4">
      <c r="A17" s="4" t="s">
        <v>753</v>
      </c>
      <c r="B17" s="8" t="n">
        <v>-10.1</v>
      </c>
    </row>
    <row r="18" spans="1:4">
      <c r="A18" s="4" t="s">
        <v>766</v>
      </c>
      <c r="B18" s="8" t="n">
        <v>8.1</v>
      </c>
    </row>
    <row r="19" spans="1:4">
      <c r="A19" s="4" t="s">
        <v>767</v>
      </c>
      <c r="B19" s="8" t="n">
        <v>18.1</v>
      </c>
    </row>
    <row r="20" spans="1:4">
      <c r="A20" s="4" t="s">
        <v>768</v>
      </c>
      <c r="B20" s="8" t="n">
        <v>18.1</v>
      </c>
    </row>
    <row r="21" spans="1:4">
      <c r="A21" s="4" t="s">
        <v>756</v>
      </c>
    </row>
    <row r="22" spans="1:4">
      <c r="A22" s="3" t="s">
        <v>751</v>
      </c>
    </row>
    <row r="23" spans="1:4">
      <c r="A23" s="4" t="s">
        <v>764</v>
      </c>
      <c r="B23" s="8" t="n">
        <v>0.2</v>
      </c>
    </row>
    <row r="24" spans="1:4">
      <c r="A24" s="4" t="s">
        <v>753</v>
      </c>
      <c r="B24" s="8" t="n">
        <v>-0.2</v>
      </c>
    </row>
    <row r="25" spans="1:4">
      <c r="A25" s="4" t="s">
        <v>767</v>
      </c>
      <c r="B25" s="8" t="n">
        <v>0.2</v>
      </c>
    </row>
    <row r="26" spans="1:4">
      <c r="A26" s="4" t="s">
        <v>768</v>
      </c>
      <c r="B26" s="8" t="n">
        <v>0.2</v>
      </c>
    </row>
    <row r="27" spans="1:4">
      <c r="A27" s="4" t="s">
        <v>757</v>
      </c>
    </row>
    <row r="28" spans="1:4">
      <c r="A28" s="3" t="s">
        <v>751</v>
      </c>
    </row>
    <row r="29" spans="1:4">
      <c r="A29" s="4" t="s">
        <v>763</v>
      </c>
      <c r="B29" s="5" t="n">
        <v>15</v>
      </c>
    </row>
    <row r="30" spans="1:4">
      <c r="A30" s="4" t="s">
        <v>764</v>
      </c>
      <c r="C30" s="8" t="n">
        <v>39.5</v>
      </c>
    </row>
    <row r="31" spans="1:4">
      <c r="A31" s="4" t="s">
        <v>754</v>
      </c>
      <c r="B31" s="8" t="n">
        <v>-0.5</v>
      </c>
    </row>
    <row r="32" spans="1:4">
      <c r="A32" s="4" t="s">
        <v>169</v>
      </c>
      <c r="C32" s="8" t="n">
        <v>0.5</v>
      </c>
    </row>
    <row r="33" spans="1:4">
      <c r="A33" s="4" t="s">
        <v>765</v>
      </c>
      <c r="B33" s="8" t="n">
        <v>0.6</v>
      </c>
      <c r="C33" s="8" t="n">
        <v>-0.7</v>
      </c>
    </row>
    <row r="34" spans="1:4">
      <c r="A34" s="4" t="s">
        <v>753</v>
      </c>
      <c r="B34" s="5" t="n">
        <v>-13</v>
      </c>
      <c r="C34" s="8" t="n">
        <v>-24.3</v>
      </c>
    </row>
    <row r="35" spans="1:4">
      <c r="A35" s="4" t="s">
        <v>766</v>
      </c>
      <c r="B35" s="8" t="n">
        <v>2.1</v>
      </c>
      <c r="C35" s="5" t="n">
        <v>15</v>
      </c>
    </row>
    <row r="36" spans="1:4">
      <c r="A36" s="4" t="s">
        <v>767</v>
      </c>
      <c r="B36" s="8" t="n">
        <v>39.5</v>
      </c>
      <c r="C36" s="8" t="n">
        <v>40.1</v>
      </c>
    </row>
    <row r="37" spans="1:4">
      <c r="A37" s="4" t="s">
        <v>768</v>
      </c>
      <c r="B37" s="8" t="n">
        <v>39.5</v>
      </c>
      <c r="C37" s="8" t="n">
        <v>40.1</v>
      </c>
    </row>
    <row r="38" spans="1:4">
      <c r="A38" s="4" t="s">
        <v>758</v>
      </c>
    </row>
    <row r="39" spans="1:4">
      <c r="A39" s="3" t="s">
        <v>751</v>
      </c>
    </row>
    <row r="40" spans="1:4">
      <c r="A40" s="4" t="s">
        <v>763</v>
      </c>
      <c r="B40" s="8" t="n">
        <v>0.5</v>
      </c>
    </row>
    <row r="41" spans="1:4">
      <c r="A41" s="4" t="s">
        <v>764</v>
      </c>
      <c r="C41" s="8" t="n">
        <v>1.4</v>
      </c>
    </row>
    <row r="42" spans="1:4">
      <c r="A42" s="4" t="s">
        <v>754</v>
      </c>
      <c r="B42" s="8" t="n">
        <v>-0.1</v>
      </c>
    </row>
    <row r="43" spans="1:4">
      <c r="A43" s="4" t="s">
        <v>753</v>
      </c>
      <c r="B43" s="8" t="n">
        <v>-0.3</v>
      </c>
      <c r="C43" s="8" t="n">
        <v>-0.9</v>
      </c>
    </row>
    <row r="44" spans="1:4">
      <c r="A44" s="4" t="s">
        <v>766</v>
      </c>
      <c r="B44" s="8" t="n">
        <v>0.1</v>
      </c>
      <c r="C44" s="8" t="n">
        <v>0.5</v>
      </c>
    </row>
    <row r="45" spans="1:4">
      <c r="A45" s="4" t="s">
        <v>767</v>
      </c>
      <c r="B45" s="8" t="n">
        <v>0.6</v>
      </c>
      <c r="C45" s="8" t="n">
        <v>1.4</v>
      </c>
    </row>
    <row r="46" spans="1:4">
      <c r="A46" s="4" t="s">
        <v>768</v>
      </c>
      <c r="B46" s="8" t="n">
        <v>0.6</v>
      </c>
      <c r="C46" s="8" t="n">
        <v>1.4</v>
      </c>
    </row>
    <row r="47" spans="1:4">
      <c r="A47" s="4" t="s">
        <v>759</v>
      </c>
    </row>
    <row r="48" spans="1:4">
      <c r="A48" s="3" t="s">
        <v>751</v>
      </c>
    </row>
    <row r="49" spans="1:4">
      <c r="A49" s="4" t="s">
        <v>763</v>
      </c>
      <c r="B49" s="8" t="n">
        <v>3.3</v>
      </c>
      <c r="C49" s="8" t="n">
        <v>15.1</v>
      </c>
    </row>
    <row r="50" spans="1:4">
      <c r="A50" s="4" t="s">
        <v>764</v>
      </c>
      <c r="D50" s="8" t="n">
        <v>23.6</v>
      </c>
    </row>
    <row r="51" spans="1:4">
      <c r="A51" s="4" t="s">
        <v>754</v>
      </c>
      <c r="B51" s="8" t="n">
        <v>0.2</v>
      </c>
      <c r="C51" s="8" t="n">
        <v>-2.2</v>
      </c>
    </row>
    <row r="52" spans="1:4">
      <c r="A52" s="4" t="s">
        <v>765</v>
      </c>
      <c r="C52" s="8" t="n">
        <v>-0.4</v>
      </c>
      <c r="D52" s="8" t="n">
        <v>0.2</v>
      </c>
    </row>
    <row r="53" spans="1:4">
      <c r="A53" s="4" t="s">
        <v>753</v>
      </c>
      <c r="B53" s="8" t="n">
        <v>-1.6</v>
      </c>
      <c r="C53" s="8" t="n">
        <v>-9.199999999999999</v>
      </c>
      <c r="D53" s="8" t="n">
        <v>-8.699999999999999</v>
      </c>
    </row>
    <row r="54" spans="1:4">
      <c r="A54" s="4" t="s">
        <v>766</v>
      </c>
      <c r="B54" s="8" t="n">
        <v>1.9</v>
      </c>
      <c r="C54" s="8" t="n">
        <v>3.3</v>
      </c>
      <c r="D54" s="8" t="n">
        <v>15.1</v>
      </c>
    </row>
    <row r="55" spans="1:4">
      <c r="A55" s="4" t="s">
        <v>767</v>
      </c>
      <c r="B55" s="8" t="n">
        <v>21.5</v>
      </c>
      <c r="C55" s="8" t="n">
        <v>21.3</v>
      </c>
      <c r="D55" s="8" t="n">
        <v>23.5</v>
      </c>
    </row>
    <row r="56" spans="1:4">
      <c r="A56" s="4" t="s">
        <v>768</v>
      </c>
      <c r="B56" s="8" t="n">
        <v>21.5</v>
      </c>
      <c r="C56" s="8" t="n">
        <v>21.3</v>
      </c>
      <c r="D56" s="8" t="n">
        <v>23.5</v>
      </c>
    </row>
    <row r="57" spans="1:4">
      <c r="A57" s="4" t="s">
        <v>760</v>
      </c>
    </row>
    <row r="58" spans="1:4">
      <c r="A58" s="3" t="s">
        <v>751</v>
      </c>
    </row>
    <row r="59" spans="1:4">
      <c r="A59" s="4" t="s">
        <v>763</v>
      </c>
      <c r="B59" s="8" t="n">
        <v>2.5</v>
      </c>
      <c r="C59" s="8" t="n">
        <v>3.8</v>
      </c>
    </row>
    <row r="60" spans="1:4">
      <c r="A60" s="4" t="s">
        <v>764</v>
      </c>
      <c r="D60" s="8" t="n">
        <v>4.6</v>
      </c>
    </row>
    <row r="61" spans="1:4">
      <c r="A61" s="4" t="s">
        <v>754</v>
      </c>
      <c r="B61" s="8" t="n">
        <v>0.9</v>
      </c>
      <c r="C61" s="5" t="n">
        <v>1</v>
      </c>
    </row>
    <row r="62" spans="1:4">
      <c r="A62" s="4" t="s">
        <v>169</v>
      </c>
      <c r="C62" s="8" t="n">
        <v>-0.1</v>
      </c>
    </row>
    <row r="63" spans="1:4">
      <c r="A63" s="4" t="s">
        <v>765</v>
      </c>
      <c r="D63" s="8" t="n">
        <v>0.5</v>
      </c>
    </row>
    <row r="64" spans="1:4">
      <c r="A64" s="4" t="s">
        <v>753</v>
      </c>
      <c r="B64" s="8" t="n">
        <v>-1.2</v>
      </c>
      <c r="C64" s="8" t="n">
        <v>-2.2</v>
      </c>
      <c r="D64" s="8" t="n">
        <v>-1.3</v>
      </c>
    </row>
    <row r="65" spans="1:4">
      <c r="A65" s="4" t="s">
        <v>766</v>
      </c>
      <c r="B65" s="8" t="n">
        <v>2.2</v>
      </c>
      <c r="C65" s="8" t="n">
        <v>2.5</v>
      </c>
      <c r="D65" s="8" t="n">
        <v>3.8</v>
      </c>
    </row>
    <row r="66" spans="1:4">
      <c r="A66" s="4" t="s">
        <v>767</v>
      </c>
      <c r="B66" s="8" t="n">
        <v>5.5</v>
      </c>
      <c r="C66" s="8" t="n">
        <v>5.9</v>
      </c>
      <c r="D66" s="5" t="n">
        <v>5</v>
      </c>
    </row>
    <row r="67" spans="1:4">
      <c r="A67" s="4" t="s">
        <v>768</v>
      </c>
      <c r="B67" s="8" t="n">
        <v>5.5</v>
      </c>
      <c r="C67" s="8" t="n">
        <v>5.9</v>
      </c>
      <c r="D67" s="5" t="n">
        <v>5</v>
      </c>
    </row>
    <row r="68" spans="1:4">
      <c r="A68" s="4" t="s">
        <v>769</v>
      </c>
    </row>
    <row r="69" spans="1:4">
      <c r="A69" s="3" t="s">
        <v>751</v>
      </c>
    </row>
    <row r="70" spans="1:4">
      <c r="A70" s="4" t="s">
        <v>763</v>
      </c>
      <c r="C70" s="8" t="n">
        <v>0.5</v>
      </c>
      <c r="D70" s="8" t="n">
        <v>3.1</v>
      </c>
    </row>
    <row r="71" spans="1:4">
      <c r="A71" s="4" t="s">
        <v>754</v>
      </c>
      <c r="C71" s="8" t="n">
        <v>-0.2</v>
      </c>
      <c r="D71" s="8" t="n">
        <v>-0.3</v>
      </c>
    </row>
    <row r="72" spans="1:4">
      <c r="A72" s="4" t="s">
        <v>753</v>
      </c>
      <c r="C72" s="8" t="n">
        <v>-0.3</v>
      </c>
      <c r="D72" s="8" t="n">
        <v>-2.3</v>
      </c>
    </row>
    <row r="73" spans="1:4">
      <c r="A73" s="4" t="s">
        <v>766</v>
      </c>
      <c r="D73" s="8" t="n">
        <v>0.5</v>
      </c>
    </row>
    <row r="74" spans="1:4">
      <c r="A74" s="4" t="s">
        <v>767</v>
      </c>
      <c r="C74" s="8" t="n">
        <v>22.7</v>
      </c>
      <c r="D74" s="8" t="n">
        <v>43.8</v>
      </c>
    </row>
    <row r="75" spans="1:4">
      <c r="A75" s="4" t="s">
        <v>768</v>
      </c>
      <c r="C75" s="8" t="n">
        <v>22.7</v>
      </c>
      <c r="D75" s="8" t="n">
        <v>43.8</v>
      </c>
    </row>
    <row r="76" spans="1:4">
      <c r="A76" s="4" t="s">
        <v>770</v>
      </c>
    </row>
    <row r="77" spans="1:4">
      <c r="A77" s="3" t="s">
        <v>751</v>
      </c>
    </row>
    <row r="78" spans="1:4">
      <c r="A78" s="4" t="s">
        <v>763</v>
      </c>
      <c r="B78" s="8" t="n">
        <v>0.1</v>
      </c>
      <c r="C78" s="8" t="n">
        <v>0.4</v>
      </c>
      <c r="D78" s="8" t="n">
        <v>0.8</v>
      </c>
    </row>
    <row r="79" spans="1:4">
      <c r="A79" s="4" t="s">
        <v>754</v>
      </c>
      <c r="B79" s="8" t="n">
        <v>-0.1</v>
      </c>
      <c r="D79" s="8" t="n">
        <v>0.1</v>
      </c>
    </row>
    <row r="80" spans="1:4">
      <c r="A80" s="4" t="s">
        <v>753</v>
      </c>
      <c r="C80" s="8" t="n">
        <v>-0.3</v>
      </c>
      <c r="D80" s="8" t="n">
        <v>-0.5</v>
      </c>
    </row>
    <row r="81" spans="1:4">
      <c r="A81" s="4" t="s">
        <v>766</v>
      </c>
      <c r="C81" s="8" t="n">
        <v>0.1</v>
      </c>
      <c r="D81" s="8" t="n">
        <v>0.4</v>
      </c>
    </row>
    <row r="82" spans="1:4">
      <c r="A82" s="4" t="s">
        <v>767</v>
      </c>
      <c r="B82" s="8" t="n">
        <v>40.4</v>
      </c>
      <c r="C82" s="8" t="n">
        <v>44.5</v>
      </c>
      <c r="D82" s="8" t="n">
        <v>44.5</v>
      </c>
    </row>
    <row r="83" spans="1:4">
      <c r="A83" s="4" t="s">
        <v>768</v>
      </c>
      <c r="B83" s="8" t="n">
        <v>40.4</v>
      </c>
      <c r="C83" s="8" t="n">
        <v>44.5</v>
      </c>
      <c r="D83" s="8" t="n">
        <v>44.5</v>
      </c>
    </row>
    <row r="84" spans="1:4">
      <c r="A84" s="4" t="s">
        <v>771</v>
      </c>
    </row>
    <row r="85" spans="1:4">
      <c r="A85" s="3" t="s">
        <v>751</v>
      </c>
    </row>
    <row r="86" spans="1:4">
      <c r="A86" s="4" t="s">
        <v>764</v>
      </c>
      <c r="B86" s="8" t="n">
        <v>17.5</v>
      </c>
    </row>
    <row r="87" spans="1:4">
      <c r="A87" s="4" t="s">
        <v>765</v>
      </c>
      <c r="B87" s="8" t="n">
        <v>0.1</v>
      </c>
    </row>
    <row r="88" spans="1:4">
      <c r="A88" s="4" t="s">
        <v>753</v>
      </c>
      <c r="B88" s="8" t="n">
        <v>-9.800000000000001</v>
      </c>
    </row>
    <row r="89" spans="1:4">
      <c r="A89" s="4" t="s">
        <v>766</v>
      </c>
      <c r="B89" s="8" t="n">
        <v>7.8</v>
      </c>
    </row>
    <row r="90" spans="1:4">
      <c r="A90" s="4" t="s">
        <v>767</v>
      </c>
      <c r="B90" s="8" t="n">
        <v>17.5</v>
      </c>
    </row>
    <row r="91" spans="1:4">
      <c r="A91" s="4" t="s">
        <v>768</v>
      </c>
      <c r="B91" s="8" t="n">
        <v>17.5</v>
      </c>
    </row>
    <row r="92" spans="1:4">
      <c r="A92" s="4" t="s">
        <v>772</v>
      </c>
    </row>
    <row r="93" spans="1:4">
      <c r="A93" s="3" t="s">
        <v>751</v>
      </c>
    </row>
    <row r="94" spans="1:4">
      <c r="A94" s="4" t="s">
        <v>764</v>
      </c>
      <c r="B94" s="8" t="n">
        <v>0.2</v>
      </c>
    </row>
    <row r="95" spans="1:4">
      <c r="A95" s="4" t="s">
        <v>753</v>
      </c>
      <c r="B95" s="8" t="n">
        <v>-0.2</v>
      </c>
    </row>
    <row r="96" spans="1:4">
      <c r="A96" s="4" t="s">
        <v>767</v>
      </c>
      <c r="B96" s="8" t="n">
        <v>0.2</v>
      </c>
    </row>
    <row r="97" spans="1:4">
      <c r="A97" s="4" t="s">
        <v>768</v>
      </c>
      <c r="B97" s="8" t="n">
        <v>0.2</v>
      </c>
    </row>
    <row r="98" spans="1:4">
      <c r="A98" s="4" t="s">
        <v>773</v>
      </c>
    </row>
    <row r="99" spans="1:4">
      <c r="A99" s="3" t="s">
        <v>751</v>
      </c>
    </row>
    <row r="100" spans="1:4">
      <c r="A100" s="4" t="s">
        <v>763</v>
      </c>
      <c r="B100" s="8" t="n">
        <v>13.1</v>
      </c>
    </row>
    <row r="101" spans="1:4">
      <c r="A101" s="4" t="s">
        <v>764</v>
      </c>
      <c r="C101" s="8" t="n">
        <v>37.5</v>
      </c>
    </row>
    <row r="102" spans="1:4">
      <c r="A102" s="4" t="s">
        <v>754</v>
      </c>
      <c r="B102" s="8" t="n">
        <v>-0.9</v>
      </c>
    </row>
    <row r="103" spans="1:4">
      <c r="A103" s="4" t="s">
        <v>765</v>
      </c>
      <c r="B103" s="8" t="n">
        <v>0.6</v>
      </c>
      <c r="C103" s="8" t="n">
        <v>-0.7</v>
      </c>
    </row>
    <row r="104" spans="1:4">
      <c r="A104" s="4" t="s">
        <v>753</v>
      </c>
      <c r="B104" s="8" t="n">
        <v>-11.7</v>
      </c>
      <c r="C104" s="8" t="n">
        <v>-23.7</v>
      </c>
    </row>
    <row r="105" spans="1:4">
      <c r="A105" s="4" t="s">
        <v>766</v>
      </c>
      <c r="B105" s="8" t="n">
        <v>1.1</v>
      </c>
      <c r="C105" s="8" t="n">
        <v>13.1</v>
      </c>
    </row>
    <row r="106" spans="1:4">
      <c r="A106" s="4" t="s">
        <v>767</v>
      </c>
      <c r="B106" s="8" t="n">
        <v>36.6</v>
      </c>
      <c r="C106" s="8" t="n">
        <v>37.5</v>
      </c>
    </row>
    <row r="107" spans="1:4">
      <c r="A107" s="4" t="s">
        <v>768</v>
      </c>
      <c r="B107" s="8" t="n">
        <v>36.6</v>
      </c>
      <c r="C107" s="8" t="n">
        <v>37.5</v>
      </c>
    </row>
    <row r="108" spans="1:4">
      <c r="A108" s="4" t="s">
        <v>774</v>
      </c>
    </row>
    <row r="109" spans="1:4">
      <c r="A109" s="3" t="s">
        <v>751</v>
      </c>
    </row>
    <row r="110" spans="1:4">
      <c r="A110" s="4" t="s">
        <v>764</v>
      </c>
      <c r="C110" s="8" t="n">
        <v>0.7</v>
      </c>
    </row>
    <row r="111" spans="1:4">
      <c r="A111" s="4" t="s">
        <v>753</v>
      </c>
      <c r="C111" s="8" t="n">
        <v>-0.7</v>
      </c>
    </row>
    <row r="112" spans="1:4">
      <c r="A112" s="4" t="s">
        <v>767</v>
      </c>
      <c r="C112" s="8" t="n">
        <v>0.7</v>
      </c>
    </row>
    <row r="113" spans="1:4">
      <c r="A113" s="4" t="s">
        <v>768</v>
      </c>
      <c r="C113" s="8" t="n">
        <v>0.7</v>
      </c>
    </row>
    <row r="114" spans="1:4">
      <c r="A114" s="4" t="s">
        <v>775</v>
      </c>
    </row>
    <row r="115" spans="1:4">
      <c r="A115" s="3" t="s">
        <v>751</v>
      </c>
    </row>
    <row r="116" spans="1:4">
      <c r="A116" s="4" t="s">
        <v>763</v>
      </c>
      <c r="B116" s="8" t="n">
        <v>0.8</v>
      </c>
      <c r="C116" s="8" t="n">
        <v>11.1</v>
      </c>
    </row>
    <row r="117" spans="1:4">
      <c r="A117" s="4" t="s">
        <v>764</v>
      </c>
      <c r="D117" s="8" t="n">
        <v>18.9</v>
      </c>
    </row>
    <row r="118" spans="1:4">
      <c r="A118" s="4" t="s">
        <v>754</v>
      </c>
      <c r="B118" s="8" t="n">
        <v>-0.1</v>
      </c>
      <c r="C118" s="8" t="n">
        <v>-2.2</v>
      </c>
    </row>
    <row r="119" spans="1:4">
      <c r="A119" s="4" t="s">
        <v>169</v>
      </c>
      <c r="C119" s="8" t="n">
        <v>-0.7</v>
      </c>
    </row>
    <row r="120" spans="1:4">
      <c r="A120" s="4" t="s">
        <v>765</v>
      </c>
      <c r="C120" s="8" t="n">
        <v>-0.4</v>
      </c>
      <c r="D120" s="8" t="n">
        <v>0.2</v>
      </c>
    </row>
    <row r="121" spans="1:4">
      <c r="A121" s="4" t="s">
        <v>753</v>
      </c>
      <c r="B121" s="8" t="n">
        <v>-0.4</v>
      </c>
      <c r="C121" s="5" t="n">
        <v>-7</v>
      </c>
      <c r="D121" s="5" t="n">
        <v>-8</v>
      </c>
    </row>
    <row r="122" spans="1:4">
      <c r="A122" s="4" t="s">
        <v>766</v>
      </c>
      <c r="B122" s="8" t="n">
        <v>0.3</v>
      </c>
      <c r="C122" s="8" t="n">
        <v>0.8</v>
      </c>
      <c r="D122" s="8" t="n">
        <v>11.1</v>
      </c>
    </row>
    <row r="123" spans="1:4">
      <c r="A123" s="4" t="s">
        <v>767</v>
      </c>
      <c r="B123" s="8" t="n">
        <v>15.8</v>
      </c>
      <c r="C123" s="8" t="n">
        <v>15.9</v>
      </c>
      <c r="D123" s="8" t="n">
        <v>18.9</v>
      </c>
    </row>
    <row r="124" spans="1:4">
      <c r="A124" s="4" t="s">
        <v>768</v>
      </c>
      <c r="B124" s="8" t="n">
        <v>15.8</v>
      </c>
      <c r="C124" s="8" t="n">
        <v>15.9</v>
      </c>
      <c r="D124" s="8" t="n">
        <v>18.9</v>
      </c>
    </row>
    <row r="125" spans="1:4">
      <c r="A125" s="4" t="s">
        <v>776</v>
      </c>
    </row>
    <row r="126" spans="1:4">
      <c r="A126" s="3" t="s">
        <v>751</v>
      </c>
    </row>
    <row r="127" spans="1:4">
      <c r="A127" s="4" t="s">
        <v>763</v>
      </c>
      <c r="C127" s="8" t="n">
        <v>0.7</v>
      </c>
    </row>
    <row r="128" spans="1:4">
      <c r="A128" s="4" t="s">
        <v>764</v>
      </c>
      <c r="D128" s="8" t="n">
        <v>1.3</v>
      </c>
    </row>
    <row r="129" spans="1:4">
      <c r="A129" s="4" t="s">
        <v>753</v>
      </c>
      <c r="C129" s="8" t="n">
        <v>-0.7</v>
      </c>
      <c r="D129" s="8" t="n">
        <v>-0.6</v>
      </c>
    </row>
    <row r="130" spans="1:4">
      <c r="A130" s="4" t="s">
        <v>766</v>
      </c>
      <c r="D130" s="8" t="n">
        <v>0.7</v>
      </c>
    </row>
    <row r="131" spans="1:4">
      <c r="A131" s="4" t="s">
        <v>767</v>
      </c>
      <c r="C131" s="8" t="n">
        <v>1.3</v>
      </c>
      <c r="D131" s="8" t="n">
        <v>1.3</v>
      </c>
    </row>
    <row r="132" spans="1:4">
      <c r="A132" s="4" t="s">
        <v>768</v>
      </c>
      <c r="C132" s="8" t="n">
        <v>1.3</v>
      </c>
      <c r="D132" s="8" t="n">
        <v>1.3</v>
      </c>
    </row>
    <row r="133" spans="1:4">
      <c r="A133" s="4" t="s">
        <v>777</v>
      </c>
    </row>
    <row r="134" spans="1:4">
      <c r="A134" s="3" t="s">
        <v>751</v>
      </c>
    </row>
    <row r="135" spans="1:4">
      <c r="A135" s="4" t="s">
        <v>763</v>
      </c>
      <c r="C135" s="8" t="n">
        <v>0.5</v>
      </c>
      <c r="D135" s="8" t="n">
        <v>2.8</v>
      </c>
    </row>
    <row r="136" spans="1:4">
      <c r="A136" s="4" t="s">
        <v>754</v>
      </c>
      <c r="C136" s="8" t="n">
        <v>-0.2</v>
      </c>
      <c r="D136" s="8" t="n">
        <v>-0.4</v>
      </c>
    </row>
    <row r="137" spans="1:4">
      <c r="A137" s="4" t="s">
        <v>753</v>
      </c>
      <c r="C137" s="8" t="n">
        <v>-0.3</v>
      </c>
      <c r="D137" s="8" t="n">
        <v>-1.9</v>
      </c>
    </row>
    <row r="138" spans="1:4">
      <c r="A138" s="4" t="s">
        <v>766</v>
      </c>
      <c r="D138" s="8" t="n">
        <v>0.5</v>
      </c>
    </row>
    <row r="139" spans="1:4">
      <c r="A139" s="4" t="s">
        <v>767</v>
      </c>
      <c r="C139" s="8" t="n">
        <v>22.7</v>
      </c>
      <c r="D139" s="8" t="n">
        <v>41.6</v>
      </c>
    </row>
    <row r="140" spans="1:4">
      <c r="A140" s="4" t="s">
        <v>768</v>
      </c>
      <c r="C140" s="8" t="n">
        <v>22.7</v>
      </c>
      <c r="D140" s="8" t="n">
        <v>41.6</v>
      </c>
    </row>
    <row r="141" spans="1:4">
      <c r="A141" s="4" t="s">
        <v>778</v>
      </c>
    </row>
    <row r="142" spans="1:4">
      <c r="A142" s="3" t="s">
        <v>751</v>
      </c>
    </row>
    <row r="143" spans="1:4">
      <c r="A143" s="4" t="s">
        <v>763</v>
      </c>
      <c r="B143" s="8" t="n">
        <v>0.1</v>
      </c>
      <c r="C143" s="8" t="n">
        <v>0.1</v>
      </c>
      <c r="D143" s="8" t="n">
        <v>0.4</v>
      </c>
    </row>
    <row r="144" spans="1:4">
      <c r="A144" s="4" t="s">
        <v>754</v>
      </c>
      <c r="B144" s="8" t="n">
        <v>-0.1</v>
      </c>
      <c r="D144" s="8" t="n">
        <v>-0.1</v>
      </c>
    </row>
    <row r="145" spans="1:4">
      <c r="A145" s="4" t="s">
        <v>765</v>
      </c>
      <c r="D145" s="8" t="n">
        <v>-0.2</v>
      </c>
    </row>
    <row r="146" spans="1:4">
      <c r="A146" s="4" t="s">
        <v>766</v>
      </c>
      <c r="C146" s="8" t="n">
        <v>0.1</v>
      </c>
      <c r="D146" s="8" t="n">
        <v>0.1</v>
      </c>
    </row>
    <row r="147" spans="1:4">
      <c r="A147" s="4" t="s">
        <v>767</v>
      </c>
      <c r="B147" s="8" t="n">
        <v>40.4</v>
      </c>
      <c r="C147" s="8" t="n">
        <v>40.5</v>
      </c>
      <c r="D147" s="8" t="n">
        <v>40.5</v>
      </c>
    </row>
    <row r="148" spans="1:4">
      <c r="A148" s="4" t="s">
        <v>768</v>
      </c>
      <c r="B148" s="8" t="n">
        <v>40.4</v>
      </c>
      <c r="C148" s="8" t="n">
        <v>40.5</v>
      </c>
      <c r="D148" s="8" t="n">
        <v>40.5</v>
      </c>
    </row>
    <row r="149" spans="1:4">
      <c r="A149" s="4" t="s">
        <v>779</v>
      </c>
    </row>
    <row r="150" spans="1:4">
      <c r="A150" s="3" t="s">
        <v>751</v>
      </c>
    </row>
    <row r="151" spans="1:4">
      <c r="A151" s="4" t="s">
        <v>764</v>
      </c>
      <c r="B151" s="8" t="n">
        <v>0.5</v>
      </c>
    </row>
    <row r="152" spans="1:4">
      <c r="A152" s="4" t="s">
        <v>765</v>
      </c>
      <c r="B152" s="8" t="n">
        <v>0.1</v>
      </c>
    </row>
    <row r="153" spans="1:4">
      <c r="A153" s="4" t="s">
        <v>753</v>
      </c>
      <c r="B153" s="8" t="n">
        <v>-0.3</v>
      </c>
    </row>
    <row r="154" spans="1:4">
      <c r="A154" s="4" t="s">
        <v>766</v>
      </c>
      <c r="B154" s="8" t="n">
        <v>0.3</v>
      </c>
    </row>
    <row r="155" spans="1:4">
      <c r="A155" s="4" t="s">
        <v>767</v>
      </c>
      <c r="B155" s="8" t="n">
        <v>0.6</v>
      </c>
    </row>
    <row r="156" spans="1:4">
      <c r="A156" s="4" t="s">
        <v>768</v>
      </c>
      <c r="B156" s="8" t="n">
        <v>0.6</v>
      </c>
    </row>
    <row r="157" spans="1:4">
      <c r="A157" s="4" t="s">
        <v>780</v>
      </c>
    </row>
    <row r="158" spans="1:4">
      <c r="A158" s="3" t="s">
        <v>751</v>
      </c>
    </row>
    <row r="159" spans="1:4">
      <c r="A159" s="4" t="s">
        <v>763</v>
      </c>
      <c r="B159" s="8" t="n">
        <v>1.9</v>
      </c>
    </row>
    <row r="160" spans="1:4">
      <c r="A160" s="4" t="s">
        <v>764</v>
      </c>
      <c r="C160" s="5" t="n">
        <v>2</v>
      </c>
    </row>
    <row r="161" spans="1:4">
      <c r="A161" s="4" t="s">
        <v>754</v>
      </c>
      <c r="B161" s="8" t="n">
        <v>0.4</v>
      </c>
    </row>
    <row r="162" spans="1:4">
      <c r="A162" s="4" t="s">
        <v>169</v>
      </c>
      <c r="C162" s="8" t="n">
        <v>0.5</v>
      </c>
    </row>
    <row r="163" spans="1:4">
      <c r="A163" s="4" t="s">
        <v>753</v>
      </c>
      <c r="B163" s="8" t="n">
        <v>-1.3</v>
      </c>
      <c r="C163" s="8" t="n">
        <v>-0.6</v>
      </c>
    </row>
    <row r="164" spans="1:4">
      <c r="A164" s="4" t="s">
        <v>766</v>
      </c>
      <c r="B164" s="5" t="n">
        <v>1</v>
      </c>
      <c r="C164" s="8" t="n">
        <v>1.9</v>
      </c>
    </row>
    <row r="165" spans="1:4">
      <c r="A165" s="4" t="s">
        <v>767</v>
      </c>
      <c r="B165" s="8" t="n">
        <v>2.9</v>
      </c>
      <c r="C165" s="8" t="n">
        <v>2.6</v>
      </c>
    </row>
    <row r="166" spans="1:4">
      <c r="A166" s="4" t="s">
        <v>768</v>
      </c>
      <c r="B166" s="8" t="n">
        <v>2.9</v>
      </c>
      <c r="C166" s="8" t="n">
        <v>2.6</v>
      </c>
    </row>
    <row r="167" spans="1:4">
      <c r="A167" s="4" t="s">
        <v>781</v>
      </c>
    </row>
    <row r="168" spans="1:4">
      <c r="A168" s="3" t="s">
        <v>751</v>
      </c>
    </row>
    <row r="169" spans="1:4">
      <c r="A169" s="4" t="s">
        <v>763</v>
      </c>
      <c r="B169" s="8" t="n">
        <v>0.5</v>
      </c>
    </row>
    <row r="170" spans="1:4">
      <c r="A170" s="4" t="s">
        <v>764</v>
      </c>
      <c r="C170" s="8" t="n">
        <v>0.7</v>
      </c>
    </row>
    <row r="171" spans="1:4">
      <c r="A171" s="4" t="s">
        <v>754</v>
      </c>
      <c r="B171" s="8" t="n">
        <v>-0.1</v>
      </c>
    </row>
    <row r="172" spans="1:4">
      <c r="A172" s="4" t="s">
        <v>753</v>
      </c>
      <c r="B172" s="8" t="n">
        <v>-0.3</v>
      </c>
      <c r="C172" s="8" t="n">
        <v>-0.2</v>
      </c>
    </row>
    <row r="173" spans="1:4">
      <c r="A173" s="4" t="s">
        <v>766</v>
      </c>
      <c r="B173" s="8" t="n">
        <v>0.1</v>
      </c>
      <c r="C173" s="8" t="n">
        <v>0.5</v>
      </c>
    </row>
    <row r="174" spans="1:4">
      <c r="A174" s="4" t="s">
        <v>767</v>
      </c>
      <c r="B174" s="8" t="n">
        <v>0.6</v>
      </c>
      <c r="C174" s="8" t="n">
        <v>0.7</v>
      </c>
    </row>
    <row r="175" spans="1:4">
      <c r="A175" s="4" t="s">
        <v>768</v>
      </c>
      <c r="B175" s="8" t="n">
        <v>0.6</v>
      </c>
      <c r="C175" s="8" t="n">
        <v>0.7</v>
      </c>
    </row>
    <row r="176" spans="1:4">
      <c r="A176" s="4" t="s">
        <v>782</v>
      </c>
    </row>
    <row r="177" spans="1:4">
      <c r="A177" s="3" t="s">
        <v>751</v>
      </c>
    </row>
    <row r="178" spans="1:4">
      <c r="A178" s="4" t="s">
        <v>763</v>
      </c>
      <c r="B178" s="8" t="n">
        <v>2.5</v>
      </c>
      <c r="C178" s="5" t="n">
        <v>4</v>
      </c>
    </row>
    <row r="179" spans="1:4">
      <c r="A179" s="4" t="s">
        <v>764</v>
      </c>
      <c r="D179" s="8" t="n">
        <v>4.7</v>
      </c>
    </row>
    <row r="180" spans="1:4">
      <c r="A180" s="4" t="s">
        <v>754</v>
      </c>
      <c r="B180" s="8" t="n">
        <v>0.3</v>
      </c>
    </row>
    <row r="181" spans="1:4">
      <c r="A181" s="4" t="s">
        <v>169</v>
      </c>
      <c r="C181" s="8" t="n">
        <v>0.7</v>
      </c>
    </row>
    <row r="182" spans="1:4">
      <c r="A182" s="4" t="s">
        <v>753</v>
      </c>
      <c r="B182" s="8" t="n">
        <v>-1.2</v>
      </c>
      <c r="C182" s="8" t="n">
        <v>-2.2</v>
      </c>
      <c r="D182" s="8" t="n">
        <v>-0.7</v>
      </c>
    </row>
    <row r="183" spans="1:4">
      <c r="A183" s="4" t="s">
        <v>766</v>
      </c>
      <c r="B183" s="8" t="n">
        <v>1.6</v>
      </c>
      <c r="C183" s="8" t="n">
        <v>2.5</v>
      </c>
      <c r="D183" s="5" t="n">
        <v>4</v>
      </c>
    </row>
    <row r="184" spans="1:4">
      <c r="A184" s="4" t="s">
        <v>767</v>
      </c>
      <c r="B184" s="8" t="n">
        <v>5.7</v>
      </c>
      <c r="C184" s="8" t="n">
        <v>5.4</v>
      </c>
      <c r="D184" s="8" t="n">
        <v>4.6</v>
      </c>
    </row>
    <row r="185" spans="1:4">
      <c r="A185" s="4" t="s">
        <v>768</v>
      </c>
      <c r="B185" s="8" t="n">
        <v>5.7</v>
      </c>
      <c r="C185" s="8" t="n">
        <v>5.4</v>
      </c>
      <c r="D185" s="8" t="n">
        <v>4.6</v>
      </c>
    </row>
    <row r="186" spans="1:4">
      <c r="A186" s="4" t="s">
        <v>783</v>
      </c>
    </row>
    <row r="187" spans="1:4">
      <c r="A187" s="3" t="s">
        <v>751</v>
      </c>
    </row>
    <row r="188" spans="1:4">
      <c r="A188" s="4" t="s">
        <v>763</v>
      </c>
      <c r="B188" s="8" t="n">
        <v>2.5</v>
      </c>
      <c r="C188" s="8" t="n">
        <v>3.1</v>
      </c>
    </row>
    <row r="189" spans="1:4">
      <c r="A189" s="4" t="s">
        <v>764</v>
      </c>
      <c r="D189" s="8" t="n">
        <v>3.3</v>
      </c>
    </row>
    <row r="190" spans="1:4">
      <c r="A190" s="4" t="s">
        <v>754</v>
      </c>
      <c r="B190" s="8" t="n">
        <v>0.9</v>
      </c>
      <c r="C190" s="5" t="n">
        <v>1</v>
      </c>
    </row>
    <row r="191" spans="1:4">
      <c r="A191" s="4" t="s">
        <v>169</v>
      </c>
      <c r="C191" s="8" t="n">
        <v>-0.1</v>
      </c>
    </row>
    <row r="192" spans="1:4">
      <c r="A192" s="4" t="s">
        <v>765</v>
      </c>
      <c r="D192" s="8" t="n">
        <v>0.5</v>
      </c>
    </row>
    <row r="193" spans="1:4">
      <c r="A193" s="4" t="s">
        <v>753</v>
      </c>
      <c r="B193" s="8" t="n">
        <v>-1.2</v>
      </c>
      <c r="C193" s="8" t="n">
        <v>-1.5</v>
      </c>
      <c r="D193" s="8" t="n">
        <v>-0.7</v>
      </c>
    </row>
    <row r="194" spans="1:4">
      <c r="A194" s="4" t="s">
        <v>766</v>
      </c>
      <c r="B194" s="8" t="n">
        <v>2.2</v>
      </c>
      <c r="C194" s="8" t="n">
        <v>2.5</v>
      </c>
      <c r="D194" s="8" t="n">
        <v>3.1</v>
      </c>
    </row>
    <row r="195" spans="1:4">
      <c r="A195" s="4" t="s">
        <v>767</v>
      </c>
      <c r="B195" s="8" t="n">
        <v>5.5</v>
      </c>
      <c r="C195" s="8" t="n">
        <v>4.6</v>
      </c>
      <c r="D195" s="8" t="n">
        <v>3.7</v>
      </c>
    </row>
    <row r="196" spans="1:4">
      <c r="A196" s="4" t="s">
        <v>768</v>
      </c>
      <c r="B196" s="7" t="n">
        <v>5.5</v>
      </c>
      <c r="C196" s="8" t="n">
        <v>4.6</v>
      </c>
      <c r="D196" s="8" t="n">
        <v>3.7</v>
      </c>
    </row>
    <row r="197" spans="1:4">
      <c r="A197" s="4" t="s">
        <v>784</v>
      </c>
    </row>
    <row r="198" spans="1:4">
      <c r="A198" s="3" t="s">
        <v>751</v>
      </c>
    </row>
    <row r="199" spans="1:4">
      <c r="A199" s="4" t="s">
        <v>763</v>
      </c>
      <c r="D199" s="8" t="n">
        <v>0.3</v>
      </c>
    </row>
    <row r="200" spans="1:4">
      <c r="A200" s="4" t="s">
        <v>754</v>
      </c>
      <c r="D200" s="8" t="n">
        <v>0.1</v>
      </c>
    </row>
    <row r="201" spans="1:4">
      <c r="A201" s="4" t="s">
        <v>753</v>
      </c>
      <c r="D201" s="8" t="n">
        <v>-0.4</v>
      </c>
    </row>
    <row r="202" spans="1:4">
      <c r="A202" s="4" t="s">
        <v>767</v>
      </c>
      <c r="D202" s="8" t="n">
        <v>2.2</v>
      </c>
    </row>
    <row r="203" spans="1:4">
      <c r="A203" s="4" t="s">
        <v>768</v>
      </c>
      <c r="D203" s="8" t="n">
        <v>2.2</v>
      </c>
    </row>
    <row r="204" spans="1:4">
      <c r="A204" s="4" t="s">
        <v>785</v>
      </c>
    </row>
    <row r="205" spans="1:4">
      <c r="A205" s="3" t="s">
        <v>751</v>
      </c>
    </row>
    <row r="206" spans="1:4">
      <c r="A206" s="4" t="s">
        <v>763</v>
      </c>
      <c r="C206" s="8" t="n">
        <v>0.3</v>
      </c>
      <c r="D206" s="8" t="n">
        <v>0.4</v>
      </c>
    </row>
    <row r="207" spans="1:4">
      <c r="A207" s="4" t="s">
        <v>754</v>
      </c>
      <c r="D207" s="8" t="n">
        <v>0.2</v>
      </c>
    </row>
    <row r="208" spans="1:4">
      <c r="A208" s="4" t="s">
        <v>765</v>
      </c>
      <c r="D208" s="8" t="n">
        <v>0.2</v>
      </c>
    </row>
    <row r="209" spans="1:4">
      <c r="A209" s="4" t="s">
        <v>753</v>
      </c>
      <c r="C209" s="8" t="n">
        <v>-0.3</v>
      </c>
      <c r="D209" s="8" t="n">
        <v>-0.5</v>
      </c>
    </row>
    <row r="210" spans="1:4">
      <c r="A210" s="4" t="s">
        <v>766</v>
      </c>
      <c r="D210" s="8" t="n">
        <v>0.3</v>
      </c>
    </row>
    <row r="211" spans="1:4">
      <c r="A211" s="4" t="s">
        <v>767</v>
      </c>
      <c r="C211" s="5" t="n">
        <v>4</v>
      </c>
      <c r="D211" s="5" t="n">
        <v>4</v>
      </c>
    </row>
    <row r="212" spans="1:4">
      <c r="A212" s="4" t="s">
        <v>768</v>
      </c>
      <c r="C212" s="6" t="n">
        <v>4</v>
      </c>
      <c r="D212"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76</v>
      </c>
      <c r="J1" s="2" t="s">
        <v>1</v>
      </c>
    </row>
    <row r="2" spans="1:12">
      <c r="B2" s="2" t="s">
        <v>2</v>
      </c>
      <c r="C2" s="2" t="s">
        <v>77</v>
      </c>
      <c r="D2" s="2" t="s">
        <v>4</v>
      </c>
      <c r="E2" s="2" t="s">
        <v>78</v>
      </c>
      <c r="F2" s="2" t="s">
        <v>30</v>
      </c>
      <c r="G2" s="2" t="s">
        <v>79</v>
      </c>
      <c r="H2" s="2" t="s">
        <v>80</v>
      </c>
      <c r="I2" s="2" t="s">
        <v>81</v>
      </c>
      <c r="J2" s="2" t="s">
        <v>2</v>
      </c>
      <c r="K2" s="2" t="s">
        <v>30</v>
      </c>
      <c r="L2" s="2" t="s">
        <v>82</v>
      </c>
    </row>
    <row r="3" spans="1:12">
      <c r="A3" s="3" t="s">
        <v>751</v>
      </c>
    </row>
    <row r="4" spans="1:12">
      <c r="A4" s="4" t="s">
        <v>787</v>
      </c>
      <c r="B4" s="7" t="n">
        <v>6.7</v>
      </c>
      <c r="C4" s="7" t="n">
        <v>1.7</v>
      </c>
      <c r="D4" s="7" t="n">
        <v>5.5</v>
      </c>
      <c r="E4" s="7" t="n">
        <v>4.7</v>
      </c>
      <c r="F4" s="6" t="n">
        <v>2</v>
      </c>
      <c r="G4" s="7" t="n">
        <v>7.8</v>
      </c>
      <c r="H4" s="7" t="n">
        <v>9.699999999999999</v>
      </c>
      <c r="I4" s="6" t="n">
        <v>20</v>
      </c>
      <c r="J4" s="7" t="n">
        <v>18.6</v>
      </c>
      <c r="K4" s="7" t="n">
        <v>39.5</v>
      </c>
      <c r="L4" s="6" t="n">
        <v>28</v>
      </c>
    </row>
    <row r="5" spans="1:12">
      <c r="A5" s="4" t="s">
        <v>666</v>
      </c>
    </row>
    <row r="6" spans="1:12">
      <c r="A6" s="3" t="s">
        <v>751</v>
      </c>
    </row>
    <row r="7" spans="1:12">
      <c r="A7" s="4" t="s">
        <v>787</v>
      </c>
      <c r="J7" s="8" t="n">
        <v>6.6</v>
      </c>
      <c r="K7" s="8" t="n">
        <v>5.3</v>
      </c>
      <c r="L7" s="8" t="n">
        <v>7.5</v>
      </c>
    </row>
    <row r="8" spans="1:12">
      <c r="A8" s="4" t="s">
        <v>667</v>
      </c>
    </row>
    <row r="9" spans="1:12">
      <c r="A9" s="3" t="s">
        <v>751</v>
      </c>
    </row>
    <row r="10" spans="1:12">
      <c r="A10" s="4" t="s">
        <v>787</v>
      </c>
      <c r="J10" s="8" t="n">
        <v>0.7</v>
      </c>
      <c r="K10" s="8" t="n">
        <v>7.9</v>
      </c>
      <c r="L10" s="8" t="n">
        <v>4.3</v>
      </c>
    </row>
    <row r="11" spans="1:12">
      <c r="A11" s="4" t="s">
        <v>668</v>
      </c>
    </row>
    <row r="12" spans="1:12">
      <c r="A12" s="3" t="s">
        <v>751</v>
      </c>
    </row>
    <row r="13" spans="1:12">
      <c r="A13" s="4" t="s">
        <v>787</v>
      </c>
      <c r="J13" s="8" t="n">
        <v>5.3</v>
      </c>
      <c r="K13" s="8" t="n">
        <v>9.699999999999999</v>
      </c>
      <c r="L13" s="8" t="n">
        <v>4.6</v>
      </c>
    </row>
    <row r="14" spans="1:12">
      <c r="A14" s="4" t="s">
        <v>788</v>
      </c>
    </row>
    <row r="15" spans="1:12">
      <c r="A15" s="3" t="s">
        <v>751</v>
      </c>
    </row>
    <row r="16" spans="1:12">
      <c r="A16" s="4" t="s">
        <v>787</v>
      </c>
      <c r="J16" s="6" t="n">
        <v>6</v>
      </c>
      <c r="K16" s="7" t="n">
        <v>16.6</v>
      </c>
      <c r="L16" s="7" t="n">
        <v>1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s>
  <sheetData>
    <row r="1" spans="1:5">
      <c r="A1" s="1" t="s">
        <v>789</v>
      </c>
      <c r="C1" s="2" t="s">
        <v>1</v>
      </c>
    </row>
    <row r="2" spans="1:5">
      <c r="C2" s="2" t="s">
        <v>790</v>
      </c>
      <c r="D2" s="2" t="s">
        <v>160</v>
      </c>
      <c r="E2" s="2" t="s">
        <v>159</v>
      </c>
    </row>
    <row r="3" spans="1:5">
      <c r="A3" s="3" t="s">
        <v>791</v>
      </c>
    </row>
    <row r="4" spans="1:5">
      <c r="A4" s="4" t="s">
        <v>792</v>
      </c>
      <c r="D4" s="7" t="n">
        <v>-97.3</v>
      </c>
      <c r="E4" s="6" t="n">
        <v>-77</v>
      </c>
    </row>
    <row r="5" spans="1:5">
      <c r="A5" s="4" t="s">
        <v>793</v>
      </c>
      <c r="B5" s="4" t="s">
        <v>51</v>
      </c>
      <c r="D5" s="8" t="n">
        <v>5650.9</v>
      </c>
      <c r="E5" s="8" t="n">
        <v>5808.3</v>
      </c>
    </row>
    <row r="6" spans="1:5">
      <c r="A6" s="4" t="s">
        <v>794</v>
      </c>
      <c r="B6" s="4" t="s">
        <v>51</v>
      </c>
      <c r="D6" s="8" t="n">
        <v>-32.4</v>
      </c>
      <c r="E6" s="8" t="n">
        <v>-42.5</v>
      </c>
    </row>
    <row r="7" spans="1:5">
      <c r="A7" s="4" t="s">
        <v>795</v>
      </c>
      <c r="B7" s="4" t="s">
        <v>51</v>
      </c>
      <c r="D7" s="7" t="n">
        <v>5618.5</v>
      </c>
      <c r="E7" s="7" t="n">
        <v>5765.8</v>
      </c>
    </row>
    <row r="8" spans="1:5">
      <c r="A8" s="4" t="s">
        <v>796</v>
      </c>
      <c r="C8" s="4" t="s">
        <v>797</v>
      </c>
      <c r="D8" s="4" t="s">
        <v>798</v>
      </c>
      <c r="E8" s="4" t="s">
        <v>797</v>
      </c>
    </row>
    <row r="9" spans="1:5">
      <c r="A9" s="4" t="s">
        <v>106</v>
      </c>
      <c r="D9" s="7" t="n">
        <v>4.6</v>
      </c>
    </row>
    <row r="10" spans="1:5">
      <c r="A10" s="4" t="s">
        <v>799</v>
      </c>
    </row>
    <row r="11" spans="1:5">
      <c r="A11" s="3" t="s">
        <v>791</v>
      </c>
    </row>
    <row r="12" spans="1:5">
      <c r="A12" s="4" t="s">
        <v>800</v>
      </c>
      <c r="D12" s="8" t="n">
        <v>2147.1</v>
      </c>
      <c r="E12" s="7" t="n">
        <v>2125.6</v>
      </c>
    </row>
    <row r="13" spans="1:5">
      <c r="A13" s="4" t="s">
        <v>801</v>
      </c>
      <c r="B13" s="4" t="s">
        <v>51</v>
      </c>
      <c r="D13" s="7" t="n">
        <v>2084.9</v>
      </c>
      <c r="E13" s="7" t="n">
        <v>2075.8</v>
      </c>
    </row>
    <row r="14" spans="1:5">
      <c r="A14" s="4" t="s">
        <v>802</v>
      </c>
      <c r="C14" s="4" t="s">
        <v>803</v>
      </c>
      <c r="D14" s="4" t="s">
        <v>804</v>
      </c>
      <c r="E14" s="4" t="s">
        <v>803</v>
      </c>
    </row>
    <row r="15" spans="1:5">
      <c r="A15" s="4" t="s">
        <v>645</v>
      </c>
      <c r="C15" s="4" t="s">
        <v>805</v>
      </c>
    </row>
    <row r="16" spans="1:5">
      <c r="A16" s="4" t="s">
        <v>806</v>
      </c>
    </row>
    <row r="17" spans="1:5">
      <c r="A17" s="3" t="s">
        <v>791</v>
      </c>
    </row>
    <row r="18" spans="1:5">
      <c r="A18" s="4" t="s">
        <v>800</v>
      </c>
      <c r="D18" s="7" t="n">
        <v>1089.7</v>
      </c>
    </row>
    <row r="19" spans="1:5">
      <c r="A19" s="4" t="s">
        <v>801</v>
      </c>
      <c r="B19" s="4" t="s">
        <v>51</v>
      </c>
      <c r="D19" s="7" t="n">
        <v>1082.8</v>
      </c>
    </row>
    <row r="20" spans="1:5">
      <c r="A20" s="4" t="s">
        <v>802</v>
      </c>
      <c r="D20" s="4" t="s">
        <v>807</v>
      </c>
    </row>
    <row r="21" spans="1:5">
      <c r="A21" s="4" t="s">
        <v>645</v>
      </c>
      <c r="C21" s="4" t="s">
        <v>805</v>
      </c>
    </row>
    <row r="22" spans="1:5">
      <c r="A22" s="4" t="s">
        <v>808</v>
      </c>
    </row>
    <row r="23" spans="1:5">
      <c r="A23" s="3" t="s">
        <v>791</v>
      </c>
    </row>
    <row r="24" spans="1:5">
      <c r="A24" s="4" t="s">
        <v>800</v>
      </c>
      <c r="C24" s="11" t="n">
        <v>999500000</v>
      </c>
      <c r="E24" s="6" t="n">
        <v>1207</v>
      </c>
    </row>
    <row r="25" spans="1:5">
      <c r="A25" s="4" t="s">
        <v>801</v>
      </c>
      <c r="B25" s="4" t="s">
        <v>51</v>
      </c>
      <c r="E25" s="7" t="n">
        <v>1201.5</v>
      </c>
    </row>
    <row r="26" spans="1:5">
      <c r="A26" s="4" t="s">
        <v>802</v>
      </c>
      <c r="C26" s="4" t="s">
        <v>809</v>
      </c>
      <c r="E26" s="4" t="s">
        <v>809</v>
      </c>
    </row>
    <row r="27" spans="1:5">
      <c r="A27" s="4" t="s">
        <v>645</v>
      </c>
      <c r="C27" s="4" t="s">
        <v>805</v>
      </c>
    </row>
    <row r="28" spans="1:5">
      <c r="A28" s="4" t="s">
        <v>642</v>
      </c>
    </row>
    <row r="29" spans="1:5">
      <c r="A29" s="3" t="s">
        <v>791</v>
      </c>
    </row>
    <row r="30" spans="1:5">
      <c r="A30" s="4" t="s">
        <v>800</v>
      </c>
      <c r="D30" s="6" t="n">
        <v>500</v>
      </c>
      <c r="E30" s="6" t="n">
        <v>500</v>
      </c>
    </row>
    <row r="31" spans="1:5">
      <c r="A31" s="4" t="s">
        <v>801</v>
      </c>
      <c r="B31" s="4" t="s">
        <v>51</v>
      </c>
      <c r="D31" s="6" t="n">
        <v>485</v>
      </c>
      <c r="E31" s="7" t="n">
        <v>489.3</v>
      </c>
    </row>
    <row r="32" spans="1:5">
      <c r="A32" s="4" t="s">
        <v>802</v>
      </c>
      <c r="C32" s="4" t="s">
        <v>644</v>
      </c>
      <c r="D32" s="4" t="s">
        <v>644</v>
      </c>
      <c r="E32" s="4" t="s">
        <v>644</v>
      </c>
    </row>
    <row r="33" spans="1:5">
      <c r="A33" s="4" t="s">
        <v>645</v>
      </c>
      <c r="C33" s="4" t="s">
        <v>646</v>
      </c>
    </row>
    <row r="34" spans="1:5">
      <c r="A34" s="4" t="s">
        <v>810</v>
      </c>
    </row>
    <row r="35" spans="1:5">
      <c r="A35" s="3" t="s">
        <v>791</v>
      </c>
    </row>
    <row r="36" spans="1:5">
      <c r="A36" s="4" t="s">
        <v>811</v>
      </c>
      <c r="D36" s="6" t="n">
        <v>1630</v>
      </c>
      <c r="E36" s="6" t="n">
        <v>1630</v>
      </c>
    </row>
    <row r="37" spans="1:5">
      <c r="A37" s="4" t="s">
        <v>812</v>
      </c>
      <c r="B37" s="4" t="s">
        <v>51</v>
      </c>
      <c r="D37" s="7" t="n">
        <v>1621.1</v>
      </c>
      <c r="E37" s="7" t="n">
        <v>1622.6</v>
      </c>
    </row>
    <row r="38" spans="1:5">
      <c r="A38" s="4" t="s">
        <v>802</v>
      </c>
      <c r="C38" s="4" t="s">
        <v>813</v>
      </c>
      <c r="D38" s="4" t="s">
        <v>813</v>
      </c>
      <c r="E38" s="4" t="s">
        <v>813</v>
      </c>
    </row>
    <row r="39" spans="1:5">
      <c r="A39" s="4" t="s">
        <v>645</v>
      </c>
      <c r="C39" s="4" t="s">
        <v>814</v>
      </c>
    </row>
    <row r="40" spans="1:5">
      <c r="A40" s="4" t="s">
        <v>815</v>
      </c>
    </row>
    <row r="41" spans="1:5">
      <c r="A41" s="3" t="s">
        <v>791</v>
      </c>
    </row>
    <row r="42" spans="1:5">
      <c r="A42" s="4" t="s">
        <v>811</v>
      </c>
      <c r="D42" s="7" t="n">
        <v>381.4</v>
      </c>
      <c r="E42" s="7" t="n">
        <v>422.7</v>
      </c>
    </row>
    <row r="43" spans="1:5">
      <c r="A43" s="4" t="s">
        <v>812</v>
      </c>
      <c r="B43" s="4" t="s">
        <v>51</v>
      </c>
      <c r="D43" s="7" t="n">
        <v>377.1</v>
      </c>
      <c r="E43" s="7" t="n">
        <v>419.1</v>
      </c>
    </row>
    <row r="44" spans="1:5">
      <c r="A44" s="4" t="s">
        <v>802</v>
      </c>
      <c r="C44" s="4" t="s">
        <v>644</v>
      </c>
      <c r="D44" s="4" t="s">
        <v>644</v>
      </c>
      <c r="E44" s="4" t="s">
        <v>644</v>
      </c>
    </row>
    <row r="45" spans="1:5">
      <c r="A45" s="4" t="s">
        <v>645</v>
      </c>
      <c r="C45" s="4" t="s">
        <v>814</v>
      </c>
    </row>
    <row r="46" spans="1:5"/>
    <row r="47" spans="1:5">
      <c r="A47" s="4" t="s">
        <v>51</v>
      </c>
      <c r="B47" s="4" t="s">
        <v>68</v>
      </c>
    </row>
  </sheetData>
  <mergeCells count="4">
    <mergeCell ref="A1:B2"/>
    <mergeCell ref="C1:D1"/>
    <mergeCell ref="A46:D46"/>
    <mergeCell ref="B47:D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16</v>
      </c>
      <c r="B1" s="2" t="s">
        <v>159</v>
      </c>
    </row>
    <row r="2" spans="1:2">
      <c r="A2" s="3" t="s">
        <v>236</v>
      </c>
    </row>
    <row r="3" spans="1:2">
      <c r="A3" s="10" t="n">
        <v>2019</v>
      </c>
      <c r="B3" s="7" t="n">
        <v>42.5</v>
      </c>
    </row>
    <row r="4" spans="1:2">
      <c r="A4" s="10" t="n">
        <v>2020</v>
      </c>
      <c r="B4" s="8" t="n">
        <v>24.6</v>
      </c>
    </row>
    <row r="5" spans="1:2">
      <c r="A5" s="10" t="n">
        <v>2021</v>
      </c>
      <c r="B5" s="8" t="n">
        <v>533.6</v>
      </c>
    </row>
    <row r="6" spans="1:2">
      <c r="A6" s="10" t="n">
        <v>2022</v>
      </c>
      <c r="B6" s="8" t="n">
        <v>3231.9</v>
      </c>
    </row>
    <row r="7" spans="1:2">
      <c r="A7" s="10" t="n">
        <v>2023</v>
      </c>
      <c r="B7" s="8" t="n">
        <v>2052.7</v>
      </c>
    </row>
    <row r="8" spans="1:2">
      <c r="A8" s="4" t="s">
        <v>138</v>
      </c>
      <c r="B8" s="7" t="n">
        <v>588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1</v>
      </c>
    </row>
    <row r="2" spans="1:4">
      <c r="B2" s="2" t="s">
        <v>790</v>
      </c>
      <c r="C2" s="2" t="s">
        <v>160</v>
      </c>
      <c r="D2" s="2" t="s">
        <v>159</v>
      </c>
    </row>
    <row r="3" spans="1:4">
      <c r="A3" s="4" t="s">
        <v>818</v>
      </c>
    </row>
    <row r="4" spans="1:4">
      <c r="A4" s="3" t="s">
        <v>819</v>
      </c>
    </row>
    <row r="5" spans="1:4">
      <c r="A5" s="4" t="s">
        <v>820</v>
      </c>
      <c r="B5" s="4" t="s">
        <v>821</v>
      </c>
    </row>
    <row r="6" spans="1:4">
      <c r="A6" s="4" t="s">
        <v>822</v>
      </c>
    </row>
    <row r="7" spans="1:4">
      <c r="A7" s="3" t="s">
        <v>819</v>
      </c>
    </row>
    <row r="8" spans="1:4">
      <c r="A8" s="4" t="s">
        <v>823</v>
      </c>
      <c r="D8" s="6" t="n">
        <v>120000000</v>
      </c>
    </row>
    <row r="9" spans="1:4">
      <c r="A9" s="4" t="s">
        <v>824</v>
      </c>
      <c r="D9" s="5" t="n">
        <v>11000000</v>
      </c>
    </row>
    <row r="10" spans="1:4">
      <c r="A10" s="4" t="s">
        <v>825</v>
      </c>
      <c r="D10" s="5" t="n">
        <v>109000000</v>
      </c>
    </row>
    <row r="11" spans="1:4">
      <c r="A11" s="4" t="s">
        <v>826</v>
      </c>
      <c r="B11" s="4" t="s">
        <v>827</v>
      </c>
    </row>
    <row r="12" spans="1:4">
      <c r="A12" s="4" t="s">
        <v>645</v>
      </c>
      <c r="B12" s="4" t="s">
        <v>805</v>
      </c>
      <c r="C12" s="4" t="s">
        <v>828</v>
      </c>
    </row>
    <row r="13" spans="1:4">
      <c r="A13" s="4" t="s">
        <v>829</v>
      </c>
    </row>
    <row r="14" spans="1:4">
      <c r="A14" s="3" t="s">
        <v>819</v>
      </c>
    </row>
    <row r="15" spans="1:4">
      <c r="A15" s="4" t="s">
        <v>800</v>
      </c>
      <c r="D15" s="5" t="n">
        <v>3332600000</v>
      </c>
    </row>
    <row r="16" spans="1:4">
      <c r="A16" s="4" t="s">
        <v>645</v>
      </c>
      <c r="B16" s="4" t="s">
        <v>805</v>
      </c>
    </row>
    <row r="17" spans="1:4">
      <c r="A17" s="4" t="s">
        <v>799</v>
      </c>
    </row>
    <row r="18" spans="1:4">
      <c r="A18" s="3" t="s">
        <v>819</v>
      </c>
    </row>
    <row r="19" spans="1:4">
      <c r="A19" s="4" t="s">
        <v>800</v>
      </c>
      <c r="C19" s="6" t="n">
        <v>2147100000</v>
      </c>
      <c r="D19" s="5" t="n">
        <v>2125600000</v>
      </c>
    </row>
    <row r="20" spans="1:4">
      <c r="A20" s="4" t="s">
        <v>645</v>
      </c>
      <c r="B20" s="4" t="s">
        <v>805</v>
      </c>
    </row>
    <row r="21" spans="1:4">
      <c r="A21" s="4" t="s">
        <v>808</v>
      </c>
    </row>
    <row r="22" spans="1:4">
      <c r="A22" s="3" t="s">
        <v>819</v>
      </c>
    </row>
    <row r="23" spans="1:4">
      <c r="A23" s="4" t="s">
        <v>800</v>
      </c>
      <c r="B23" s="11" t="n">
        <v>999500000</v>
      </c>
      <c r="D23" s="6" t="n">
        <v>1207000000</v>
      </c>
    </row>
    <row r="24" spans="1:4">
      <c r="A24" s="4" t="s">
        <v>645</v>
      </c>
      <c r="B24" s="4" t="s">
        <v>805</v>
      </c>
    </row>
    <row r="25" spans="1:4">
      <c r="A25" s="4" t="s">
        <v>830</v>
      </c>
    </row>
    <row r="26" spans="1:4">
      <c r="A26" s="3" t="s">
        <v>819</v>
      </c>
    </row>
    <row r="27" spans="1:4">
      <c r="A27" s="4" t="s">
        <v>831</v>
      </c>
      <c r="B27" s="4" t="s">
        <v>832</v>
      </c>
    </row>
    <row r="28" spans="1:4">
      <c r="A28" s="4" t="s">
        <v>833</v>
      </c>
    </row>
    <row r="29" spans="1:4">
      <c r="A29" s="3" t="s">
        <v>819</v>
      </c>
    </row>
    <row r="30" spans="1:4">
      <c r="A30" s="4" t="s">
        <v>834</v>
      </c>
      <c r="B30" s="4" t="s">
        <v>832</v>
      </c>
    </row>
    <row r="31" spans="1:4">
      <c r="A31" s="4" t="s">
        <v>835</v>
      </c>
    </row>
    <row r="32" spans="1:4">
      <c r="A32" s="3" t="s">
        <v>819</v>
      </c>
    </row>
    <row r="33" spans="1:4">
      <c r="A33" s="4" t="s">
        <v>834</v>
      </c>
      <c r="B33" s="4" t="s">
        <v>832</v>
      </c>
    </row>
    <row r="34" spans="1:4">
      <c r="A34" s="4" t="s">
        <v>831</v>
      </c>
      <c r="B34" s="4" t="s">
        <v>836</v>
      </c>
    </row>
    <row r="35" spans="1:4">
      <c r="A35" s="4" t="s">
        <v>837</v>
      </c>
    </row>
    <row r="36" spans="1:4">
      <c r="A36" s="3" t="s">
        <v>819</v>
      </c>
    </row>
    <row r="37" spans="1:4">
      <c r="A37" s="4" t="s">
        <v>834</v>
      </c>
      <c r="B37" s="4" t="s">
        <v>832</v>
      </c>
    </row>
    <row r="38" spans="1:4">
      <c r="A38" s="4" t="s">
        <v>831</v>
      </c>
      <c r="B38" s="4" t="s">
        <v>838</v>
      </c>
    </row>
    <row r="39" spans="1:4">
      <c r="A39" s="4" t="s">
        <v>839</v>
      </c>
    </row>
    <row r="40" spans="1:4">
      <c r="A40" s="3" t="s">
        <v>819</v>
      </c>
    </row>
    <row r="41" spans="1:4">
      <c r="A41" s="4" t="s">
        <v>834</v>
      </c>
      <c r="B41" s="4" t="s">
        <v>840</v>
      </c>
    </row>
    <row r="42" spans="1:4">
      <c r="A42" s="4" t="s">
        <v>831</v>
      </c>
      <c r="B42" s="4" t="s">
        <v>841</v>
      </c>
    </row>
    <row r="43" spans="1:4">
      <c r="A43" s="4" t="s">
        <v>842</v>
      </c>
    </row>
    <row r="44" spans="1:4">
      <c r="A44" s="3" t="s">
        <v>819</v>
      </c>
    </row>
    <row r="45" spans="1:4">
      <c r="A45" s="4" t="s">
        <v>831</v>
      </c>
      <c r="B45" s="4" t="s">
        <v>827</v>
      </c>
    </row>
    <row r="46" spans="1:4">
      <c r="A46" s="4" t="s">
        <v>843</v>
      </c>
    </row>
    <row r="47" spans="1:4">
      <c r="A47" s="3" t="s">
        <v>819</v>
      </c>
    </row>
    <row r="48" spans="1:4">
      <c r="A48" s="4" t="s">
        <v>826</v>
      </c>
      <c r="B48" s="4" t="s">
        <v>8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5</v>
      </c>
      <c r="C1" s="2" t="s">
        <v>1</v>
      </c>
    </row>
    <row r="2" spans="1:9">
      <c r="C2" s="2" t="s">
        <v>159</v>
      </c>
      <c r="D2" s="2" t="s">
        <v>160</v>
      </c>
      <c r="E2" s="2" t="s">
        <v>161</v>
      </c>
      <c r="F2" s="2" t="s">
        <v>846</v>
      </c>
      <c r="G2" s="2" t="s">
        <v>847</v>
      </c>
      <c r="H2" s="2" t="s">
        <v>160</v>
      </c>
      <c r="I2" s="2" t="s">
        <v>848</v>
      </c>
    </row>
    <row r="3" spans="1:9">
      <c r="A3" s="3" t="s">
        <v>791</v>
      </c>
    </row>
    <row r="4" spans="1:9">
      <c r="A4" s="4" t="s">
        <v>849</v>
      </c>
      <c r="C4" s="6" t="n">
        <v>1198700000</v>
      </c>
      <c r="D4" s="6" t="n">
        <v>3272100000</v>
      </c>
      <c r="E4" s="6" t="n">
        <v>34200000</v>
      </c>
    </row>
    <row r="5" spans="1:9">
      <c r="A5" s="4" t="s">
        <v>829</v>
      </c>
    </row>
    <row r="6" spans="1:9">
      <c r="A6" s="3" t="s">
        <v>791</v>
      </c>
    </row>
    <row r="7" spans="1:9">
      <c r="A7" s="4" t="s">
        <v>850</v>
      </c>
      <c r="C7" s="4" t="s">
        <v>851</v>
      </c>
    </row>
    <row r="8" spans="1:9">
      <c r="A8" s="4" t="s">
        <v>645</v>
      </c>
      <c r="C8" s="4" t="s">
        <v>805</v>
      </c>
    </row>
    <row r="9" spans="1:9">
      <c r="A9" s="4" t="s">
        <v>799</v>
      </c>
    </row>
    <row r="10" spans="1:9">
      <c r="A10" s="3" t="s">
        <v>791</v>
      </c>
    </row>
    <row r="11" spans="1:9">
      <c r="A11" s="4" t="s">
        <v>852</v>
      </c>
      <c r="H11" s="6" t="n">
        <v>2147100000</v>
      </c>
    </row>
    <row r="12" spans="1:9">
      <c r="A12" s="4" t="s">
        <v>645</v>
      </c>
      <c r="C12" s="4" t="s">
        <v>805</v>
      </c>
    </row>
    <row r="13" spans="1:9">
      <c r="A13" s="4" t="s">
        <v>853</v>
      </c>
      <c r="B13" s="4" t="s">
        <v>51</v>
      </c>
      <c r="C13" s="6" t="n">
        <v>2075800000</v>
      </c>
      <c r="H13" s="5" t="n">
        <v>2084900000</v>
      </c>
    </row>
    <row r="14" spans="1:9">
      <c r="A14" s="4" t="s">
        <v>806</v>
      </c>
    </row>
    <row r="15" spans="1:9">
      <c r="A15" s="3" t="s">
        <v>791</v>
      </c>
    </row>
    <row r="16" spans="1:9">
      <c r="A16" s="4" t="s">
        <v>854</v>
      </c>
      <c r="G16" s="11" t="n">
        <v>1000000000</v>
      </c>
    </row>
    <row r="17" spans="1:9">
      <c r="A17" s="4" t="s">
        <v>645</v>
      </c>
      <c r="C17" s="4" t="s">
        <v>805</v>
      </c>
    </row>
    <row r="18" spans="1:9">
      <c r="A18" s="4" t="s">
        <v>853</v>
      </c>
      <c r="B18" s="4" t="s">
        <v>51</v>
      </c>
      <c r="H18" s="6" t="n">
        <v>1082800000</v>
      </c>
    </row>
    <row r="19" spans="1:9">
      <c r="A19" s="4" t="s">
        <v>808</v>
      </c>
    </row>
    <row r="20" spans="1:9">
      <c r="A20" s="3" t="s">
        <v>791</v>
      </c>
    </row>
    <row r="21" spans="1:9">
      <c r="A21" s="4" t="s">
        <v>855</v>
      </c>
      <c r="C21" s="4" t="s">
        <v>827</v>
      </c>
    </row>
    <row r="22" spans="1:9">
      <c r="A22" s="4" t="s">
        <v>854</v>
      </c>
      <c r="F22" s="11" t="n">
        <v>1002000000</v>
      </c>
    </row>
    <row r="23" spans="1:9">
      <c r="A23" s="4" t="s">
        <v>645</v>
      </c>
      <c r="C23" s="4" t="s">
        <v>805</v>
      </c>
    </row>
    <row r="24" spans="1:9">
      <c r="A24" s="4" t="s">
        <v>853</v>
      </c>
      <c r="B24" s="4" t="s">
        <v>51</v>
      </c>
      <c r="C24" s="6" t="n">
        <v>1201500000</v>
      </c>
    </row>
    <row r="25" spans="1:9">
      <c r="A25" s="4" t="s">
        <v>833</v>
      </c>
    </row>
    <row r="26" spans="1:9">
      <c r="A26" s="3" t="s">
        <v>791</v>
      </c>
    </row>
    <row r="27" spans="1:9">
      <c r="A27" s="4" t="s">
        <v>834</v>
      </c>
      <c r="C27" s="4" t="s">
        <v>832</v>
      </c>
    </row>
    <row r="28" spans="1:9">
      <c r="A28" s="4" t="s">
        <v>835</v>
      </c>
    </row>
    <row r="29" spans="1:9">
      <c r="A29" s="3" t="s">
        <v>791</v>
      </c>
    </row>
    <row r="30" spans="1:9">
      <c r="A30" s="4" t="s">
        <v>831</v>
      </c>
      <c r="C30" s="4" t="s">
        <v>836</v>
      </c>
    </row>
    <row r="31" spans="1:9">
      <c r="A31" s="4" t="s">
        <v>834</v>
      </c>
      <c r="C31" s="4" t="s">
        <v>832</v>
      </c>
    </row>
    <row r="32" spans="1:9">
      <c r="A32" s="4" t="s">
        <v>856</v>
      </c>
    </row>
    <row r="33" spans="1:9">
      <c r="A33" s="3" t="s">
        <v>791</v>
      </c>
    </row>
    <row r="34" spans="1:9">
      <c r="A34" s="4" t="s">
        <v>831</v>
      </c>
      <c r="C34" s="4" t="s">
        <v>836</v>
      </c>
    </row>
    <row r="35" spans="1:9">
      <c r="A35" s="4" t="s">
        <v>834</v>
      </c>
      <c r="C35" s="4" t="s">
        <v>832</v>
      </c>
    </row>
    <row r="36" spans="1:9">
      <c r="A36" s="4" t="s">
        <v>837</v>
      </c>
    </row>
    <row r="37" spans="1:9">
      <c r="A37" s="3" t="s">
        <v>791</v>
      </c>
    </row>
    <row r="38" spans="1:9">
      <c r="A38" s="4" t="s">
        <v>831</v>
      </c>
      <c r="C38" s="4" t="s">
        <v>838</v>
      </c>
    </row>
    <row r="39" spans="1:9">
      <c r="A39" s="4" t="s">
        <v>834</v>
      </c>
      <c r="C39" s="4" t="s">
        <v>832</v>
      </c>
    </row>
    <row r="40" spans="1:9">
      <c r="A40" s="4" t="s">
        <v>857</v>
      </c>
    </row>
    <row r="41" spans="1:9">
      <c r="A41" s="3" t="s">
        <v>791</v>
      </c>
    </row>
    <row r="42" spans="1:9">
      <c r="A42" s="4" t="s">
        <v>831</v>
      </c>
      <c r="C42" s="4" t="s">
        <v>858</v>
      </c>
    </row>
    <row r="43" spans="1:9">
      <c r="A43" s="4" t="s">
        <v>834</v>
      </c>
      <c r="C43" s="4" t="s">
        <v>832</v>
      </c>
    </row>
    <row r="44" spans="1:9">
      <c r="A44" s="4" t="s">
        <v>839</v>
      </c>
    </row>
    <row r="45" spans="1:9">
      <c r="A45" s="3" t="s">
        <v>791</v>
      </c>
    </row>
    <row r="46" spans="1:9">
      <c r="A46" s="4" t="s">
        <v>831</v>
      </c>
      <c r="C46" s="4" t="s">
        <v>841</v>
      </c>
    </row>
    <row r="47" spans="1:9">
      <c r="A47" s="4" t="s">
        <v>834</v>
      </c>
      <c r="C47" s="4" t="s">
        <v>840</v>
      </c>
    </row>
    <row r="48" spans="1:9">
      <c r="A48" s="4" t="s">
        <v>859</v>
      </c>
    </row>
    <row r="49" spans="1:9">
      <c r="A49" s="3" t="s">
        <v>791</v>
      </c>
    </row>
    <row r="50" spans="1:9">
      <c r="A50" s="4" t="s">
        <v>831</v>
      </c>
      <c r="C50" s="4" t="s">
        <v>832</v>
      </c>
    </row>
    <row r="51" spans="1:9">
      <c r="A51" s="4" t="s">
        <v>822</v>
      </c>
    </row>
    <row r="52" spans="1:9">
      <c r="A52" s="3" t="s">
        <v>791</v>
      </c>
    </row>
    <row r="53" spans="1:9">
      <c r="A53" s="4" t="s">
        <v>852</v>
      </c>
      <c r="C53" s="6" t="n">
        <v>120000000</v>
      </c>
      <c r="I53" s="6" t="n">
        <v>150000000</v>
      </c>
    </row>
    <row r="54" spans="1:9">
      <c r="A54" s="4" t="s">
        <v>850</v>
      </c>
      <c r="C54" s="4" t="s">
        <v>584</v>
      </c>
      <c r="D54" s="4" t="s">
        <v>491</v>
      </c>
    </row>
    <row r="55" spans="1:9">
      <c r="A55" s="4" t="s">
        <v>645</v>
      </c>
      <c r="C55" s="4" t="s">
        <v>805</v>
      </c>
      <c r="D55" s="4" t="s">
        <v>828</v>
      </c>
    </row>
    <row r="56" spans="1:9"/>
    <row r="57" spans="1:9">
      <c r="A57" s="4" t="s">
        <v>51</v>
      </c>
      <c r="B57" s="4" t="s">
        <v>68</v>
      </c>
    </row>
  </sheetData>
  <mergeCells count="5">
    <mergeCell ref="A1:B2"/>
    <mergeCell ref="C1:E1"/>
    <mergeCell ref="G1:H1"/>
    <mergeCell ref="A56:H56"/>
    <mergeCell ref="B57:H5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0"/>
    <col customWidth="1" max="2" min="2" width="16"/>
    <col customWidth="1" max="3" min="3" width="21"/>
    <col customWidth="1" max="4" min="4" width="14"/>
    <col customWidth="1" max="5" min="5" width="21"/>
    <col customWidth="1" max="6" min="6" width="21"/>
    <col customWidth="1" max="7" min="7" width="21"/>
  </cols>
  <sheetData>
    <row r="1" spans="1:7">
      <c r="A1" s="1" t="s">
        <v>860</v>
      </c>
      <c r="B1" s="2" t="s">
        <v>1</v>
      </c>
    </row>
    <row r="2" spans="1:7">
      <c r="B2" s="2" t="s">
        <v>2</v>
      </c>
      <c r="C2" s="2" t="s">
        <v>161</v>
      </c>
      <c r="D2" s="2" t="s">
        <v>30</v>
      </c>
      <c r="E2" s="2" t="s">
        <v>861</v>
      </c>
      <c r="F2" s="2" t="s">
        <v>862</v>
      </c>
      <c r="G2" s="2" t="s">
        <v>863</v>
      </c>
    </row>
    <row r="3" spans="1:7">
      <c r="A3" s="4" t="s">
        <v>864</v>
      </c>
    </row>
    <row r="4" spans="1:7">
      <c r="A4" s="3" t="s">
        <v>791</v>
      </c>
    </row>
    <row r="5" spans="1:7">
      <c r="A5" s="4" t="s">
        <v>802</v>
      </c>
      <c r="B5" s="4" t="s">
        <v>865</v>
      </c>
    </row>
    <row r="6" spans="1:7">
      <c r="A6" s="4" t="s">
        <v>866</v>
      </c>
    </row>
    <row r="7" spans="1:7">
      <c r="A7" s="3" t="s">
        <v>791</v>
      </c>
    </row>
    <row r="8" spans="1:7">
      <c r="A8" s="4" t="s">
        <v>802</v>
      </c>
      <c r="B8" s="4" t="s">
        <v>867</v>
      </c>
    </row>
    <row r="9" spans="1:7">
      <c r="A9" s="4" t="s">
        <v>868</v>
      </c>
    </row>
    <row r="10" spans="1:7">
      <c r="A10" s="3" t="s">
        <v>791</v>
      </c>
    </row>
    <row r="11" spans="1:7">
      <c r="A11" s="4" t="s">
        <v>802</v>
      </c>
      <c r="B11" s="4" t="s">
        <v>869</v>
      </c>
    </row>
    <row r="12" spans="1:7">
      <c r="A12" s="4" t="s">
        <v>810</v>
      </c>
    </row>
    <row r="13" spans="1:7">
      <c r="A13" s="3" t="s">
        <v>791</v>
      </c>
    </row>
    <row r="14" spans="1:7">
      <c r="A14" s="4" t="s">
        <v>870</v>
      </c>
      <c r="E14" s="6" t="n">
        <v>600000000</v>
      </c>
      <c r="G14" s="6" t="n">
        <v>1030000000</v>
      </c>
    </row>
    <row r="15" spans="1:7">
      <c r="A15" s="4" t="s">
        <v>802</v>
      </c>
      <c r="B15" s="4" t="s">
        <v>813</v>
      </c>
      <c r="D15" s="4" t="s">
        <v>813</v>
      </c>
    </row>
    <row r="16" spans="1:7">
      <c r="A16" s="4" t="s">
        <v>871</v>
      </c>
      <c r="E16" s="4" t="s">
        <v>872</v>
      </c>
      <c r="F16" s="4" t="s">
        <v>873</v>
      </c>
      <c r="G16" s="4" t="s">
        <v>873</v>
      </c>
    </row>
    <row r="17" spans="1:7">
      <c r="A17" s="4" t="s">
        <v>645</v>
      </c>
      <c r="B17" s="4" t="s">
        <v>814</v>
      </c>
    </row>
    <row r="18" spans="1:7">
      <c r="A18" s="4" t="s">
        <v>815</v>
      </c>
    </row>
    <row r="19" spans="1:7">
      <c r="A19" s="3" t="s">
        <v>791</v>
      </c>
    </row>
    <row r="20" spans="1:7">
      <c r="A20" s="4" t="s">
        <v>874</v>
      </c>
      <c r="F20" s="11" t="n">
        <v>350000000</v>
      </c>
    </row>
    <row r="21" spans="1:7">
      <c r="A21" s="4" t="s">
        <v>802</v>
      </c>
      <c r="B21" s="4" t="s">
        <v>644</v>
      </c>
      <c r="D21" s="4" t="s">
        <v>644</v>
      </c>
    </row>
    <row r="22" spans="1:7">
      <c r="A22" s="4" t="s">
        <v>871</v>
      </c>
      <c r="F22" s="4" t="s">
        <v>873</v>
      </c>
      <c r="G22" s="4" t="s">
        <v>873</v>
      </c>
    </row>
    <row r="23" spans="1:7">
      <c r="A23" s="4" t="s">
        <v>645</v>
      </c>
      <c r="B23" s="4" t="s">
        <v>814</v>
      </c>
    </row>
    <row r="24" spans="1:7">
      <c r="A24" s="4" t="s">
        <v>875</v>
      </c>
    </row>
    <row r="25" spans="1:7">
      <c r="A25" s="3" t="s">
        <v>791</v>
      </c>
    </row>
    <row r="26" spans="1:7">
      <c r="A26" s="4" t="s">
        <v>870</v>
      </c>
      <c r="C26" s="6" t="n">
        <v>500000000</v>
      </c>
    </row>
    <row r="27" spans="1:7">
      <c r="A27" s="4" t="s">
        <v>802</v>
      </c>
      <c r="C27" s="4" t="s">
        <v>644</v>
      </c>
    </row>
    <row r="28" spans="1:7">
      <c r="A28" s="4" t="s">
        <v>871</v>
      </c>
      <c r="C28" s="4" t="s">
        <v>876</v>
      </c>
    </row>
    <row r="29" spans="1:7">
      <c r="A29" s="4" t="s">
        <v>645</v>
      </c>
      <c r="C29" s="4" t="s">
        <v>646</v>
      </c>
    </row>
    <row r="30" spans="1:7">
      <c r="A30" s="4" t="s">
        <v>877</v>
      </c>
      <c r="C30" s="6" t="n">
        <v>478500000</v>
      </c>
    </row>
  </sheetData>
  <mergeCells count="3">
    <mergeCell ref="A1:A2"/>
    <mergeCell ref="B1:C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78</v>
      </c>
      <c r="B1" s="2" t="s">
        <v>1</v>
      </c>
    </row>
    <row r="2" spans="1:4">
      <c r="B2" s="2" t="s">
        <v>2</v>
      </c>
      <c r="C2" s="2" t="s">
        <v>30</v>
      </c>
      <c r="D2" s="2" t="s">
        <v>82</v>
      </c>
    </row>
    <row r="3" spans="1:4">
      <c r="A3" s="3" t="s">
        <v>791</v>
      </c>
    </row>
    <row r="4" spans="1:4">
      <c r="A4" s="4" t="s">
        <v>879</v>
      </c>
      <c r="B4" s="7" t="n">
        <v>62.9</v>
      </c>
      <c r="C4" s="7" t="n">
        <v>78.90000000000001</v>
      </c>
    </row>
    <row r="5" spans="1:4">
      <c r="A5" s="4" t="s">
        <v>880</v>
      </c>
      <c r="B5" s="8" t="n">
        <v>16.6</v>
      </c>
      <c r="C5" s="5" t="n">
        <v>20</v>
      </c>
      <c r="D5" s="6" t="n">
        <v>20</v>
      </c>
    </row>
    <row r="6" spans="1:4">
      <c r="A6" s="4" t="s">
        <v>881</v>
      </c>
      <c r="C6" s="8" t="n">
        <v>1.1</v>
      </c>
      <c r="D6" s="7" t="n">
        <v>16.5</v>
      </c>
    </row>
    <row r="7" spans="1:4">
      <c r="A7" s="4" t="s">
        <v>882</v>
      </c>
      <c r="B7" s="8" t="n">
        <v>14.1</v>
      </c>
      <c r="C7" s="8" t="n">
        <v>18.4</v>
      </c>
    </row>
    <row r="8" spans="1:4">
      <c r="A8" s="4" t="s">
        <v>822</v>
      </c>
    </row>
    <row r="9" spans="1:4">
      <c r="A9" s="3" t="s">
        <v>791</v>
      </c>
    </row>
    <row r="10" spans="1:4">
      <c r="A10" s="4" t="s">
        <v>879</v>
      </c>
      <c r="B10" s="7" t="n">
        <v>1.3</v>
      </c>
      <c r="C10" s="7"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83</v>
      </c>
      <c r="B1" s="2" t="s">
        <v>1</v>
      </c>
    </row>
    <row r="2" spans="1:2">
      <c r="B2" s="2" t="s">
        <v>160</v>
      </c>
    </row>
    <row r="3" spans="1:2">
      <c r="A3" s="3" t="s">
        <v>236</v>
      </c>
    </row>
    <row r="4" spans="1:2">
      <c r="A4" s="4" t="s">
        <v>106</v>
      </c>
      <c r="B4" s="7" t="n">
        <v>-4.6</v>
      </c>
    </row>
    <row r="5" spans="1:2">
      <c r="A5" s="4" t="s">
        <v>884</v>
      </c>
      <c r="B5" s="8" t="n">
        <v>3.2</v>
      </c>
    </row>
    <row r="6" spans="1:2">
      <c r="A6" s="4" t="s">
        <v>885</v>
      </c>
      <c r="B6" s="7" t="n">
        <v>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886</v>
      </c>
      <c r="B1" s="2" t="s">
        <v>1</v>
      </c>
    </row>
    <row r="2" spans="1:4">
      <c r="B2" s="2" t="s">
        <v>2</v>
      </c>
      <c r="C2" s="2" t="s">
        <v>30</v>
      </c>
      <c r="D2" s="2" t="s">
        <v>82</v>
      </c>
    </row>
    <row r="3" spans="1:4">
      <c r="A3" s="3" t="s">
        <v>791</v>
      </c>
    </row>
    <row r="4" spans="1:4">
      <c r="A4" s="4" t="s">
        <v>187</v>
      </c>
      <c r="B4" s="6" t="n">
        <v>1176500000</v>
      </c>
      <c r="C4" s="6" t="n">
        <v>3214600000</v>
      </c>
      <c r="D4" s="6" t="n">
        <v>495000000</v>
      </c>
    </row>
    <row r="5" spans="1:4">
      <c r="A5" s="4" t="s">
        <v>849</v>
      </c>
      <c r="B5" s="5" t="n">
        <v>1198700000</v>
      </c>
      <c r="C5" s="5" t="n">
        <v>3272100000</v>
      </c>
      <c r="D5" s="6" t="n">
        <v>34200000</v>
      </c>
    </row>
    <row r="6" spans="1:4">
      <c r="A6" s="4" t="s">
        <v>887</v>
      </c>
    </row>
    <row r="7" spans="1:4">
      <c r="A7" s="3" t="s">
        <v>791</v>
      </c>
    </row>
    <row r="8" spans="1:4">
      <c r="A8" s="4" t="s">
        <v>888</v>
      </c>
      <c r="B8" s="5" t="n">
        <v>565500000</v>
      </c>
    </row>
    <row r="9" spans="1:4">
      <c r="A9" s="4" t="s">
        <v>889</v>
      </c>
    </row>
    <row r="10" spans="1:4">
      <c r="A10" s="3" t="s">
        <v>791</v>
      </c>
    </row>
    <row r="11" spans="1:4">
      <c r="A11" s="4" t="s">
        <v>849</v>
      </c>
      <c r="B11" s="6" t="n">
        <v>166800000</v>
      </c>
    </row>
    <row r="12" spans="1:4">
      <c r="A12" s="4" t="s">
        <v>890</v>
      </c>
    </row>
    <row r="13" spans="1:4">
      <c r="A13" s="3" t="s">
        <v>791</v>
      </c>
    </row>
    <row r="14" spans="1:4">
      <c r="A14" s="4" t="s">
        <v>820</v>
      </c>
      <c r="B14" s="4" t="s">
        <v>891</v>
      </c>
    </row>
    <row r="15" spans="1:4">
      <c r="A15" s="4" t="s">
        <v>852</v>
      </c>
      <c r="B15" s="6" t="n">
        <v>750000000</v>
      </c>
    </row>
    <row r="16" spans="1:4">
      <c r="A16" s="4" t="s">
        <v>187</v>
      </c>
      <c r="B16" s="6" t="n">
        <v>737800000</v>
      </c>
    </row>
    <row r="17" spans="1:4">
      <c r="A17" s="4" t="s">
        <v>645</v>
      </c>
      <c r="B17" s="4" t="s">
        <v>892</v>
      </c>
    </row>
    <row r="18" spans="1:4">
      <c r="A18" s="4" t="s">
        <v>893</v>
      </c>
      <c r="B18" s="4" t="s">
        <v>894</v>
      </c>
    </row>
    <row r="19" spans="1:4">
      <c r="A19" s="4" t="s">
        <v>895</v>
      </c>
      <c r="B19" s="6" t="n">
        <v>750000000</v>
      </c>
      <c r="C19" s="6" t="n">
        <v>750000000</v>
      </c>
    </row>
    <row r="20" spans="1:4">
      <c r="A20" s="4" t="s">
        <v>896</v>
      </c>
    </row>
    <row r="21" spans="1:4">
      <c r="A21" s="3" t="s">
        <v>791</v>
      </c>
    </row>
    <row r="22" spans="1:4">
      <c r="A22" s="4" t="s">
        <v>897</v>
      </c>
      <c r="B22" s="4" t="s">
        <v>898</v>
      </c>
    </row>
    <row r="23" spans="1:4">
      <c r="A23" s="4" t="s">
        <v>899</v>
      </c>
    </row>
    <row r="24" spans="1:4">
      <c r="A24" s="3" t="s">
        <v>791</v>
      </c>
    </row>
    <row r="25" spans="1:4">
      <c r="A25" s="4" t="s">
        <v>897</v>
      </c>
      <c r="B25" s="4" t="s">
        <v>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1</v>
      </c>
      <c r="B1" s="2" t="s">
        <v>2</v>
      </c>
      <c r="C1" s="2" t="s">
        <v>30</v>
      </c>
    </row>
    <row r="2" spans="1:3">
      <c r="A2" s="4" t="s">
        <v>72</v>
      </c>
      <c r="B2" s="5" t="n">
        <v>1000</v>
      </c>
      <c r="C2" s="5" t="n">
        <v>1000</v>
      </c>
    </row>
    <row r="3" spans="1:3">
      <c r="A3" s="4" t="s">
        <v>73</v>
      </c>
      <c r="B3" s="5" t="n">
        <v>1000</v>
      </c>
      <c r="C3" s="5" t="n">
        <v>1000</v>
      </c>
    </row>
    <row r="4" spans="1:3">
      <c r="A4" s="4" t="s">
        <v>74</v>
      </c>
      <c r="B4" s="5" t="n">
        <v>1000</v>
      </c>
      <c r="C4" s="5" t="n">
        <v>1000</v>
      </c>
    </row>
    <row r="5" spans="1:3">
      <c r="A5" s="4" t="s">
        <v>71</v>
      </c>
      <c r="B5" s="9" t="n">
        <v>0.01</v>
      </c>
      <c r="C5" s="9" t="n">
        <v>0.01</v>
      </c>
    </row>
    <row r="6" spans="1:3">
      <c r="A6" s="4" t="s">
        <v>902</v>
      </c>
    </row>
    <row r="7" spans="1:3">
      <c r="A7" s="4" t="s">
        <v>903</v>
      </c>
      <c r="B7" s="4" t="s">
        <v>904</v>
      </c>
    </row>
    <row r="8" spans="1:3">
      <c r="A8" s="4" t="s">
        <v>905</v>
      </c>
    </row>
    <row r="9" spans="1:3">
      <c r="A9" s="4" t="s">
        <v>906</v>
      </c>
      <c r="C9" s="6" t="n">
        <v>2</v>
      </c>
    </row>
    <row r="10" spans="1:3">
      <c r="A10" s="4" t="s">
        <v>903</v>
      </c>
      <c r="B10" s="4" t="s">
        <v>907</v>
      </c>
    </row>
    <row r="11" spans="1:3">
      <c r="A11" s="4" t="s">
        <v>908</v>
      </c>
    </row>
    <row r="12" spans="1:3">
      <c r="A12" s="4" t="s">
        <v>903</v>
      </c>
      <c r="B12" s="4" t="s">
        <v>9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910</v>
      </c>
      <c r="B1" s="2" t="s">
        <v>1</v>
      </c>
    </row>
    <row r="2" spans="1:5">
      <c r="B2" s="2" t="s">
        <v>911</v>
      </c>
      <c r="C2" s="2" t="s">
        <v>159</v>
      </c>
      <c r="D2" s="2" t="s">
        <v>160</v>
      </c>
      <c r="E2" s="2" t="s">
        <v>161</v>
      </c>
    </row>
    <row r="3" spans="1:5">
      <c r="A3" s="3" t="s">
        <v>912</v>
      </c>
    </row>
    <row r="4" spans="1:5">
      <c r="A4" s="4" t="s">
        <v>913</v>
      </c>
      <c r="C4" s="7" t="n">
        <v>61.2</v>
      </c>
      <c r="D4" s="7" t="n">
        <v>56.9</v>
      </c>
      <c r="E4" s="7" t="n">
        <v>54.1</v>
      </c>
    </row>
    <row r="5" spans="1:5">
      <c r="A5" s="4" t="s">
        <v>914</v>
      </c>
      <c r="C5" s="7" t="n">
        <v>49.2</v>
      </c>
      <c r="D5" s="7" t="n">
        <v>2.5</v>
      </c>
    </row>
    <row r="6" spans="1:5">
      <c r="A6" s="4" t="s">
        <v>915</v>
      </c>
      <c r="B6" s="4" t="s">
        <v>916</v>
      </c>
      <c r="C6" s="4" t="s">
        <v>916</v>
      </c>
    </row>
    <row r="7" spans="1:5">
      <c r="A7" s="4" t="s">
        <v>917</v>
      </c>
    </row>
    <row r="8" spans="1:5">
      <c r="A8" s="3" t="s">
        <v>912</v>
      </c>
    </row>
    <row r="9" spans="1:5">
      <c r="A9" s="4" t="s">
        <v>918</v>
      </c>
      <c r="B9" s="4" t="s">
        <v>919</v>
      </c>
      <c r="C9" s="4" t="s">
        <v>919</v>
      </c>
    </row>
    <row r="10" spans="1:5">
      <c r="A10" s="4" t="s">
        <v>920</v>
      </c>
      <c r="B10" s="4" t="s">
        <v>921</v>
      </c>
      <c r="C10" s="4" t="s">
        <v>921</v>
      </c>
    </row>
    <row r="11" spans="1:5">
      <c r="A11" s="4" t="s">
        <v>922</v>
      </c>
      <c r="B11" s="12" t="n">
        <v>420</v>
      </c>
      <c r="C11" s="7" t="n">
        <v>53.1</v>
      </c>
    </row>
    <row r="12" spans="1:5">
      <c r="A12" s="4" t="s">
        <v>923</v>
      </c>
      <c r="B12" s="5" t="n">
        <v>42</v>
      </c>
      <c r="C12" s="8" t="n">
        <v>5.3</v>
      </c>
    </row>
    <row r="13" spans="1:5">
      <c r="A13" s="4" t="s">
        <v>924</v>
      </c>
      <c r="B13" s="12" t="n">
        <v>338</v>
      </c>
      <c r="C13" s="7" t="n">
        <v>42.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59</v>
      </c>
    </row>
    <row r="2" spans="1:2">
      <c r="A2" s="3" t="s">
        <v>242</v>
      </c>
    </row>
    <row r="3" spans="1:2">
      <c r="A3" s="10" t="n">
        <v>2019</v>
      </c>
      <c r="B3" s="7" t="n">
        <v>1.7</v>
      </c>
    </row>
    <row r="4" spans="1:2">
      <c r="A4" s="10" t="n">
        <v>2020</v>
      </c>
      <c r="B4" s="8" t="n">
        <v>0.9</v>
      </c>
    </row>
    <row r="5" spans="1:2">
      <c r="A5" s="10" t="n">
        <v>2021</v>
      </c>
      <c r="B5" s="8" t="n">
        <v>0.8</v>
      </c>
    </row>
    <row r="6" spans="1:2">
      <c r="A6" s="10" t="n">
        <v>2022</v>
      </c>
      <c r="B6" s="8" t="n">
        <v>4.6</v>
      </c>
    </row>
    <row r="7" spans="1:2">
      <c r="A7" s="4" t="s">
        <v>926</v>
      </c>
      <c r="B7" s="5" t="n">
        <v>8</v>
      </c>
    </row>
    <row r="8" spans="1:2">
      <c r="A8" s="4" t="s">
        <v>927</v>
      </c>
      <c r="B8" s="8" t="n">
        <v>-0.8</v>
      </c>
    </row>
    <row r="9" spans="1:2">
      <c r="A9" s="4" t="s">
        <v>928</v>
      </c>
      <c r="B9" s="8" t="n">
        <v>7.2</v>
      </c>
    </row>
    <row r="10" spans="1:2">
      <c r="A10" s="4" t="s">
        <v>794</v>
      </c>
      <c r="B10" s="8" t="n">
        <v>-1.4</v>
      </c>
    </row>
    <row r="11" spans="1:2">
      <c r="A11" s="4" t="s">
        <v>929</v>
      </c>
      <c r="B11" s="7" t="n">
        <v>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59</v>
      </c>
    </row>
    <row r="2" spans="1:2">
      <c r="A2" s="3" t="s">
        <v>242</v>
      </c>
    </row>
    <row r="3" spans="1:2">
      <c r="A3" s="10" t="n">
        <v>2019</v>
      </c>
      <c r="B3" s="7" t="n">
        <v>57.6</v>
      </c>
    </row>
    <row r="4" spans="1:2">
      <c r="A4" s="10" t="n">
        <v>2020</v>
      </c>
      <c r="B4" s="8" t="n">
        <v>48.9</v>
      </c>
    </row>
    <row r="5" spans="1:2">
      <c r="A5" s="10" t="n">
        <v>2021</v>
      </c>
      <c r="B5" s="8" t="n">
        <v>41.5</v>
      </c>
    </row>
    <row r="6" spans="1:2">
      <c r="A6" s="10" t="n">
        <v>2022</v>
      </c>
      <c r="B6" s="8" t="n">
        <v>35.6</v>
      </c>
    </row>
    <row r="7" spans="1:2">
      <c r="A7" s="10" t="n">
        <v>2023</v>
      </c>
      <c r="B7" s="8" t="n">
        <v>25.7</v>
      </c>
    </row>
    <row r="8" spans="1:2">
      <c r="A8" s="4" t="s">
        <v>736</v>
      </c>
      <c r="B8" s="8" t="n">
        <v>52.4</v>
      </c>
    </row>
    <row r="9" spans="1:2">
      <c r="A9" s="4" t="s">
        <v>931</v>
      </c>
      <c r="B9" s="7" t="n">
        <v>26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159</v>
      </c>
    </row>
    <row r="3" spans="1:2">
      <c r="A3" s="3" t="s">
        <v>933</v>
      </c>
    </row>
    <row r="4" spans="1:2">
      <c r="A4" s="4" t="s">
        <v>934</v>
      </c>
      <c r="B4" s="6" t="n">
        <v>0</v>
      </c>
    </row>
    <row r="5" spans="1:2">
      <c r="A5" s="4" t="s">
        <v>935</v>
      </c>
      <c r="B5" s="4" t="s">
        <v>489</v>
      </c>
    </row>
    <row r="6" spans="1:2">
      <c r="A6" s="4" t="s">
        <v>936</v>
      </c>
    </row>
    <row r="7" spans="1:2">
      <c r="A7" s="3" t="s">
        <v>933</v>
      </c>
    </row>
    <row r="8" spans="1:2">
      <c r="A8" s="4" t="s">
        <v>937</v>
      </c>
      <c r="B8" s="6" t="n">
        <v>945000000</v>
      </c>
    </row>
    <row r="9" spans="1:2">
      <c r="A9" s="4" t="s">
        <v>938</v>
      </c>
      <c r="B9" s="4" t="s">
        <v>939</v>
      </c>
    </row>
    <row r="10" spans="1:2">
      <c r="A10" s="4" t="s">
        <v>940</v>
      </c>
      <c r="B10" s="4" t="s">
        <v>941</v>
      </c>
    </row>
    <row r="11" spans="1:2">
      <c r="A11" s="4" t="s">
        <v>942</v>
      </c>
      <c r="B11" s="4" t="s">
        <v>943</v>
      </c>
    </row>
    <row r="12" spans="1:2">
      <c r="A12" s="4" t="s">
        <v>944</v>
      </c>
      <c r="B12" s="4" t="s">
        <v>945</v>
      </c>
    </row>
    <row r="13" spans="1:2">
      <c r="A13" s="4" t="s">
        <v>946</v>
      </c>
      <c r="B13"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4" t="s">
        <v>948</v>
      </c>
    </row>
    <row r="3" spans="1:3">
      <c r="A3" s="3" t="s">
        <v>949</v>
      </c>
    </row>
    <row r="4" spans="1:3">
      <c r="A4" s="4" t="s">
        <v>937</v>
      </c>
      <c r="B4" s="6" t="n">
        <v>945</v>
      </c>
    </row>
    <row r="5" spans="1:3">
      <c r="A5" s="4" t="s">
        <v>950</v>
      </c>
      <c r="C5" s="7" t="n">
        <v>-4.6</v>
      </c>
    </row>
    <row r="6" spans="1:3">
      <c r="A6" s="4" t="s">
        <v>951</v>
      </c>
    </row>
    <row r="7" spans="1:3">
      <c r="A7" s="3" t="s">
        <v>949</v>
      </c>
    </row>
    <row r="8" spans="1:3">
      <c r="A8" s="4" t="s">
        <v>937</v>
      </c>
      <c r="B8" s="7" t="n">
        <v>425.3</v>
      </c>
    </row>
    <row r="9" spans="1:3">
      <c r="A9" s="4" t="s">
        <v>952</v>
      </c>
      <c r="B9" s="4" t="s">
        <v>953</v>
      </c>
    </row>
    <row r="10" spans="1:3">
      <c r="A10" s="4" t="s">
        <v>950</v>
      </c>
      <c r="C10" s="5" t="n">
        <v>-2</v>
      </c>
    </row>
    <row r="11" spans="1:3">
      <c r="A11" s="4" t="s">
        <v>954</v>
      </c>
    </row>
    <row r="12" spans="1:3">
      <c r="A12" s="3" t="s">
        <v>949</v>
      </c>
    </row>
    <row r="13" spans="1:3">
      <c r="A13" s="4" t="s">
        <v>937</v>
      </c>
      <c r="B13" s="7" t="n">
        <v>212.6</v>
      </c>
    </row>
    <row r="14" spans="1:3">
      <c r="A14" s="4" t="s">
        <v>952</v>
      </c>
      <c r="B14" s="4" t="s">
        <v>955</v>
      </c>
    </row>
    <row r="15" spans="1:3">
      <c r="A15" s="4" t="s">
        <v>950</v>
      </c>
      <c r="C15" s="8" t="n">
        <v>-1.1</v>
      </c>
    </row>
    <row r="16" spans="1:3">
      <c r="A16" s="4" t="s">
        <v>956</v>
      </c>
    </row>
    <row r="17" spans="1:3">
      <c r="A17" s="3" t="s">
        <v>949</v>
      </c>
    </row>
    <row r="18" spans="1:3">
      <c r="A18" s="4" t="s">
        <v>937</v>
      </c>
      <c r="B18" s="7" t="n">
        <v>212.6</v>
      </c>
    </row>
    <row r="19" spans="1:3">
      <c r="A19" s="4" t="s">
        <v>952</v>
      </c>
      <c r="B19" s="4" t="s">
        <v>957</v>
      </c>
    </row>
    <row r="20" spans="1:3">
      <c r="A20" s="4" t="s">
        <v>950</v>
      </c>
      <c r="C20" s="8" t="n">
        <v>-1.1</v>
      </c>
    </row>
    <row r="21" spans="1:3">
      <c r="A21" s="4" t="s">
        <v>958</v>
      </c>
    </row>
    <row r="22" spans="1:3">
      <c r="A22" s="3" t="s">
        <v>949</v>
      </c>
    </row>
    <row r="23" spans="1:3">
      <c r="A23" s="4" t="s">
        <v>937</v>
      </c>
      <c r="B23" s="7" t="n">
        <v>94.5</v>
      </c>
    </row>
    <row r="24" spans="1:3">
      <c r="A24" s="4" t="s">
        <v>952</v>
      </c>
      <c r="B24" s="4" t="s">
        <v>953</v>
      </c>
    </row>
    <row r="25" spans="1:3">
      <c r="A25" s="4" t="s">
        <v>950</v>
      </c>
      <c r="C25" s="7" t="n">
        <v>-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2</v>
      </c>
    </row>
    <row r="3" spans="1:4">
      <c r="A3" s="3" t="s">
        <v>960</v>
      </c>
    </row>
    <row r="4" spans="1:4">
      <c r="A4" s="4" t="s">
        <v>961</v>
      </c>
      <c r="B4" s="7" t="n">
        <v>-0.1</v>
      </c>
      <c r="C4" s="7" t="n">
        <v>-0.9</v>
      </c>
      <c r="D4" s="7" t="n">
        <v>-6.4</v>
      </c>
    </row>
    <row r="5" spans="1:4">
      <c r="A5" s="4" t="s">
        <v>962</v>
      </c>
    </row>
    <row r="6" spans="1:4">
      <c r="A6" s="3" t="s">
        <v>960</v>
      </c>
    </row>
    <row r="7" spans="1:4">
      <c r="A7" s="4" t="s">
        <v>963</v>
      </c>
      <c r="B7" s="7" t="n">
        <v>4.7</v>
      </c>
      <c r="C7" s="7" t="n">
        <v>11.7</v>
      </c>
      <c r="D7" s="7" t="n">
        <v>1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37"/>
    <col customWidth="1" max="6" min="6" width="35"/>
  </cols>
  <sheetData>
    <row r="1" spans="1:6">
      <c r="A1" s="1" t="s">
        <v>964</v>
      </c>
      <c r="B1" s="2" t="s">
        <v>965</v>
      </c>
      <c r="C1" s="2" t="s">
        <v>76</v>
      </c>
      <c r="D1" s="2" t="s">
        <v>1</v>
      </c>
    </row>
    <row r="2" spans="1:6">
      <c r="B2" s="2" t="s">
        <v>966</v>
      </c>
      <c r="C2" s="2" t="s">
        <v>160</v>
      </c>
      <c r="D2" s="2" t="s">
        <v>967</v>
      </c>
      <c r="E2" s="2" t="s">
        <v>968</v>
      </c>
      <c r="F2" s="2" t="s">
        <v>969</v>
      </c>
    </row>
    <row r="3" spans="1:6">
      <c r="A3" s="3" t="s">
        <v>970</v>
      </c>
    </row>
    <row r="4" spans="1:6">
      <c r="A4" s="4" t="s">
        <v>553</v>
      </c>
      <c r="D4" s="7" t="n">
        <v>44.3</v>
      </c>
      <c r="E4" s="7" t="n">
        <v>86.7</v>
      </c>
      <c r="F4" s="7" t="n">
        <v>19.7</v>
      </c>
    </row>
    <row r="5" spans="1:6">
      <c r="A5" s="4" t="s">
        <v>971</v>
      </c>
      <c r="D5" s="7" t="n">
        <v>5.7</v>
      </c>
      <c r="E5" s="7" t="n">
        <v>0.1</v>
      </c>
    </row>
    <row r="6" spans="1:6">
      <c r="A6" s="4" t="s">
        <v>972</v>
      </c>
    </row>
    <row r="7" spans="1:6">
      <c r="A7" s="3" t="s">
        <v>970</v>
      </c>
    </row>
    <row r="8" spans="1:6">
      <c r="A8" s="4" t="s">
        <v>973</v>
      </c>
      <c r="D8" s="5" t="n">
        <v>0</v>
      </c>
      <c r="E8" s="5" t="n">
        <v>1100000</v>
      </c>
      <c r="F8" s="5" t="n">
        <v>1200000</v>
      </c>
    </row>
    <row r="9" spans="1:6">
      <c r="A9" s="4" t="s">
        <v>974</v>
      </c>
      <c r="D9" s="4" t="s">
        <v>873</v>
      </c>
    </row>
    <row r="10" spans="1:6">
      <c r="A10" s="4" t="s">
        <v>975</v>
      </c>
      <c r="B10" s="4" t="s">
        <v>593</v>
      </c>
    </row>
    <row r="11" spans="1:6">
      <c r="A11" s="4" t="s">
        <v>976</v>
      </c>
      <c r="D11" s="5" t="n">
        <v>0</v>
      </c>
      <c r="E11" s="5" t="n">
        <v>400000</v>
      </c>
      <c r="F11" s="5" t="n">
        <v>600000</v>
      </c>
    </row>
    <row r="12" spans="1:6">
      <c r="A12" s="4" t="s">
        <v>977</v>
      </c>
      <c r="D12" s="5" t="n">
        <v>12700000</v>
      </c>
      <c r="E12" s="5" t="n">
        <v>700000</v>
      </c>
      <c r="F12" s="5" t="n">
        <v>100000</v>
      </c>
    </row>
    <row r="13" spans="1:6">
      <c r="A13" s="4" t="s">
        <v>553</v>
      </c>
      <c r="D13" s="7" t="n">
        <v>29.3</v>
      </c>
      <c r="E13" s="7" t="n">
        <v>62.2</v>
      </c>
      <c r="F13" s="7" t="n">
        <v>19.7</v>
      </c>
    </row>
    <row r="14" spans="1:6">
      <c r="A14" s="4" t="s">
        <v>978</v>
      </c>
      <c r="D14" s="4" t="s">
        <v>979</v>
      </c>
    </row>
    <row r="15" spans="1:6">
      <c r="A15" s="4" t="s">
        <v>980</v>
      </c>
    </row>
    <row r="16" spans="1:6">
      <c r="A16" s="3" t="s">
        <v>970</v>
      </c>
    </row>
    <row r="17" spans="1:6">
      <c r="A17" s="4" t="s">
        <v>973</v>
      </c>
      <c r="D17" s="5" t="n">
        <v>326000</v>
      </c>
    </row>
    <row r="18" spans="1:6">
      <c r="A18" s="4" t="s">
        <v>975</v>
      </c>
      <c r="D18" s="4" t="s">
        <v>593</v>
      </c>
    </row>
    <row r="19" spans="1:6">
      <c r="A19" s="4" t="s">
        <v>976</v>
      </c>
      <c r="D19" s="5" t="n">
        <v>14800</v>
      </c>
    </row>
    <row r="20" spans="1:6">
      <c r="A20" s="4" t="s">
        <v>981</v>
      </c>
      <c r="D20" s="7" t="n">
        <v>35.7</v>
      </c>
    </row>
    <row r="21" spans="1:6">
      <c r="A21" s="4" t="s">
        <v>553</v>
      </c>
      <c r="D21" s="7" t="n">
        <v>14.9</v>
      </c>
    </row>
    <row r="22" spans="1:6">
      <c r="A22" s="4" t="s">
        <v>982</v>
      </c>
      <c r="D22" s="4" t="s">
        <v>983</v>
      </c>
    </row>
    <row r="23" spans="1:6">
      <c r="A23" s="4" t="s">
        <v>984</v>
      </c>
    </row>
    <row r="24" spans="1:6">
      <c r="A24" s="3" t="s">
        <v>970</v>
      </c>
    </row>
    <row r="25" spans="1:6">
      <c r="A25" s="4" t="s">
        <v>974</v>
      </c>
      <c r="D25" s="4" t="s">
        <v>979</v>
      </c>
    </row>
    <row r="26" spans="1:6">
      <c r="A26" s="4" t="s">
        <v>985</v>
      </c>
    </row>
    <row r="27" spans="1:6">
      <c r="A27" s="3" t="s">
        <v>970</v>
      </c>
    </row>
    <row r="28" spans="1:6">
      <c r="A28" s="4" t="s">
        <v>986</v>
      </c>
      <c r="D28" s="5" t="n">
        <v>38200000</v>
      </c>
    </row>
    <row r="29" spans="1:6">
      <c r="A29" s="4" t="s">
        <v>553</v>
      </c>
      <c r="E29" s="8" t="n">
        <v>19.5</v>
      </c>
    </row>
    <row r="30" spans="1:6">
      <c r="A30" s="4" t="s">
        <v>978</v>
      </c>
      <c r="D30" s="4" t="s">
        <v>979</v>
      </c>
    </row>
    <row r="31" spans="1:6">
      <c r="A31" s="4" t="s">
        <v>987</v>
      </c>
    </row>
    <row r="32" spans="1:6">
      <c r="A32" s="3" t="s">
        <v>970</v>
      </c>
    </row>
    <row r="33" spans="1:6">
      <c r="A33" s="4" t="s">
        <v>988</v>
      </c>
      <c r="D33" s="7" t="n">
        <v>27.3</v>
      </c>
    </row>
    <row r="34" spans="1:6">
      <c r="A34" s="4" t="s">
        <v>553</v>
      </c>
      <c r="E34" s="8" t="n">
        <v>63.1</v>
      </c>
    </row>
    <row r="35" spans="1:6">
      <c r="A35" s="4" t="s">
        <v>989</v>
      </c>
    </row>
    <row r="36" spans="1:6">
      <c r="A36" s="3" t="s">
        <v>970</v>
      </c>
    </row>
    <row r="37" spans="1:6">
      <c r="A37" s="4" t="s">
        <v>988</v>
      </c>
      <c r="F37" s="8" t="n">
        <v>9.300000000000001</v>
      </c>
    </row>
    <row r="38" spans="1:6">
      <c r="A38" s="4" t="s">
        <v>990</v>
      </c>
    </row>
    <row r="39" spans="1:6">
      <c r="A39" s="3" t="s">
        <v>970</v>
      </c>
    </row>
    <row r="40" spans="1:6">
      <c r="A40" s="4" t="s">
        <v>988</v>
      </c>
      <c r="E40" s="8" t="n">
        <v>-2.5</v>
      </c>
      <c r="F40" s="7" t="n">
        <v>4.8</v>
      </c>
    </row>
    <row r="41" spans="1:6">
      <c r="A41" s="4" t="s">
        <v>991</v>
      </c>
    </row>
    <row r="42" spans="1:6">
      <c r="A42" s="3" t="s">
        <v>970</v>
      </c>
    </row>
    <row r="43" spans="1:6">
      <c r="A43" s="4" t="s">
        <v>986</v>
      </c>
      <c r="F43" s="5" t="n">
        <v>1500000</v>
      </c>
    </row>
    <row r="44" spans="1:6">
      <c r="A44" s="4" t="s">
        <v>973</v>
      </c>
      <c r="F44" s="5" t="n">
        <v>900000</v>
      </c>
    </row>
    <row r="45" spans="1:6">
      <c r="A45" s="4" t="s">
        <v>992</v>
      </c>
      <c r="F45" s="5" t="n">
        <v>4800</v>
      </c>
    </row>
    <row r="46" spans="1:6">
      <c r="A46" s="4" t="s">
        <v>975</v>
      </c>
      <c r="F46" s="4" t="s">
        <v>593</v>
      </c>
    </row>
    <row r="47" spans="1:6">
      <c r="A47" s="4" t="s">
        <v>993</v>
      </c>
      <c r="D47" s="5" t="n">
        <v>100000</v>
      </c>
    </row>
    <row r="48" spans="1:6">
      <c r="A48" s="4" t="s">
        <v>981</v>
      </c>
      <c r="D48" s="7" t="n">
        <v>0.1</v>
      </c>
    </row>
    <row r="49" spans="1:6">
      <c r="A49" s="4" t="s">
        <v>553</v>
      </c>
      <c r="C49" s="6" t="n">
        <v>5</v>
      </c>
      <c r="D49" s="7" t="n">
        <v>0.1</v>
      </c>
      <c r="E49" s="6" t="n">
        <v>5</v>
      </c>
    </row>
    <row r="50" spans="1:6">
      <c r="A50" s="4" t="s">
        <v>994</v>
      </c>
      <c r="D50" s="5" t="n">
        <v>100000</v>
      </c>
    </row>
    <row r="51" spans="1:6">
      <c r="A51" s="4" t="s">
        <v>995</v>
      </c>
    </row>
    <row r="52" spans="1:6">
      <c r="A52" s="3" t="s">
        <v>970</v>
      </c>
    </row>
    <row r="53" spans="1:6">
      <c r="A53" s="4" t="s">
        <v>974</v>
      </c>
      <c r="F53" s="4" t="s">
        <v>979</v>
      </c>
    </row>
    <row r="54" spans="1:6">
      <c r="A54" s="4" t="s">
        <v>996</v>
      </c>
    </row>
    <row r="55" spans="1:6">
      <c r="A55" s="3" t="s">
        <v>970</v>
      </c>
    </row>
    <row r="56" spans="1:6">
      <c r="A56" s="4" t="s">
        <v>977</v>
      </c>
      <c r="E56" s="5" t="n">
        <v>700000</v>
      </c>
    </row>
    <row r="57" spans="1:6">
      <c r="A57" s="4" t="s">
        <v>997</v>
      </c>
      <c r="E57" s="9" t="n">
        <v>6.75</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82</v>
      </c>
    </row>
    <row r="3" spans="1:4">
      <c r="A3" s="3" t="s">
        <v>970</v>
      </c>
    </row>
    <row r="4" spans="1:4">
      <c r="A4" s="4" t="s">
        <v>999</v>
      </c>
      <c r="B4" s="9" t="n">
        <v>0.16</v>
      </c>
      <c r="C4" s="9" t="n">
        <v>9.300000000000001</v>
      </c>
      <c r="D4" s="9" t="n">
        <v>8.67</v>
      </c>
    </row>
    <row r="5" spans="1:4">
      <c r="A5" s="4" t="s">
        <v>980</v>
      </c>
    </row>
    <row r="6" spans="1:4">
      <c r="A6" s="3" t="s">
        <v>970</v>
      </c>
    </row>
    <row r="7" spans="1:4">
      <c r="A7" s="4" t="s">
        <v>1000</v>
      </c>
      <c r="B7" s="5" t="n">
        <v>326000</v>
      </c>
    </row>
    <row r="8" spans="1:4">
      <c r="A8" s="4" t="s">
        <v>1001</v>
      </c>
      <c r="B8" s="5" t="n">
        <v>-14800</v>
      </c>
    </row>
    <row r="9" spans="1:4">
      <c r="A9" s="4" t="s">
        <v>1002</v>
      </c>
      <c r="B9" s="5" t="n">
        <v>-76700</v>
      </c>
    </row>
    <row r="10" spans="1:4">
      <c r="A10" s="4" t="s">
        <v>1003</v>
      </c>
      <c r="B10" s="5" t="n">
        <v>234500</v>
      </c>
    </row>
    <row r="11" spans="1:4">
      <c r="A11" s="4" t="s">
        <v>999</v>
      </c>
      <c r="B11" s="9" t="n">
        <v>0.16</v>
      </c>
    </row>
    <row r="12" spans="1:4">
      <c r="A12" s="4" t="s">
        <v>1004</v>
      </c>
      <c r="B12" s="13" t="n">
        <v>0.16</v>
      </c>
    </row>
    <row r="13" spans="1:4">
      <c r="A13" s="4" t="s">
        <v>1005</v>
      </c>
      <c r="B13" s="13" t="n">
        <v>0.16</v>
      </c>
    </row>
    <row r="14" spans="1:4">
      <c r="A14" s="4" t="s">
        <v>1006</v>
      </c>
      <c r="B14" s="9" t="n">
        <v>0.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1007</v>
      </c>
      <c r="B1" s="2" t="s">
        <v>1</v>
      </c>
    </row>
    <row r="2" spans="1:4">
      <c r="B2" s="2" t="s">
        <v>2</v>
      </c>
      <c r="C2" s="2" t="s">
        <v>30</v>
      </c>
      <c r="D2" s="2" t="s">
        <v>82</v>
      </c>
    </row>
    <row r="3" spans="1:4">
      <c r="A3" s="3" t="s">
        <v>251</v>
      </c>
    </row>
    <row r="4" spans="1:4">
      <c r="A4" s="4" t="s">
        <v>250</v>
      </c>
      <c r="B4" s="6" t="n">
        <v>0</v>
      </c>
      <c r="C4" s="6" t="n">
        <v>0</v>
      </c>
      <c r="D4"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08</v>
      </c>
      <c r="B1" s="2" t="s">
        <v>1009</v>
      </c>
      <c r="C1" s="2" t="s">
        <v>1</v>
      </c>
    </row>
    <row r="2" spans="1:6">
      <c r="B2" s="2" t="s">
        <v>2</v>
      </c>
      <c r="C2" s="2" t="s">
        <v>2</v>
      </c>
      <c r="D2" s="2" t="s">
        <v>1010</v>
      </c>
      <c r="E2" s="2" t="s">
        <v>30</v>
      </c>
      <c r="F2" s="2" t="s">
        <v>82</v>
      </c>
    </row>
    <row r="3" spans="1:6">
      <c r="A3" s="3" t="s">
        <v>1011</v>
      </c>
    </row>
    <row r="4" spans="1:6">
      <c r="A4" s="4" t="s">
        <v>1012</v>
      </c>
      <c r="B4" s="4" t="s">
        <v>1013</v>
      </c>
      <c r="C4" s="4" t="s">
        <v>1014</v>
      </c>
      <c r="D4" s="4" t="s">
        <v>1015</v>
      </c>
    </row>
    <row r="5" spans="1:6">
      <c r="A5" s="4" t="s">
        <v>1016</v>
      </c>
      <c r="C5" s="4" t="s">
        <v>1017</v>
      </c>
    </row>
    <row r="6" spans="1:6">
      <c r="A6" s="4" t="s">
        <v>1018</v>
      </c>
      <c r="C6" s="4" t="s">
        <v>1019</v>
      </c>
    </row>
    <row r="7" spans="1:6">
      <c r="A7" s="4" t="s">
        <v>1020</v>
      </c>
      <c r="C7" s="7" t="n">
        <v>79.7</v>
      </c>
    </row>
    <row r="8" spans="1:6">
      <c r="A8" s="4" t="s">
        <v>1021</v>
      </c>
      <c r="B8" s="7" t="n">
        <v>71.2</v>
      </c>
      <c r="C8" s="8" t="n">
        <v>71.2</v>
      </c>
      <c r="E8" s="7" t="n">
        <v>165.7</v>
      </c>
    </row>
    <row r="9" spans="1:6">
      <c r="A9" s="4" t="s">
        <v>1022</v>
      </c>
      <c r="B9" s="8" t="n">
        <v>0.9</v>
      </c>
      <c r="C9" s="8" t="n">
        <v>0.9</v>
      </c>
    </row>
    <row r="10" spans="1:6">
      <c r="A10" s="4" t="s">
        <v>1023</v>
      </c>
      <c r="B10" s="8" t="n">
        <v>16.2</v>
      </c>
      <c r="C10" s="8" t="n">
        <v>16.2</v>
      </c>
    </row>
    <row r="11" spans="1:6">
      <c r="A11" s="4" t="s">
        <v>1024</v>
      </c>
      <c r="B11" s="8" t="n">
        <v>29.2</v>
      </c>
      <c r="C11" s="8" t="n">
        <v>29.2</v>
      </c>
      <c r="E11" s="8" t="n">
        <v>22.9</v>
      </c>
    </row>
    <row r="12" spans="1:6">
      <c r="A12" s="4" t="s">
        <v>1025</v>
      </c>
      <c r="B12" s="5" t="n">
        <v>190</v>
      </c>
      <c r="C12" s="5" t="n">
        <v>190</v>
      </c>
    </row>
    <row r="13" spans="1:6">
      <c r="A13" s="4" t="s">
        <v>1026</v>
      </c>
      <c r="B13" s="8" t="n">
        <v>125.7</v>
      </c>
      <c r="C13" s="8" t="n">
        <v>125.7</v>
      </c>
      <c r="E13" s="5" t="n">
        <v>128</v>
      </c>
    </row>
    <row r="14" spans="1:6">
      <c r="A14" s="4" t="s">
        <v>1027</v>
      </c>
      <c r="B14" s="8" t="n">
        <v>34.2</v>
      </c>
      <c r="C14" s="8" t="n">
        <v>34.2</v>
      </c>
      <c r="E14" s="8" t="n">
        <v>32.2</v>
      </c>
    </row>
    <row r="15" spans="1:6">
      <c r="A15" s="4" t="s">
        <v>1028</v>
      </c>
      <c r="B15" s="8" t="n">
        <v>641.2</v>
      </c>
      <c r="C15" s="8" t="n">
        <v>641.2</v>
      </c>
      <c r="E15" s="8" t="n">
        <v>802.5</v>
      </c>
    </row>
    <row r="16" spans="1:6">
      <c r="A16" s="4" t="s">
        <v>1029</v>
      </c>
      <c r="C16" s="8" t="n">
        <v>59.4</v>
      </c>
      <c r="E16" s="5" t="n">
        <v>43</v>
      </c>
      <c r="F16" s="7" t="n">
        <v>-13.2</v>
      </c>
    </row>
    <row r="17" spans="1:6">
      <c r="A17" s="4" t="s">
        <v>1030</v>
      </c>
      <c r="C17" s="8" t="n">
        <v>-53.5</v>
      </c>
      <c r="E17" s="8" t="n">
        <v>-143.7</v>
      </c>
      <c r="F17" s="5" t="n">
        <v>-61</v>
      </c>
    </row>
    <row r="18" spans="1:6">
      <c r="A18" s="4" t="s">
        <v>1031</v>
      </c>
      <c r="B18" s="8" t="n">
        <v>43.7</v>
      </c>
      <c r="C18" s="8" t="n">
        <v>43.7</v>
      </c>
      <c r="E18" s="8" t="n">
        <v>71.90000000000001</v>
      </c>
      <c r="F18" s="5" t="n">
        <v>100</v>
      </c>
    </row>
    <row r="19" spans="1:6">
      <c r="A19" s="4" t="s">
        <v>1032</v>
      </c>
      <c r="C19" s="8" t="n">
        <v>13.2</v>
      </c>
    </row>
    <row r="20" spans="1:6">
      <c r="A20" s="4" t="s">
        <v>1033</v>
      </c>
      <c r="B20" s="8" t="n">
        <v>11.8</v>
      </c>
      <c r="C20" s="8" t="n">
        <v>11.8</v>
      </c>
      <c r="E20" s="8" t="n">
        <v>18.4</v>
      </c>
    </row>
    <row r="21" spans="1:6">
      <c r="A21" s="4" t="s">
        <v>1034</v>
      </c>
      <c r="C21" s="8" t="n">
        <v>-6.1</v>
      </c>
      <c r="E21" s="8" t="n">
        <v>1.3</v>
      </c>
      <c r="F21" s="8" t="n">
        <v>1.4</v>
      </c>
    </row>
    <row r="22" spans="1:6">
      <c r="A22" s="4" t="s">
        <v>1035</v>
      </c>
      <c r="B22" s="5" t="n">
        <v>4</v>
      </c>
      <c r="C22" s="5" t="n">
        <v>4</v>
      </c>
      <c r="E22" s="8" t="n">
        <v>4.7</v>
      </c>
    </row>
    <row r="23" spans="1:6">
      <c r="A23" s="4" t="s">
        <v>1036</v>
      </c>
      <c r="C23" s="8" t="n">
        <v>-0.8</v>
      </c>
      <c r="E23" s="8" t="n">
        <v>-0.4</v>
      </c>
      <c r="F23" s="6" t="n">
        <v>0</v>
      </c>
    </row>
    <row r="24" spans="1:6">
      <c r="A24" s="4" t="s">
        <v>1037</v>
      </c>
    </row>
    <row r="25" spans="1:6">
      <c r="A25" s="3" t="s">
        <v>1011</v>
      </c>
    </row>
    <row r="26" spans="1:6">
      <c r="A26" s="4" t="s">
        <v>1020</v>
      </c>
      <c r="C26" s="8" t="n">
        <v>79.7</v>
      </c>
    </row>
    <row r="27" spans="1:6">
      <c r="A27" s="4" t="s">
        <v>1038</v>
      </c>
    </row>
    <row r="28" spans="1:6">
      <c r="A28" s="3" t="s">
        <v>1011</v>
      </c>
    </row>
    <row r="29" spans="1:6">
      <c r="A29" s="4" t="s">
        <v>1039</v>
      </c>
      <c r="C29" s="8" t="n">
        <v>25.6</v>
      </c>
    </row>
    <row r="30" spans="1:6">
      <c r="A30" s="4" t="s">
        <v>1040</v>
      </c>
    </row>
    <row r="31" spans="1:6">
      <c r="A31" s="3" t="s">
        <v>1011</v>
      </c>
    </row>
    <row r="32" spans="1:6">
      <c r="A32" s="4" t="s">
        <v>1041</v>
      </c>
      <c r="B32" s="8" t="n">
        <v>37.3</v>
      </c>
      <c r="C32" s="8" t="n">
        <v>37.3</v>
      </c>
    </row>
    <row r="33" spans="1:6">
      <c r="A33" s="4" t="s">
        <v>1042</v>
      </c>
    </row>
    <row r="34" spans="1:6">
      <c r="A34" s="3" t="s">
        <v>1011</v>
      </c>
    </row>
    <row r="35" spans="1:6">
      <c r="A35" s="4" t="s">
        <v>1028</v>
      </c>
      <c r="B35" s="8" t="n">
        <v>32.3</v>
      </c>
      <c r="C35" s="8" t="n">
        <v>32.3</v>
      </c>
    </row>
    <row r="36" spans="1:6">
      <c r="A36" s="4" t="s">
        <v>1029</v>
      </c>
      <c r="C36" s="7" t="n">
        <v>32.3</v>
      </c>
    </row>
    <row r="37" spans="1:6">
      <c r="A37" s="4" t="s">
        <v>1043</v>
      </c>
    </row>
    <row r="38" spans="1:6">
      <c r="A38" s="3" t="s">
        <v>1011</v>
      </c>
    </row>
    <row r="39" spans="1:6">
      <c r="A39" s="4" t="s">
        <v>1044</v>
      </c>
      <c r="C39" s="4" t="s">
        <v>1045</v>
      </c>
    </row>
    <row r="40" spans="1:6">
      <c r="A40" s="4" t="s">
        <v>1046</v>
      </c>
    </row>
    <row r="41" spans="1:6">
      <c r="A41" s="3" t="s">
        <v>1011</v>
      </c>
    </row>
    <row r="42" spans="1:6">
      <c r="A42" s="4" t="s">
        <v>1044</v>
      </c>
      <c r="C42" s="4" t="s">
        <v>1047</v>
      </c>
    </row>
    <row r="43" spans="1:6">
      <c r="A43" s="4" t="s">
        <v>1048</v>
      </c>
    </row>
    <row r="44" spans="1:6">
      <c r="A44" s="3" t="s">
        <v>1011</v>
      </c>
    </row>
    <row r="45" spans="1:6">
      <c r="A45" s="4" t="s">
        <v>1041</v>
      </c>
      <c r="B45" s="8" t="n">
        <v>2.5</v>
      </c>
      <c r="C45" s="7" t="n">
        <v>2.5</v>
      </c>
    </row>
    <row r="46" spans="1:6">
      <c r="A46" s="4" t="s">
        <v>1024</v>
      </c>
      <c r="B46" s="8" t="n">
        <v>29.2</v>
      </c>
      <c r="C46" s="7" t="n">
        <v>29.2</v>
      </c>
    </row>
    <row r="47" spans="1:6">
      <c r="A47" s="4" t="s">
        <v>1049</v>
      </c>
    </row>
    <row r="48" spans="1:6">
      <c r="A48" s="3" t="s">
        <v>1011</v>
      </c>
    </row>
    <row r="49" spans="1:6">
      <c r="A49" s="4" t="s">
        <v>1044</v>
      </c>
      <c r="C49" s="4" t="s">
        <v>1045</v>
      </c>
    </row>
    <row r="50" spans="1:6">
      <c r="A50" s="4" t="s">
        <v>1050</v>
      </c>
    </row>
    <row r="51" spans="1:6">
      <c r="A51" s="3" t="s">
        <v>1011</v>
      </c>
    </row>
    <row r="52" spans="1:6">
      <c r="A52" s="4" t="s">
        <v>1044</v>
      </c>
      <c r="C52" s="4" t="s">
        <v>1051</v>
      </c>
    </row>
    <row r="53" spans="1:6">
      <c r="A53" s="4" t="s">
        <v>1052</v>
      </c>
    </row>
    <row r="54" spans="1:6">
      <c r="A54" s="3" t="s">
        <v>1011</v>
      </c>
    </row>
    <row r="55" spans="1:6">
      <c r="A55" s="4" t="s">
        <v>1030</v>
      </c>
      <c r="C55" s="7" t="n">
        <v>15.8</v>
      </c>
    </row>
    <row r="56" spans="1:6">
      <c r="A56" s="4" t="s">
        <v>1053</v>
      </c>
    </row>
    <row r="57" spans="1:6">
      <c r="A57" s="3" t="s">
        <v>1011</v>
      </c>
    </row>
    <row r="58" spans="1:6">
      <c r="A58" s="4" t="s">
        <v>1027</v>
      </c>
      <c r="B58" s="7" t="n">
        <v>34.2</v>
      </c>
      <c r="C58" s="7" t="n">
        <v>34.2</v>
      </c>
    </row>
    <row r="59" spans="1:6">
      <c r="A59" s="4" t="s">
        <v>1029</v>
      </c>
      <c r="E59" s="8" t="n">
        <v>18.9</v>
      </c>
    </row>
    <row r="60" spans="1:6">
      <c r="A60" s="4" t="s">
        <v>1054</v>
      </c>
    </row>
    <row r="61" spans="1:6">
      <c r="A61" s="3" t="s">
        <v>1011</v>
      </c>
    </row>
    <row r="62" spans="1:6">
      <c r="A62" s="4" t="s">
        <v>1030</v>
      </c>
      <c r="E62" s="7" t="n">
        <v>17.5</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7:03:25Z</dcterms:created>
  <dcterms:modified xmlns:dcterms="http://purl.org/dc/terms/" xmlns:xsi="http://www.w3.org/2001/XMLSchema-instance" xsi:type="dcterms:W3CDTF">2018-06-28T07:03:25Z</dcterms:modified>
</cp:coreProperties>
</file>